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Licensed Copyrights, Net" sheetId="12" state="visible" r:id="rId12"/>
    <sheet xmlns:r="http://schemas.openxmlformats.org/officeDocument/2006/relationships" name="Produced Content, Net" sheetId="13" state="visible" r:id="rId13"/>
    <sheet xmlns:r="http://schemas.openxmlformats.org/officeDocument/2006/relationships" name="Accounts Receivable" sheetId="14" state="visible" r:id="rId14"/>
    <sheet xmlns:r="http://schemas.openxmlformats.org/officeDocument/2006/relationships" name="Other Assets" sheetId="15" state="visible" r:id="rId15"/>
    <sheet xmlns:r="http://schemas.openxmlformats.org/officeDocument/2006/relationships" name="Fixed Assets" sheetId="16" state="visible" r:id="rId16"/>
    <sheet xmlns:r="http://schemas.openxmlformats.org/officeDocument/2006/relationships" name="Goodwill and Intangible Assets" sheetId="17" state="visible" r:id="rId17"/>
    <sheet xmlns:r="http://schemas.openxmlformats.org/officeDocument/2006/relationships" name="Accounts Payable and Accrued Li" sheetId="18" state="visible" r:id="rId18"/>
    <sheet xmlns:r="http://schemas.openxmlformats.org/officeDocument/2006/relationships" name="Loans Payable" sheetId="19" state="visible" r:id="rId19"/>
    <sheet xmlns:r="http://schemas.openxmlformats.org/officeDocument/2006/relationships" name="Notes Payable" sheetId="20" state="visible" r:id="rId20"/>
    <sheet xmlns:r="http://schemas.openxmlformats.org/officeDocument/2006/relationships" name="Convertible Senior Note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Employee Defined Contribution P" sheetId="24" state="visible" r:id="rId24"/>
    <sheet xmlns:r="http://schemas.openxmlformats.org/officeDocument/2006/relationships" name="Commitments and Contingencies" sheetId="25" state="visible" r:id="rId25"/>
    <sheet xmlns:r="http://schemas.openxmlformats.org/officeDocument/2006/relationships" name="Redeemable Noncontrolling Inter" sheetId="26" state="visible" r:id="rId26"/>
    <sheet xmlns:r="http://schemas.openxmlformats.org/officeDocument/2006/relationships" name="Shareholders' Equity" sheetId="27" state="visible" r:id="rId27"/>
    <sheet xmlns:r="http://schemas.openxmlformats.org/officeDocument/2006/relationships" name="Earnings Per Share" sheetId="28" state="visible" r:id="rId28"/>
    <sheet xmlns:r="http://schemas.openxmlformats.org/officeDocument/2006/relationships" name="Share-Based Awards Plan"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Fair Value Measurements" sheetId="32" state="visible" r:id="rId32"/>
    <sheet xmlns:r="http://schemas.openxmlformats.org/officeDocument/2006/relationships" name="Subsequent Events" sheetId="33" state="visible" r:id="rId33"/>
    <sheet xmlns:r="http://schemas.openxmlformats.org/officeDocument/2006/relationships" name="Significant Accounting Polici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2" sheetId="36" state="visible" r:id="rId36"/>
    <sheet xmlns:r="http://schemas.openxmlformats.org/officeDocument/2006/relationships" name="Business Combinations (Tables)" sheetId="37" state="visible" r:id="rId37"/>
    <sheet xmlns:r="http://schemas.openxmlformats.org/officeDocument/2006/relationships" name="Investments (Tables)" sheetId="38" state="visible" r:id="rId38"/>
    <sheet xmlns:r="http://schemas.openxmlformats.org/officeDocument/2006/relationships" name="Licensed Copyrights, Net (Table" sheetId="39" state="visible" r:id="rId39"/>
    <sheet xmlns:r="http://schemas.openxmlformats.org/officeDocument/2006/relationships" name="Produced Content, Net (Tables)" sheetId="40" state="visible" r:id="rId40"/>
    <sheet xmlns:r="http://schemas.openxmlformats.org/officeDocument/2006/relationships" name="Accounts Receivable (Tables)" sheetId="41" state="visible" r:id="rId41"/>
    <sheet xmlns:r="http://schemas.openxmlformats.org/officeDocument/2006/relationships" name="Other Assets (Tables)" sheetId="42" state="visible" r:id="rId42"/>
    <sheet xmlns:r="http://schemas.openxmlformats.org/officeDocument/2006/relationships" name="Fixed Assets (Tables)" sheetId="43" state="visible" r:id="rId43"/>
    <sheet xmlns:r="http://schemas.openxmlformats.org/officeDocument/2006/relationships" name="Goodwill and Intangible Assets " sheetId="44" state="visible" r:id="rId44"/>
    <sheet xmlns:r="http://schemas.openxmlformats.org/officeDocument/2006/relationships" name="Accounts Payable and Accrued _2" sheetId="45" state="visible" r:id="rId45"/>
    <sheet xmlns:r="http://schemas.openxmlformats.org/officeDocument/2006/relationships" name="Loans Payable (Tables)" sheetId="46" state="visible" r:id="rId46"/>
    <sheet xmlns:r="http://schemas.openxmlformats.org/officeDocument/2006/relationships" name="Notes Payable (Tables)" sheetId="47" state="visible" r:id="rId47"/>
    <sheet xmlns:r="http://schemas.openxmlformats.org/officeDocument/2006/relationships" name="Convertible Senior Notes (Table" sheetId="48" state="visible" r:id="rId48"/>
    <sheet xmlns:r="http://schemas.openxmlformats.org/officeDocument/2006/relationships" name="Leases (Tables)"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Redeemable Noncontrolling Int_2" sheetId="52" state="visible" r:id="rId52"/>
    <sheet xmlns:r="http://schemas.openxmlformats.org/officeDocument/2006/relationships" name="Shareholders' Equity (Tables)" sheetId="53" state="visible" r:id="rId53"/>
    <sheet xmlns:r="http://schemas.openxmlformats.org/officeDocument/2006/relationships" name="Earnings Per Share (Tables)" sheetId="54" state="visible" r:id="rId54"/>
    <sheet xmlns:r="http://schemas.openxmlformats.org/officeDocument/2006/relationships" name="Share-Based Awards Plan (Tables" sheetId="55" state="visible" r:id="rId55"/>
    <sheet xmlns:r="http://schemas.openxmlformats.org/officeDocument/2006/relationships" name="Related Party Transactions (Tab" sheetId="56" state="visible" r:id="rId56"/>
    <sheet xmlns:r="http://schemas.openxmlformats.org/officeDocument/2006/relationships" name="Segment Reporting (Tables)" sheetId="57" state="visible" r:id="rId57"/>
    <sheet xmlns:r="http://schemas.openxmlformats.org/officeDocument/2006/relationships" name="Fair Value Measurements (Tables" sheetId="58" state="visible" r:id="rId58"/>
    <sheet xmlns:r="http://schemas.openxmlformats.org/officeDocument/2006/relationships" name="Organization and Basis of Pre_3" sheetId="59" state="visible" r:id="rId59"/>
    <sheet xmlns:r="http://schemas.openxmlformats.org/officeDocument/2006/relationships" name="Financial Statement Balances an" sheetId="60" state="visible" r:id="rId60"/>
    <sheet xmlns:r="http://schemas.openxmlformats.org/officeDocument/2006/relationships" name="Summary of Significant Accoun_3" sheetId="61" state="visible" r:id="rId61"/>
    <sheet xmlns:r="http://schemas.openxmlformats.org/officeDocument/2006/relationships" name="Estimated Useful Lives of Fixed" sheetId="62" state="visible" r:id="rId62"/>
    <sheet xmlns:r="http://schemas.openxmlformats.org/officeDocument/2006/relationships" name="Weighted Average Useful Lives f" sheetId="63" state="visible" r:id="rId63"/>
    <sheet xmlns:r="http://schemas.openxmlformats.org/officeDocument/2006/relationships" name="Summary of Estimated Fair Value" sheetId="64" state="visible" r:id="rId64"/>
    <sheet xmlns:r="http://schemas.openxmlformats.org/officeDocument/2006/relationships" name="Business Combinations - Additio" sheetId="65" state="visible" r:id="rId65"/>
    <sheet xmlns:r="http://schemas.openxmlformats.org/officeDocument/2006/relationships" name="Investments - Short-term Invest" sheetId="66" state="visible" r:id="rId66"/>
    <sheet xmlns:r="http://schemas.openxmlformats.org/officeDocument/2006/relationships" name="Investments - Long-term Investm" sheetId="67" state="visible" r:id="rId67"/>
    <sheet xmlns:r="http://schemas.openxmlformats.org/officeDocument/2006/relationships" name="Investment - Schedule of Invest" sheetId="68" state="visible" r:id="rId68"/>
    <sheet xmlns:r="http://schemas.openxmlformats.org/officeDocument/2006/relationships" name="Investments - Summary of Break " sheetId="69" state="visible" r:id="rId69"/>
    <sheet xmlns:r="http://schemas.openxmlformats.org/officeDocument/2006/relationships" name="Investments - Summary of Classi" sheetId="70" state="visible" r:id="rId70"/>
    <sheet xmlns:r="http://schemas.openxmlformats.org/officeDocument/2006/relationships" name="Schedule of Unrealized and Real" sheetId="71" state="visible" r:id="rId71"/>
    <sheet xmlns:r="http://schemas.openxmlformats.org/officeDocument/2006/relationships" name="Schedule of Unrealized and Re_2" sheetId="72" state="visible" r:id="rId72"/>
    <sheet xmlns:r="http://schemas.openxmlformats.org/officeDocument/2006/relationships" name="Summarized Financial Informatio" sheetId="73" state="visible" r:id="rId73"/>
    <sheet xmlns:r="http://schemas.openxmlformats.org/officeDocument/2006/relationships" name="Summary Of Estimated Amortized " sheetId="74" state="visible" r:id="rId74"/>
    <sheet xmlns:r="http://schemas.openxmlformats.org/officeDocument/2006/relationships" name="Summary Of Estimated Fair Val_2" sheetId="75" state="visible" r:id="rId75"/>
    <sheet xmlns:r="http://schemas.openxmlformats.org/officeDocument/2006/relationships" name="Licensed Copyrights, Net - Disc" sheetId="76" state="visible" r:id="rId76"/>
    <sheet xmlns:r="http://schemas.openxmlformats.org/officeDocument/2006/relationships" name="Licensed Copyrights, Net - Sche" sheetId="77" state="visible" r:id="rId77"/>
    <sheet xmlns:r="http://schemas.openxmlformats.org/officeDocument/2006/relationships" name="Licensed Copyrights, Net - Addi" sheetId="78" state="visible" r:id="rId78"/>
    <sheet xmlns:r="http://schemas.openxmlformats.org/officeDocument/2006/relationships" name="Produced Content, Net - Additio" sheetId="79" state="visible" r:id="rId79"/>
    <sheet xmlns:r="http://schemas.openxmlformats.org/officeDocument/2006/relationships" name="Produced Content, Net - Summary" sheetId="80" state="visible" r:id="rId80"/>
    <sheet xmlns:r="http://schemas.openxmlformats.org/officeDocument/2006/relationships" name="Produced Content, Net - Summa_2" sheetId="81" state="visible" r:id="rId81"/>
    <sheet xmlns:r="http://schemas.openxmlformats.org/officeDocument/2006/relationships" name="Accounts Receivable (Detail)" sheetId="82" state="visible" r:id="rId82"/>
    <sheet xmlns:r="http://schemas.openxmlformats.org/officeDocument/2006/relationships" name="Movement in Allowance for credi" sheetId="83" state="visible" r:id="rId83"/>
    <sheet xmlns:r="http://schemas.openxmlformats.org/officeDocument/2006/relationships" name="Other Assets (Detail)" sheetId="84" state="visible" r:id="rId84"/>
    <sheet xmlns:r="http://schemas.openxmlformats.org/officeDocument/2006/relationships" name="Other Assets (Parenthetical) (D" sheetId="85" state="visible" r:id="rId85"/>
    <sheet xmlns:r="http://schemas.openxmlformats.org/officeDocument/2006/relationships" name="Fixed Assets (Detail)" sheetId="86" state="visible" r:id="rId86"/>
    <sheet xmlns:r="http://schemas.openxmlformats.org/officeDocument/2006/relationships" name="Fixed Assets - Additional Infor" sheetId="87" state="visible" r:id="rId87"/>
    <sheet xmlns:r="http://schemas.openxmlformats.org/officeDocument/2006/relationships" name="Goodwill and Intangible Asset_2" sheetId="88" state="visible" r:id="rId88"/>
    <sheet xmlns:r="http://schemas.openxmlformats.org/officeDocument/2006/relationships" name="Changes in the Carrying Amount " sheetId="89" state="visible" r:id="rId89"/>
    <sheet xmlns:r="http://schemas.openxmlformats.org/officeDocument/2006/relationships" name="Finite-Lived Intangible Assets " sheetId="90" state="visible" r:id="rId90"/>
    <sheet xmlns:r="http://schemas.openxmlformats.org/officeDocument/2006/relationships" name="Estimated Amortization Expense " sheetId="91" state="visible" r:id="rId91"/>
    <sheet xmlns:r="http://schemas.openxmlformats.org/officeDocument/2006/relationships" name="Accounts Payable and Accrued _3" sheetId="92" state="visible" r:id="rId92"/>
    <sheet xmlns:r="http://schemas.openxmlformats.org/officeDocument/2006/relationships" name="Loans Payable - Additional Info" sheetId="93" state="visible" r:id="rId93"/>
    <sheet xmlns:r="http://schemas.openxmlformats.org/officeDocument/2006/relationships" name="Loans Payable - Summary of Outs" sheetId="94" state="visible" r:id="rId94"/>
    <sheet xmlns:r="http://schemas.openxmlformats.org/officeDocument/2006/relationships" name="Notes Payable - Summary of Comp" sheetId="95" state="visible" r:id="rId95"/>
    <sheet xmlns:r="http://schemas.openxmlformats.org/officeDocument/2006/relationships" name="Notes Payable - Additional Info" sheetId="96" state="visible" r:id="rId96"/>
    <sheet xmlns:r="http://schemas.openxmlformats.org/officeDocument/2006/relationships" name="Principal Amount and Unamortize" sheetId="97" state="visible" r:id="rId97"/>
    <sheet xmlns:r="http://schemas.openxmlformats.org/officeDocument/2006/relationships" name="Repayment of Principal Amount o" sheetId="98" state="visible" r:id="rId98"/>
    <sheet xmlns:r="http://schemas.openxmlformats.org/officeDocument/2006/relationships" name="Convertible Senior Notes - Addi" sheetId="99" state="visible" r:id="rId99"/>
    <sheet xmlns:r="http://schemas.openxmlformats.org/officeDocument/2006/relationships" name="Convertible Senior Notes - Summ" sheetId="100" state="visible" r:id="rId100"/>
    <sheet xmlns:r="http://schemas.openxmlformats.org/officeDocument/2006/relationships" name="Leases -Summary of Supplemental" sheetId="101" state="visible" r:id="rId101"/>
    <sheet xmlns:r="http://schemas.openxmlformats.org/officeDocument/2006/relationships" name="Leases -Summary of Future lease" sheetId="102" state="visible" r:id="rId102"/>
    <sheet xmlns:r="http://schemas.openxmlformats.org/officeDocument/2006/relationships" name="Leases - Additional Information" sheetId="103" state="visible" r:id="rId103"/>
    <sheet xmlns:r="http://schemas.openxmlformats.org/officeDocument/2006/relationships" name="Income Taxes - Additional Infor" sheetId="104" state="visible" r:id="rId104"/>
    <sheet xmlns:r="http://schemas.openxmlformats.org/officeDocument/2006/relationships" name="(Loss) Income Income Taxes (Det" sheetId="105" state="visible" r:id="rId105"/>
    <sheet xmlns:r="http://schemas.openxmlformats.org/officeDocument/2006/relationships" name="Components of Income Tax (Detai" sheetId="106" state="visible" r:id="rId106"/>
    <sheet xmlns:r="http://schemas.openxmlformats.org/officeDocument/2006/relationships" name="Reconciliation of Effective Inc" sheetId="107" state="visible" r:id="rId107"/>
    <sheet xmlns:r="http://schemas.openxmlformats.org/officeDocument/2006/relationships" name="Tax Effects of Temporary Differ" sheetId="108" state="visible" r:id="rId108"/>
    <sheet xmlns:r="http://schemas.openxmlformats.org/officeDocument/2006/relationships" name="Employee Defined Combination Pl" sheetId="109" state="visible" r:id="rId109"/>
    <sheet xmlns:r="http://schemas.openxmlformats.org/officeDocument/2006/relationships" name="Commitment and Contingencies - " sheetId="110" state="visible" r:id="rId110"/>
    <sheet xmlns:r="http://schemas.openxmlformats.org/officeDocument/2006/relationships" name="Future Minimum Payments Under N" sheetId="111" state="visible" r:id="rId111"/>
    <sheet xmlns:r="http://schemas.openxmlformats.org/officeDocument/2006/relationships" name="Future Minimum Lease Payments F" sheetId="112" state="visible" r:id="rId112"/>
    <sheet xmlns:r="http://schemas.openxmlformats.org/officeDocument/2006/relationships" name="Summary of Redeemable Noncontro" sheetId="113" state="visible" r:id="rId113"/>
    <sheet xmlns:r="http://schemas.openxmlformats.org/officeDocument/2006/relationships" name="Redeemable Noncontrolling Int_3" sheetId="114" state="visible" r:id="rId114"/>
    <sheet xmlns:r="http://schemas.openxmlformats.org/officeDocument/2006/relationships" name="Shareholder's Equity - Addition" sheetId="115" state="visible" r:id="rId115"/>
    <sheet xmlns:r="http://schemas.openxmlformats.org/officeDocument/2006/relationships" name="Shareholders' Equity (Detail)" sheetId="116" state="visible" r:id="rId116"/>
    <sheet xmlns:r="http://schemas.openxmlformats.org/officeDocument/2006/relationships" name="Changes in Accumulated Other Co" sheetId="117" state="visible" r:id="rId117"/>
    <sheet xmlns:r="http://schemas.openxmlformats.org/officeDocument/2006/relationships" name="Tax Benefit (expense) Allocated" sheetId="118" state="visible" r:id="rId118"/>
    <sheet xmlns:r="http://schemas.openxmlformats.org/officeDocument/2006/relationships" name="Reconciliation of Net Income to" sheetId="119" state="visible" r:id="rId119"/>
    <sheet xmlns:r="http://schemas.openxmlformats.org/officeDocument/2006/relationships" name="Computation of Basic and Dilute" sheetId="120" state="visible" r:id="rId120"/>
    <sheet xmlns:r="http://schemas.openxmlformats.org/officeDocument/2006/relationships" name="Share-Based Awards Plan - Addit" sheetId="121" state="visible" r:id="rId121"/>
    <sheet xmlns:r="http://schemas.openxmlformats.org/officeDocument/2006/relationships" name="Option Activity Baidu. Inc (Det" sheetId="122" state="visible" r:id="rId122"/>
    <sheet xmlns:r="http://schemas.openxmlformats.org/officeDocument/2006/relationships" name="Assumptions Used to Estimate Fa" sheetId="123" state="visible" r:id="rId123"/>
    <sheet xmlns:r="http://schemas.openxmlformats.org/officeDocument/2006/relationships" name="Restricted Shares Activity (Det" sheetId="124" state="visible" r:id="rId124"/>
    <sheet xmlns:r="http://schemas.openxmlformats.org/officeDocument/2006/relationships" name="Share-Based Awards Plan - Optio" sheetId="125" state="visible" r:id="rId125"/>
    <sheet xmlns:r="http://schemas.openxmlformats.org/officeDocument/2006/relationships" name="Total Share-Based Compensation " sheetId="126" state="visible" r:id="rId126"/>
    <sheet xmlns:r="http://schemas.openxmlformats.org/officeDocument/2006/relationships" name="Related Party Transactions - Ad" sheetId="127" state="visible" r:id="rId127"/>
    <sheet xmlns:r="http://schemas.openxmlformats.org/officeDocument/2006/relationships" name="Related Party Transactions - Sc" sheetId="128" state="visible" r:id="rId128"/>
    <sheet xmlns:r="http://schemas.openxmlformats.org/officeDocument/2006/relationships" name="Related Party Transactions (Det" sheetId="129" state="visible" r:id="rId129"/>
    <sheet xmlns:r="http://schemas.openxmlformats.org/officeDocument/2006/relationships" name="Related Party Transactions (Par" sheetId="130" state="visible" r:id="rId130"/>
    <sheet xmlns:r="http://schemas.openxmlformats.org/officeDocument/2006/relationships" name="Segment Reporting - Additional " sheetId="131" state="visible" r:id="rId131"/>
    <sheet xmlns:r="http://schemas.openxmlformats.org/officeDocument/2006/relationships" name="Summary of Group's Operating Se" sheetId="132" state="visible" r:id="rId132"/>
    <sheet xmlns:r="http://schemas.openxmlformats.org/officeDocument/2006/relationships" name="Segment Reporting - Summary of " sheetId="133" state="visible" r:id="rId133"/>
    <sheet xmlns:r="http://schemas.openxmlformats.org/officeDocument/2006/relationships" name="Fair Value Disclosure and Measu" sheetId="134" state="visible" r:id="rId134"/>
    <sheet xmlns:r="http://schemas.openxmlformats.org/officeDocument/2006/relationships" name="Fair Value Measurements - Sched" sheetId="135" state="visible" r:id="rId135"/>
    <sheet xmlns:r="http://schemas.openxmlformats.org/officeDocument/2006/relationships" name="Fair Value Measurements - Sch_2" sheetId="136" state="visible" r:id="rId136"/>
    <sheet xmlns:r="http://schemas.openxmlformats.org/officeDocument/2006/relationships" name="Fair Value Measurements - Summa" sheetId="137" state="visible" r:id="rId137"/>
    <sheet xmlns:r="http://schemas.openxmlformats.org/officeDocument/2006/relationships" name="Fair Value Measurements - Sum_2" sheetId="138" state="visible" r:id="rId138"/>
    <sheet xmlns:r="http://schemas.openxmlformats.org/officeDocument/2006/relationships" name="Subsequent Events - Additional " sheetId="139" state="visible" r:id="rId1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_(&quot;¥ &quot;#,##0.0_);_(&quot;¥ &quot;(#,##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6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 xml:space="preserve">false </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Baidu, Inc.</t>
        </is>
      </c>
    </row>
    <row r="10">
      <c r="A10" s="4" t="inlineStr">
        <is>
          <t>Entity Central Index Key</t>
        </is>
      </c>
      <c r="B10" s="4" t="inlineStr">
        <is>
          <t>0001329099</t>
        </is>
      </c>
    </row>
    <row r="11">
      <c r="A11" s="4" t="inlineStr">
        <is>
          <t>Current Fiscal Year End Date</t>
        </is>
      </c>
      <c r="B11" s="4" t="inlineStr">
        <is>
          <t>--12-31</t>
        </is>
      </c>
    </row>
    <row r="12">
      <c r="A12" s="4" t="inlineStr">
        <is>
          <t>Entity Well-known Seasoned Issuer</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Document Transition Report</t>
        </is>
      </c>
      <c r="B16" s="4" t="inlineStr">
        <is>
          <t>false</t>
        </is>
      </c>
    </row>
    <row r="17">
      <c r="A17" s="4" t="inlineStr">
        <is>
          <t>Document Annual Report</t>
        </is>
      </c>
      <c r="B17" s="4" t="inlineStr">
        <is>
          <t>true</t>
        </is>
      </c>
    </row>
    <row r="18">
      <c r="A18" s="4" t="inlineStr">
        <is>
          <t>Document Shell Company Report</t>
        </is>
      </c>
      <c r="B18" s="4" t="inlineStr">
        <is>
          <t>false</t>
        </is>
      </c>
    </row>
    <row r="19">
      <c r="A19" s="4" t="inlineStr">
        <is>
          <t>Entity Current Reporting Status</t>
        </is>
      </c>
      <c r="B19" s="4" t="inlineStr">
        <is>
          <t>Yes</t>
        </is>
      </c>
    </row>
    <row r="20">
      <c r="A20" s="4" t="inlineStr">
        <is>
          <t>Entity Voluntary Filers</t>
        </is>
      </c>
      <c r="B20" s="4" t="inlineStr">
        <is>
          <t>No</t>
        </is>
      </c>
    </row>
    <row r="21">
      <c r="A21" s="4" t="inlineStr">
        <is>
          <t>Entity Interactive Data Current</t>
        </is>
      </c>
      <c r="B21" s="4" t="inlineStr">
        <is>
          <t>Yes</t>
        </is>
      </c>
    </row>
    <row r="22">
      <c r="A22" s="4" t="inlineStr">
        <is>
          <t>Entity File Number</t>
        </is>
      </c>
      <c r="B22" s="4" t="inlineStr">
        <is>
          <t>000-51469</t>
        </is>
      </c>
    </row>
    <row r="23">
      <c r="A23" s="4" t="inlineStr">
        <is>
          <t>Entity Incorporation, State or Country Code</t>
        </is>
      </c>
      <c r="B23" s="4" t="inlineStr">
        <is>
          <t>E9</t>
        </is>
      </c>
    </row>
    <row r="24">
      <c r="A24" s="4" t="inlineStr">
        <is>
          <t>Entity Address, Address Line One</t>
        </is>
      </c>
      <c r="B24" s="4" t="inlineStr">
        <is>
          <t>Baidu Campus No. 10 Shangdi 10th Street</t>
        </is>
      </c>
    </row>
    <row r="25">
      <c r="A25" s="4" t="inlineStr">
        <is>
          <t>Entity Address, City or Town</t>
        </is>
      </c>
      <c r="B25" s="4" t="inlineStr">
        <is>
          <t>Haidian District</t>
        </is>
      </c>
    </row>
    <row r="26">
      <c r="A26" s="4" t="inlineStr">
        <is>
          <t>Entity Address, Postal Zip Code</t>
        </is>
      </c>
      <c r="B26" s="4" t="inlineStr">
        <is>
          <t>100085</t>
        </is>
      </c>
    </row>
    <row r="27">
      <c r="A27" s="4" t="inlineStr">
        <is>
          <t>Entity Address, Country</t>
        </is>
      </c>
      <c r="B27" s="4" t="inlineStr">
        <is>
          <t>CN</t>
        </is>
      </c>
    </row>
    <row r="28">
      <c r="A28" s="4" t="inlineStr">
        <is>
          <t>Document Registration Statement</t>
        </is>
      </c>
      <c r="B28" s="4" t="inlineStr">
        <is>
          <t>false</t>
        </is>
      </c>
    </row>
    <row r="29">
      <c r="A29" s="4" t="inlineStr">
        <is>
          <t>Document Accounting Standard</t>
        </is>
      </c>
      <c r="B29" s="4" t="inlineStr">
        <is>
          <t>U.S. GAAP</t>
        </is>
      </c>
    </row>
    <row r="30">
      <c r="A30" s="4" t="inlineStr">
        <is>
          <t>ICFR Auditor Attestation Flag</t>
        </is>
      </c>
      <c r="B30" s="4" t="inlineStr">
        <is>
          <t>true</t>
        </is>
      </c>
    </row>
    <row r="31">
      <c r="A31" s="4" t="inlineStr">
        <is>
          <t>Auditor Name</t>
        </is>
      </c>
      <c r="B31" s="4" t="inlineStr">
        <is>
          <t>Ernst &amp; Young Hua Ming LLP</t>
        </is>
      </c>
    </row>
    <row r="32">
      <c r="A32" s="4" t="inlineStr">
        <is>
          <t>Auditor Firm ID</t>
        </is>
      </c>
      <c r="B32" s="4" t="inlineStr">
        <is>
          <t>1408</t>
        </is>
      </c>
    </row>
    <row r="33">
      <c r="A33" s="4" t="inlineStr">
        <is>
          <t>Auditor Location</t>
        </is>
      </c>
      <c r="B33" s="4" t="inlineStr">
        <is>
          <t>Beijing, The People’s Republic of China</t>
        </is>
      </c>
    </row>
    <row r="34">
      <c r="A34" s="4" t="inlineStr">
        <is>
          <t>Business Contact [Member]</t>
        </is>
      </c>
    </row>
    <row r="35">
      <c r="A35" s="3" t="inlineStr">
        <is>
          <t>Document Information [Line Items]</t>
        </is>
      </c>
    </row>
    <row r="36">
      <c r="A36" s="4" t="inlineStr">
        <is>
          <t>Entity Address, Address Line One</t>
        </is>
      </c>
      <c r="B36" s="4" t="inlineStr">
        <is>
          <t>Baidu Campus No. 10 Shangdi 10th Street</t>
        </is>
      </c>
    </row>
    <row r="37">
      <c r="A37" s="4" t="inlineStr">
        <is>
          <t>Entity Address, City or Town</t>
        </is>
      </c>
      <c r="B37" s="4" t="inlineStr">
        <is>
          <t>Haidian District</t>
        </is>
      </c>
    </row>
    <row r="38">
      <c r="A38" s="4" t="inlineStr">
        <is>
          <t>Entity Address, Postal Zip Code</t>
        </is>
      </c>
      <c r="B38" s="4" t="inlineStr">
        <is>
          <t>100085</t>
        </is>
      </c>
    </row>
    <row r="39">
      <c r="A39" s="4" t="inlineStr">
        <is>
          <t>Entity Address, Country</t>
        </is>
      </c>
      <c r="B39" s="4" t="inlineStr">
        <is>
          <t>CN</t>
        </is>
      </c>
    </row>
    <row r="40">
      <c r="A40" s="4" t="inlineStr">
        <is>
          <t>Local Phone Number</t>
        </is>
      </c>
      <c r="B40" s="4" t="inlineStr">
        <is>
          <t>5992-8888</t>
        </is>
      </c>
    </row>
    <row r="41">
      <c r="A41" s="4" t="inlineStr">
        <is>
          <t>City Area Code</t>
        </is>
      </c>
      <c r="B41" s="4" t="inlineStr">
        <is>
          <t>86 10</t>
        </is>
      </c>
    </row>
    <row r="42">
      <c r="A42" s="4" t="inlineStr">
        <is>
          <t>Contact Personnel Name</t>
        </is>
      </c>
      <c r="B42" s="4" t="inlineStr">
        <is>
          <t>Rong Luo, Chief Financial Officer</t>
        </is>
      </c>
    </row>
    <row r="43">
      <c r="A43" s="4" t="inlineStr">
        <is>
          <t>Contact Personnel Fax Number</t>
        </is>
      </c>
      <c r="B43" s="4" t="inlineStr">
        <is>
          <t>(86 10) 5992-0000</t>
        </is>
      </c>
    </row>
    <row r="44">
      <c r="A44" s="4" t="inlineStr">
        <is>
          <t>Contact Personnel Email Address</t>
        </is>
      </c>
      <c r="B44" s="4" t="inlineStr">
        <is>
          <t>ir@baidu.com</t>
        </is>
      </c>
    </row>
    <row r="45">
      <c r="A45" s="4" t="inlineStr">
        <is>
          <t>Class A Ordinary Shares</t>
        </is>
      </c>
    </row>
    <row r="46">
      <c r="A46" s="3" t="inlineStr">
        <is>
          <t>Document Information [Line Items]</t>
        </is>
      </c>
    </row>
    <row r="47">
      <c r="A47" s="4" t="inlineStr">
        <is>
          <t>No Trading Symbol Flag</t>
        </is>
      </c>
      <c r="B47" s="4" t="inlineStr">
        <is>
          <t>true</t>
        </is>
      </c>
    </row>
    <row r="48">
      <c r="A48" s="4" t="inlineStr">
        <is>
          <t>Entity Common Stock, Shares Outstanding</t>
        </is>
      </c>
      <c r="B48" s="5" t="n">
        <v>2205032472</v>
      </c>
    </row>
    <row r="49">
      <c r="A49" s="4" t="inlineStr">
        <is>
          <t>Security Exchange Name</t>
        </is>
      </c>
      <c r="B49" s="4" t="inlineStr">
        <is>
          <t>NASDAQ</t>
        </is>
      </c>
    </row>
    <row r="50">
      <c r="A50" s="4" t="inlineStr">
        <is>
          <t>Title of 12(b) Security</t>
        </is>
      </c>
      <c r="B50" s="4" t="inlineStr">
        <is>
          <t>Class A ordinary shares, par value US$0.000000625 per share</t>
        </is>
      </c>
    </row>
    <row r="51">
      <c r="A51" s="4" t="inlineStr">
        <is>
          <t>Class B Ordinary Shares</t>
        </is>
      </c>
    </row>
    <row r="52">
      <c r="A52" s="3" t="inlineStr">
        <is>
          <t>Document Information [Line Items]</t>
        </is>
      </c>
    </row>
    <row r="53">
      <c r="A53" s="4" t="inlineStr">
        <is>
          <t>Entity Common Stock, Shares Outstanding</t>
        </is>
      </c>
      <c r="B53" s="5" t="n">
        <v>559300320</v>
      </c>
    </row>
    <row r="54">
      <c r="A54" s="4" t="inlineStr">
        <is>
          <t>American Depositary Shares [Member]</t>
        </is>
      </c>
    </row>
    <row r="55">
      <c r="A55" s="3" t="inlineStr">
        <is>
          <t>Document Information [Line Items]</t>
        </is>
      </c>
    </row>
    <row r="56">
      <c r="A56" s="4" t="inlineStr">
        <is>
          <t>Trading Symbol</t>
        </is>
      </c>
      <c r="B56" s="4" t="inlineStr">
        <is>
          <t>BIDU</t>
        </is>
      </c>
    </row>
    <row r="57">
      <c r="A57" s="4" t="inlineStr">
        <is>
          <t>Security Exchange Name</t>
        </is>
      </c>
      <c r="B57" s="4" t="inlineStr">
        <is>
          <t>NASDAQ</t>
        </is>
      </c>
    </row>
    <row r="58">
      <c r="A58" s="4" t="inlineStr">
        <is>
          <t>Title of 12(b) Security</t>
        </is>
      </c>
      <c r="B58" s="4" t="inlineStr">
        <is>
          <t>American depositary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3. BUSINESS COMBINATIONS Business combinations in 2019: During the year ended December 31, 2019, the Company completed several business combinations, total purchase consideration in aggregate was RMB1.2 billion, among which RMB978 million was allocated to goodwill. The Company expects to achieve significant synergies from such acquisitions which it plans to complement its existing businesses. The acquired entities were considered insignificant, both individually and in aggregate. Results of the acquired entities’ operations have been included in the Company’s consolidated financial statements since the acquisition date.
RMB
(In millions)
Purchase consideration 1,168
Net assets acquired, excluding intangible assets and the related deferred tax liabilities 229
Intangible assets, net 543
Deferred tax liabilities (134 )
Noncontrolling interests (266 )
Redeemable non-controlling (182 )
Goodwill 978
1,168
Goodwill, which is non-deductible Neither the results of operations since the acquisition dates nor the pro forma results of operations of the acquirees were presented because the effects of these business combinations, individually and in the aggregate, were not significant to the Company’s consolidated results of operations. Business combinations in 2020: During the year ended December 31, 2020, the Company completed several business combinations, total purchase consideration in aggregate was RMB3.5 billion, among which RMB4.0 billion was allocated to goodwill. The Company expects to achieve significant synergies from such acquisitions which it plans to complement its existing businesses. The acquired entities were considered insignificant, both individually and in aggregate. Results of the acquired entities’ operations have been included in the Company’s consolidated financial statements since the acquisition date.
RMB
(In millions)
Purchase consideration 3,499
Net assets acquired, excluding intangible assets and the related deferred tax liabilities 1,515
Intangible assets, net 1,116
Deferred tax liabilities (229 )
Pre-existing (2,103 )
Noncontrolling interests (798 )
Goodwill 3,998
3,499
The Company’s pre-existing re-measurement Goodwill, which is non-deductible Neither the results of operations since the acquisition dates nor the pro forma results of operations of the acquirees were presented because the effects of these business combinations, both individually and in aggregate, were not significant to the Company’s consolidated results of operations. Business combinations in 2021: During the year ended December 31, 2021, the Company completed several business combinations, total purchase consideration in aggregate was RMB326 million (US$51 million), among which RMB357 million (US$56 million) was allocated to goodwill. The Company expects to achieve significant synergies from such acquisitions which it plans to complement its existing businesses. The acquired entities were considered insignificant, both individually and in aggregate. Results of the acquired entities’ operations have been included in the Company’s consolidated financial statements since the acquisition date. Goodwill, which is non-deductible Neither the results of operations since the acquisition dates nor the pro forma results of operations of the acquirees were presented because the effects of these business combinations, both individually and in aggregate, were not significant to the Company’s consolidated results of operations. The valuations used in the purchase price allocation described above were determined by the Company with the assistance of independent third-party valuation firm. The valuation reports considered generally accepted valuation methodologies such as the income, market and cost approaches. As the acquirees are all private companies, the fair value estimates of pre-existing The Company entered into definitive agreements with JOYY Inc. (“JOYY”) and certain of its affiliates, to acquire YY Live on November 16, 2020, and subsequently amended the share purchase agreement (“SPA”) on February 7, 2021. Pursuant to the SPA, the closing of this acquisition is subject to certain conditions, including, among others, obtaining necessary regulatory approvals from governmental authorities. The Company has not obtained the necessary regulatory approvals with respect to this acquisition from government authorities as of the date of this annual report and there is no assurance that they will be ultimately obtained. Accordingly, the Company believes the closing has not occurred, which is further evidenced by mutual agreement from both JOYY and the Company on multiple occasions since November 16, 2020 to extend the long stop date, which is the closing deadline of the proposed transaction. Therefore, the Company has not consolidated YY Live as of December 31, 2021. The Company and JOYY have currently extended the long stop date to March 31, 2022. This date may be further extended through mutual agreement of both parties if the approval has not been obtained by then. As of December 31, 2021, the Company has made aggregate prepayments of billion to JOYY, after considering working capita l into several escrow accounts, in accordance with the terms set forth in the share purchase agreement that was recorded as “Restricted cash” on the consolidated balance sheet. The Company has assessed the recoverability of such Other non-current assets as of December 31, 2021 and believes that such amounts are recoverable, either in the form of the YY Live business if the acquisition is ultimately closed, or by way of return of the prepayment and release of the escrowed amounts should the proposed transaction ultimately be terminated and unwou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vertible Senior Notes - Summary of Carying Amount of the Convertible Notes (Detail) ¥ in Millions, $ in Millions</t>
        </is>
      </c>
      <c r="B1" s="2" t="inlineStr">
        <is>
          <t>Dec. 31, 2021USD ($)</t>
        </is>
      </c>
      <c r="C1" s="2" t="inlineStr">
        <is>
          <t>Dec. 31, 2021CNY (¥)</t>
        </is>
      </c>
      <c r="D1" s="2" t="inlineStr">
        <is>
          <t>Dec. 31, 2020CNY (¥)</t>
        </is>
      </c>
    </row>
    <row r="2">
      <c r="A2" s="3" t="inlineStr">
        <is>
          <t>Liability component:</t>
        </is>
      </c>
    </row>
    <row r="3">
      <c r="A3" s="4" t="inlineStr">
        <is>
          <t>Principal</t>
        </is>
      </c>
      <c r="B3" s="7" t="n">
        <v>8450</v>
      </c>
      <c r="C3" s="6" t="n">
        <v>53848</v>
      </c>
      <c r="D3" s="6" t="n">
        <v>48638</v>
      </c>
    </row>
    <row r="4">
      <c r="A4" s="4" t="inlineStr">
        <is>
          <t>Net carrying amount</t>
        </is>
      </c>
      <c r="B4" s="5" t="n">
        <v>8414</v>
      </c>
      <c r="C4" s="5" t="n">
        <v>53625</v>
      </c>
      <c r="D4" s="5" t="n">
        <v>48408</v>
      </c>
    </row>
    <row r="5">
      <c r="A5" s="4" t="inlineStr">
        <is>
          <t>Lqiyi Two Thousand Twenty Three Convertible Notes And Two Thousand Twenty Five Convertible Notes And Two Thousand Twenty Six Convertible Notes Collectively [Member]</t>
        </is>
      </c>
    </row>
    <row r="6">
      <c r="A6" s="3" t="inlineStr">
        <is>
          <t>Liability component:</t>
        </is>
      </c>
    </row>
    <row r="7">
      <c r="A7" s="4" t="inlineStr">
        <is>
          <t>Principal</t>
        </is>
      </c>
      <c r="B7" s="5" t="n">
        <v>2103</v>
      </c>
      <c r="C7" s="5" t="n">
        <v>13403</v>
      </c>
      <c r="D7" s="5" t="n">
        <v>17954</v>
      </c>
    </row>
    <row r="8">
      <c r="A8" s="4" t="inlineStr">
        <is>
          <t>Less: unamortized debt discount</t>
        </is>
      </c>
      <c r="B8" s="5" t="n">
        <v>118</v>
      </c>
      <c r="C8" s="5" t="n">
        <v>751</v>
      </c>
      <c r="D8" s="5" t="n">
        <v>1275</v>
      </c>
    </row>
    <row r="9">
      <c r="A9" s="4" t="inlineStr">
        <is>
          <t>Net carrying amount</t>
        </is>
      </c>
      <c r="B9" s="5" t="n">
        <v>1985</v>
      </c>
      <c r="C9" s="5" t="n">
        <v>12652</v>
      </c>
      <c r="D9" s="5" t="n">
        <v>16679</v>
      </c>
    </row>
    <row r="10">
      <c r="A10" s="3" t="inlineStr">
        <is>
          <t>Equity component:</t>
        </is>
      </c>
    </row>
    <row r="11">
      <c r="A11" s="4" t="inlineStr">
        <is>
          <t>Carrying amount</t>
        </is>
      </c>
      <c r="B11" s="7" t="n">
        <v>281</v>
      </c>
      <c r="C11" s="6" t="n">
        <v>1793</v>
      </c>
      <c r="D11" s="6" t="n">
        <v>174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Summary of Supplemental cash flow information (Detail) ¥ in Millions, $ in Millions</t>
        </is>
      </c>
      <c r="B1" s="2" t="inlineStr">
        <is>
          <t>12 Months Ended</t>
        </is>
      </c>
    </row>
    <row r="2">
      <c r="B2" s="2" t="inlineStr">
        <is>
          <t>Dec. 31, 2021CNY (¥)</t>
        </is>
      </c>
      <c r="C2" s="2" t="inlineStr">
        <is>
          <t>Dec. 31, 2021USD ($)</t>
        </is>
      </c>
      <c r="D2" s="2" t="inlineStr">
        <is>
          <t>Dec. 31, 2020CNY (¥)</t>
        </is>
      </c>
    </row>
    <row r="3">
      <c r="A3" s="3" t="inlineStr">
        <is>
          <t>Leases [Abstract]</t>
        </is>
      </c>
    </row>
    <row r="4">
      <c r="A4" s="4" t="inlineStr">
        <is>
          <t>Cash payments for operating leases</t>
        </is>
      </c>
      <c r="B4" s="6" t="n">
        <v>4238</v>
      </c>
      <c r="C4" s="7" t="n">
        <v>665</v>
      </c>
      <c r="D4" s="6" t="n">
        <v>5187</v>
      </c>
    </row>
    <row r="5">
      <c r="A5" s="4" t="inlineStr">
        <is>
          <t>ROU assets obtained in exchange for operating lease liabilities</t>
        </is>
      </c>
      <c r="B5" s="6" t="n">
        <v>4434</v>
      </c>
      <c r="C5" s="7" t="n">
        <v>696</v>
      </c>
      <c r="D5" s="6" t="n">
        <v>28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Summary of Future lease payments (Detail) - Dec. 31, 2021 ¥ in Millions, $ in Millions</t>
        </is>
      </c>
      <c r="B1" s="2" t="inlineStr">
        <is>
          <t>CNY (¥)</t>
        </is>
      </c>
      <c r="C1" s="2" t="inlineStr">
        <is>
          <t>USD ($)</t>
        </is>
      </c>
    </row>
    <row r="2">
      <c r="A2" s="3" t="inlineStr">
        <is>
          <t>Leases [Abstract]</t>
        </is>
      </c>
    </row>
    <row r="3">
      <c r="A3" s="4" t="inlineStr">
        <is>
          <t>2022</t>
        </is>
      </c>
      <c r="B3" s="6" t="n">
        <v>2946</v>
      </c>
      <c r="C3" s="7" t="n">
        <v>462</v>
      </c>
    </row>
    <row r="4">
      <c r="A4" s="4" t="inlineStr">
        <is>
          <t>2023</t>
        </is>
      </c>
      <c r="B4" s="5" t="n">
        <v>2307</v>
      </c>
      <c r="C4" s="5" t="n">
        <v>362</v>
      </c>
    </row>
    <row r="5">
      <c r="A5" s="4" t="inlineStr">
        <is>
          <t>2024</t>
        </is>
      </c>
      <c r="B5" s="5" t="n">
        <v>1755</v>
      </c>
      <c r="C5" s="5" t="n">
        <v>275</v>
      </c>
    </row>
    <row r="6">
      <c r="A6" s="4" t="inlineStr">
        <is>
          <t>2025</t>
        </is>
      </c>
      <c r="B6" s="5" t="n">
        <v>1070</v>
      </c>
      <c r="C6" s="5" t="n">
        <v>168</v>
      </c>
    </row>
    <row r="7">
      <c r="A7" s="4" t="inlineStr">
        <is>
          <t>2026</t>
        </is>
      </c>
      <c r="B7" s="5" t="n">
        <v>595</v>
      </c>
      <c r="C7" s="5" t="n">
        <v>93</v>
      </c>
    </row>
    <row r="8">
      <c r="A8" s="4" t="inlineStr">
        <is>
          <t>Thereafter</t>
        </is>
      </c>
      <c r="B8" s="5" t="n">
        <v>603</v>
      </c>
      <c r="C8" s="5" t="n">
        <v>95</v>
      </c>
    </row>
    <row r="9">
      <c r="A9" s="4" t="inlineStr">
        <is>
          <t>Total future lease payments</t>
        </is>
      </c>
      <c r="B9" s="5" t="n">
        <v>9276</v>
      </c>
      <c r="C9" s="5" t="n">
        <v>1455</v>
      </c>
    </row>
    <row r="10">
      <c r="A10" s="4" t="inlineStr">
        <is>
          <t>Less: Imputed interest</t>
        </is>
      </c>
      <c r="B10" s="5" t="n">
        <v>845</v>
      </c>
      <c r="C10" s="5" t="n">
        <v>131</v>
      </c>
    </row>
    <row r="11">
      <c r="A11" s="4" t="inlineStr">
        <is>
          <t>Total lease liability balance</t>
        </is>
      </c>
      <c r="B11" s="6" t="n">
        <v>8431</v>
      </c>
      <c r="C11" s="7" t="n">
        <v>13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6" customWidth="1" min="2" max="2"/>
    <col width="26" customWidth="1" min="3" max="3"/>
    <col width="21" customWidth="1" min="4" max="4"/>
  </cols>
  <sheetData>
    <row r="1">
      <c r="A1" s="1" t="inlineStr">
        <is>
          <t>Leases - Additional Information (Detail) ¥ in Millions, $ in Millions</t>
        </is>
      </c>
      <c r="B1" s="2" t="inlineStr">
        <is>
          <t>12 Months Ended</t>
        </is>
      </c>
    </row>
    <row r="2">
      <c r="B2" s="2" t="inlineStr">
        <is>
          <t>Dec. 31, 2021CNY (¥)</t>
        </is>
      </c>
      <c r="C2" s="2" t="inlineStr">
        <is>
          <t>Dec. 31, 2021USD ($)</t>
        </is>
      </c>
      <c r="D2" s="2" t="inlineStr">
        <is>
          <t>Dec. 31, 2020CNY (¥)</t>
        </is>
      </c>
    </row>
    <row r="3">
      <c r="A3" s="3" t="inlineStr">
        <is>
          <t>Leases [Abstract]</t>
        </is>
      </c>
    </row>
    <row r="4">
      <c r="A4" s="4" t="inlineStr">
        <is>
          <t>Operating lease, weighted average remaining lease term</t>
        </is>
      </c>
      <c r="B4" s="4" t="inlineStr">
        <is>
          <t>16 years 8 months 12 days</t>
        </is>
      </c>
      <c r="C4" s="4" t="inlineStr">
        <is>
          <t>16 years 8 months 12 days</t>
        </is>
      </c>
    </row>
    <row r="5">
      <c r="A5" s="4" t="inlineStr">
        <is>
          <t>Operating lease, weighted average discount rate</t>
        </is>
      </c>
      <c r="B5" s="4" t="inlineStr">
        <is>
          <t>4.43%</t>
        </is>
      </c>
      <c r="C5" s="4" t="inlineStr">
        <is>
          <t>4.43%</t>
        </is>
      </c>
    </row>
    <row r="6">
      <c r="A6" s="4" t="inlineStr">
        <is>
          <t>Short-term lease cost</t>
        </is>
      </c>
      <c r="B6" s="6" t="n">
        <v>475</v>
      </c>
      <c r="C6" s="7" t="n">
        <v>75</v>
      </c>
      <c r="D6" s="6" t="n">
        <v>427</v>
      </c>
    </row>
    <row r="7">
      <c r="A7" s="4" t="inlineStr">
        <is>
          <t>Lease Term Of Contract</t>
        </is>
      </c>
      <c r="B7" s="4" t="inlineStr">
        <is>
          <t>12 months</t>
        </is>
      </c>
      <c r="C7" s="4" t="inlineStr">
        <is>
          <t>12 months</t>
        </is>
      </c>
    </row>
    <row r="8">
      <c r="A8" s="4" t="inlineStr">
        <is>
          <t>Operating lease cost</t>
        </is>
      </c>
      <c r="B8" s="6" t="n">
        <v>3200</v>
      </c>
      <c r="C8" s="7" t="n">
        <v>501</v>
      </c>
      <c r="D8" s="6" t="n">
        <v>3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s>
  <sheetData>
    <row r="1">
      <c r="A1" s="1" t="inlineStr">
        <is>
          <t>Income Taxes - Additional Information (Detail) $ in Millions, ¥ in Billions</t>
        </is>
      </c>
      <c r="B1" s="2" t="inlineStr">
        <is>
          <t>12 Months Ended</t>
        </is>
      </c>
    </row>
    <row r="2">
      <c r="B2" s="2" t="inlineStr">
        <is>
          <t>Dec. 31, 2021CNY (¥)</t>
        </is>
      </c>
      <c r="C2" s="2" t="inlineStr">
        <is>
          <t>Dec. 31, 2021USD ($)</t>
        </is>
      </c>
      <c r="D2" s="2" t="inlineStr">
        <is>
          <t>Dec. 31, 2020</t>
        </is>
      </c>
      <c r="E2" s="2" t="inlineStr">
        <is>
          <t>Dec. 31, 2019</t>
        </is>
      </c>
      <c r="F2" s="2" t="inlineStr">
        <is>
          <t>Dec. 31, 2021USD ($)</t>
        </is>
      </c>
    </row>
    <row r="3">
      <c r="A3" s="3" t="inlineStr">
        <is>
          <t>Income Taxes [Line Items]</t>
        </is>
      </c>
    </row>
    <row r="4">
      <c r="A4" s="4" t="inlineStr">
        <is>
          <t>Unified statutory income tax rate under current EIT law</t>
        </is>
      </c>
      <c r="B4" s="4" t="inlineStr">
        <is>
          <t>25.00%</t>
        </is>
      </c>
      <c r="C4" s="4" t="inlineStr">
        <is>
          <t>25.00%</t>
        </is>
      </c>
    </row>
    <row r="5">
      <c r="A5" s="4" t="inlineStr">
        <is>
          <t>PRC statutory withholding tax rate to which dividends paid by a FIE to any of its foreign non-resident enterprise investors</t>
        </is>
      </c>
      <c r="B5" s="4" t="inlineStr">
        <is>
          <t>10.00%</t>
        </is>
      </c>
      <c r="C5" s="4" t="inlineStr">
        <is>
          <t>10.00%</t>
        </is>
      </c>
    </row>
    <row r="6">
      <c r="A6" s="4" t="inlineStr">
        <is>
          <t>PRC special withholding tax rate to which dividends paid by a FIE to its foreign non-resident enterprise investors in Hong Kong</t>
        </is>
      </c>
      <c r="B6" s="4" t="inlineStr">
        <is>
          <t>5.00%</t>
        </is>
      </c>
      <c r="C6" s="4" t="inlineStr">
        <is>
          <t>5.00%</t>
        </is>
      </c>
    </row>
    <row r="7">
      <c r="A7" s="4" t="inlineStr">
        <is>
          <t>Statutory withholding tax rate for capital gains</t>
        </is>
      </c>
      <c r="B7" s="4" t="inlineStr">
        <is>
          <t>10.00%</t>
        </is>
      </c>
      <c r="C7" s="4" t="inlineStr">
        <is>
          <t>10.00%</t>
        </is>
      </c>
    </row>
    <row r="8">
      <c r="A8" s="4" t="inlineStr">
        <is>
          <t>Net losses deriving from entities in the PRC, Hong Kong and Japan</t>
        </is>
      </c>
      <c r="B8" s="11" t="n">
        <v>16.6</v>
      </c>
      <c r="F8" s="7" t="n">
        <v>2600</v>
      </c>
    </row>
    <row r="9">
      <c r="A9" s="4" t="inlineStr">
        <is>
          <t>Accrued withholding tax</t>
        </is>
      </c>
      <c r="B9" s="15" t="n">
        <v>1.9</v>
      </c>
      <c r="C9" s="7" t="n">
        <v>284</v>
      </c>
    </row>
    <row r="10">
      <c r="A10" s="4" t="inlineStr">
        <is>
          <t>Undistributed earnings no withholding tax has accrued</t>
        </is>
      </c>
      <c r="B10" s="11" t="n">
        <v>165.5</v>
      </c>
      <c r="F10" s="7" t="n">
        <v>26000</v>
      </c>
    </row>
    <row r="11">
      <c r="A11" s="4" t="inlineStr">
        <is>
          <t>High And New Technology Enterprise</t>
        </is>
      </c>
    </row>
    <row r="12">
      <c r="A12" s="3" t="inlineStr">
        <is>
          <t>Income Taxes [Line Items]</t>
        </is>
      </c>
    </row>
    <row r="13">
      <c r="A13" s="4" t="inlineStr">
        <is>
          <t>A preferential enterprise income tax rate</t>
        </is>
      </c>
      <c r="B13" s="4" t="inlineStr">
        <is>
          <t>15.00%</t>
        </is>
      </c>
      <c r="C13" s="4" t="inlineStr">
        <is>
          <t>15.00%</t>
        </is>
      </c>
    </row>
    <row r="14">
      <c r="A14" s="4" t="inlineStr">
        <is>
          <t>Net operating loss carryforward period</t>
        </is>
      </c>
      <c r="B14" s="4" t="inlineStr">
        <is>
          <t>10 years</t>
        </is>
      </c>
      <c r="C14" s="4" t="inlineStr">
        <is>
          <t>10 years</t>
        </is>
      </c>
    </row>
    <row r="15">
      <c r="A15" s="4" t="inlineStr">
        <is>
          <t>PRC</t>
        </is>
      </c>
    </row>
    <row r="16">
      <c r="A16" s="3" t="inlineStr">
        <is>
          <t>Income Taxes [Line Items]</t>
        </is>
      </c>
    </row>
    <row r="17">
      <c r="A17" s="4" t="inlineStr">
        <is>
          <t>Net operating loss carryforward period</t>
        </is>
      </c>
      <c r="B17" s="4" t="inlineStr">
        <is>
          <t>5 years</t>
        </is>
      </c>
      <c r="C17" s="4" t="inlineStr">
        <is>
          <t>5 years</t>
        </is>
      </c>
    </row>
    <row r="18">
      <c r="A18" s="4" t="inlineStr">
        <is>
          <t>Net operating loss carryforwards begins to expire</t>
        </is>
      </c>
      <c r="B18" s="4" t="inlineStr">
        <is>
          <t>2022</t>
        </is>
      </c>
      <c r="C18" s="4" t="inlineStr">
        <is>
          <t>2022</t>
        </is>
      </c>
    </row>
    <row r="19">
      <c r="A19" s="4" t="inlineStr">
        <is>
          <t>Japan</t>
        </is>
      </c>
    </row>
    <row r="20">
      <c r="A20" s="3" t="inlineStr">
        <is>
          <t>Income Taxes [Line Items]</t>
        </is>
      </c>
    </row>
    <row r="21">
      <c r="A21" s="4" t="inlineStr">
        <is>
          <t>Net operating loss carryforward period</t>
        </is>
      </c>
      <c r="B21" s="4" t="inlineStr">
        <is>
          <t>9 years</t>
        </is>
      </c>
      <c r="C21" s="4" t="inlineStr">
        <is>
          <t>9 years</t>
        </is>
      </c>
    </row>
    <row r="22">
      <c r="A22" s="4" t="inlineStr">
        <is>
          <t>Baidu HK</t>
        </is>
      </c>
    </row>
    <row r="23">
      <c r="A23" s="3" t="inlineStr">
        <is>
          <t>Income Taxes [Line Items]</t>
        </is>
      </c>
    </row>
    <row r="24">
      <c r="A24" s="4" t="inlineStr">
        <is>
          <t>Income tax rate</t>
        </is>
      </c>
      <c r="B24" s="4" t="inlineStr">
        <is>
          <t>16.50%</t>
        </is>
      </c>
      <c r="C24" s="4" t="inlineStr">
        <is>
          <t>16.50%</t>
        </is>
      </c>
    </row>
    <row r="25">
      <c r="A25" s="4" t="inlineStr">
        <is>
          <t>Baidu Japan</t>
        </is>
      </c>
    </row>
    <row r="26">
      <c r="A26" s="3" t="inlineStr">
        <is>
          <t>Income Taxes [Line Items]</t>
        </is>
      </c>
    </row>
    <row r="27">
      <c r="A27" s="4" t="inlineStr">
        <is>
          <t>Income tax rate</t>
        </is>
      </c>
      <c r="B27" s="4" t="inlineStr">
        <is>
          <t>31.00%</t>
        </is>
      </c>
      <c r="C27" s="4" t="inlineStr">
        <is>
          <t>31.00%</t>
        </is>
      </c>
      <c r="D27" s="4" t="inlineStr">
        <is>
          <t>31.00%</t>
        </is>
      </c>
      <c r="E27" s="4" t="inlineStr">
        <is>
          <t>31.00%</t>
        </is>
      </c>
    </row>
    <row r="28">
      <c r="A28" s="4" t="inlineStr">
        <is>
          <t>Certain PRC Subsidiaries and VIEs | High And New Technology Enterprise</t>
        </is>
      </c>
    </row>
    <row r="29">
      <c r="A29" s="3" t="inlineStr">
        <is>
          <t>Income Taxes [Line Items]</t>
        </is>
      </c>
    </row>
    <row r="30">
      <c r="A30" s="4" t="inlineStr">
        <is>
          <t>A preferential enterprise income tax rate</t>
        </is>
      </c>
      <c r="B30" s="4" t="inlineStr">
        <is>
          <t>15.00%</t>
        </is>
      </c>
      <c r="C30" s="4" t="inlineStr">
        <is>
          <t>15.00%</t>
        </is>
      </c>
    </row>
    <row r="31">
      <c r="A31" s="4" t="inlineStr">
        <is>
          <t>Certain PRC Subsidiaries and VIEs | High And New Technology Enterprise | Expiration Period Two</t>
        </is>
      </c>
    </row>
    <row r="32">
      <c r="A32" s="3" t="inlineStr">
        <is>
          <t>Income Taxes [Line Items]</t>
        </is>
      </c>
    </row>
    <row r="33">
      <c r="A33" s="4" t="inlineStr">
        <is>
          <t>Tax holiday, expiration year</t>
        </is>
      </c>
      <c r="B33" s="4" t="inlineStr">
        <is>
          <t>2022</t>
        </is>
      </c>
      <c r="C33" s="4" t="inlineStr">
        <is>
          <t>2022</t>
        </is>
      </c>
    </row>
    <row r="34">
      <c r="A34" s="4" t="inlineStr">
        <is>
          <t>Certain PRC Subsidiaries and VIEs | High And New Technology Enterprise | Expiration Period Three</t>
        </is>
      </c>
    </row>
    <row r="35">
      <c r="A35" s="3" t="inlineStr">
        <is>
          <t>Income Taxes [Line Items]</t>
        </is>
      </c>
    </row>
    <row r="36">
      <c r="A36" s="4" t="inlineStr">
        <is>
          <t>Tax holiday, expiration year</t>
        </is>
      </c>
      <c r="B36" s="4" t="inlineStr">
        <is>
          <t>2023</t>
        </is>
      </c>
      <c r="C36" s="4" t="inlineStr">
        <is>
          <t>2023</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ss) Income Income Taxes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Loss From Continuing Operations Before Income Taxes Minority Interest By Jurisdiction [Abstract]</t>
        </is>
      </c>
    </row>
    <row r="4">
      <c r="A4" s="4" t="inlineStr">
        <is>
          <t>PRC</t>
        </is>
      </c>
      <c r="B4" s="6" t="n">
        <v>15055</v>
      </c>
      <c r="C4" s="7" t="n">
        <v>2362</v>
      </c>
      <c r="D4" s="6" t="n">
        <v>19711</v>
      </c>
      <c r="E4" s="6" t="n">
        <v>13076</v>
      </c>
    </row>
    <row r="5">
      <c r="A5" s="4" t="inlineStr">
        <is>
          <t>Non-PRC</t>
        </is>
      </c>
      <c r="B5" s="5" t="n">
        <v>-4277</v>
      </c>
      <c r="C5" s="5" t="n">
        <v>-671</v>
      </c>
      <c r="D5" s="5" t="n">
        <v>3379</v>
      </c>
      <c r="E5" s="5" t="n">
        <v>-13416</v>
      </c>
    </row>
    <row r="6">
      <c r="A6" s="4" t="inlineStr">
        <is>
          <t>(Loss) income before income taxes</t>
        </is>
      </c>
      <c r="B6" s="6" t="n">
        <v>10778</v>
      </c>
      <c r="C6" s="7" t="n">
        <v>1691</v>
      </c>
      <c r="D6" s="6" t="n">
        <v>23090</v>
      </c>
      <c r="E6" s="6" t="n">
        <v>-340</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Components of Income Tax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Current income tax</t>
        </is>
      </c>
      <c r="B4" s="6" t="n">
        <v>3636</v>
      </c>
      <c r="C4" s="7" t="n">
        <v>571</v>
      </c>
      <c r="D4" s="6" t="n">
        <v>4668</v>
      </c>
      <c r="E4" s="6" t="n">
        <v>3564</v>
      </c>
    </row>
    <row r="5">
      <c r="A5" s="4" t="inlineStr">
        <is>
          <t>Income tax refund due to reduced tax rate</t>
        </is>
      </c>
      <c r="B5" s="5" t="n">
        <v>0</v>
      </c>
      <c r="C5" s="5" t="n">
        <v>0</v>
      </c>
      <c r="D5" s="5" t="n">
        <v>-719</v>
      </c>
      <c r="E5" s="5" t="n">
        <v>-920</v>
      </c>
    </row>
    <row r="6">
      <c r="A6" s="4" t="inlineStr">
        <is>
          <t>Adjustments of deferred tax assets due to change in tax rates</t>
        </is>
      </c>
      <c r="B6" s="5" t="n">
        <v>109</v>
      </c>
      <c r="C6" s="5" t="n">
        <v>17</v>
      </c>
      <c r="D6" s="5" t="n">
        <v>-5</v>
      </c>
      <c r="E6" s="5" t="n">
        <v>9</v>
      </c>
    </row>
    <row r="7">
      <c r="A7" s="4" t="inlineStr">
        <is>
          <t>Deferred income tax (benefit) expense</t>
        </is>
      </c>
      <c r="B7" s="5" t="n">
        <v>-558</v>
      </c>
      <c r="C7" s="5" t="n">
        <v>-88</v>
      </c>
      <c r="D7" s="5" t="n">
        <v>120</v>
      </c>
      <c r="E7" s="5" t="n">
        <v>-705</v>
      </c>
    </row>
    <row r="8">
      <c r="A8" s="4" t="inlineStr">
        <is>
          <t>Taxation for the year</t>
        </is>
      </c>
      <c r="B8" s="6" t="n">
        <v>3187</v>
      </c>
      <c r="C8" s="7" t="n">
        <v>500</v>
      </c>
      <c r="D8" s="6" t="n">
        <v>4064</v>
      </c>
      <c r="E8" s="6" t="n">
        <v>1948</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conciliation of Effective Income Tax Provision of Tax Computed By Applying Statutory Income Tax Rate to Pre-Tax Income (Detail) ¥ / shares in Units, $ / shares in Units, ¥ in Millions, $ in Millions</t>
        </is>
      </c>
      <c r="B1" s="2" t="inlineStr">
        <is>
          <t>12 Months Ended</t>
        </is>
      </c>
    </row>
    <row r="2">
      <c r="B2" s="2" t="inlineStr">
        <is>
          <t>Dec. 31, 2021CNY (¥)¥ / shares</t>
        </is>
      </c>
      <c r="C2" s="2" t="inlineStr">
        <is>
          <t>Dec. 31, 2021USD ($)$ / shares</t>
        </is>
      </c>
      <c r="D2" s="2" t="inlineStr">
        <is>
          <t>Dec. 31, 2020CNY (¥)¥ / shares</t>
        </is>
      </c>
      <c r="E2" s="2" t="inlineStr">
        <is>
          <t>Dec. 31, 2019CNY (¥)¥ / shares</t>
        </is>
      </c>
    </row>
    <row r="3">
      <c r="A3" s="3" t="inlineStr">
        <is>
          <t>Income Tax Disclosure [Abstract]</t>
        </is>
      </c>
    </row>
    <row r="4">
      <c r="A4" s="4" t="inlineStr">
        <is>
          <t>Expected taxation at PRC statutory tax rate</t>
        </is>
      </c>
      <c r="B4" s="6" t="n">
        <v>2694</v>
      </c>
      <c r="C4" s="7" t="n">
        <v>423</v>
      </c>
      <c r="D4" s="6" t="n">
        <v>5773</v>
      </c>
      <c r="E4" s="6" t="n">
        <v>-85</v>
      </c>
    </row>
    <row r="5">
      <c r="A5" s="4" t="inlineStr">
        <is>
          <t>Effect of differing tax rates in different jurisdictions</t>
        </is>
      </c>
      <c r="B5" s="5" t="n">
        <v>656</v>
      </c>
      <c r="C5" s="5" t="n">
        <v>103</v>
      </c>
      <c r="D5" s="5" t="n">
        <v>208</v>
      </c>
      <c r="E5" s="5" t="n">
        <v>3299</v>
      </c>
    </row>
    <row r="6">
      <c r="A6" s="4" t="inlineStr">
        <is>
          <t>Non-taxable income</t>
        </is>
      </c>
      <c r="B6" s="5" t="n">
        <v>-89</v>
      </c>
      <c r="C6" s="5" t="n">
        <v>-14</v>
      </c>
      <c r="D6" s="5" t="n">
        <v>-995</v>
      </c>
      <c r="E6" s="5" t="n">
        <v>-419</v>
      </c>
    </row>
    <row r="7">
      <c r="A7" s="4" t="inlineStr">
        <is>
          <t>Non-deductible expenses</t>
        </is>
      </c>
      <c r="B7" s="5" t="n">
        <v>965</v>
      </c>
      <c r="C7" s="5" t="n">
        <v>150</v>
      </c>
      <c r="D7" s="5" t="n">
        <v>3416</v>
      </c>
      <c r="E7" s="5" t="n">
        <v>2124</v>
      </c>
    </row>
    <row r="8">
      <c r="A8" s="4" t="inlineStr">
        <is>
          <t>Research and development super-deduction</t>
        </is>
      </c>
      <c r="B8" s="5" t="n">
        <v>-1645</v>
      </c>
      <c r="C8" s="5" t="n">
        <v>-258</v>
      </c>
      <c r="D8" s="5" t="n">
        <v>-1549</v>
      </c>
      <c r="E8" s="5" t="n">
        <v>-1245</v>
      </c>
    </row>
    <row r="9">
      <c r="A9" s="4" t="inlineStr">
        <is>
          <t>Effect of PRC preferential tax rates and tax holiday</t>
        </is>
      </c>
      <c r="B9" s="5" t="n">
        <v>-1557</v>
      </c>
      <c r="C9" s="5" t="n">
        <v>-244</v>
      </c>
      <c r="D9" s="5" t="n">
        <v>-2891</v>
      </c>
      <c r="E9" s="5" t="n">
        <v>-1327</v>
      </c>
    </row>
    <row r="10">
      <c r="A10" s="4" t="inlineStr">
        <is>
          <t>Effect of tax rate changes on deferred taxes</t>
        </is>
      </c>
      <c r="B10" s="5" t="n">
        <v>109</v>
      </c>
      <c r="C10" s="5" t="n">
        <v>17</v>
      </c>
      <c r="D10" s="5" t="n">
        <v>-5</v>
      </c>
      <c r="E10" s="5" t="n">
        <v>9</v>
      </c>
    </row>
    <row r="11">
      <c r="A11" s="4" t="inlineStr">
        <is>
          <t>Reversal of prior year's income taxes</t>
        </is>
      </c>
      <c r="B11" s="5" t="n">
        <v>-734</v>
      </c>
      <c r="C11" s="5" t="n">
        <v>-115</v>
      </c>
      <c r="D11" s="5" t="n">
        <v>-951</v>
      </c>
      <c r="E11" s="5" t="n">
        <v>-1134</v>
      </c>
    </row>
    <row r="12">
      <c r="A12" s="4" t="inlineStr">
        <is>
          <t>PRC withholding tax</t>
        </is>
      </c>
      <c r="B12" s="5" t="n">
        <v>615</v>
      </c>
      <c r="C12" s="5" t="n">
        <v>97</v>
      </c>
      <c r="D12" s="5" t="n">
        <v>122</v>
      </c>
      <c r="E12" s="5" t="n">
        <v>-224</v>
      </c>
    </row>
    <row r="13">
      <c r="A13" s="4" t="inlineStr">
        <is>
          <t>Valuation allowance</t>
        </is>
      </c>
      <c r="B13" s="5" t="n">
        <v>2173</v>
      </c>
      <c r="C13" s="5" t="n">
        <v>341</v>
      </c>
      <c r="D13" s="5" t="n">
        <v>936</v>
      </c>
      <c r="E13" s="5" t="n">
        <v>950</v>
      </c>
    </row>
    <row r="14">
      <c r="A14" s="4" t="inlineStr">
        <is>
          <t>Taxation for the year</t>
        </is>
      </c>
      <c r="B14" s="6" t="n">
        <v>3187</v>
      </c>
      <c r="C14" s="7" t="n">
        <v>500</v>
      </c>
      <c r="D14" s="6" t="n">
        <v>4064</v>
      </c>
      <c r="E14" s="6" t="n">
        <v>1948</v>
      </c>
    </row>
    <row r="15">
      <c r="A15" s="4" t="inlineStr">
        <is>
          <t>Effective tax rate</t>
        </is>
      </c>
      <c r="B15" s="4" t="inlineStr">
        <is>
          <t>29.60%</t>
        </is>
      </c>
      <c r="C15" s="4" t="inlineStr">
        <is>
          <t>29.60%</t>
        </is>
      </c>
      <c r="D15" s="4" t="inlineStr">
        <is>
          <t>18.00%</t>
        </is>
      </c>
      <c r="E15" s="4" t="inlineStr">
        <is>
          <t>(573.00%)</t>
        </is>
      </c>
    </row>
    <row r="16">
      <c r="A16" s="4" t="inlineStr">
        <is>
          <t>Effect of preferential tax rates inside the PRC on basic earnings per Class A and Class B ordinary share | (per share)</t>
        </is>
      </c>
      <c r="B16" s="9" t="n">
        <v>0.5600000000000001</v>
      </c>
      <c r="C16" s="10" t="n">
        <v>0.09</v>
      </c>
      <c r="D16" s="9" t="n">
        <v>1.06</v>
      </c>
      <c r="E16" s="9" t="n">
        <v>0.49</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 Effects of Temporary Differences that Gave Rise to Deferred Tax Balances (Detail) ¥ in Millions, $ in Millions</t>
        </is>
      </c>
      <c r="B1" s="2" t="inlineStr">
        <is>
          <t>Dec. 31, 2021CNY (¥)</t>
        </is>
      </c>
      <c r="C1" s="2" t="inlineStr">
        <is>
          <t>Dec. 31, 2021USD ($)</t>
        </is>
      </c>
      <c r="D1" s="2" t="inlineStr">
        <is>
          <t>Dec. 31, 2020CNY (¥)</t>
        </is>
      </c>
    </row>
    <row r="2">
      <c r="A2" s="3" t="inlineStr">
        <is>
          <t>Deferred tax assets:</t>
        </is>
      </c>
    </row>
    <row r="3">
      <c r="A3" s="4" t="inlineStr">
        <is>
          <t>Allowance for credit losses</t>
        </is>
      </c>
      <c r="B3" s="6" t="n">
        <v>622</v>
      </c>
      <c r="C3" s="7" t="n">
        <v>98</v>
      </c>
      <c r="D3" s="6" t="n">
        <v>452</v>
      </c>
    </row>
    <row r="4">
      <c r="A4" s="4" t="inlineStr">
        <is>
          <t>Accrued expenses, payroll and others</t>
        </is>
      </c>
      <c r="B4" s="5" t="n">
        <v>6988</v>
      </c>
      <c r="C4" s="5" t="n">
        <v>1095</v>
      </c>
      <c r="D4" s="5" t="n">
        <v>5456</v>
      </c>
    </row>
    <row r="5">
      <c r="A5" s="4" t="inlineStr">
        <is>
          <t>Fixed assets depreciation</t>
        </is>
      </c>
      <c r="B5" s="5" t="n">
        <v>112</v>
      </c>
      <c r="C5" s="5" t="n">
        <v>18</v>
      </c>
      <c r="D5" s="5" t="n">
        <v>106</v>
      </c>
    </row>
    <row r="6">
      <c r="A6" s="4" t="inlineStr">
        <is>
          <t>Net operating loss carry-forwards</t>
        </is>
      </c>
      <c r="B6" s="5" t="n">
        <v>2980</v>
      </c>
      <c r="C6" s="5" t="n">
        <v>468</v>
      </c>
      <c r="D6" s="5" t="n">
        <v>1811</v>
      </c>
    </row>
    <row r="7">
      <c r="A7" s="4" t="inlineStr">
        <is>
          <t>Less: valuation allowance</t>
        </is>
      </c>
      <c r="B7" s="5" t="n">
        <v>-8068</v>
      </c>
      <c r="C7" s="5" t="n">
        <v>-1266</v>
      </c>
      <c r="D7" s="5" t="n">
        <v>-5895</v>
      </c>
    </row>
    <row r="8">
      <c r="A8" s="4" t="inlineStr">
        <is>
          <t>Deferred tax assets, net</t>
        </is>
      </c>
      <c r="B8" s="5" t="n">
        <v>2634</v>
      </c>
      <c r="C8" s="5" t="n">
        <v>413</v>
      </c>
      <c r="D8" s="5" t="n">
        <v>1930</v>
      </c>
    </row>
    <row r="9">
      <c r="A9" s="3" t="inlineStr">
        <is>
          <t>Deferred tax liabilities:</t>
        </is>
      </c>
    </row>
    <row r="10">
      <c r="A10" s="4" t="inlineStr">
        <is>
          <t>Long-lived assets arising from acquisitions</t>
        </is>
      </c>
      <c r="B10" s="5" t="n">
        <v>508</v>
      </c>
      <c r="C10" s="5" t="n">
        <v>80</v>
      </c>
      <c r="D10" s="5" t="n">
        <v>406</v>
      </c>
    </row>
    <row r="11">
      <c r="A11" s="4" t="inlineStr">
        <is>
          <t>Withholding tax on PRC subsidiaries' undistributed earnings</t>
        </is>
      </c>
      <c r="B11" s="5" t="n">
        <v>1803</v>
      </c>
      <c r="C11" s="5" t="n">
        <v>283</v>
      </c>
      <c r="D11" s="5" t="n">
        <v>1381</v>
      </c>
    </row>
    <row r="12">
      <c r="A12" s="4" t="inlineStr">
        <is>
          <t>Tax on capital gains</t>
        </is>
      </c>
      <c r="B12" s="5" t="n">
        <v>996</v>
      </c>
      <c r="C12" s="5" t="n">
        <v>156</v>
      </c>
      <c r="D12" s="5" t="n">
        <v>943</v>
      </c>
    </row>
    <row r="13">
      <c r="A13" s="4" t="inlineStr">
        <is>
          <t>Others</t>
        </is>
      </c>
      <c r="B13" s="5" t="n">
        <v>241</v>
      </c>
      <c r="C13" s="5" t="n">
        <v>38</v>
      </c>
      <c r="D13" s="5" t="n">
        <v>593</v>
      </c>
    </row>
    <row r="14">
      <c r="A14" s="4" t="inlineStr">
        <is>
          <t>Deferred tax liabilities</t>
        </is>
      </c>
      <c r="B14" s="6" t="n">
        <v>3548</v>
      </c>
      <c r="C14" s="7" t="n">
        <v>557</v>
      </c>
      <c r="D14" s="6" t="n">
        <v>332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Defined Combination Plan - Additional Information (Detail) $ in Millions, ¥ in B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tirement Benefits [Abstract]</t>
        </is>
      </c>
    </row>
    <row r="4">
      <c r="A4" s="4" t="inlineStr">
        <is>
          <t>Amounts incurred for employee defined contribution plan</t>
        </is>
      </c>
      <c r="B4" s="11" t="n">
        <v>4.1</v>
      </c>
      <c r="C4" s="7" t="n">
        <v>643</v>
      </c>
      <c r="D4" s="11" t="n">
        <v>2.7</v>
      </c>
      <c r="E4" s="11" t="n">
        <v>3.2</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1</t>
        </is>
      </c>
    </row>
    <row r="3">
      <c r="A3" s="3" t="inlineStr">
        <is>
          <t>Schedule of Investments [Abstract]</t>
        </is>
      </c>
    </row>
    <row r="4">
      <c r="A4" s="4" t="inlineStr">
        <is>
          <t>Investments</t>
        </is>
      </c>
      <c r="B4" s="4" t="inlineStr">
        <is>
          <t>4 INVESTMENTS Short-term Investments As of December 31, 2020 and 2021, the Company’s short-term investments comprised of only debt securities. Short-term held-to-maturity available-for-sale held-to-maturity During the years ended December , , and , the Company recorded interest income from its short-term investments of RMB billion, RMB billion and RMB billion (US$ million) in the consolidated statements of comprehensive (loss) income, respectively. Short-term investments classification as of December 31, 2020 and 2021 were shown as below:
As of December 31, 2020
Cost or Gross Gross Gross Gross Fair value
RMB RMB RMB RMB RMB RMB
(In millions)
Held-to-maturity 123,537 595 — — — 124,132
Available-for-sale 2,862 — — 3 — 2,865
As of December 31, 2021
Cost or Gross Gross Gross Gross Fair value
RMB RMB RMB RMB RMB RMB US$
(In millions)
Held-to-maturity 140,686 898 — — — 141,584 22,218
Available-for-sale 2,547 — — 10 — 2,557 401 Long-term Investments The following table sets forth a breakdown of the categories of long-term investments held by the Company as of the dates indicated:
As of December 31,
2020 2021 2021
RMB RMB US$
(In millions)
Equity investments at fair value with readily determinable fair value 12,978 16,375 2,570
Equity investments without readily determinable fair value (i) 24,603 11,745 1,843
Available-for-sale 2,607 2,262 355
Equity method investments 24,067 24,808 3,893
Investments accounted for at fair value 2,238 4,228 663
Long-term held-to-maturity 9,740 7,914 1,242
Total long-term investments 76,233 67,332 10,566
(i) The total carrying value of equity investments without readily determinable fair value using NAV practical expedient was RMB957 million m m Equity investments at fair value with readily determinable fair value Equity investments at fair value with readily determinable fair value represent investments in the equity securities of publicly listed companies, for which the Company does not have significant influence. In , the Company acquired equity interests in China United Network Communication Limited (“China Unicom”), a listed telecommunications company in China for cash consideration of RMB billion. The China Unicom investment was held by a non-wholly-owned subsidiary of the Company. In , the China Unicom investment was accounted for as an equity investment with readily determinable fair value and the Company partially disposed its investment in China Unicom for RMB billion. Equity investments without readily determinable fair value The Company accounted for private equity funds of which the Company does not have the ability to exercise significant influence using NAV practical expedient in accordance with ASC 820. For equity investments without readily determinable fair value do not qualify for the NAV practical expedient, the Company in accordance with ASC 321. were m m for the years ended December 31, 2019, 2020 and 2021, respectively. The total carrying value of equity investments without readily determinable fair value that do not qualify for NAV practical expedient held as of December 31, 2020 and 2021 were as follows:
As of December 31, As of December 31, As of December 31,
RMB RMB US$
(In millions)
Initial cost basis 19,725 13,016 2,042
Cumulative unrealized gains 8,113 3,910 614
Cumulative unrealized losses (including impairment) (3,235 ) (6,138 ) (963 )
Total carrying value 24,603 10,788 1,693
Total unrealized and realized gains and losses of equity securities without readily determinable fair values that do not qualify for NAV practical expedient for the years ended December 31, 2019, 2020 and 2021 were as follows:
For the years ended December 31,
2019 2020 2021 2021
RMB RMB RMB US$
(In millions)
Gross unrealized gains 1,447 4,396 1,062 167
Gross unrealized losses (including impairment) (i) (1,641 ) (2,679 ) (4,424 ) (694 )
Net unrealized (losses) gains (194 ) 1,717 (3,362 ) (527 )
Net realized gains on equity securities sold 211 266 — —
Total net gains (losses) recognized 17 1,983 (3,362 ) (527 )
(i) Gross unrealized losses (downward adjustments excluding impairment) were RMB863 million, RMB378 million and RMB165 million (US$26 million) for the years ended December 31, 2019, 2020 and 2021, respectively. Equity method investments The carrying amounts of the Company’s equity method investments were RMB24.1 billion and RMB24.8 billion (US$3.9 billion) as of December 31, 2020 and 2021, respectively. For the years ended December 31, 2019, 2020 and 2021, the impairment recognized for equity method investments were RMB9.2 billion, RMB297 million and RMB57 million (US$9 million), respectively. Equity Investment in Trip.com International, Ltd. (“Trip”) (formally known as Ctrip) As of December 31, 2018, the Company held approximately 19% of Trip’s outstanding shares. The Company was considered to have significant influence over Trip and accounts for such investment as an equity method investment in accordance with ASC 323. During 2019, the market value of Trip had significantly declined and remained below the carrying value of the investment for a prolonged period of time. Therefore, the Company concluded that the decline in market value of the investment in Trip was other-than-temporary as of September 30, 2019 and an impairment charge of RMB8.9 billion was recorded in third quarter of 2019. The Company made a corresponding RMB In October 2019, the Company disposed an aggregate of million American Depositary Shares of Trip for cash consideration of US$ million and recognized a disposal loss of RMB million in the year ended December 31, 2019. After the partial disposal of the investment in Trip the Company held approximately 12% equity interest in Trip, and the Company can actively participate in the operating and financing policies of Trip through its two seats on Trip’s board of directors with a total of nine members. Accordingly, the Company continues to have significant influence over Trip and accounts for its remaining investment as an equity method investment in accordance with ASC 323. As of December 31, 2021, the Company’s investments in Trip had a fair value of RMB10.9 billion (US$1.7 billion), The following tables set forth the summarized financial information of Trip:
As of September 30, (i)
2020 2021 2021
RMB RMB US$
(In millions)
Current assets 65,782 76,596 12,020
Non-current 132,417 124,268 19,500
Current liabilities 61,360 73,517 11,536
Non-current 36,558 16,418 2,576
Noncontrolling interests 1,566 924 145
For the twelve months ended September 30, (i)
2019 2020 2021 2021
RMB RMB RMB US$
(In millions)
Total revenues 34,958 21,704 20,313 3,188
Gross profit 27,627 16,838 15,916 2,498
Income (loss) from operations 4,271 (827 ) (723 ) (113 )
Net income (loss) 3,764 (2,236 ) 1,198 188
Net income (loss) attributable to the investees 3,813 (2,243 ) 1,288 202
(i) The Company adopted a one-quarter Equity Investment in Jidu Auto Inc. (“Jidu”) In January 2021, the Company entered into an agreement with Zhejiang Geely Holding Group (“Geely”) to established Jidu to produce intelligent electric vehicles. The Company hold an equity interest of 52.38%, however, considering the substantive participating rights held by Geely, the Company accounts for its investment as an equity method investment in accordance with ASC 323. Disposal of financial services business After finishing a series of legal restructuring and recapitalization of the financial services business (“Du Xiaoman”), the Company retained 41% of Du Xiaoman ’s shares on a fully diluted basis, and accounted as an equity method investment in accordance with ASC 323, as it retained significant influence over Du Xiaoman. The carrying amount of the Du Xiaoman investment in excess of the Company’s proportionate interest in Du Xiaoman was recognized as equity method goodwill of RMB3.5 billion, intangible assets of RMB851 million and related deferred tax liabilities of RMB213 million. Deconsolidation of one of the Company’s subsidiaries In December 2019, the Company lost control and therefore deconsolidated one of its subsidiaries. A non-cash As of December 31, 2020 and 2021, in addition to the aforementioned equity method investments, the Company held other equity method investments through its subsidiaries or VIEs and over which had significant influence. For the year ended December 31, 2021, equity method investments excluding Trip held by the Company in aggregate have met the significance criteria as defined under Rule 4-08(g) of Regulation S-X.
As of September 30, (i)
2020 2021 2021
RMB RMB US$
(In millions)
Current assets 96,713 125,266 19,657
Non-current 15,094 18,512 2,905
Current liabilities 73,842 90,744 14,240
Non-current 5,545 9,218 1,447
Noncontrolling interests 1,577 1,662 261
For the twelve months ended (i)
2019 2020 2021 2021
RMB RMB RMB US$
(In millions)
Total revenues 12,598 13,981 21,380 3,355
Gross profit 6,247 5,083 7,624 1,196
(Loss) income from operations (680 ) (1,282 ) 1,238 194
Net (loss) income (638 ) (832 ) 2,065 324
Net (loss) income attributable to the investees (933 ) (891 ) 2,040 320
(i) The Company adopted a one-quarter Investments accounted for at fair value Long-term equity investments in unlisted companies held by consolidated investment companies are accounted for at fair value in accordance with ASC 946-320. The methodology used in the determination of fair values for held-to-maturity available-for-sale Long-term investments classification, excluding equity method investments and equity investments without readily determinable fair value, as of December 31, 2020 and 2021 are shown as below:​​​​​​​
As of December 31, 2020
Cost or Gross Gross Fair
RMB RMB RMB RMB
(In millions)
Equity investments at fair value with readily determinable fair value 8,419 7,342 (2,783 ) 12,978
Available-for-sale 2,804 166 (363 ) 2,607
Investments accounted for at fair value 1,580 885 (227 ) 2,238
As of December 31, 2021
Cost or Gross Gross Fair value
RMB RMB RMB RMB US$
(In millions)
Equity investments at fair value with readily determinable fair value 15,046 6,046 (4,717 ) 16,375 2,570
Available-for-sale 2,820 216 (774 ) 2,262 355
Investments accounted for at fair value 1,974 2,653 (399 ) 4,228 663 Long-term held-to-maturity Long-term held-to-maturity During the years ended December 31, 2019, 2020 and 2021, the Company recorded interest income from its long-term held-to-maturity Long-term held-to-maturity
As of December 31, 202 0
Cost or Gross unrecognized Gross Fair
RMB RMB RMB RMB
(In millions)
Long-term held-to-maturity 9,740 14 — 9,754
As of December 31, 2021
Cost or Gross unrecognized Gross Fair value
RMB RMB RMB RMB US$
(In millions)
Long-term held-to-maturity 7,914 100 — 8,014 1,258 The following table summarizes the amortized cost of long-term held-to-maturity
As of December 31,
2020 2021 2021
RMB RMB US$
(In millions)
Due in 1 year — — —
Due in 1 year through 2 years 9,690 7,914 1,242
Due in 2 years through 3 years 50 — —
Total 9,740 7,914 1,242
Available-for-sale debt investments Available-for-sale The following table summarizes the estimated fair value of available-for-sale
As of December 31,
2020 2021 2021
RMB RMB US$
(In millions)
Due in 1 year — — —
Due in 1 year through 5 years 1,587 1,685 264
Not due at a single maturity date 1,020 577 91
Total 2,607 2,262 35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 and Contingencies - Additional Information (Detail) ¥ in Millions, $ in Millions</t>
        </is>
      </c>
      <c r="B1" s="2" t="inlineStr">
        <is>
          <t>12 Months Ended</t>
        </is>
      </c>
    </row>
    <row r="2">
      <c r="B2" s="2" t="inlineStr">
        <is>
          <t>Dec. 31, 2021CNY (¥)</t>
        </is>
      </c>
      <c r="C2" s="2" t="inlineStr">
        <is>
          <t>Dec. 31, 2021USD ($)</t>
        </is>
      </c>
      <c r="D2" s="2" t="inlineStr">
        <is>
          <t>Dec. 31, 2021USD ($)</t>
        </is>
      </c>
      <c r="E2" s="2" t="inlineStr">
        <is>
          <t>Dec. 31, 2020CNY (¥)</t>
        </is>
      </c>
    </row>
    <row r="3">
      <c r="A3" s="3" t="inlineStr">
        <is>
          <t>Commitments and Contingencies Disclosure [Line Items]</t>
        </is>
      </c>
    </row>
    <row r="4">
      <c r="A4" s="4" t="inlineStr">
        <is>
          <t>Investment commitments</t>
        </is>
      </c>
      <c r="B4" s="6" t="n">
        <v>1300</v>
      </c>
    </row>
    <row r="5">
      <c r="A5" s="4" t="inlineStr">
        <is>
          <t>Network Infrastructure and Buildings</t>
        </is>
      </c>
    </row>
    <row r="6">
      <c r="A6" s="3" t="inlineStr">
        <is>
          <t>Commitments and Contingencies Disclosure [Line Items]</t>
        </is>
      </c>
    </row>
    <row r="7">
      <c r="A7" s="4" t="inlineStr">
        <is>
          <t>Capital commitments contracted not yet reflected in financial statements</t>
        </is>
      </c>
      <c r="B7" s="5" t="n">
        <v>4100</v>
      </c>
      <c r="D7" s="7" t="n">
        <v>641</v>
      </c>
    </row>
    <row r="8">
      <c r="A8" s="4" t="inlineStr">
        <is>
          <t>Obligations related to the entity's directors and officers</t>
        </is>
      </c>
    </row>
    <row r="9">
      <c r="A9" s="3" t="inlineStr">
        <is>
          <t>Commitments and Contingencies Disclosure [Line Items]</t>
        </is>
      </c>
    </row>
    <row r="10">
      <c r="A10" s="4" t="inlineStr">
        <is>
          <t>Investment commitments | $</t>
        </is>
      </c>
      <c r="C10" s="7" t="n">
        <v>199</v>
      </c>
    </row>
    <row r="11">
      <c r="A11" s="4" t="inlineStr">
        <is>
          <t>Fair value of indemnification obligations related to the entity's directors and officers</t>
        </is>
      </c>
      <c r="B11" s="6" t="n">
        <v>0</v>
      </c>
      <c r="E11"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ture Minimum Payments Under Non-cancelable Leases with Initial Terms of One-Year or More (Detail) - Dec. 31, 2021 ¥ in Millions, $ in Millions</t>
        </is>
      </c>
      <c r="B1" s="2" t="inlineStr">
        <is>
          <t>CNY (¥)</t>
        </is>
      </c>
      <c r="C1" s="2" t="inlineStr">
        <is>
          <t>USD ($)</t>
        </is>
      </c>
    </row>
    <row r="2">
      <c r="A2" s="3" t="inlineStr">
        <is>
          <t>Future Minimum Payments Under Noncancelable Agreements For Bandwidth And Property Management Fees [Abstract]</t>
        </is>
      </c>
    </row>
    <row r="3">
      <c r="A3" s="4" t="inlineStr">
        <is>
          <t>2022</t>
        </is>
      </c>
      <c r="B3" s="6" t="n">
        <v>326</v>
      </c>
      <c r="C3" s="7" t="n">
        <v>51</v>
      </c>
    </row>
    <row r="4">
      <c r="A4" s="4" t="inlineStr">
        <is>
          <t>2023</t>
        </is>
      </c>
      <c r="B4" s="5" t="n">
        <v>146</v>
      </c>
      <c r="C4" s="5" t="n">
        <v>23</v>
      </c>
    </row>
    <row r="5">
      <c r="A5" s="4" t="inlineStr">
        <is>
          <t>2024</t>
        </is>
      </c>
      <c r="B5" s="5" t="n">
        <v>63</v>
      </c>
      <c r="C5" s="5" t="n">
        <v>10</v>
      </c>
    </row>
    <row r="6">
      <c r="A6" s="4" t="inlineStr">
        <is>
          <t>2025</t>
        </is>
      </c>
      <c r="B6" s="5" t="n">
        <v>21</v>
      </c>
      <c r="C6" s="5" t="n">
        <v>3</v>
      </c>
    </row>
    <row r="7">
      <c r="A7" s="4" t="inlineStr">
        <is>
          <t>2026</t>
        </is>
      </c>
      <c r="B7" s="5" t="n">
        <v>4</v>
      </c>
      <c r="C7" s="5" t="n">
        <v>1</v>
      </c>
    </row>
    <row r="8">
      <c r="A8" s="4" t="inlineStr">
        <is>
          <t>Thereafter</t>
        </is>
      </c>
      <c r="B8" s="5" t="n">
        <v>26</v>
      </c>
      <c r="C8" s="5" t="n">
        <v>4</v>
      </c>
    </row>
    <row r="9">
      <c r="A9" s="4" t="inlineStr">
        <is>
          <t>Total Future minimum payments under non-cancelable agreements for bandwidth and property management fees</t>
        </is>
      </c>
      <c r="B9" s="6" t="n">
        <v>586</v>
      </c>
      <c r="C9" s="7" t="n">
        <v>9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ture Minimum Lease Payments For Non-Cancelable Agreements For Licensed Copyrights and Produced Content (Detail) - Dec. 31, 2021 - Licensed copyrights ¥ in Millions, $ in Millions</t>
        </is>
      </c>
      <c r="B1" s="2" t="inlineStr">
        <is>
          <t>CNY (¥)</t>
        </is>
      </c>
      <c r="C1" s="2" t="inlineStr">
        <is>
          <t>USD ($)</t>
        </is>
      </c>
    </row>
    <row r="2">
      <c r="A2" s="3" t="inlineStr">
        <is>
          <t>Commitment And Contingencies [Line Items]</t>
        </is>
      </c>
    </row>
    <row r="3">
      <c r="A3" s="4" t="inlineStr">
        <is>
          <t>2022</t>
        </is>
      </c>
      <c r="B3" s="6" t="n">
        <v>10578</v>
      </c>
      <c r="C3" s="7" t="n">
        <v>1660</v>
      </c>
    </row>
    <row r="4">
      <c r="A4" s="4" t="inlineStr">
        <is>
          <t>2023</t>
        </is>
      </c>
      <c r="B4" s="5" t="n">
        <v>5174</v>
      </c>
      <c r="C4" s="5" t="n">
        <v>812</v>
      </c>
    </row>
    <row r="5">
      <c r="A5" s="4" t="inlineStr">
        <is>
          <t>2024</t>
        </is>
      </c>
      <c r="B5" s="5" t="n">
        <v>3156</v>
      </c>
      <c r="C5" s="5" t="n">
        <v>495</v>
      </c>
    </row>
    <row r="6">
      <c r="A6" s="4" t="inlineStr">
        <is>
          <t>2025</t>
        </is>
      </c>
      <c r="B6" s="5" t="n">
        <v>1538</v>
      </c>
      <c r="C6" s="5" t="n">
        <v>241</v>
      </c>
    </row>
    <row r="7">
      <c r="A7" s="4" t="inlineStr">
        <is>
          <t>2026</t>
        </is>
      </c>
      <c r="B7" s="5" t="n">
        <v>147</v>
      </c>
      <c r="C7" s="5" t="n">
        <v>23</v>
      </c>
    </row>
    <row r="8">
      <c r="A8" s="4" t="inlineStr">
        <is>
          <t>Thereafter</t>
        </is>
      </c>
      <c r="B8" s="5" t="n">
        <v>37</v>
      </c>
      <c r="C8" s="5" t="n">
        <v>6</v>
      </c>
    </row>
    <row r="9">
      <c r="A9" s="4" t="inlineStr">
        <is>
          <t>Future Minimum Payments For Noncancelable Licensed Copyrights and Produced Content fees</t>
        </is>
      </c>
      <c r="B9" s="6" t="n">
        <v>20630</v>
      </c>
      <c r="C9" s="7" t="n">
        <v>323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Redeemable Noncontrolling Interest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Temporary Equity Disclosure [Abstract]</t>
        </is>
      </c>
    </row>
    <row r="4">
      <c r="A4" s="4" t="inlineStr">
        <is>
          <t>Balance as of January 1</t>
        </is>
      </c>
      <c r="B4" s="6" t="n">
        <v>3102</v>
      </c>
      <c r="C4" s="7" t="n">
        <v>487</v>
      </c>
      <c r="D4" s="6" t="n">
        <v>1109</v>
      </c>
      <c r="E4" s="6" t="n">
        <v>716</v>
      </c>
    </row>
    <row r="5">
      <c r="A5" s="4" t="inlineStr">
        <is>
          <t>Business combinations (Note 3)</t>
        </is>
      </c>
      <c r="B5" s="5" t="n">
        <v>0</v>
      </c>
      <c r="E5" s="5" t="n">
        <v>182</v>
      </c>
      <c r="F5" s="7" t="n">
        <v>0</v>
      </c>
    </row>
    <row r="6">
      <c r="A6" s="4" t="inlineStr">
        <is>
          <t>Issuance of subsidiary shares</t>
        </is>
      </c>
      <c r="B6" s="5" t="n">
        <v>4722</v>
      </c>
      <c r="C6" s="5" t="n">
        <v>741</v>
      </c>
      <c r="D6" s="5" t="n">
        <v>1866</v>
      </c>
      <c r="E6" s="5" t="n">
        <v>100</v>
      </c>
    </row>
    <row r="7">
      <c r="A7" s="4" t="inlineStr">
        <is>
          <t>Accretion of redeemable noncontrolling interests</t>
        </is>
      </c>
      <c r="B7" s="5" t="n">
        <v>391</v>
      </c>
      <c r="C7" s="5" t="n">
        <v>61</v>
      </c>
      <c r="D7" s="5" t="n">
        <v>127</v>
      </c>
      <c r="E7" s="5" t="n">
        <v>111</v>
      </c>
    </row>
    <row r="8">
      <c r="A8" s="4" t="inlineStr">
        <is>
          <t>Reclassification of ordinary shares from mezzanine equity to ordinary shares</t>
        </is>
      </c>
      <c r="B8" s="5" t="n">
        <v>-153</v>
      </c>
      <c r="C8" s="5" t="n">
        <v>-24</v>
      </c>
    </row>
    <row r="9">
      <c r="A9" s="4" t="inlineStr">
        <is>
          <t>Repurchase of redeemable noncontrolling interests</t>
        </is>
      </c>
      <c r="B9" s="5" t="n">
        <v>-914</v>
      </c>
      <c r="C9" s="5" t="n">
        <v>-143</v>
      </c>
    </row>
    <row r="10">
      <c r="A10" s="4" t="inlineStr">
        <is>
          <t>Balance as of December 31</t>
        </is>
      </c>
      <c r="B10" s="6" t="n">
        <v>7148</v>
      </c>
      <c r="C10" s="7" t="n">
        <v>1122</v>
      </c>
      <c r="D10" s="6" t="n">
        <v>3102</v>
      </c>
      <c r="E10" s="6" t="n">
        <v>1109</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deemable Noncontrolling Interests - Additional Information (Detail) - shares</t>
        </is>
      </c>
      <c r="B1" s="2" t="inlineStr">
        <is>
          <t>Dec. 31, 2021</t>
        </is>
      </c>
      <c r="C1" s="2" t="inlineStr">
        <is>
          <t>Dec. 31, 2020</t>
        </is>
      </c>
    </row>
    <row r="2">
      <c r="A2" s="4" t="inlineStr">
        <is>
          <t>Smart Living Group [Member] | Preferred Stock</t>
        </is>
      </c>
    </row>
    <row r="3">
      <c r="A3" s="3" t="inlineStr">
        <is>
          <t>Temporary Equity Disclosure [Abstract]</t>
        </is>
      </c>
    </row>
    <row r="4">
      <c r="A4" s="4" t="inlineStr">
        <is>
          <t>Preferred stock, shares issued</t>
        </is>
      </c>
      <c r="B4" s="5" t="n">
        <v>124364350</v>
      </c>
      <c r="C4" s="5" t="n">
        <v>6166666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27" customWidth="1" min="7" max="7"/>
    <col width="37" customWidth="1" min="8" max="8"/>
    <col width="37" customWidth="1" min="9" max="9"/>
    <col width="21" customWidth="1" min="10" max="10"/>
    <col width="20" customWidth="1" min="11" max="11"/>
    <col width="20" customWidth="1" min="12" max="12"/>
  </cols>
  <sheetData>
    <row r="1">
      <c r="A1" s="1" t="inlineStr">
        <is>
          <t>Shareholder's Equity - Additional Information (Detail) $ / shares in Units, ¥ in Millions, $ in Millions</t>
        </is>
      </c>
      <c r="B1" s="2" t="inlineStr">
        <is>
          <t>Jun. 27, 2018USD ($)</t>
        </is>
      </c>
      <c r="C1" s="2" t="inlineStr">
        <is>
          <t>Oct. 31, 2019CNY (¥)</t>
        </is>
      </c>
      <c r="D1" s="2" t="inlineStr">
        <is>
          <t>Dec. 31, 2021CNY (¥)shares</t>
        </is>
      </c>
      <c r="E1" s="2" t="inlineStr">
        <is>
          <t>Dec. 31, 2021USD ($)shares</t>
        </is>
      </c>
      <c r="F1" s="2" t="inlineStr">
        <is>
          <t>Dec. 31, 2020CNY (¥)shares</t>
        </is>
      </c>
      <c r="G1" s="2" t="inlineStr">
        <is>
          <t>Dec. 31, 2019CNY (¥)shares</t>
        </is>
      </c>
      <c r="H1" s="2" t="inlineStr">
        <is>
          <t>Dec. 31, 2021USD ($)$ / sharesshares</t>
        </is>
      </c>
      <c r="I1" s="2" t="inlineStr">
        <is>
          <t>Dec. 31, 2020USD ($)$ / sharesshares</t>
        </is>
      </c>
      <c r="J1" s="2" t="inlineStr">
        <is>
          <t>Aug. 31, 2020USD ($)</t>
        </is>
      </c>
      <c r="K1" s="2" t="inlineStr">
        <is>
          <t>May 13, 2020USD ($)</t>
        </is>
      </c>
      <c r="L1" s="2" t="inlineStr">
        <is>
          <t>May 16, 2019USD ($)</t>
        </is>
      </c>
    </row>
    <row r="2">
      <c r="A2" s="3" t="inlineStr">
        <is>
          <t>Stockholders Equity Note [Line Items]</t>
        </is>
      </c>
    </row>
    <row r="3">
      <c r="A3" s="4" t="inlineStr">
        <is>
          <t>Shares authorized</t>
        </is>
      </c>
      <c r="D3" s="5" t="n">
        <v>69632000000</v>
      </c>
      <c r="H3" s="5" t="n">
        <v>69632000000</v>
      </c>
    </row>
    <row r="4">
      <c r="A4" s="4" t="inlineStr">
        <is>
          <t>Transfer of Class B ordinary shares to Class A Ordinary shares</t>
        </is>
      </c>
      <c r="D4" s="5" t="n">
        <v>12600000</v>
      </c>
      <c r="E4" s="5" t="n">
        <v>12600000</v>
      </c>
      <c r="F4" s="5" t="n">
        <v>4200000</v>
      </c>
      <c r="G4" s="5" t="n">
        <v>0</v>
      </c>
    </row>
    <row r="5">
      <c r="A5" s="4" t="inlineStr">
        <is>
          <t>Stock repurchase program, proposed aggregate value | $</t>
        </is>
      </c>
      <c r="B5" s="7" t="n">
        <v>1000</v>
      </c>
      <c r="L5" s="7" t="n">
        <v>1000</v>
      </c>
    </row>
    <row r="6">
      <c r="A6" s="4" t="inlineStr">
        <is>
          <t>Stock repurchase program, period</t>
        </is>
      </c>
      <c r="B6" s="4" t="inlineStr">
        <is>
          <t>12 months</t>
        </is>
      </c>
    </row>
    <row r="7">
      <c r="A7" s="4" t="inlineStr">
        <is>
          <t>Number of Class A ordinary shares repurchased and retired</t>
        </is>
      </c>
      <c r="F7" s="5" t="n">
        <v>126096000</v>
      </c>
      <c r="G7" s="5" t="n">
        <v>53162720</v>
      </c>
    </row>
    <row r="8">
      <c r="A8" s="4" t="inlineStr">
        <is>
          <t>Aggregate purchase price | ¥</t>
        </is>
      </c>
      <c r="F8" s="6" t="n">
        <v>13054</v>
      </c>
      <c r="G8" s="6" t="n">
        <v>4958</v>
      </c>
    </row>
    <row r="9">
      <c r="A9" s="4" t="inlineStr">
        <is>
          <t>Allocation of after-tax profits to statutory surplus fund, percentage</t>
        </is>
      </c>
      <c r="D9" s="4" t="inlineStr">
        <is>
          <t>10.00%</t>
        </is>
      </c>
      <c r="E9" s="4" t="inlineStr">
        <is>
          <t>10.00%</t>
        </is>
      </c>
    </row>
    <row r="10">
      <c r="A10" s="4" t="inlineStr">
        <is>
          <t>Limit of statutory surplus fund as a percentage of registered capital, after which allocations to statutory surplus fund are no longer required</t>
        </is>
      </c>
      <c r="D10" s="4" t="inlineStr">
        <is>
          <t>50.00%</t>
        </is>
      </c>
      <c r="E10" s="4" t="inlineStr">
        <is>
          <t>50.00%</t>
        </is>
      </c>
    </row>
    <row r="11">
      <c r="A11" s="4" t="inlineStr">
        <is>
          <t>Amounts of restricted paid up capital and statutory reserve funds of PRC subsidiaries and net assets of VIEs</t>
        </is>
      </c>
      <c r="D11" s="6" t="n">
        <v>45900</v>
      </c>
      <c r="F11" s="5" t="n">
        <v>45000</v>
      </c>
      <c r="H11" s="7" t="n">
        <v>7200</v>
      </c>
    </row>
    <row r="12">
      <c r="A12" s="4" t="inlineStr">
        <is>
          <t>Foreign currency translation adjustment</t>
        </is>
      </c>
      <c r="D12" s="6" t="n">
        <v>537</v>
      </c>
      <c r="E12" s="7" t="n">
        <v>84</v>
      </c>
      <c r="F12" s="6" t="n">
        <v>1200</v>
      </c>
      <c r="G12" s="6" t="n">
        <v>0</v>
      </c>
    </row>
    <row r="13">
      <c r="A13" s="4" t="inlineStr">
        <is>
          <t>Treasury Stock, Shares, Acquired</t>
        </is>
      </c>
      <c r="D13" s="5" t="n">
        <v>57343528</v>
      </c>
      <c r="E13" s="5" t="n">
        <v>57343528</v>
      </c>
      <c r="F13" s="5" t="n">
        <v>0</v>
      </c>
    </row>
    <row r="14">
      <c r="A14" s="4" t="inlineStr">
        <is>
          <t>Number of Class A ordinary shares repurchased and not retired</t>
        </is>
      </c>
      <c r="D14" s="5" t="n">
        <v>57343528</v>
      </c>
      <c r="E14" s="5" t="n">
        <v>57343528</v>
      </c>
    </row>
    <row r="15">
      <c r="A15" s="4" t="inlineStr">
        <is>
          <t>Aggregate purchase price | ¥</t>
        </is>
      </c>
      <c r="D15" s="6" t="n">
        <v>7581</v>
      </c>
    </row>
    <row r="16">
      <c r="A16" s="4" t="inlineStr">
        <is>
          <t>Previously Reported [Member]</t>
        </is>
      </c>
    </row>
    <row r="17">
      <c r="A17" s="3" t="inlineStr">
        <is>
          <t>Stockholders Equity Note [Line Items]</t>
        </is>
      </c>
    </row>
    <row r="18">
      <c r="A18" s="4" t="inlineStr">
        <is>
          <t>Number of Class A ordinary shares repurchased and retired</t>
        </is>
      </c>
      <c r="F18" s="5" t="n">
        <v>1576200</v>
      </c>
      <c r="G18" s="5" t="n">
        <v>664534</v>
      </c>
    </row>
    <row r="19">
      <c r="A19" s="4" t="inlineStr">
        <is>
          <t>Number of Class A ordinary shares repurchased and not retired</t>
        </is>
      </c>
      <c r="D19" s="5" t="n">
        <v>716794</v>
      </c>
      <c r="E19" s="5" t="n">
        <v>716794</v>
      </c>
    </row>
    <row r="20">
      <c r="A20" s="4" t="inlineStr">
        <is>
          <t>2020 Shares Repurchase Program</t>
        </is>
      </c>
    </row>
    <row r="21">
      <c r="A21" s="3" t="inlineStr">
        <is>
          <t>Stockholders Equity Note [Line Items]</t>
        </is>
      </c>
    </row>
    <row r="22">
      <c r="A22" s="4" t="inlineStr">
        <is>
          <t>Stock repurchase program, proposed aggregate value | $</t>
        </is>
      </c>
      <c r="I22" s="7" t="n">
        <v>4500</v>
      </c>
      <c r="J22" s="7" t="n">
        <v>3000</v>
      </c>
      <c r="K22" s="7" t="n">
        <v>1000</v>
      </c>
    </row>
    <row r="23">
      <c r="A23" s="4" t="inlineStr">
        <is>
          <t>Trip.com International, Ltd</t>
        </is>
      </c>
    </row>
    <row r="24">
      <c r="A24" s="3" t="inlineStr">
        <is>
          <t>Stockholders Equity Note [Line Items]</t>
        </is>
      </c>
    </row>
    <row r="25">
      <c r="A25" s="4" t="inlineStr">
        <is>
          <t>Amounts reclassified from accumulated other comprehensive income (loss) | ¥</t>
        </is>
      </c>
      <c r="C25" s="6" t="n">
        <v>989</v>
      </c>
    </row>
    <row r="26">
      <c r="A26" s="4" t="inlineStr">
        <is>
          <t>Preferred Stock</t>
        </is>
      </c>
    </row>
    <row r="27">
      <c r="A27" s="3" t="inlineStr">
        <is>
          <t>Stockholders Equity Note [Line Items]</t>
        </is>
      </c>
    </row>
    <row r="28">
      <c r="A28" s="4" t="inlineStr">
        <is>
          <t>Preferred stock, shares authorized</t>
        </is>
      </c>
      <c r="D28" s="5" t="n">
        <v>800000000</v>
      </c>
      <c r="H28" s="5" t="n">
        <v>800000000</v>
      </c>
    </row>
    <row r="29">
      <c r="A29" s="4" t="inlineStr">
        <is>
          <t>Preferred Stock | Previously Reported [Member]</t>
        </is>
      </c>
    </row>
    <row r="30">
      <c r="A30" s="3" t="inlineStr">
        <is>
          <t>Stockholders Equity Note [Line Items]</t>
        </is>
      </c>
    </row>
    <row r="31">
      <c r="A31" s="4" t="inlineStr">
        <is>
          <t>Preferred stock, shares authorized</t>
        </is>
      </c>
      <c r="D31" s="5" t="n">
        <v>10000000</v>
      </c>
      <c r="H31" s="5" t="n">
        <v>10000000</v>
      </c>
    </row>
    <row r="32">
      <c r="A32" s="4" t="inlineStr">
        <is>
          <t>Class A Ordinary Shares</t>
        </is>
      </c>
    </row>
    <row r="33">
      <c r="A33" s="3" t="inlineStr">
        <is>
          <t>Stockholders Equity Note [Line Items]</t>
        </is>
      </c>
    </row>
    <row r="34">
      <c r="A34" s="4" t="inlineStr">
        <is>
          <t>Common stock, shares authorized</t>
        </is>
      </c>
      <c r="D34" s="5" t="n">
        <v>66000000000</v>
      </c>
      <c r="F34" s="5" t="n">
        <v>66000000000</v>
      </c>
      <c r="H34" s="5" t="n">
        <v>66000000000</v>
      </c>
      <c r="I34" s="5" t="n">
        <v>66000000000</v>
      </c>
    </row>
    <row r="35">
      <c r="A35" s="4" t="inlineStr">
        <is>
          <t>Par value per share (US$) | $ / shares</t>
        </is>
      </c>
      <c r="H35" s="8" t="n">
        <v>6.250000000000001e-07</v>
      </c>
      <c r="I35" s="8" t="n">
        <v>6.250000000000001e-07</v>
      </c>
    </row>
    <row r="36">
      <c r="A36" s="4" t="inlineStr">
        <is>
          <t>Common stock, shares outstanding</t>
        </is>
      </c>
      <c r="D36" s="5" t="n">
        <v>2205032472</v>
      </c>
      <c r="F36" s="5" t="n">
        <v>2107228720</v>
      </c>
      <c r="H36" s="5" t="n">
        <v>2205032472</v>
      </c>
      <c r="I36" s="5" t="n">
        <v>2107228720</v>
      </c>
    </row>
    <row r="37">
      <c r="A37" s="4" t="inlineStr">
        <is>
          <t>Aggregate purchase price | ¥</t>
        </is>
      </c>
      <c r="F37" s="6" t="n">
        <v>13100</v>
      </c>
      <c r="G37" s="6" t="n">
        <v>5000</v>
      </c>
    </row>
    <row r="38">
      <c r="A38" s="4" t="inlineStr">
        <is>
          <t>Aggregate purchase price</t>
        </is>
      </c>
      <c r="D38" s="6" t="n">
        <v>7600</v>
      </c>
      <c r="E38" s="7" t="n">
        <v>1200</v>
      </c>
    </row>
    <row r="39">
      <c r="A39" s="4" t="inlineStr">
        <is>
          <t>Class A Ordinary Shares | Previously Reported [Member]</t>
        </is>
      </c>
    </row>
    <row r="40">
      <c r="A40" s="3" t="inlineStr">
        <is>
          <t>Stockholders Equity Note [Line Items]</t>
        </is>
      </c>
    </row>
    <row r="41">
      <c r="A41" s="4" t="inlineStr">
        <is>
          <t>Common stock, shares authorized</t>
        </is>
      </c>
      <c r="F41" s="5" t="n">
        <v>825000000</v>
      </c>
      <c r="I41" s="5" t="n">
        <v>825000000</v>
      </c>
    </row>
    <row r="42">
      <c r="A42" s="4" t="inlineStr">
        <is>
          <t>Par value per share (US$) | $ / shares</t>
        </is>
      </c>
      <c r="I42" s="8" t="n">
        <v>5e-05</v>
      </c>
    </row>
    <row r="43">
      <c r="A43" s="4" t="inlineStr">
        <is>
          <t>Common stock, shares outstanding</t>
        </is>
      </c>
      <c r="D43" s="5" t="n">
        <v>27562906</v>
      </c>
      <c r="H43" s="5" t="n">
        <v>27562906</v>
      </c>
    </row>
    <row r="44">
      <c r="A44" s="4" t="inlineStr">
        <is>
          <t>Class B Ordinary Shares</t>
        </is>
      </c>
    </row>
    <row r="45">
      <c r="A45" s="3" t="inlineStr">
        <is>
          <t>Stockholders Equity Note [Line Items]</t>
        </is>
      </c>
    </row>
    <row r="46">
      <c r="A46" s="4" t="inlineStr">
        <is>
          <t>Common stock, shares authorized</t>
        </is>
      </c>
      <c r="D46" s="5" t="n">
        <v>2832000000</v>
      </c>
      <c r="F46" s="5" t="n">
        <v>2832000000</v>
      </c>
      <c r="H46" s="5" t="n">
        <v>2832000000</v>
      </c>
      <c r="I46" s="5" t="n">
        <v>2832000000</v>
      </c>
    </row>
    <row r="47">
      <c r="A47" s="4" t="inlineStr">
        <is>
          <t>Par value per share (US$) | $ / shares</t>
        </is>
      </c>
      <c r="H47" s="8" t="n">
        <v>6.250000000000001e-07</v>
      </c>
      <c r="I47" s="8" t="n">
        <v>6.250000000000001e-07</v>
      </c>
    </row>
    <row r="48">
      <c r="A48" s="4" t="inlineStr">
        <is>
          <t>Number of votes per share</t>
        </is>
      </c>
      <c r="D48" s="4" t="inlineStr">
        <is>
          <t>ten</t>
        </is>
      </c>
      <c r="E48" s="4" t="inlineStr">
        <is>
          <t>ten</t>
        </is>
      </c>
    </row>
    <row r="49">
      <c r="A49" s="4" t="inlineStr">
        <is>
          <t>Common stock, shares outstanding</t>
        </is>
      </c>
      <c r="D49" s="5" t="n">
        <v>559300320</v>
      </c>
      <c r="F49" s="5" t="n">
        <v>571900320</v>
      </c>
      <c r="H49" s="5" t="n">
        <v>559300320</v>
      </c>
      <c r="I49" s="5" t="n">
        <v>571900320</v>
      </c>
    </row>
    <row r="50">
      <c r="A50" s="4" t="inlineStr">
        <is>
          <t>Class B Ordinary Shares | Previously Reported [Member]</t>
        </is>
      </c>
    </row>
    <row r="51">
      <c r="A51" s="3" t="inlineStr">
        <is>
          <t>Stockholders Equity Note [Line Items]</t>
        </is>
      </c>
    </row>
    <row r="52">
      <c r="A52" s="4" t="inlineStr">
        <is>
          <t>Common stock, shares authorized</t>
        </is>
      </c>
      <c r="D52" s="5" t="n">
        <v>35400000</v>
      </c>
      <c r="H52" s="5" t="n">
        <v>35400000</v>
      </c>
    </row>
    <row r="53">
      <c r="A53" s="4" t="inlineStr">
        <is>
          <t>Par value per share (US$) | $ / shares</t>
        </is>
      </c>
      <c r="I53" s="8" t="n">
        <v>5e-05</v>
      </c>
    </row>
    <row r="54">
      <c r="A54" s="4" t="inlineStr">
        <is>
          <t>Common stock, shares outstanding</t>
        </is>
      </c>
      <c r="D54" s="5" t="n">
        <v>6991254</v>
      </c>
      <c r="H54" s="5" t="n">
        <v>699125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Shareholders' Equity (Detail) ¥ in Millions, $ in Millions</t>
        </is>
      </c>
      <c r="B1" s="2" t="inlineStr">
        <is>
          <t>Dec. 31, 2021CNY (¥)</t>
        </is>
      </c>
      <c r="C1" s="2" t="inlineStr">
        <is>
          <t>Dec. 31, 2021USD ($)</t>
        </is>
      </c>
      <c r="D1" s="2" t="inlineStr">
        <is>
          <t>Dec. 31, 2020CNY (¥)</t>
        </is>
      </c>
    </row>
    <row r="2">
      <c r="A2" s="3" t="inlineStr">
        <is>
          <t>Retained Earnings (Accumulated Deficit) [Abstract]</t>
        </is>
      </c>
    </row>
    <row r="3">
      <c r="A3" s="4" t="inlineStr">
        <is>
          <t>PRC statutory reserve funds</t>
        </is>
      </c>
      <c r="B3" s="6" t="n">
        <v>1098</v>
      </c>
      <c r="C3" s="7" t="n">
        <v>172</v>
      </c>
      <c r="D3" s="6" t="n">
        <v>806</v>
      </c>
    </row>
    <row r="4">
      <c r="A4" s="4" t="inlineStr">
        <is>
          <t>Unreserved retained earnings</t>
        </is>
      </c>
      <c r="B4" s="5" t="n">
        <v>144062</v>
      </c>
      <c r="C4" s="5" t="n">
        <v>22607</v>
      </c>
      <c r="D4" s="5" t="n">
        <v>134478</v>
      </c>
    </row>
    <row r="5">
      <c r="A5" s="4" t="inlineStr">
        <is>
          <t>Total retained earnings</t>
        </is>
      </c>
      <c r="B5" s="6" t="n">
        <v>145160</v>
      </c>
      <c r="C5" s="7" t="n">
        <v>22779</v>
      </c>
      <c r="D5" s="6" t="n">
        <v>13528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hanges in Accumulated Other Comprehensive Income/(Loss) by Component, Net of Tax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Accumulated Other Comprehensive Income (Loss) [Line Items]</t>
        </is>
      </c>
    </row>
    <row r="4">
      <c r="A4" s="4" t="inlineStr">
        <is>
          <t>Balances</t>
        </is>
      </c>
      <c r="B4" s="6" t="n">
        <v>188741</v>
      </c>
      <c r="D4" s="6" t="n">
        <v>171706</v>
      </c>
      <c r="E4" s="6" t="n">
        <v>175036</v>
      </c>
    </row>
    <row r="5">
      <c r="A5" s="4" t="inlineStr">
        <is>
          <t>Net current-period other comprehensive (loss) income</t>
        </is>
      </c>
      <c r="B5" s="5" t="n">
        <v>-129</v>
      </c>
      <c r="C5" s="7" t="n">
        <v>-21</v>
      </c>
      <c r="D5" s="5" t="n">
        <v>1775</v>
      </c>
      <c r="E5" s="5" t="n">
        <v>-1490</v>
      </c>
    </row>
    <row r="6">
      <c r="A6" s="4" t="inlineStr">
        <is>
          <t>Balances</t>
        </is>
      </c>
      <c r="B6" s="5" t="n">
        <v>216804</v>
      </c>
      <c r="C6" s="5" t="n">
        <v>34022</v>
      </c>
      <c r="D6" s="5" t="n">
        <v>188741</v>
      </c>
      <c r="E6" s="5" t="n">
        <v>171706</v>
      </c>
    </row>
    <row r="7">
      <c r="A7" s="4" t="inlineStr">
        <is>
          <t>Foreign currency translation adjustment</t>
        </is>
      </c>
    </row>
    <row r="8">
      <c r="A8" s="3" t="inlineStr">
        <is>
          <t>Accumulated Other Comprehensive Income (Loss) [Line Items]</t>
        </is>
      </c>
    </row>
    <row r="9">
      <c r="A9" s="4" t="inlineStr">
        <is>
          <t>Balances</t>
        </is>
      </c>
      <c r="B9" s="5" t="n">
        <v>-840</v>
      </c>
      <c r="D9" s="5" t="n">
        <v>-2584</v>
      </c>
      <c r="E9" s="5" t="n">
        <v>-1700</v>
      </c>
    </row>
    <row r="10">
      <c r="A10" s="4" t="inlineStr">
        <is>
          <t>Other comprehensive income (loss) before reclassification</t>
        </is>
      </c>
      <c r="B10" s="5" t="n">
        <v>-88</v>
      </c>
      <c r="D10" s="5" t="n">
        <v>1936</v>
      </c>
      <c r="E10" s="5" t="n">
        <v>207</v>
      </c>
    </row>
    <row r="11">
      <c r="A11" s="4" t="inlineStr">
        <is>
          <t>Amounts reclassified from accumulated other comprehensive income</t>
        </is>
      </c>
      <c r="B11" s="5" t="n">
        <v>0</v>
      </c>
      <c r="E11" s="5" t="n">
        <v>-989</v>
      </c>
    </row>
    <row r="12">
      <c r="A12" s="4" t="inlineStr">
        <is>
          <t>Net current-period other comprehensive (loss) income</t>
        </is>
      </c>
      <c r="B12" s="5" t="n">
        <v>-88</v>
      </c>
      <c r="D12" s="5" t="n">
        <v>1936</v>
      </c>
      <c r="E12" s="5" t="n">
        <v>-782</v>
      </c>
    </row>
    <row r="13">
      <c r="A13" s="4" t="inlineStr">
        <is>
          <t>Other comprehensive (loss) income attribute to noncontrolling interests and redeemable noncontrolling interests</t>
        </is>
      </c>
      <c r="B13" s="5" t="n">
        <v>-79</v>
      </c>
      <c r="D13" s="5" t="n">
        <v>-192</v>
      </c>
      <c r="E13" s="5" t="n">
        <v>-102</v>
      </c>
    </row>
    <row r="14">
      <c r="A14" s="4" t="inlineStr">
        <is>
          <t>Balances</t>
        </is>
      </c>
      <c r="B14" s="5" t="n">
        <v>-1007</v>
      </c>
      <c r="C14" s="5" t="n">
        <v>-157</v>
      </c>
      <c r="D14" s="5" t="n">
        <v>-840</v>
      </c>
      <c r="E14" s="5" t="n">
        <v>-2584</v>
      </c>
    </row>
    <row r="15">
      <c r="A15" s="4" t="inlineStr">
        <is>
          <t>Unrealized gains (losses) on available- for-sale investments</t>
        </is>
      </c>
    </row>
    <row r="16">
      <c r="A16" s="3" t="inlineStr">
        <is>
          <t>Accumulated Other Comprehensive Income (Loss) [Line Items]</t>
        </is>
      </c>
    </row>
    <row r="17">
      <c r="A17" s="4" t="inlineStr">
        <is>
          <t>Balances</t>
        </is>
      </c>
      <c r="B17" s="5" t="n">
        <v>1039</v>
      </c>
      <c r="D17" s="5" t="n">
        <v>1201</v>
      </c>
      <c r="E17" s="5" t="n">
        <v>1910</v>
      </c>
    </row>
    <row r="18">
      <c r="A18" s="4" t="inlineStr">
        <is>
          <t>Other comprehensive income (loss) before reclassification</t>
        </is>
      </c>
      <c r="B18" s="5" t="n">
        <v>-190</v>
      </c>
      <c r="D18" s="5" t="n">
        <v>380</v>
      </c>
      <c r="E18" s="5" t="n">
        <v>1981</v>
      </c>
    </row>
    <row r="19">
      <c r="A19" s="4" t="inlineStr">
        <is>
          <t>Amounts reclassified from accumulated other comprehensive income</t>
        </is>
      </c>
      <c r="B19" s="5" t="n">
        <v>0</v>
      </c>
      <c r="D19" s="5" t="n">
        <v>-541</v>
      </c>
      <c r="E19" s="5" t="n">
        <v>-2689</v>
      </c>
    </row>
    <row r="20">
      <c r="A20" s="4" t="inlineStr">
        <is>
          <t>Net current-period other comprehensive (loss) income</t>
        </is>
      </c>
      <c r="B20" s="5" t="n">
        <v>-190</v>
      </c>
      <c r="D20" s="5" t="n">
        <v>-161</v>
      </c>
      <c r="E20" s="5" t="n">
        <v>-708</v>
      </c>
    </row>
    <row r="21">
      <c r="A21" s="4" t="inlineStr">
        <is>
          <t>Other comprehensive (loss) income attribute to noncontrolling interests and redeemable noncontrolling interests</t>
        </is>
      </c>
      <c r="B21" s="5" t="n">
        <v>1</v>
      </c>
      <c r="D21" s="5" t="n">
        <v>-1</v>
      </c>
      <c r="E21" s="5" t="n">
        <v>-1</v>
      </c>
    </row>
    <row r="22">
      <c r="A22" s="4" t="inlineStr">
        <is>
          <t>Balances</t>
        </is>
      </c>
      <c r="B22" s="5" t="n">
        <v>850</v>
      </c>
      <c r="C22" s="5" t="n">
        <v>133</v>
      </c>
      <c r="D22" s="5" t="n">
        <v>1039</v>
      </c>
      <c r="E22" s="5" t="n">
        <v>1201</v>
      </c>
    </row>
    <row r="23">
      <c r="A23" s="4" t="inlineStr">
        <is>
          <t>Unrealized gains on derivative</t>
        </is>
      </c>
    </row>
    <row r="24">
      <c r="A24" s="3" t="inlineStr">
        <is>
          <t>Accumulated Other Comprehensive Income (Loss) [Line Items]</t>
        </is>
      </c>
    </row>
    <row r="25">
      <c r="A25" s="4" t="inlineStr">
        <is>
          <t>Other comprehensive income (loss) before reclassification</t>
        </is>
      </c>
      <c r="B25" s="5" t="n">
        <v>149</v>
      </c>
    </row>
    <row r="26">
      <c r="A26" s="4" t="inlineStr">
        <is>
          <t>Net current-period other comprehensive (loss) income</t>
        </is>
      </c>
      <c r="B26" s="5" t="n">
        <v>149</v>
      </c>
    </row>
    <row r="27">
      <c r="A27" s="4" t="inlineStr">
        <is>
          <t>Balances</t>
        </is>
      </c>
      <c r="B27" s="5" t="n">
        <v>149</v>
      </c>
      <c r="C27" s="5" t="n">
        <v>23</v>
      </c>
    </row>
    <row r="28">
      <c r="A28" s="4" t="inlineStr">
        <is>
          <t>Accumulated Other Comprehensive Income</t>
        </is>
      </c>
    </row>
    <row r="29">
      <c r="A29" s="3" t="inlineStr">
        <is>
          <t>Accumulated Other Comprehensive Income (Loss) [Line Items]</t>
        </is>
      </c>
    </row>
    <row r="30">
      <c r="A30" s="4" t="inlineStr">
        <is>
          <t>Balances</t>
        </is>
      </c>
      <c r="B30" s="5" t="n">
        <v>199</v>
      </c>
      <c r="D30" s="5" t="n">
        <v>-1383</v>
      </c>
      <c r="E30" s="5" t="n">
        <v>210</v>
      </c>
    </row>
    <row r="31">
      <c r="A31" s="4" t="inlineStr">
        <is>
          <t>Other comprehensive income (loss) before reclassification</t>
        </is>
      </c>
      <c r="B31" s="5" t="n">
        <v>-129</v>
      </c>
      <c r="D31" s="5" t="n">
        <v>2316</v>
      </c>
      <c r="E31" s="5" t="n">
        <v>2188</v>
      </c>
    </row>
    <row r="32">
      <c r="A32" s="4" t="inlineStr">
        <is>
          <t>Amounts reclassified from accumulated other comprehensive income</t>
        </is>
      </c>
      <c r="D32" s="5" t="n">
        <v>-541</v>
      </c>
      <c r="E32" s="5" t="n">
        <v>-3678</v>
      </c>
    </row>
    <row r="33">
      <c r="A33" s="4" t="inlineStr">
        <is>
          <t>Net current-period other comprehensive (loss) income</t>
        </is>
      </c>
      <c r="B33" s="5" t="n">
        <v>-129</v>
      </c>
      <c r="D33" s="5" t="n">
        <v>1775</v>
      </c>
      <c r="E33" s="5" t="n">
        <v>-1490</v>
      </c>
    </row>
    <row r="34">
      <c r="A34" s="4" t="inlineStr">
        <is>
          <t>Other comprehensive (loss) income attribute to noncontrolling interests and redeemable noncontrolling interests</t>
        </is>
      </c>
      <c r="B34" s="5" t="n">
        <v>-78</v>
      </c>
      <c r="D34" s="5" t="n">
        <v>-193</v>
      </c>
      <c r="E34" s="5" t="n">
        <v>-103</v>
      </c>
    </row>
    <row r="35">
      <c r="A35" s="4" t="inlineStr">
        <is>
          <t>Balances</t>
        </is>
      </c>
      <c r="B35" s="6" t="n">
        <v>-8</v>
      </c>
      <c r="C35" s="7" t="n">
        <v>-1</v>
      </c>
      <c r="D35" s="6" t="n">
        <v>199</v>
      </c>
      <c r="E35" s="6" t="n">
        <v>-1383</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 Benefit (expense) Allocated to each Component of Other Comprehensive Income (loss)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ther Comprehensive Income (Loss), Tax [Abstract]</t>
        </is>
      </c>
    </row>
    <row r="4">
      <c r="A4" s="4" t="inlineStr">
        <is>
          <t>Other comprehensive income before reclassification</t>
        </is>
      </c>
      <c r="B4" s="6" t="n">
        <v>-3</v>
      </c>
      <c r="C4" s="7" t="n">
        <v>0</v>
      </c>
      <c r="D4" s="6" t="n">
        <v>-59</v>
      </c>
      <c r="E4" s="6" t="n">
        <v>-280</v>
      </c>
    </row>
    <row r="5">
      <c r="A5" s="4" t="inlineStr">
        <is>
          <t>Amounts reclassified from accumulated other comprehensive income</t>
        </is>
      </c>
      <c r="B5" s="5" t="n">
        <v>0</v>
      </c>
      <c r="C5" s="5" t="n">
        <v>0</v>
      </c>
      <c r="D5" s="5" t="n">
        <v>83</v>
      </c>
      <c r="E5" s="5" t="n">
        <v>402</v>
      </c>
    </row>
    <row r="6">
      <c r="A6" s="4" t="inlineStr">
        <is>
          <t>Net current-period other comprehensive (loss) income</t>
        </is>
      </c>
      <c r="B6" s="6" t="n">
        <v>-3</v>
      </c>
      <c r="C6" s="7" t="n">
        <v>0</v>
      </c>
      <c r="D6" s="6" t="n">
        <v>24</v>
      </c>
      <c r="E6" s="6" t="n">
        <v>122</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conciliation of Net Income to Numerator for Computation of Basic and Diluted Per Share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Net Income (Loss) Available to Common Stockholders, Basic [Abstract]</t>
        </is>
      </c>
    </row>
    <row r="4">
      <c r="A4" s="4" t="inlineStr">
        <is>
          <t>Net income attributable to Baidu, Inc.</t>
        </is>
      </c>
      <c r="B4" s="6" t="n">
        <v>10226</v>
      </c>
      <c r="C4" s="7" t="n">
        <v>1605</v>
      </c>
      <c r="D4" s="6" t="n">
        <v>22472</v>
      </c>
      <c r="E4" s="6" t="n">
        <v>2057</v>
      </c>
    </row>
    <row r="5">
      <c r="A5" s="4" t="inlineStr">
        <is>
          <t>Accretion of the redeemable noncontrolling interests</t>
        </is>
      </c>
      <c r="B5" s="5" t="n">
        <v>-350</v>
      </c>
      <c r="C5" s="5" t="n">
        <v>-55</v>
      </c>
      <c r="D5" s="5" t="n">
        <v>-88</v>
      </c>
      <c r="E5" s="5" t="n">
        <v>-77</v>
      </c>
    </row>
    <row r="6">
      <c r="A6" s="4" t="inlineStr">
        <is>
          <t>Numerator for basic EPS computation</t>
        </is>
      </c>
      <c r="B6" s="5" t="n">
        <v>9876</v>
      </c>
      <c r="C6" s="5" t="n">
        <v>1550</v>
      </c>
      <c r="D6" s="5" t="n">
        <v>22384</v>
      </c>
      <c r="E6" s="5" t="n">
        <v>1980</v>
      </c>
    </row>
    <row r="7">
      <c r="A7" s="4" t="inlineStr">
        <is>
          <t>Impact of subsidiaries' and investees' diluted earnings per share</t>
        </is>
      </c>
      <c r="B7" s="5" t="n">
        <v>0</v>
      </c>
      <c r="C7" s="5" t="n">
        <v>0</v>
      </c>
      <c r="D7" s="5" t="n">
        <v>0</v>
      </c>
      <c r="E7" s="5" t="n">
        <v>-28</v>
      </c>
    </row>
    <row r="8">
      <c r="A8" s="4" t="inlineStr">
        <is>
          <t>Numerator for diluted EPS calculation</t>
        </is>
      </c>
      <c r="B8" s="6" t="n">
        <v>9876</v>
      </c>
      <c r="C8" s="7" t="n">
        <v>1550</v>
      </c>
      <c r="D8" s="6" t="n">
        <v>22384</v>
      </c>
      <c r="E8" s="6" t="n">
        <v>1952</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d Copyrights, Net</t>
        </is>
      </c>
      <c r="B1" s="2" t="inlineStr">
        <is>
          <t>12 Months Ended</t>
        </is>
      </c>
    </row>
    <row r="2">
      <c r="B2" s="2" t="inlineStr">
        <is>
          <t>Dec. 31, 2021</t>
        </is>
      </c>
    </row>
    <row r="3">
      <c r="A3" s="3" t="inlineStr">
        <is>
          <t>Licensed Copyrights [Abstract]</t>
        </is>
      </c>
    </row>
    <row r="4">
      <c r="A4" s="4" t="inlineStr">
        <is>
          <t>Licensed Copyrights, Net</t>
        </is>
      </c>
      <c r="B4" s="4" t="inlineStr">
        <is>
          <t xml:space="preserve">5 LICENSED COPYRIGHTS, NET
As of December 31, 2020
Gross value Accumulated amortization Impairment amount Net
RMB RMB RMB RMB
(In millions)
Licensed copyrights
—Broadcasting rights 37,511 (29,688 ) (353 ) 7,470
—Sublicensing rights 5,963 (5,963 ) — —
43,474 (35,651 ) (353 ) 7,470
Less: current portion:
—Broadcasting rights 8,661 (7,592 ) (34 ) 1,035
—Sublicensing rights 5,963 (5,963 ) — —
14,624 (13,555 ) (34 ) 1,035
Licensed copyrights—non-current
—Broadcasting rights 28,850 (22,096 ) (319 ) 6,435
—Sublicensing rights — — — —
28,850 (22,096 ) (319 ) 6,435
As of December 31, 2021
Gross value Accumulated amortization Impairment amount Net carrying
RMB RMB RMB RMB US$
(In millions)
Licensed copyrights
—Broadcasting rights 41,489 (33,017 ) (311 ) 8,161 1,281
—Sublicensing rights 7,072 (7,044 ) — 28 4
48,561 (40,061 ) (311 ) 8,189 1,285
Less: current portion:
—Broadcasting rights 8,592 (7,662 ) (27 ) 903 142
—Sublicensing rights 7,072 (7,044 ) — 28 4
15,664 (14,706 ) (27 ) 931 146
Licensed copyrights—non-current
—Broadcasting rights 32,897 (25,355 ) (284 ) 7,258 1,139
—Sublicensing rights — — — — —
32,897 (25,355 ) (284 ) 7,258 1,139
Amortization expense of RMB12.7 billion, RMB11.5 billion and RMB10.1 billion (US$1.6 billion) for the years ended December 31, 2019, 2020 and 2021, respectively, was recognized as cost of revenues. Estimated amortization expense relating to the existing licensed copyrights for each of the next three years is as follow:
RMB US$
(In millions)
Within 1 year 3,551 557
Between 1 and 2 years 1,540 242
Between 2 and 3 years 1,008 158 To supplement cash flow disclosure of investing activities in 2019, acquisition of licensed copyrights included in current liabilities for the year ended December 31, 2019 amounted to RMB5.5 billion. Acquisition of licensed copyrights from nonmonetary content exchanges for the year ended December 31, 2019 amounted to RMB968 mill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Computation of Basic and Diluted Earnings Per Class A and Class B Ordinary Share (Detail) ¥ / shares in Units, $ / shares in Units, ¥ in Millions, shares in Millions, $ in Millions</t>
        </is>
      </c>
      <c r="C1" s="2" t="inlineStr">
        <is>
          <t>12 Months Ended</t>
        </is>
      </c>
    </row>
    <row r="2">
      <c r="C2" s="2" t="inlineStr">
        <is>
          <t>Dec. 31, 2021CNY (¥)¥ / sharesshares</t>
        </is>
      </c>
      <c r="D2" s="2" t="inlineStr">
        <is>
          <t>Dec. 31, 2021USD ($)$ / sharesshares</t>
        </is>
      </c>
      <c r="E2" s="2" t="inlineStr">
        <is>
          <t>Dec. 31, 2020CNY (¥)¥ / sharesshares</t>
        </is>
      </c>
      <c r="F2" s="2" t="inlineStr">
        <is>
          <t>Dec. 31, 2019CNY (¥)¥ / sharesshares</t>
        </is>
      </c>
    </row>
    <row r="3">
      <c r="A3" s="3" t="inlineStr">
        <is>
          <t>Numerator</t>
        </is>
      </c>
    </row>
    <row r="4">
      <c r="A4" s="4" t="inlineStr">
        <is>
          <t>Allocation of net income attributable to Baidu, Inc.</t>
        </is>
      </c>
      <c r="C4" s="6" t="n">
        <v>9876</v>
      </c>
      <c r="D4" s="7" t="n">
        <v>1550</v>
      </c>
      <c r="E4" s="6" t="n">
        <v>22384</v>
      </c>
      <c r="F4" s="6" t="n">
        <v>1980</v>
      </c>
    </row>
    <row r="5">
      <c r="A5" s="3" t="inlineStr">
        <is>
          <t>Numerator</t>
        </is>
      </c>
    </row>
    <row r="6">
      <c r="A6" s="4" t="inlineStr">
        <is>
          <t>Numerator for diluted EPS calculation</t>
        </is>
      </c>
      <c r="C6" s="5" t="n">
        <v>9876</v>
      </c>
      <c r="D6" s="5" t="n">
        <v>1550</v>
      </c>
      <c r="E6" s="5" t="n">
        <v>22384</v>
      </c>
      <c r="F6" s="5" t="n">
        <v>1952</v>
      </c>
    </row>
    <row r="7">
      <c r="A7" s="4" t="inlineStr">
        <is>
          <t>Class A Ordinary Shares</t>
        </is>
      </c>
    </row>
    <row r="8">
      <c r="A8" s="3" t="inlineStr">
        <is>
          <t>Numerator</t>
        </is>
      </c>
    </row>
    <row r="9">
      <c r="A9" s="4" t="inlineStr">
        <is>
          <t>Allocation of net income attributable to Baidu, Inc.</t>
        </is>
      </c>
      <c r="C9" s="6" t="n">
        <v>7871</v>
      </c>
      <c r="D9" s="7" t="n">
        <v>1235</v>
      </c>
      <c r="E9" s="6" t="n">
        <v>17683</v>
      </c>
      <c r="F9" s="6" t="n">
        <v>1571</v>
      </c>
    </row>
    <row r="10">
      <c r="A10" s="3" t="inlineStr">
        <is>
          <t>Denominator</t>
        </is>
      </c>
    </row>
    <row r="11">
      <c r="A11" s="4" t="inlineStr">
        <is>
          <t>Denominator used for basic EPS</t>
        </is>
      </c>
      <c r="B11" s="4" t="inlineStr">
        <is>
          <t>[1]</t>
        </is>
      </c>
      <c r="C11" s="5" t="n">
        <v>2198</v>
      </c>
      <c r="D11" s="5" t="n">
        <v>2198</v>
      </c>
      <c r="E11" s="5" t="n">
        <v>2158</v>
      </c>
      <c r="F11" s="5" t="n">
        <v>2211</v>
      </c>
    </row>
    <row r="12">
      <c r="A12" s="4" t="inlineStr">
        <is>
          <t>Earnings per share - basic | (per share)</t>
        </is>
      </c>
      <c r="B12" s="4" t="inlineStr">
        <is>
          <t>[1]</t>
        </is>
      </c>
      <c r="C12" s="9" t="n">
        <v>3.58</v>
      </c>
      <c r="D12" s="10" t="n">
        <v>0.5600000000000001</v>
      </c>
      <c r="E12" s="9" t="n">
        <v>8.19</v>
      </c>
      <c r="F12" s="9" t="n">
        <v>0.71</v>
      </c>
    </row>
    <row r="13">
      <c r="A13" s="3" t="inlineStr">
        <is>
          <t>Numerator</t>
        </is>
      </c>
    </row>
    <row r="14">
      <c r="A14" s="4" t="inlineStr">
        <is>
          <t>Allocation of net income attributable to Baidu, Inc. for diluted computation</t>
        </is>
      </c>
      <c r="C14" s="6" t="n">
        <v>7910</v>
      </c>
      <c r="D14" s="7" t="n">
        <v>1242</v>
      </c>
      <c r="E14" s="6" t="n">
        <v>17723</v>
      </c>
      <c r="F14" s="6" t="n">
        <v>1549</v>
      </c>
    </row>
    <row r="15">
      <c r="A15" s="4" t="inlineStr">
        <is>
          <t>Reallocation of net income attributable to Baidu, Inc. as a result of conversion of Class B to Class A shares</t>
        </is>
      </c>
      <c r="C15" s="5" t="n">
        <v>1966</v>
      </c>
      <c r="D15" s="5" t="n">
        <v>308</v>
      </c>
      <c r="E15" s="5" t="n">
        <v>4661</v>
      </c>
      <c r="F15" s="5" t="n">
        <v>403</v>
      </c>
    </row>
    <row r="16">
      <c r="A16" s="4" t="inlineStr">
        <is>
          <t>Numerator for diluted EPS calculation</t>
        </is>
      </c>
      <c r="C16" s="6" t="n">
        <v>9876</v>
      </c>
      <c r="D16" s="7" t="n">
        <v>1550</v>
      </c>
      <c r="E16" s="6" t="n">
        <v>22384</v>
      </c>
      <c r="F16" s="6" t="n">
        <v>1952</v>
      </c>
    </row>
    <row r="17">
      <c r="A17" s="3" t="inlineStr">
        <is>
          <t>Denominator</t>
        </is>
      </c>
    </row>
    <row r="18">
      <c r="A18" s="4" t="inlineStr">
        <is>
          <t>Weighted average ordinary shares outstanding</t>
        </is>
      </c>
      <c r="B18" s="4" t="inlineStr">
        <is>
          <t>[1]</t>
        </is>
      </c>
      <c r="C18" s="5" t="n">
        <v>2198</v>
      </c>
      <c r="D18" s="5" t="n">
        <v>2198</v>
      </c>
      <c r="E18" s="5" t="n">
        <v>2158</v>
      </c>
      <c r="F18" s="5" t="n">
        <v>2211</v>
      </c>
    </row>
    <row r="19">
      <c r="A19" s="4" t="inlineStr">
        <is>
          <t>Conversion of Class B to Class A ordinary shares</t>
        </is>
      </c>
      <c r="B19" s="4" t="inlineStr">
        <is>
          <t>[1]</t>
        </is>
      </c>
      <c r="C19" s="5" t="n">
        <v>560</v>
      </c>
      <c r="D19" s="5" t="n">
        <v>560</v>
      </c>
      <c r="E19" s="5" t="n">
        <v>574</v>
      </c>
      <c r="F19" s="5" t="n">
        <v>576</v>
      </c>
    </row>
    <row r="20">
      <c r="A20" s="4" t="inlineStr">
        <is>
          <t>Share-based awards</t>
        </is>
      </c>
      <c r="B20" s="4" t="inlineStr">
        <is>
          <t>[1]</t>
        </is>
      </c>
      <c r="C20" s="5" t="n">
        <v>56</v>
      </c>
      <c r="D20" s="5" t="n">
        <v>56</v>
      </c>
      <c r="E20" s="5" t="n">
        <v>24</v>
      </c>
      <c r="F20" s="5" t="n">
        <v>4</v>
      </c>
    </row>
    <row r="21">
      <c r="A21" s="4" t="inlineStr">
        <is>
          <t>Denominator used for diluted EPS</t>
        </is>
      </c>
      <c r="B21" s="4" t="inlineStr">
        <is>
          <t>[1]</t>
        </is>
      </c>
      <c r="C21" s="5" t="n">
        <v>2814</v>
      </c>
      <c r="D21" s="5" t="n">
        <v>2814</v>
      </c>
      <c r="E21" s="5" t="n">
        <v>2756</v>
      </c>
      <c r="F21" s="5" t="n">
        <v>2791</v>
      </c>
    </row>
    <row r="22">
      <c r="A22" s="4" t="inlineStr">
        <is>
          <t>Earnings per share - diluted | (per share)</t>
        </is>
      </c>
      <c r="B22" s="4" t="inlineStr">
        <is>
          <t>[1]</t>
        </is>
      </c>
      <c r="C22" s="9" t="n">
        <v>3.51</v>
      </c>
      <c r="D22" s="10" t="n">
        <v>0.55</v>
      </c>
      <c r="E22" s="9" t="n">
        <v>8.119999999999999</v>
      </c>
      <c r="F22" s="9" t="n">
        <v>0.7</v>
      </c>
    </row>
    <row r="23">
      <c r="A23" s="4" t="inlineStr">
        <is>
          <t>Class A Ordinary Shares | American Depositary Shares</t>
        </is>
      </c>
    </row>
    <row r="24">
      <c r="A24" s="3" t="inlineStr">
        <is>
          <t>Denominator</t>
        </is>
      </c>
    </row>
    <row r="25">
      <c r="A25" s="4" t="inlineStr">
        <is>
          <t>Denominator used for basic EPS</t>
        </is>
      </c>
      <c r="B25" s="4" t="inlineStr">
        <is>
          <t>[1]</t>
        </is>
      </c>
      <c r="C25" s="5" t="n">
        <v>275</v>
      </c>
      <c r="D25" s="5" t="n">
        <v>275</v>
      </c>
      <c r="E25" s="5" t="n">
        <v>270</v>
      </c>
      <c r="F25" s="5" t="n">
        <v>276</v>
      </c>
    </row>
    <row r="26">
      <c r="A26" s="4" t="inlineStr">
        <is>
          <t>Earnings per share - basic | (per share)</t>
        </is>
      </c>
      <c r="B26" s="4" t="inlineStr">
        <is>
          <t>[1]</t>
        </is>
      </c>
      <c r="C26" s="9" t="n">
        <v>28.64</v>
      </c>
      <c r="D26" s="10" t="n">
        <v>4.49</v>
      </c>
      <c r="E26" s="9" t="n">
        <v>65.54000000000001</v>
      </c>
      <c r="F26" s="9" t="n">
        <v>5.68</v>
      </c>
    </row>
    <row r="27">
      <c r="A27" s="3" t="inlineStr">
        <is>
          <t>Denominator</t>
        </is>
      </c>
    </row>
    <row r="28">
      <c r="A28" s="4" t="inlineStr">
        <is>
          <t>Weighted average ordinary shares outstanding</t>
        </is>
      </c>
      <c r="B28" s="4" t="inlineStr">
        <is>
          <t>[1]</t>
        </is>
      </c>
      <c r="C28" s="5" t="n">
        <v>275</v>
      </c>
      <c r="D28" s="5" t="n">
        <v>275</v>
      </c>
      <c r="E28" s="5" t="n">
        <v>270</v>
      </c>
      <c r="F28" s="5" t="n">
        <v>276</v>
      </c>
    </row>
    <row r="29">
      <c r="A29" s="4" t="inlineStr">
        <is>
          <t>Denominator used for diluted EPS</t>
        </is>
      </c>
      <c r="B29" s="4" t="inlineStr">
        <is>
          <t>[1]</t>
        </is>
      </c>
      <c r="C29" s="5" t="n">
        <v>352</v>
      </c>
      <c r="D29" s="5" t="n">
        <v>352</v>
      </c>
      <c r="E29" s="5" t="n">
        <v>344</v>
      </c>
      <c r="F29" s="5" t="n">
        <v>349</v>
      </c>
    </row>
    <row r="30">
      <c r="A30" s="4" t="inlineStr">
        <is>
          <t>Earnings per share - diluted | (per share)</t>
        </is>
      </c>
      <c r="B30" s="4" t="inlineStr">
        <is>
          <t>[1]</t>
        </is>
      </c>
      <c r="C30" s="9" t="n">
        <v>28.07</v>
      </c>
      <c r="D30" s="10" t="n">
        <v>4.4</v>
      </c>
      <c r="E30" s="9" t="n">
        <v>64.98</v>
      </c>
      <c r="F30" s="9" t="n">
        <v>5.6</v>
      </c>
    </row>
    <row r="31">
      <c r="A31" s="4" t="inlineStr">
        <is>
          <t>Class B Ordinary Shares</t>
        </is>
      </c>
    </row>
    <row r="32">
      <c r="A32" s="3" t="inlineStr">
        <is>
          <t>Numerator</t>
        </is>
      </c>
    </row>
    <row r="33">
      <c r="A33" s="4" t="inlineStr">
        <is>
          <t>Allocation of net income attributable to Baidu, Inc.</t>
        </is>
      </c>
      <c r="C33" s="6" t="n">
        <v>2005</v>
      </c>
      <c r="D33" s="7" t="n">
        <v>315</v>
      </c>
      <c r="E33" s="6" t="n">
        <v>4701</v>
      </c>
      <c r="F33" s="6" t="n">
        <v>409</v>
      </c>
    </row>
    <row r="34">
      <c r="A34" s="3" t="inlineStr">
        <is>
          <t>Denominator</t>
        </is>
      </c>
    </row>
    <row r="35">
      <c r="A35" s="4" t="inlineStr">
        <is>
          <t>Denominator used for basic EPS</t>
        </is>
      </c>
      <c r="B35" s="4" t="inlineStr">
        <is>
          <t>[1]</t>
        </is>
      </c>
      <c r="C35" s="5" t="n">
        <v>560</v>
      </c>
      <c r="D35" s="5" t="n">
        <v>560</v>
      </c>
      <c r="E35" s="5" t="n">
        <v>574</v>
      </c>
      <c r="F35" s="5" t="n">
        <v>576</v>
      </c>
    </row>
    <row r="36">
      <c r="A36" s="4" t="inlineStr">
        <is>
          <t>Earnings per share - basic | (per share)</t>
        </is>
      </c>
      <c r="B36" s="4" t="inlineStr">
        <is>
          <t>[1]</t>
        </is>
      </c>
      <c r="C36" s="9" t="n">
        <v>3.58</v>
      </c>
      <c r="D36" s="10" t="n">
        <v>0.5600000000000001</v>
      </c>
      <c r="E36" s="9" t="n">
        <v>8.19</v>
      </c>
      <c r="F36" s="9" t="n">
        <v>0.71</v>
      </c>
    </row>
    <row r="37">
      <c r="A37" s="3" t="inlineStr">
        <is>
          <t>Numerator</t>
        </is>
      </c>
    </row>
    <row r="38">
      <c r="A38" s="4" t="inlineStr">
        <is>
          <t>Allocation of net income attributable to Baidu, Inc. for diluted computation</t>
        </is>
      </c>
      <c r="C38" s="6" t="n">
        <v>1966</v>
      </c>
      <c r="D38" s="7" t="n">
        <v>308</v>
      </c>
      <c r="E38" s="6" t="n">
        <v>4661</v>
      </c>
      <c r="F38" s="6" t="n">
        <v>403</v>
      </c>
    </row>
    <row r="39">
      <c r="A39" s="4" t="inlineStr">
        <is>
          <t>Reallocation of net income attributable to Baidu, Inc. as a result of conversion of Class B to Class A shares</t>
        </is>
      </c>
      <c r="C39" s="5" t="n">
        <v>0</v>
      </c>
      <c r="D39" s="5" t="n">
        <v>0</v>
      </c>
      <c r="E39" s="5" t="n">
        <v>0</v>
      </c>
      <c r="F39" s="5" t="n">
        <v>0</v>
      </c>
    </row>
    <row r="40">
      <c r="A40" s="4" t="inlineStr">
        <is>
          <t>Numerator for diluted EPS calculation</t>
        </is>
      </c>
      <c r="C40" s="6" t="n">
        <v>1966</v>
      </c>
      <c r="D40" s="7" t="n">
        <v>308</v>
      </c>
      <c r="E40" s="6" t="n">
        <v>4661</v>
      </c>
      <c r="F40" s="6" t="n">
        <v>403</v>
      </c>
    </row>
    <row r="41">
      <c r="A41" s="3" t="inlineStr">
        <is>
          <t>Denominator</t>
        </is>
      </c>
    </row>
    <row r="42">
      <c r="A42" s="4" t="inlineStr">
        <is>
          <t>Weighted average ordinary shares outstanding</t>
        </is>
      </c>
      <c r="B42" s="4" t="inlineStr">
        <is>
          <t>[1]</t>
        </is>
      </c>
      <c r="C42" s="5" t="n">
        <v>560</v>
      </c>
      <c r="D42" s="5" t="n">
        <v>560</v>
      </c>
      <c r="E42" s="5" t="n">
        <v>574</v>
      </c>
      <c r="F42" s="5" t="n">
        <v>576</v>
      </c>
    </row>
    <row r="43">
      <c r="A43" s="4" t="inlineStr">
        <is>
          <t>Conversion of Class B to Class A ordinary shares</t>
        </is>
      </c>
      <c r="B43" s="4" t="inlineStr">
        <is>
          <t>[1]</t>
        </is>
      </c>
      <c r="C43" s="5" t="n">
        <v>0</v>
      </c>
      <c r="D43" s="5" t="n">
        <v>0</v>
      </c>
      <c r="E43" s="5" t="n">
        <v>0</v>
      </c>
      <c r="F43" s="5" t="n">
        <v>0</v>
      </c>
    </row>
    <row r="44">
      <c r="A44" s="4" t="inlineStr">
        <is>
          <t>Share-based awards</t>
        </is>
      </c>
      <c r="B44" s="4" t="inlineStr">
        <is>
          <t>[1]</t>
        </is>
      </c>
      <c r="C44" s="5" t="n">
        <v>0</v>
      </c>
      <c r="D44" s="5" t="n">
        <v>0</v>
      </c>
      <c r="E44" s="5" t="n">
        <v>0</v>
      </c>
      <c r="F44" s="5" t="n">
        <v>0</v>
      </c>
    </row>
    <row r="45">
      <c r="A45" s="4" t="inlineStr">
        <is>
          <t>Denominator used for diluted EPS</t>
        </is>
      </c>
      <c r="B45" s="4" t="inlineStr">
        <is>
          <t>[1]</t>
        </is>
      </c>
      <c r="C45" s="5" t="n">
        <v>560</v>
      </c>
      <c r="D45" s="5" t="n">
        <v>560</v>
      </c>
      <c r="E45" s="5" t="n">
        <v>574</v>
      </c>
      <c r="F45" s="5" t="n">
        <v>576</v>
      </c>
    </row>
    <row r="46">
      <c r="A46" s="4" t="inlineStr">
        <is>
          <t>Earnings per share - diluted | (per share)</t>
        </is>
      </c>
      <c r="B46" s="4" t="inlineStr">
        <is>
          <t>[1]</t>
        </is>
      </c>
      <c r="C46" s="9" t="n">
        <v>3.51</v>
      </c>
      <c r="D46" s="10" t="n">
        <v>0.55</v>
      </c>
      <c r="E46" s="9" t="n">
        <v>8.119999999999999</v>
      </c>
      <c r="F46" s="9" t="n">
        <v>0.7</v>
      </c>
    </row>
    <row r="47"/>
    <row r="48">
      <c r="A48" s="4" t="inlineStr">
        <is>
          <t>[1]</t>
        </is>
      </c>
      <c r="B48" s="4" t="inlineStr">
        <is>
          <t>Basic and diluted net earnings per share, the number of shares and the adjustments for dilutive restricted shares and share options for the years ended December 31, 2019 and 2020 have been retrospectively adjusted for the Share Subdivision and the ADS Ratio Change that took effect on March 1, 2021, as detailed in Note 1.</t>
        </is>
      </c>
    </row>
  </sheetData>
  <mergeCells count="4">
    <mergeCell ref="A1:B2"/>
    <mergeCell ref="C1:F1"/>
    <mergeCell ref="A47:E47"/>
    <mergeCell ref="B48:E4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20" customWidth="1" min="5" max="5"/>
    <col width="20" customWidth="1" min="6" max="6"/>
    <col width="25" customWidth="1" min="7" max="7"/>
    <col width="31" customWidth="1" min="8" max="8"/>
    <col width="21" customWidth="1" min="9" max="9"/>
    <col width="24" customWidth="1" min="10" max="10"/>
    <col width="21" customWidth="1" min="11" max="11"/>
    <col width="24" customWidth="1" min="12" max="12"/>
    <col width="21" customWidth="1" min="13" max="13"/>
    <col width="20" customWidth="1" min="14" max="14"/>
  </cols>
  <sheetData>
    <row r="1">
      <c r="A1" s="1" t="inlineStr">
        <is>
          <t>Share-Based Awards Plan - Additional Information of Baidu, Inc. (Detail) $ / shares in Units, ¥ in Millions, $ in Millions</t>
        </is>
      </c>
      <c r="B1" s="2" t="inlineStr">
        <is>
          <t>Dec. 02, 2021shares</t>
        </is>
      </c>
      <c r="C1" s="2" t="inlineStr">
        <is>
          <t>Sep. 15, 2020</t>
        </is>
      </c>
      <c r="D1" s="2" t="inlineStr">
        <is>
          <t>Jul. 31, 2018shares</t>
        </is>
      </c>
      <c r="E1" s="2" t="inlineStr">
        <is>
          <t>Nov. 30, 2017shares</t>
        </is>
      </c>
      <c r="F1" s="2" t="inlineStr">
        <is>
          <t>Oct. 31, 2010shares</t>
        </is>
      </c>
      <c r="G1" s="2" t="inlineStr">
        <is>
          <t>Dec. 31, 2021CNY (¥)</t>
        </is>
      </c>
      <c r="H1" s="2" t="inlineStr">
        <is>
          <t>Dec. 31, 2021USD ($)$ / shares</t>
        </is>
      </c>
      <c r="I1" s="2" t="inlineStr">
        <is>
          <t>Dec. 31, 2020CNY (¥)</t>
        </is>
      </c>
      <c r="J1" s="2" t="inlineStr">
        <is>
          <t>Dec. 31, 2020$ / shares</t>
        </is>
      </c>
      <c r="K1" s="2" t="inlineStr">
        <is>
          <t>Dec. 31, 2019CNY (¥)</t>
        </is>
      </c>
      <c r="L1" s="2" t="inlineStr">
        <is>
          <t>Dec. 31, 2019$ / shares</t>
        </is>
      </c>
      <c r="M1" s="2" t="inlineStr">
        <is>
          <t>Dec. 31, 2021USD ($)</t>
        </is>
      </c>
      <c r="N1" s="2" t="inlineStr">
        <is>
          <t>Dec. 31, 2008shares</t>
        </is>
      </c>
    </row>
    <row r="2">
      <c r="A2" s="4" t="inlineStr">
        <is>
          <t>Parent Company</t>
        </is>
      </c>
    </row>
    <row r="3">
      <c r="A3" s="3" t="inlineStr">
        <is>
          <t>Share-based Compensation Arrangement by Share-based Payment Award [Line Items]</t>
        </is>
      </c>
    </row>
    <row r="4">
      <c r="A4" s="4" t="inlineStr">
        <is>
          <t>Contractual term of share-based awards granted</t>
        </is>
      </c>
      <c r="D4" s="4" t="inlineStr">
        <is>
          <t>10 years</t>
        </is>
      </c>
    </row>
    <row r="5">
      <c r="A5" s="4" t="inlineStr">
        <is>
          <t>Percentage of voting power</t>
        </is>
      </c>
      <c r="G5" s="4" t="inlineStr">
        <is>
          <t>10.00%</t>
        </is>
      </c>
      <c r="H5" s="4" t="inlineStr">
        <is>
          <t>10.00%</t>
        </is>
      </c>
    </row>
    <row r="6">
      <c r="A6" s="4" t="inlineStr">
        <is>
          <t>The weighted-average grant-date fair value of restricted shares granted during respective years | $ / shares</t>
        </is>
      </c>
      <c r="H6" s="7" t="n">
        <v>23</v>
      </c>
    </row>
    <row r="7">
      <c r="A7" s="4" t="inlineStr">
        <is>
          <t>Parent Company | Stock Options</t>
        </is>
      </c>
    </row>
    <row r="8">
      <c r="A8" s="3" t="inlineStr">
        <is>
          <t>Share-based Compensation Arrangement by Share-based Payment Award [Line Items]</t>
        </is>
      </c>
    </row>
    <row r="9">
      <c r="A9" s="4" t="inlineStr">
        <is>
          <t>Total intrinsic value of options exercised</t>
        </is>
      </c>
      <c r="G9" s="6" t="n">
        <v>210</v>
      </c>
      <c r="H9" s="7" t="n">
        <v>33</v>
      </c>
      <c r="I9" s="6" t="n">
        <v>157</v>
      </c>
      <c r="K9" s="6" t="n">
        <v>77</v>
      </c>
    </row>
    <row r="10">
      <c r="A10" s="4" t="inlineStr">
        <is>
          <t>Total fair value of options vested</t>
        </is>
      </c>
      <c r="G10" s="5" t="n">
        <v>217</v>
      </c>
      <c r="H10" s="7" t="n">
        <v>34</v>
      </c>
      <c r="I10" s="5" t="n">
        <v>261</v>
      </c>
      <c r="K10" s="5" t="n">
        <v>216</v>
      </c>
    </row>
    <row r="11">
      <c r="A11" s="4" t="inlineStr">
        <is>
          <t>Unrecognized share-based compensation cost</t>
        </is>
      </c>
      <c r="G11" s="6" t="n">
        <v>134</v>
      </c>
      <c r="M11" s="7" t="n">
        <v>21</v>
      </c>
    </row>
    <row r="12">
      <c r="A12" s="4" t="inlineStr">
        <is>
          <t>A weighted-average vesting period over which the deferred cost is expected to be recognized</t>
        </is>
      </c>
      <c r="G12" s="4" t="inlineStr">
        <is>
          <t>2 years 2 months 12 days</t>
        </is>
      </c>
      <c r="H12" s="4" t="inlineStr">
        <is>
          <t>2 years 2 months 12 days</t>
        </is>
      </c>
    </row>
    <row r="13">
      <c r="A13" s="4" t="inlineStr">
        <is>
          <t>The weighted-average grant-date fair value of options granted during respective years | $ / shares</t>
        </is>
      </c>
      <c r="H13" s="7" t="n">
        <v>12</v>
      </c>
      <c r="J13" s="7" t="n">
        <v>9</v>
      </c>
      <c r="L13" s="7" t="n">
        <v>5</v>
      </c>
    </row>
    <row r="14">
      <c r="A14" s="4" t="inlineStr">
        <is>
          <t>Parent Company | Stock Options | Maximum</t>
        </is>
      </c>
    </row>
    <row r="15">
      <c r="A15" s="3" t="inlineStr">
        <is>
          <t>Share-based Compensation Arrangement by Share-based Payment Award [Line Items]</t>
        </is>
      </c>
    </row>
    <row r="16">
      <c r="A16" s="4" t="inlineStr">
        <is>
          <t>Shares vesting term</t>
        </is>
      </c>
      <c r="G16" s="4" t="inlineStr">
        <is>
          <t>4 years</t>
        </is>
      </c>
      <c r="H16" s="4" t="inlineStr">
        <is>
          <t>4 years</t>
        </is>
      </c>
    </row>
    <row r="17">
      <c r="A17" s="4" t="inlineStr">
        <is>
          <t>Parent Company | Stock Options | Minimum</t>
        </is>
      </c>
    </row>
    <row r="18">
      <c r="A18" s="3" t="inlineStr">
        <is>
          <t>Share-based Compensation Arrangement by Share-based Payment Award [Line Items]</t>
        </is>
      </c>
    </row>
    <row r="19">
      <c r="A19" s="4" t="inlineStr">
        <is>
          <t>Shares vesting term</t>
        </is>
      </c>
      <c r="G19" s="4" t="inlineStr">
        <is>
          <t>2 years</t>
        </is>
      </c>
      <c r="H19" s="4" t="inlineStr">
        <is>
          <t>2 years</t>
        </is>
      </c>
    </row>
    <row r="20">
      <c r="A20" s="4" t="inlineStr">
        <is>
          <t>Parent Company | Restricted Stock</t>
        </is>
      </c>
    </row>
    <row r="21">
      <c r="A21" s="3" t="inlineStr">
        <is>
          <t>Share-based Compensation Arrangement by Share-based Payment Award [Line Items]</t>
        </is>
      </c>
    </row>
    <row r="22">
      <c r="A22" s="4" t="inlineStr">
        <is>
          <t>Unrecognized share-based compensation cost</t>
        </is>
      </c>
      <c r="G22" s="6" t="n">
        <v>8200</v>
      </c>
      <c r="M22" s="7" t="n">
        <v>1300</v>
      </c>
    </row>
    <row r="23">
      <c r="A23" s="4" t="inlineStr">
        <is>
          <t>A weighted-average vesting period over which the deferred cost is expected to be recognized</t>
        </is>
      </c>
      <c r="G23" s="4" t="inlineStr">
        <is>
          <t>2 years 8 months 12 days</t>
        </is>
      </c>
      <c r="H23" s="4" t="inlineStr">
        <is>
          <t>2 years 8 months 12 days</t>
        </is>
      </c>
    </row>
    <row r="24">
      <c r="A24" s="4" t="inlineStr">
        <is>
          <t>Total fair value of shares vested during respective years, restricted shares</t>
        </is>
      </c>
      <c r="G24" s="6" t="n">
        <v>5000</v>
      </c>
      <c r="H24" s="7" t="n">
        <v>782</v>
      </c>
      <c r="I24" s="6" t="n">
        <v>4600</v>
      </c>
      <c r="K24" s="6" t="n">
        <v>4100</v>
      </c>
    </row>
    <row r="25">
      <c r="A25" s="4" t="inlineStr">
        <is>
          <t>The weighted-average grant-date fair value of restricted shares granted during respective years | $ / shares</t>
        </is>
      </c>
      <c r="H25" s="7" t="n">
        <v>23</v>
      </c>
      <c r="J25" s="7" t="n">
        <v>14</v>
      </c>
      <c r="L25" s="7" t="n">
        <v>16</v>
      </c>
    </row>
    <row r="26">
      <c r="A26" s="4" t="inlineStr">
        <is>
          <t>Parent Company | Employee Holding More Than Ten Percent Voting Power | Minimum</t>
        </is>
      </c>
    </row>
    <row r="27">
      <c r="A27" s="3" t="inlineStr">
        <is>
          <t>Share-based Compensation Arrangement by Share-based Payment Award [Line Items]</t>
        </is>
      </c>
    </row>
    <row r="28">
      <c r="A28" s="4" t="inlineStr">
        <is>
          <t>Percentage of the fair market value of the entity's ordinary shares</t>
        </is>
      </c>
      <c r="G28" s="4" t="inlineStr">
        <is>
          <t>110.00%</t>
        </is>
      </c>
      <c r="M28" s="4" t="inlineStr">
        <is>
          <t>110.00%</t>
        </is>
      </c>
    </row>
    <row r="29">
      <c r="A29" s="4" t="inlineStr">
        <is>
          <t>Parent Company | 2008 Plan | Class A Ordinary Shares</t>
        </is>
      </c>
    </row>
    <row r="30">
      <c r="A30" s="3" t="inlineStr">
        <is>
          <t>Share-based Compensation Arrangement by Share-based Payment Award [Line Items]</t>
        </is>
      </c>
    </row>
    <row r="31">
      <c r="A31" s="4" t="inlineStr">
        <is>
          <t>Number of shares authorized for issuance</t>
        </is>
      </c>
      <c r="N31" s="5" t="n">
        <v>3428777</v>
      </c>
    </row>
    <row r="32">
      <c r="A32" s="4" t="inlineStr">
        <is>
          <t>Parent Company | 2008 Plan | Revision of Prior Period, Reclassification, Adjustment [Member] | Class A Ordinary Shares</t>
        </is>
      </c>
    </row>
    <row r="33">
      <c r="A33" s="3" t="inlineStr">
        <is>
          <t>Share-based Compensation Arrangement by Share-based Payment Award [Line Items]</t>
        </is>
      </c>
    </row>
    <row r="34">
      <c r="A34" s="4" t="inlineStr">
        <is>
          <t>Number of shares authorized for issuance</t>
        </is>
      </c>
      <c r="N34" s="5" t="n">
        <v>274302160</v>
      </c>
    </row>
    <row r="35">
      <c r="A35" s="4" t="inlineStr">
        <is>
          <t>Parent Company | 2008 Plan | Employee Holding No More Than Ten Percent Voting Power | Maximum</t>
        </is>
      </c>
    </row>
    <row r="36">
      <c r="A36" s="3" t="inlineStr">
        <is>
          <t>Share-based Compensation Arrangement by Share-based Payment Award [Line Items]</t>
        </is>
      </c>
    </row>
    <row r="37">
      <c r="A37" s="4" t="inlineStr">
        <is>
          <t>Contractual term of share-based awards granted</t>
        </is>
      </c>
      <c r="G37" s="4" t="inlineStr">
        <is>
          <t>10 years</t>
        </is>
      </c>
      <c r="H37" s="4" t="inlineStr">
        <is>
          <t>10 years</t>
        </is>
      </c>
    </row>
    <row r="38">
      <c r="A38" s="4" t="inlineStr">
        <is>
          <t>Parent Company | 2008 Plan | Employee Holding More Than Ten Percent Voting Power | Maximum</t>
        </is>
      </c>
    </row>
    <row r="39">
      <c r="A39" s="3" t="inlineStr">
        <is>
          <t>Share-based Compensation Arrangement by Share-based Payment Award [Line Items]</t>
        </is>
      </c>
    </row>
    <row r="40">
      <c r="A40" s="4" t="inlineStr">
        <is>
          <t>Contractual term of share-based awards granted</t>
        </is>
      </c>
      <c r="G40" s="4" t="inlineStr">
        <is>
          <t>5 years</t>
        </is>
      </c>
      <c r="H40" s="4" t="inlineStr">
        <is>
          <t>5 years</t>
        </is>
      </c>
    </row>
    <row r="41">
      <c r="A41" s="4" t="inlineStr">
        <is>
          <t>Parent Company | Stock Incentive Plan 2018 [Member]</t>
        </is>
      </c>
    </row>
    <row r="42">
      <c r="A42" s="3" t="inlineStr">
        <is>
          <t>Share-based Compensation Arrangement by Share-based Payment Award [Line Items]</t>
        </is>
      </c>
    </row>
    <row r="43">
      <c r="A43" s="4" t="inlineStr">
        <is>
          <t>Number of shares authorized for issuance</t>
        </is>
      </c>
      <c r="D43" s="5" t="n">
        <v>3443950</v>
      </c>
    </row>
    <row r="44">
      <c r="A44" s="4" t="inlineStr">
        <is>
          <t>Parent Company | Stock Incentive Plan 2018 [Member] | Revision of Prior Period, Reclassification, Adjustment [Member]</t>
        </is>
      </c>
    </row>
    <row r="45">
      <c r="A45" s="3" t="inlineStr">
        <is>
          <t>Share-based Compensation Arrangement by Share-based Payment Award [Line Items]</t>
        </is>
      </c>
    </row>
    <row r="46">
      <c r="A46" s="4" t="inlineStr">
        <is>
          <t>Number of shares authorized for issuance</t>
        </is>
      </c>
      <c r="D46" s="5" t="n">
        <v>275516000</v>
      </c>
    </row>
    <row r="47">
      <c r="A47" s="4" t="inlineStr">
        <is>
          <t>iQIYI | 2010 Equity Incentive Plan</t>
        </is>
      </c>
    </row>
    <row r="48">
      <c r="A48" s="3" t="inlineStr">
        <is>
          <t>Share-based Compensation Arrangement by Share-based Payment Award [Line Items]</t>
        </is>
      </c>
    </row>
    <row r="49">
      <c r="A49" s="4" t="inlineStr">
        <is>
          <t>Number of shares authorized for issuance</t>
        </is>
      </c>
      <c r="F49" s="5" t="n">
        <v>589729714</v>
      </c>
    </row>
    <row r="50">
      <c r="A50" s="4" t="inlineStr">
        <is>
          <t>Shares vesting term</t>
        </is>
      </c>
      <c r="G50" s="4" t="inlineStr">
        <is>
          <t>4 years</t>
        </is>
      </c>
      <c r="H50" s="4" t="inlineStr">
        <is>
          <t>4 years</t>
        </is>
      </c>
    </row>
    <row r="51">
      <c r="A51" s="4" t="inlineStr">
        <is>
          <t>Unrecognized share-based compensation cost</t>
        </is>
      </c>
      <c r="G51" s="6" t="n">
        <v>1100</v>
      </c>
      <c r="M51" s="7" t="n">
        <v>174</v>
      </c>
    </row>
    <row r="52">
      <c r="A52" s="4" t="inlineStr">
        <is>
          <t>A weighted-average vesting period over which the deferred cost is expected to be recognized</t>
        </is>
      </c>
      <c r="G52" s="4" t="inlineStr">
        <is>
          <t>2 years 1 month 6 days</t>
        </is>
      </c>
      <c r="H52" s="4" t="inlineStr">
        <is>
          <t>2 years 1 month 6 days</t>
        </is>
      </c>
    </row>
    <row r="53">
      <c r="A53" s="4" t="inlineStr">
        <is>
          <t>iQIYI | 2010 Equity Incentive Plan | Original Term</t>
        </is>
      </c>
    </row>
    <row r="54">
      <c r="A54" s="3" t="inlineStr">
        <is>
          <t>Share-based Compensation Arrangement by Share-based Payment Award [Line Items]</t>
        </is>
      </c>
    </row>
    <row r="55">
      <c r="A55" s="4" t="inlineStr">
        <is>
          <t>Contractual term of share-based awards granted</t>
        </is>
      </c>
      <c r="F55" s="4" t="inlineStr">
        <is>
          <t>10 years</t>
        </is>
      </c>
    </row>
    <row r="56">
      <c r="A56" s="4" t="inlineStr">
        <is>
          <t>iQIYI | 2010 Equity Incentive Plan | Modified Term</t>
        </is>
      </c>
    </row>
    <row r="57">
      <c r="A57" s="3" t="inlineStr">
        <is>
          <t>Share-based Compensation Arrangement by Share-based Payment Award [Line Items]</t>
        </is>
      </c>
    </row>
    <row r="58">
      <c r="A58" s="4" t="inlineStr">
        <is>
          <t>Contractual term of share-based awards granted</t>
        </is>
      </c>
      <c r="C58" s="4" t="inlineStr">
        <is>
          <t>20 years</t>
        </is>
      </c>
    </row>
    <row r="59">
      <c r="A59" s="4" t="inlineStr">
        <is>
          <t>iQIYI | 2010 Equity Incentive Plan | First Anniversary [Member]</t>
        </is>
      </c>
    </row>
    <row r="60">
      <c r="A60" s="3" t="inlineStr">
        <is>
          <t>Share-based Compensation Arrangement by Share-based Payment Award [Line Items]</t>
        </is>
      </c>
    </row>
    <row r="61">
      <c r="A61" s="4" t="inlineStr">
        <is>
          <t>Vesting rights percentage</t>
        </is>
      </c>
      <c r="G61" s="4" t="inlineStr">
        <is>
          <t>25.00%</t>
        </is>
      </c>
      <c r="H61" s="4" t="inlineStr">
        <is>
          <t>25.00%</t>
        </is>
      </c>
    </row>
    <row r="62">
      <c r="A62" s="4" t="inlineStr">
        <is>
          <t>iQIYI | 2010 Equity Incentive Plan | Quarterly basis thereafter</t>
        </is>
      </c>
    </row>
    <row r="63">
      <c r="A63" s="3" t="inlineStr">
        <is>
          <t>Share-based Compensation Arrangement by Share-based Payment Award [Line Items]</t>
        </is>
      </c>
    </row>
    <row r="64">
      <c r="A64" s="4" t="inlineStr">
        <is>
          <t>Vesting rights percentage</t>
        </is>
      </c>
      <c r="G64" s="4" t="inlineStr">
        <is>
          <t>75.00%</t>
        </is>
      </c>
      <c r="H64" s="4" t="inlineStr">
        <is>
          <t>75.00%</t>
        </is>
      </c>
    </row>
    <row r="65">
      <c r="A65" s="4" t="inlineStr">
        <is>
          <t>iQIYI | 2017 Stock Incentive Plan.</t>
        </is>
      </c>
    </row>
    <row r="66">
      <c r="A66" s="3" t="inlineStr">
        <is>
          <t>Share-based Compensation Arrangement by Share-based Payment Award [Line Items]</t>
        </is>
      </c>
    </row>
    <row r="67">
      <c r="A67" s="4" t="inlineStr">
        <is>
          <t>Number of shares authorized for issuance</t>
        </is>
      </c>
      <c r="E67" s="5" t="n">
        <v>720000</v>
      </c>
    </row>
    <row r="68">
      <c r="A68" s="4" t="inlineStr">
        <is>
          <t>Contractual term of share-based awards granted</t>
        </is>
      </c>
      <c r="E68" s="4" t="inlineStr">
        <is>
          <t>10 years</t>
        </is>
      </c>
    </row>
    <row r="69">
      <c r="A69" s="4" t="inlineStr">
        <is>
          <t>iQIYI | 2021 Equity Incentive Plan</t>
        </is>
      </c>
    </row>
    <row r="70">
      <c r="A70" s="3" t="inlineStr">
        <is>
          <t>Share-based Compensation Arrangement by Share-based Payment Award [Line Items]</t>
        </is>
      </c>
    </row>
    <row r="71">
      <c r="A71" s="4" t="inlineStr">
        <is>
          <t>Number of shares authorized for issuance</t>
        </is>
      </c>
      <c r="B71" s="5" t="n">
        <v>364000000</v>
      </c>
    </row>
    <row r="72">
      <c r="A72" s="4" t="inlineStr">
        <is>
          <t>Contractual term of share-based awards granted</t>
        </is>
      </c>
      <c r="B72" s="4" t="inlineStr">
        <is>
          <t>10 years</t>
        </is>
      </c>
    </row>
    <row r="73">
      <c r="A73" s="4" t="inlineStr">
        <is>
          <t>Reduction is ordinary shares for issuance of each restricted stock unit</t>
        </is>
      </c>
      <c r="B73" s="15" t="n">
        <v>1.3</v>
      </c>
    </row>
    <row r="74">
      <c r="A74" s="4" t="inlineStr">
        <is>
          <t>Other Subsidiaries</t>
        </is>
      </c>
    </row>
    <row r="75">
      <c r="A75" s="3" t="inlineStr">
        <is>
          <t>Share-based Compensation Arrangement by Share-based Payment Award [Line Items]</t>
        </is>
      </c>
    </row>
    <row r="76">
      <c r="A76" s="4" t="inlineStr">
        <is>
          <t>Shares vesting term</t>
        </is>
      </c>
      <c r="G76" s="4" t="inlineStr">
        <is>
          <t>4 years</t>
        </is>
      </c>
      <c r="H76" s="4" t="inlineStr">
        <is>
          <t>4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 Activity Baidu. Inc (Detail) - Parent Company - USD ($) $ / shares in Units, $ in Millions</t>
        </is>
      </c>
      <c r="B1" s="2" t="inlineStr">
        <is>
          <t>12 Months Ended</t>
        </is>
      </c>
    </row>
    <row r="2">
      <c r="B2" s="2" t="inlineStr">
        <is>
          <t>Dec. 31, 2021</t>
        </is>
      </c>
      <c r="C2" s="2" t="inlineStr">
        <is>
          <t>Dec. 31, 2020</t>
        </is>
      </c>
    </row>
    <row r="3">
      <c r="A3" s="3" t="inlineStr">
        <is>
          <t>Number of shares options</t>
        </is>
      </c>
    </row>
    <row r="4">
      <c r="A4" s="4" t="inlineStr">
        <is>
          <t>Outstanding, December 31, 2020</t>
        </is>
      </c>
      <c r="B4" s="5" t="n">
        <v>24219040</v>
      </c>
    </row>
    <row r="5">
      <c r="A5" s="4" t="inlineStr">
        <is>
          <t>Granted</t>
        </is>
      </c>
      <c r="B5" s="5" t="n">
        <v>1299528</v>
      </c>
    </row>
    <row r="6">
      <c r="A6" s="4" t="inlineStr">
        <is>
          <t>Exercised</t>
        </is>
      </c>
      <c r="B6" s="5" t="n">
        <v>-3040752</v>
      </c>
    </row>
    <row r="7">
      <c r="A7" s="4" t="inlineStr">
        <is>
          <t>Forfeited/Cancelled</t>
        </is>
      </c>
      <c r="B7" s="5" t="n">
        <v>-1024256</v>
      </c>
    </row>
    <row r="8">
      <c r="A8" s="4" t="inlineStr">
        <is>
          <t>Outstanding, December 31, 2021</t>
        </is>
      </c>
      <c r="B8" s="5" t="n">
        <v>21453560</v>
      </c>
      <c r="C8" s="5" t="n">
        <v>24219040</v>
      </c>
    </row>
    <row r="9">
      <c r="A9" s="4" t="inlineStr">
        <is>
          <t>Vested and expected to vest at December 31, 2021</t>
        </is>
      </c>
      <c r="B9" s="5" t="n">
        <v>18836432</v>
      </c>
    </row>
    <row r="10">
      <c r="A10" s="4" t="inlineStr">
        <is>
          <t>Exercisable at December 31, 2021</t>
        </is>
      </c>
      <c r="B10" s="5" t="n">
        <v>14356680</v>
      </c>
    </row>
    <row r="11">
      <c r="A11" s="3" t="inlineStr">
        <is>
          <t>Weighted average exercise price (US$)</t>
        </is>
      </c>
    </row>
    <row r="12">
      <c r="A12" s="4" t="inlineStr">
        <is>
          <t>Outstanding, December 31, 2020</t>
        </is>
      </c>
      <c r="B12" s="7" t="n">
        <v>17</v>
      </c>
    </row>
    <row r="13">
      <c r="A13" s="4" t="inlineStr">
        <is>
          <t>Granted</t>
        </is>
      </c>
      <c r="B13" s="5" t="n">
        <v>17</v>
      </c>
    </row>
    <row r="14">
      <c r="A14" s="4" t="inlineStr">
        <is>
          <t>Exercised</t>
        </is>
      </c>
      <c r="B14" s="5" t="n">
        <v>15</v>
      </c>
    </row>
    <row r="15">
      <c r="A15" s="4" t="inlineStr">
        <is>
          <t>Forfeited/Cancelled</t>
        </is>
      </c>
      <c r="B15" s="5" t="n">
        <v>14</v>
      </c>
    </row>
    <row r="16">
      <c r="A16" s="4" t="inlineStr">
        <is>
          <t>Outstanding, December 31, 2021</t>
        </is>
      </c>
      <c r="B16" s="5" t="n">
        <v>17</v>
      </c>
      <c r="C16" s="7" t="n">
        <v>17</v>
      </c>
    </row>
    <row r="17">
      <c r="A17" s="4" t="inlineStr">
        <is>
          <t>Vested and expected to vest at December 31, 2021</t>
        </is>
      </c>
      <c r="B17" s="5" t="n">
        <v>18</v>
      </c>
    </row>
    <row r="18">
      <c r="A18" s="4" t="inlineStr">
        <is>
          <t>Exercisable at December 31, 2021</t>
        </is>
      </c>
      <c r="B18" s="7" t="n">
        <v>19</v>
      </c>
    </row>
    <row r="19">
      <c r="A19" s="3" t="inlineStr">
        <is>
          <t>Weighted average remaining contractual life (Years)</t>
        </is>
      </c>
    </row>
    <row r="20">
      <c r="A20" s="4" t="inlineStr">
        <is>
          <t>Outstanding</t>
        </is>
      </c>
      <c r="B20" s="4" t="inlineStr">
        <is>
          <t>6 years</t>
        </is>
      </c>
      <c r="C20" s="4" t="inlineStr">
        <is>
          <t>7 years</t>
        </is>
      </c>
    </row>
    <row r="21">
      <c r="A21" s="4" t="inlineStr">
        <is>
          <t>Vested and expected to vest at December 31, 2021</t>
        </is>
      </c>
      <c r="B21" s="4" t="inlineStr">
        <is>
          <t>6 years</t>
        </is>
      </c>
    </row>
    <row r="22">
      <c r="A22" s="4" t="inlineStr">
        <is>
          <t>Exercisable at December 31, 2021</t>
        </is>
      </c>
      <c r="B22" s="4" t="inlineStr">
        <is>
          <t>5 years</t>
        </is>
      </c>
    </row>
    <row r="23">
      <c r="A23" s="3" t="inlineStr">
        <is>
          <t>Aggregate intrinsic value (US$ in millions)</t>
        </is>
      </c>
    </row>
    <row r="24">
      <c r="A24" s="4" t="inlineStr">
        <is>
          <t>Outstanding</t>
        </is>
      </c>
      <c r="B24" s="7" t="n">
        <v>84</v>
      </c>
      <c r="C24" s="7" t="n">
        <v>245</v>
      </c>
    </row>
    <row r="25">
      <c r="A25" s="4" t="inlineStr">
        <is>
          <t>Vested and expected to vest at December 31, 2021</t>
        </is>
      </c>
      <c r="B25" s="5" t="n">
        <v>69</v>
      </c>
    </row>
    <row r="26">
      <c r="A26" s="4" t="inlineStr">
        <is>
          <t>Exercisable at December 31, 2021</t>
        </is>
      </c>
      <c r="B26" s="7" t="n">
        <v>4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Assumptions Used to Estimate Fair Values of Share Options Granted - Baidu, Inc. (Detail) - Parent Company</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Fair Value Assumptions and Methodology [Abstract]</t>
        </is>
      </c>
    </row>
    <row r="4">
      <c r="A4" s="4" t="inlineStr">
        <is>
          <t>Risk-free interest rate, minimum</t>
        </is>
      </c>
      <c r="B4" s="4" t="inlineStr">
        <is>
          <t>0.63%</t>
        </is>
      </c>
      <c r="C4" s="4" t="inlineStr">
        <is>
          <t>1.51%</t>
        </is>
      </c>
      <c r="D4" s="4" t="inlineStr">
        <is>
          <t>1.58%</t>
        </is>
      </c>
    </row>
    <row r="5">
      <c r="A5" s="4" t="inlineStr">
        <is>
          <t>Risk-free interest rate, maximum</t>
        </is>
      </c>
      <c r="B5" s="4" t="inlineStr">
        <is>
          <t>1.23%</t>
        </is>
      </c>
      <c r="C5" s="4" t="inlineStr">
        <is>
          <t>1.52%</t>
        </is>
      </c>
      <c r="D5" s="4" t="inlineStr">
        <is>
          <t>2.49%</t>
        </is>
      </c>
    </row>
    <row r="6">
      <c r="A6" s="4" t="inlineStr">
        <is>
          <t>Dividend yield</t>
        </is>
      </c>
      <c r="B6" s="4" t="inlineStr">
        <is>
          <t>0.00%</t>
        </is>
      </c>
      <c r="C6" s="4" t="inlineStr">
        <is>
          <t>0.00%</t>
        </is>
      </c>
      <c r="D6" s="4" t="inlineStr">
        <is>
          <t>0.00%</t>
        </is>
      </c>
    </row>
    <row r="7">
      <c r="A7" s="4" t="inlineStr">
        <is>
          <t>Expected volatility range, minimum</t>
        </is>
      </c>
      <c r="B7" s="4" t="inlineStr">
        <is>
          <t>38.12%</t>
        </is>
      </c>
      <c r="C7" s="4" t="inlineStr">
        <is>
          <t>34.83%</t>
        </is>
      </c>
      <c r="D7" s="4" t="inlineStr">
        <is>
          <t>34.62%</t>
        </is>
      </c>
    </row>
    <row r="8">
      <c r="A8" s="4" t="inlineStr">
        <is>
          <t>Expected volatility range, maximum</t>
        </is>
      </c>
      <c r="B8" s="4" t="inlineStr">
        <is>
          <t>39.82%</t>
        </is>
      </c>
      <c r="C8" s="4" t="inlineStr">
        <is>
          <t>34.92%</t>
        </is>
      </c>
      <c r="D8" s="4" t="inlineStr">
        <is>
          <t>35.14%</t>
        </is>
      </c>
    </row>
    <row r="9">
      <c r="A9" s="4" t="inlineStr">
        <is>
          <t>Minimum</t>
        </is>
      </c>
    </row>
    <row r="10">
      <c r="A10" s="3" t="inlineStr">
        <is>
          <t>Share-based Compensation Arrangement by Share-based Payment Award, Fair Value Assumptions and Methodology [Abstract]</t>
        </is>
      </c>
    </row>
    <row r="11">
      <c r="A11" s="4" t="inlineStr">
        <is>
          <t>Expected life</t>
        </is>
      </c>
      <c r="B11" s="4" t="inlineStr">
        <is>
          <t>5 years 9 months 18 days</t>
        </is>
      </c>
      <c r="C11" s="4" t="inlineStr">
        <is>
          <t>5 years 10 months 24 days</t>
        </is>
      </c>
      <c r="D11" s="4" t="inlineStr">
        <is>
          <t>5 years 9 months 29 days</t>
        </is>
      </c>
    </row>
    <row r="12">
      <c r="A12" s="4" t="inlineStr">
        <is>
          <t>Maximum</t>
        </is>
      </c>
    </row>
    <row r="13">
      <c r="A13" s="3" t="inlineStr">
        <is>
          <t>Share-based Compensation Arrangement by Share-based Payment Award, Fair Value Assumptions and Methodology [Abstract]</t>
        </is>
      </c>
    </row>
    <row r="14">
      <c r="A14" s="4" t="inlineStr">
        <is>
          <t>Expected life</t>
        </is>
      </c>
      <c r="B14" s="4" t="inlineStr">
        <is>
          <t>5 years 10 months 9 days</t>
        </is>
      </c>
      <c r="C14" s="4" t="inlineStr">
        <is>
          <t>6 years 3 days</t>
        </is>
      </c>
      <c r="D14" s="4" t="inlineStr">
        <is>
          <t>6 years 10 days</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0" customWidth="1" min="2" max="2"/>
  </cols>
  <sheetData>
    <row r="1">
      <c r="A1" s="1" t="inlineStr">
        <is>
          <t>Restricted Shares Activity (Detail) - Parent Company</t>
        </is>
      </c>
      <c r="B1" s="2" t="inlineStr">
        <is>
          <t>12 Months Ended</t>
        </is>
      </c>
    </row>
    <row r="2">
      <c r="B2" s="2" t="inlineStr">
        <is>
          <t>Dec. 31, 2021$ / sharesshares</t>
        </is>
      </c>
    </row>
    <row r="3">
      <c r="A3" s="3" t="inlineStr">
        <is>
          <t>Restricted Shares Roll Forward - Number of Shares</t>
        </is>
      </c>
    </row>
    <row r="4">
      <c r="A4" s="4" t="inlineStr">
        <is>
          <t>Unvested, December 31, 2020 | shares</t>
        </is>
      </c>
      <c r="B4" s="5" t="n">
        <v>130501520</v>
      </c>
    </row>
    <row r="5">
      <c r="A5" s="4" t="inlineStr">
        <is>
          <t>Granted | shares</t>
        </is>
      </c>
      <c r="B5" s="5" t="n">
        <v>68985632</v>
      </c>
    </row>
    <row r="6">
      <c r="A6" s="4" t="inlineStr">
        <is>
          <t>Vested | shares</t>
        </is>
      </c>
      <c r="B6" s="5" t="n">
        <v>-44506528</v>
      </c>
    </row>
    <row r="7">
      <c r="A7" s="4" t="inlineStr">
        <is>
          <t>Forfeited/Cancelled | shares</t>
        </is>
      </c>
      <c r="B7" s="5" t="n">
        <v>-16540152</v>
      </c>
    </row>
    <row r="8">
      <c r="A8" s="4" t="inlineStr">
        <is>
          <t>Unvested, December 31, 2021 | shares</t>
        </is>
      </c>
      <c r="B8" s="5" t="n">
        <v>138440472</v>
      </c>
    </row>
    <row r="9">
      <c r="A9" s="3" t="inlineStr">
        <is>
          <t>Restricted Shares Roll Forward - Weighted Average Grant Date Fair Value</t>
        </is>
      </c>
    </row>
    <row r="10">
      <c r="A10" s="4" t="inlineStr">
        <is>
          <t>Unvested, December 31, 2020 | $ / shares</t>
        </is>
      </c>
      <c r="B10" s="7" t="n">
        <v>16</v>
      </c>
    </row>
    <row r="11">
      <c r="A11" s="4" t="inlineStr">
        <is>
          <t>Granted | $ / shares</t>
        </is>
      </c>
      <c r="B11" s="5" t="n">
        <v>23</v>
      </c>
    </row>
    <row r="12">
      <c r="A12" s="4" t="inlineStr">
        <is>
          <t>Vested | $ / shares</t>
        </is>
      </c>
      <c r="B12" s="5" t="n">
        <v>18</v>
      </c>
    </row>
    <row r="13">
      <c r="A13" s="4" t="inlineStr">
        <is>
          <t>Forfeited/Cancelled | $ / shares</t>
        </is>
      </c>
      <c r="B13" s="5" t="n">
        <v>17</v>
      </c>
    </row>
    <row r="14">
      <c r="A14" s="4" t="inlineStr">
        <is>
          <t>Unvested, December 31, 2021 | $ / shares</t>
        </is>
      </c>
      <c r="B14" s="7" t="n">
        <v>19</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wards Plan - Option Activity (Detail) - iQIYI - 2010 Equity Incentive Plan - USD ($) $ / shares in Units, $ in Millions</t>
        </is>
      </c>
      <c r="B1" s="2" t="inlineStr">
        <is>
          <t>12 Months Ended</t>
        </is>
      </c>
    </row>
    <row r="2">
      <c r="B2" s="2" t="inlineStr">
        <is>
          <t>Dec. 31, 2021</t>
        </is>
      </c>
      <c r="C2" s="2" t="inlineStr">
        <is>
          <t>Dec. 31, 2020</t>
        </is>
      </c>
    </row>
    <row r="3">
      <c r="A3" s="3" t="inlineStr">
        <is>
          <t>Number of shares options</t>
        </is>
      </c>
    </row>
    <row r="4">
      <c r="A4" s="4" t="inlineStr">
        <is>
          <t>Outstanding, December 31, 2020</t>
        </is>
      </c>
      <c r="B4" s="5" t="n">
        <v>420698274</v>
      </c>
    </row>
    <row r="5">
      <c r="A5" s="4" t="inlineStr">
        <is>
          <t>Granted</t>
        </is>
      </c>
      <c r="B5" s="5" t="n">
        <v>2583000</v>
      </c>
    </row>
    <row r="6">
      <c r="A6" s="4" t="inlineStr">
        <is>
          <t>Forfeited / Expired</t>
        </is>
      </c>
      <c r="B6" s="5" t="n">
        <v>-16151880</v>
      </c>
    </row>
    <row r="7">
      <c r="A7" s="4" t="inlineStr">
        <is>
          <t>Exercised</t>
        </is>
      </c>
      <c r="B7" s="5" t="n">
        <v>-65463860</v>
      </c>
    </row>
    <row r="8">
      <c r="A8" s="4" t="inlineStr">
        <is>
          <t>Outstanding, December 31, 2021</t>
        </is>
      </c>
      <c r="B8" s="5" t="n">
        <v>341665534</v>
      </c>
      <c r="C8" s="5" t="n">
        <v>420698274</v>
      </c>
    </row>
    <row r="9">
      <c r="A9" s="4" t="inlineStr">
        <is>
          <t>Vested and expected to vest at December 31, 2021</t>
        </is>
      </c>
      <c r="B9" s="5" t="n">
        <v>335342645</v>
      </c>
    </row>
    <row r="10">
      <c r="A10" s="4" t="inlineStr">
        <is>
          <t>Exercisable at December 31, 2021</t>
        </is>
      </c>
      <c r="B10" s="5" t="n">
        <v>253949473</v>
      </c>
    </row>
    <row r="11">
      <c r="A11" s="3" t="inlineStr">
        <is>
          <t>Weighted average exercise price (US$)</t>
        </is>
      </c>
    </row>
    <row r="12">
      <c r="A12" s="4" t="inlineStr">
        <is>
          <t>Outstanding, December 31, 2020</t>
        </is>
      </c>
      <c r="B12" s="10" t="n">
        <v>0.49</v>
      </c>
    </row>
    <row r="13">
      <c r="A13" s="4" t="inlineStr">
        <is>
          <t>Granted</t>
        </is>
      </c>
      <c r="B13" s="14" t="n">
        <v>0.51</v>
      </c>
    </row>
    <row r="14">
      <c r="A14" s="4" t="inlineStr">
        <is>
          <t>Forfeited / Expired</t>
        </is>
      </c>
      <c r="B14" s="14" t="n">
        <v>0.51</v>
      </c>
    </row>
    <row r="15">
      <c r="A15" s="4" t="inlineStr">
        <is>
          <t>Exercised</t>
        </is>
      </c>
      <c r="B15" s="14" t="n">
        <v>0.43</v>
      </c>
    </row>
    <row r="16">
      <c r="A16" s="4" t="inlineStr">
        <is>
          <t>Outstanding, December 31, 2021</t>
        </is>
      </c>
      <c r="B16" s="14" t="n">
        <v>0.49</v>
      </c>
      <c r="C16" s="10" t="n">
        <v>0.49</v>
      </c>
    </row>
    <row r="17">
      <c r="A17" s="4" t="inlineStr">
        <is>
          <t>Vested and expected to vest at December 31, 2021</t>
        </is>
      </c>
      <c r="B17" s="14" t="n">
        <v>0.48</v>
      </c>
    </row>
    <row r="18">
      <c r="A18" s="4" t="inlineStr">
        <is>
          <t>Exercisable at December 31, 2021</t>
        </is>
      </c>
      <c r="B18" s="10" t="n">
        <v>0.48</v>
      </c>
    </row>
    <row r="19">
      <c r="A19" s="3" t="inlineStr">
        <is>
          <t>Weighted average remaining contractual life (Years)</t>
        </is>
      </c>
    </row>
    <row r="20">
      <c r="A20" s="4" t="inlineStr">
        <is>
          <t>Outstanding</t>
        </is>
      </c>
      <c r="B20" s="4" t="inlineStr">
        <is>
          <t>7 years</t>
        </is>
      </c>
      <c r="C20" s="4" t="inlineStr">
        <is>
          <t>7 years</t>
        </is>
      </c>
    </row>
    <row r="21">
      <c r="A21" s="4" t="inlineStr">
        <is>
          <t>Vested and expected to vest at December 31, 2021</t>
        </is>
      </c>
      <c r="B21" s="4" t="inlineStr">
        <is>
          <t>7 years</t>
        </is>
      </c>
    </row>
    <row r="22">
      <c r="A22" s="4" t="inlineStr">
        <is>
          <t>Exercisable at December 31, 2021</t>
        </is>
      </c>
      <c r="B22" s="4" t="inlineStr">
        <is>
          <t>6 years</t>
        </is>
      </c>
    </row>
    <row r="23">
      <c r="A23" s="3" t="inlineStr">
        <is>
          <t>Aggregate intrinsic value (US$ in millions)</t>
        </is>
      </c>
    </row>
    <row r="24">
      <c r="A24" s="4" t="inlineStr">
        <is>
          <t>Outstanding</t>
        </is>
      </c>
      <c r="B24" s="7" t="n">
        <v>57</v>
      </c>
      <c r="C24" s="7" t="n">
        <v>846</v>
      </c>
    </row>
    <row r="25">
      <c r="A25" s="4" t="inlineStr">
        <is>
          <t>Vested and expected to vest at December 31, 2021</t>
        </is>
      </c>
      <c r="B25" s="5" t="n">
        <v>56</v>
      </c>
    </row>
    <row r="26">
      <c r="A26" s="4" t="inlineStr">
        <is>
          <t>Exercisable at December 31, 2021</t>
        </is>
      </c>
      <c r="B26" s="7" t="n">
        <v>4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otal Share-Based Compensation Cost Recognized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hare-based Compensation Arrangement by Share-based Payment Award, Compensation Cost [Line Items]</t>
        </is>
      </c>
    </row>
    <row r="4">
      <c r="A4" s="4" t="inlineStr">
        <is>
          <t>Share-based compensation expense</t>
        </is>
      </c>
      <c r="B4" s="6" t="n">
        <v>7056</v>
      </c>
      <c r="C4" s="7" t="n">
        <v>1107</v>
      </c>
      <c r="D4" s="6" t="n">
        <v>6728</v>
      </c>
      <c r="E4" s="6" t="n">
        <v>5626</v>
      </c>
    </row>
    <row r="5">
      <c r="A5" s="4" t="inlineStr">
        <is>
          <t>iQIYI</t>
        </is>
      </c>
    </row>
    <row r="6">
      <c r="A6" s="3" t="inlineStr">
        <is>
          <t>Share-based Compensation Arrangement by Share-based Payment Award, Compensation Cost [Line Items]</t>
        </is>
      </c>
    </row>
    <row r="7">
      <c r="A7" s="4" t="inlineStr">
        <is>
          <t>Share-based compensation expense</t>
        </is>
      </c>
      <c r="B7" s="5" t="n">
        <v>1219</v>
      </c>
      <c r="C7" s="5" t="n">
        <v>191</v>
      </c>
      <c r="D7" s="5" t="n">
        <v>1370</v>
      </c>
      <c r="E7" s="5" t="n">
        <v>1085</v>
      </c>
    </row>
    <row r="8">
      <c r="A8" s="4" t="inlineStr">
        <is>
          <t>Cost of revenues</t>
        </is>
      </c>
    </row>
    <row r="9">
      <c r="A9" s="3" t="inlineStr">
        <is>
          <t>Share-based Compensation Arrangement by Share-based Payment Award, Compensation Cost [Line Items]</t>
        </is>
      </c>
    </row>
    <row r="10">
      <c r="A10" s="4" t="inlineStr">
        <is>
          <t>Share-based compensation expense</t>
        </is>
      </c>
      <c r="B10" s="5" t="n">
        <v>399</v>
      </c>
      <c r="C10" s="5" t="n">
        <v>62</v>
      </c>
      <c r="D10" s="5" t="n">
        <v>360</v>
      </c>
      <c r="E10" s="5" t="n">
        <v>327</v>
      </c>
    </row>
    <row r="11">
      <c r="A11" s="4" t="inlineStr">
        <is>
          <t>Cost of revenues | iQIYI</t>
        </is>
      </c>
    </row>
    <row r="12">
      <c r="A12" s="3" t="inlineStr">
        <is>
          <t>Share-based Compensation Arrangement by Share-based Payment Award, Compensation Cost [Line Items]</t>
        </is>
      </c>
    </row>
    <row r="13">
      <c r="A13" s="4" t="inlineStr">
        <is>
          <t>Share-based compensation expense</t>
        </is>
      </c>
      <c r="B13" s="5" t="n">
        <v>173</v>
      </c>
      <c r="C13" s="5" t="n">
        <v>27</v>
      </c>
      <c r="D13" s="5" t="n">
        <v>202</v>
      </c>
      <c r="E13" s="5" t="n">
        <v>171</v>
      </c>
    </row>
    <row r="14">
      <c r="A14" s="4" t="inlineStr">
        <is>
          <t>Selling, general and administrative</t>
        </is>
      </c>
    </row>
    <row r="15">
      <c r="A15" s="3" t="inlineStr">
        <is>
          <t>Share-based Compensation Arrangement by Share-based Payment Award, Compensation Cost [Line Items]</t>
        </is>
      </c>
    </row>
    <row r="16">
      <c r="A16" s="4" t="inlineStr">
        <is>
          <t>Share-based compensation expense</t>
        </is>
      </c>
      <c r="B16" s="5" t="n">
        <v>1840</v>
      </c>
      <c r="C16" s="5" t="n">
        <v>289</v>
      </c>
      <c r="D16" s="5" t="n">
        <v>1897</v>
      </c>
      <c r="E16" s="5" t="n">
        <v>1768</v>
      </c>
    </row>
    <row r="17">
      <c r="A17" s="4" t="inlineStr">
        <is>
          <t>Selling, general and administrative | iQIYI</t>
        </is>
      </c>
    </row>
    <row r="18">
      <c r="A18" s="3" t="inlineStr">
        <is>
          <t>Share-based Compensation Arrangement by Share-based Payment Award, Compensation Cost [Line Items]</t>
        </is>
      </c>
    </row>
    <row r="19">
      <c r="A19" s="4" t="inlineStr">
        <is>
          <t>Share-based compensation expense</t>
        </is>
      </c>
      <c r="B19" s="5" t="n">
        <v>718</v>
      </c>
      <c r="C19" s="5" t="n">
        <v>113</v>
      </c>
      <c r="D19" s="5" t="n">
        <v>851</v>
      </c>
      <c r="E19" s="5" t="n">
        <v>676</v>
      </c>
    </row>
    <row r="20">
      <c r="A20" s="4" t="inlineStr">
        <is>
          <t>Research and development</t>
        </is>
      </c>
    </row>
    <row r="21">
      <c r="A21" s="3" t="inlineStr">
        <is>
          <t>Share-based Compensation Arrangement by Share-based Payment Award, Compensation Cost [Line Items]</t>
        </is>
      </c>
    </row>
    <row r="22">
      <c r="A22" s="4" t="inlineStr">
        <is>
          <t>Share-based compensation expense</t>
        </is>
      </c>
      <c r="B22" s="5" t="n">
        <v>4817</v>
      </c>
      <c r="C22" s="5" t="n">
        <v>756</v>
      </c>
      <c r="D22" s="5" t="n">
        <v>4471</v>
      </c>
      <c r="E22" s="5" t="n">
        <v>3531</v>
      </c>
    </row>
    <row r="23">
      <c r="A23" s="4" t="inlineStr">
        <is>
          <t>Research and development | iQIYI</t>
        </is>
      </c>
    </row>
    <row r="24">
      <c r="A24" s="3" t="inlineStr">
        <is>
          <t>Share-based Compensation Arrangement by Share-based Payment Award, Compensation Cost [Line Items]</t>
        </is>
      </c>
    </row>
    <row r="25">
      <c r="A25" s="4" t="inlineStr">
        <is>
          <t>Share-based compensation expense</t>
        </is>
      </c>
      <c r="B25" s="6" t="n">
        <v>328</v>
      </c>
      <c r="C25" s="7" t="n">
        <v>51</v>
      </c>
      <c r="D25" s="6" t="n">
        <v>317</v>
      </c>
      <c r="E25" s="6" t="n">
        <v>238</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Additional Information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lated Party Transaction [Line Items]</t>
        </is>
      </c>
    </row>
    <row r="4">
      <c r="A4" s="4" t="inlineStr">
        <is>
          <t>Purchased from related parties</t>
        </is>
      </c>
      <c r="B4" s="6" t="n">
        <v>3000</v>
      </c>
      <c r="C4" s="7" t="n">
        <v>464</v>
      </c>
      <c r="D4" s="6" t="n">
        <v>1900</v>
      </c>
      <c r="E4" s="6" t="n">
        <v>3000</v>
      </c>
    </row>
    <row r="5">
      <c r="A5" s="4" t="inlineStr">
        <is>
          <t>Sales to related parties</t>
        </is>
      </c>
      <c r="B5" s="5" t="n">
        <v>2367</v>
      </c>
      <c r="C5" s="5" t="n">
        <v>371</v>
      </c>
      <c r="D5" s="6" t="n">
        <v>2846</v>
      </c>
      <c r="E5" s="6" t="n">
        <v>3032</v>
      </c>
    </row>
    <row r="6">
      <c r="A6" s="4" t="inlineStr">
        <is>
          <t>Related Party D [Member]</t>
        </is>
      </c>
    </row>
    <row r="7">
      <c r="A7" s="3" t="inlineStr">
        <is>
          <t>Related Party Transaction [Line Items]</t>
        </is>
      </c>
    </row>
    <row r="8">
      <c r="A8" s="4" t="inlineStr">
        <is>
          <t>Purchased from related parties</t>
        </is>
      </c>
      <c r="B8" s="5" t="n">
        <v>51</v>
      </c>
      <c r="C8" s="5" t="n">
        <v>8</v>
      </c>
    </row>
    <row r="9">
      <c r="A9" s="4" t="inlineStr">
        <is>
          <t>Sales to related parties</t>
        </is>
      </c>
      <c r="B9" s="6" t="n">
        <v>2000</v>
      </c>
      <c r="C9" s="7" t="n">
        <v>312</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chedule Of Revenue Received From Major Related Parties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s:</t>
        </is>
      </c>
    </row>
    <row r="4">
      <c r="A4" s="4" t="inlineStr">
        <is>
          <t>Revenue from Related Parties</t>
        </is>
      </c>
      <c r="B4" s="6" t="n">
        <v>2367</v>
      </c>
      <c r="C4" s="7" t="n">
        <v>371</v>
      </c>
      <c r="D4" s="6" t="n">
        <v>2846</v>
      </c>
      <c r="E4" s="6" t="n">
        <v>3032</v>
      </c>
    </row>
    <row r="5">
      <c r="A5" s="4" t="inlineStr">
        <is>
          <t>Related Party A</t>
        </is>
      </c>
    </row>
    <row r="6">
      <c r="A6" s="3" t="inlineStr">
        <is>
          <t>Revenues:</t>
        </is>
      </c>
    </row>
    <row r="7">
      <c r="A7" s="4" t="inlineStr">
        <is>
          <t>Revenue from Related Parties</t>
        </is>
      </c>
      <c r="B7" s="5" t="n">
        <v>315</v>
      </c>
      <c r="C7" s="5" t="n">
        <v>49</v>
      </c>
      <c r="D7" s="5" t="n">
        <v>204</v>
      </c>
      <c r="E7" s="5" t="n">
        <v>627</v>
      </c>
    </row>
    <row r="8">
      <c r="A8" s="4" t="inlineStr">
        <is>
          <t>Related Party B</t>
        </is>
      </c>
    </row>
    <row r="9">
      <c r="A9" s="3" t="inlineStr">
        <is>
          <t>Revenues:</t>
        </is>
      </c>
    </row>
    <row r="10">
      <c r="A10" s="4" t="inlineStr">
        <is>
          <t>Revenue from Related Parties</t>
        </is>
      </c>
      <c r="B10" s="5" t="n">
        <v>888</v>
      </c>
      <c r="C10" s="5" t="n">
        <v>139</v>
      </c>
      <c r="D10" s="5" t="n">
        <v>678</v>
      </c>
      <c r="E10" s="5" t="n">
        <v>731</v>
      </c>
    </row>
    <row r="11">
      <c r="A11" s="4" t="inlineStr">
        <is>
          <t>Related Party E</t>
        </is>
      </c>
    </row>
    <row r="12">
      <c r="A12" s="3" t="inlineStr">
        <is>
          <t>Revenues:</t>
        </is>
      </c>
    </row>
    <row r="13">
      <c r="A13" s="4" t="inlineStr">
        <is>
          <t>Revenue from Related Parties</t>
        </is>
      </c>
      <c r="B13" s="5" t="n">
        <v>126</v>
      </c>
      <c r="C13" s="5" t="n">
        <v>20</v>
      </c>
      <c r="D13" s="5" t="n">
        <v>949</v>
      </c>
      <c r="E13" s="5" t="n">
        <v>280</v>
      </c>
    </row>
    <row r="14">
      <c r="A14" s="4" t="inlineStr">
        <is>
          <t>Other Investees</t>
        </is>
      </c>
    </row>
    <row r="15">
      <c r="A15" s="3" t="inlineStr">
        <is>
          <t>Revenues:</t>
        </is>
      </c>
    </row>
    <row r="16">
      <c r="A16" s="4" t="inlineStr">
        <is>
          <t>Revenue from Related Parties</t>
        </is>
      </c>
      <c r="B16" s="6" t="n">
        <v>1038</v>
      </c>
      <c r="C16" s="7" t="n">
        <v>163</v>
      </c>
      <c r="D16" s="6" t="n">
        <v>1015</v>
      </c>
      <c r="E16" s="6" t="n">
        <v>1394</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s>
  <sheetData>
    <row r="1">
      <c r="A1" s="1" t="inlineStr">
        <is>
          <t>Related Party Transactions (Detail) ¥ in Millions, $ in Millions</t>
        </is>
      </c>
      <c r="C1" s="2" t="inlineStr">
        <is>
          <t>Dec. 31, 2021CNY (¥)</t>
        </is>
      </c>
      <c r="D1" s="2" t="inlineStr">
        <is>
          <t>Dec. 31, 2021USD ($)</t>
        </is>
      </c>
      <c r="E1" s="2" t="inlineStr">
        <is>
          <t>Dec. 31, 2020CNY (¥)</t>
        </is>
      </c>
    </row>
    <row r="2">
      <c r="A2" s="3" t="inlineStr">
        <is>
          <t>Amounts due from related parties, current:</t>
        </is>
      </c>
    </row>
    <row r="3">
      <c r="A3" s="4" t="inlineStr">
        <is>
          <t>Amounts due from related parties, current</t>
        </is>
      </c>
      <c r="C3" s="6" t="n">
        <v>1368</v>
      </c>
      <c r="D3" s="7" t="n">
        <v>215</v>
      </c>
      <c r="E3" s="6" t="n">
        <v>726</v>
      </c>
    </row>
    <row r="4">
      <c r="A4" s="3" t="inlineStr">
        <is>
          <t>Amounts due from related parties, non-current:</t>
        </is>
      </c>
    </row>
    <row r="5">
      <c r="A5" s="4" t="inlineStr">
        <is>
          <t>Amounts due from related parties, non-current</t>
        </is>
      </c>
      <c r="C5" s="5" t="n">
        <v>3487</v>
      </c>
      <c r="D5" s="5" t="n">
        <v>547</v>
      </c>
      <c r="E5" s="5" t="n">
        <v>3438</v>
      </c>
    </row>
    <row r="6">
      <c r="A6" s="3" t="inlineStr">
        <is>
          <t>Amounts due to related parties, current:</t>
        </is>
      </c>
    </row>
    <row r="7">
      <c r="A7" s="4" t="inlineStr">
        <is>
          <t>Amounts due to related parties, current</t>
        </is>
      </c>
      <c r="C7" s="5" t="n">
        <v>1764</v>
      </c>
      <c r="D7" s="5" t="n">
        <v>277</v>
      </c>
      <c r="E7" s="5" t="n">
        <v>1324</v>
      </c>
    </row>
    <row r="8">
      <c r="A8" s="3" t="inlineStr">
        <is>
          <t>Amounts due to related parties, non-current:</t>
        </is>
      </c>
    </row>
    <row r="9">
      <c r="A9" s="4" t="inlineStr">
        <is>
          <t>Amounts due to related parties, non-current</t>
        </is>
      </c>
      <c r="C9" s="5" t="n">
        <v>3268</v>
      </c>
      <c r="D9" s="5" t="n">
        <v>513</v>
      </c>
      <c r="E9" s="5" t="n">
        <v>3543</v>
      </c>
    </row>
    <row r="10">
      <c r="A10" s="4" t="inlineStr">
        <is>
          <t>Related Party A [Member]</t>
        </is>
      </c>
    </row>
    <row r="11">
      <c r="A11" s="3" t="inlineStr">
        <is>
          <t>Amounts due from related parties, current:</t>
        </is>
      </c>
    </row>
    <row r="12">
      <c r="A12" s="4" t="inlineStr">
        <is>
          <t>Amounts due from related parties, current</t>
        </is>
      </c>
      <c r="B12" s="4" t="inlineStr">
        <is>
          <t>[1]</t>
        </is>
      </c>
      <c r="C12" s="5" t="n">
        <v>22</v>
      </c>
      <c r="D12" s="5" t="n">
        <v>3</v>
      </c>
      <c r="E12" s="5" t="n">
        <v>22</v>
      </c>
    </row>
    <row r="13">
      <c r="A13" s="3" t="inlineStr">
        <is>
          <t>Amounts due to related parties, current:</t>
        </is>
      </c>
    </row>
    <row r="14">
      <c r="A14" s="4" t="inlineStr">
        <is>
          <t>Amounts due to related parties, current</t>
        </is>
      </c>
      <c r="B14" s="4" t="inlineStr">
        <is>
          <t>[2]</t>
        </is>
      </c>
      <c r="C14" s="5" t="n">
        <v>37</v>
      </c>
      <c r="D14" s="5" t="n">
        <v>6</v>
      </c>
      <c r="E14" s="5" t="n">
        <v>50</v>
      </c>
    </row>
    <row r="15">
      <c r="A15" s="4" t="inlineStr">
        <is>
          <t>Related Party B [Member]</t>
        </is>
      </c>
    </row>
    <row r="16">
      <c r="A16" s="3" t="inlineStr">
        <is>
          <t>Amounts due from related parties, current:</t>
        </is>
      </c>
    </row>
    <row r="17">
      <c r="A17" s="4" t="inlineStr">
        <is>
          <t>Amounts due from related parties, current</t>
        </is>
      </c>
      <c r="B17" s="4" t="inlineStr">
        <is>
          <t>[3]</t>
        </is>
      </c>
      <c r="C17" s="5" t="n">
        <v>375</v>
      </c>
      <c r="D17" s="5" t="n">
        <v>59</v>
      </c>
      <c r="E17" s="5" t="n">
        <v>306</v>
      </c>
    </row>
    <row r="18">
      <c r="A18" s="3" t="inlineStr">
        <is>
          <t>Amounts due from related parties, non-current:</t>
        </is>
      </c>
    </row>
    <row r="19">
      <c r="A19" s="4" t="inlineStr">
        <is>
          <t>Amounts due from related parties, non-current</t>
        </is>
      </c>
      <c r="B19" s="4" t="inlineStr">
        <is>
          <t>[3]</t>
        </is>
      </c>
      <c r="C19" s="5" t="n">
        <v>3405</v>
      </c>
      <c r="D19" s="5" t="n">
        <v>534</v>
      </c>
      <c r="E19" s="5" t="n">
        <v>3398</v>
      </c>
    </row>
    <row r="20">
      <c r="A20" s="3" t="inlineStr">
        <is>
          <t>Amounts due to related parties, current:</t>
        </is>
      </c>
    </row>
    <row r="21">
      <c r="A21" s="4" t="inlineStr">
        <is>
          <t>Amounts due to related parties, current</t>
        </is>
      </c>
      <c r="B21" s="4" t="inlineStr">
        <is>
          <t>[4]</t>
        </is>
      </c>
      <c r="C21" s="5" t="n">
        <v>457</v>
      </c>
      <c r="D21" s="5" t="n">
        <v>72</v>
      </c>
      <c r="E21" s="5" t="n">
        <v>489</v>
      </c>
    </row>
    <row r="22">
      <c r="A22" s="3" t="inlineStr">
        <is>
          <t>Amounts due to related parties, non-current:</t>
        </is>
      </c>
    </row>
    <row r="23">
      <c r="A23" s="4" t="inlineStr">
        <is>
          <t>Amounts due to related parties, non-current</t>
        </is>
      </c>
      <c r="B23" s="4" t="inlineStr">
        <is>
          <t>[5]</t>
        </is>
      </c>
      <c r="C23" s="5" t="n">
        <v>3139</v>
      </c>
      <c r="D23" s="5" t="n">
        <v>493</v>
      </c>
      <c r="E23" s="5" t="n">
        <v>3216</v>
      </c>
    </row>
    <row r="24">
      <c r="A24" s="4" t="inlineStr">
        <is>
          <t>Related Party E [Member]</t>
        </is>
      </c>
    </row>
    <row r="25">
      <c r="A25" s="3" t="inlineStr">
        <is>
          <t>Amounts due from related parties, current:</t>
        </is>
      </c>
    </row>
    <row r="26">
      <c r="A26" s="4" t="inlineStr">
        <is>
          <t>Amounts due from related parties, current</t>
        </is>
      </c>
      <c r="B26" s="4" t="inlineStr">
        <is>
          <t>[6]</t>
        </is>
      </c>
      <c r="C26" s="5" t="n">
        <v>0</v>
      </c>
      <c r="E26" s="5" t="n">
        <v>212</v>
      </c>
    </row>
    <row r="27">
      <c r="A27" s="4" t="inlineStr">
        <is>
          <t>Related Party D [Member]</t>
        </is>
      </c>
    </row>
    <row r="28">
      <c r="A28" s="3" t="inlineStr">
        <is>
          <t>Amounts due from related parties, current:</t>
        </is>
      </c>
    </row>
    <row r="29">
      <c r="A29" s="4" t="inlineStr">
        <is>
          <t>Amounts due from related parties, current</t>
        </is>
      </c>
      <c r="B29" s="4" t="inlineStr">
        <is>
          <t>[7]</t>
        </is>
      </c>
      <c r="C29" s="5" t="n">
        <v>514</v>
      </c>
      <c r="D29" s="5" t="n">
        <v>81</v>
      </c>
      <c r="E29" s="5" t="n">
        <v>0</v>
      </c>
    </row>
    <row r="30">
      <c r="A30" s="4" t="inlineStr">
        <is>
          <t>Related Party F [Member]</t>
        </is>
      </c>
    </row>
    <row r="31">
      <c r="A31" s="3" t="inlineStr">
        <is>
          <t>Amounts due to related parties, current:</t>
        </is>
      </c>
    </row>
    <row r="32">
      <c r="A32" s="4" t="inlineStr">
        <is>
          <t>Amounts due to related parties, current</t>
        </is>
      </c>
      <c r="B32" s="4" t="inlineStr">
        <is>
          <t>[8]</t>
        </is>
      </c>
      <c r="C32" s="5" t="n">
        <v>305</v>
      </c>
      <c r="D32" s="5" t="n">
        <v>48</v>
      </c>
      <c r="E32" s="5" t="n">
        <v>175</v>
      </c>
    </row>
    <row r="33">
      <c r="A33" s="3" t="inlineStr">
        <is>
          <t>Amounts due to related parties, non-current:</t>
        </is>
      </c>
    </row>
    <row r="34">
      <c r="A34" s="4" t="inlineStr">
        <is>
          <t>Amounts due to related parties, non-current</t>
        </is>
      </c>
      <c r="B34" s="4" t="inlineStr">
        <is>
          <t>[8]</t>
        </is>
      </c>
      <c r="C34" s="5" t="n">
        <v>128</v>
      </c>
      <c r="D34" s="5" t="n">
        <v>20</v>
      </c>
      <c r="E34" s="5" t="n">
        <v>325</v>
      </c>
    </row>
    <row r="35">
      <c r="A35" s="4" t="inlineStr">
        <is>
          <t>Other Related Parties</t>
        </is>
      </c>
    </row>
    <row r="36">
      <c r="A36" s="3" t="inlineStr">
        <is>
          <t>Amounts due from related parties, current:</t>
        </is>
      </c>
    </row>
    <row r="37">
      <c r="A37" s="4" t="inlineStr">
        <is>
          <t>Amounts due from related parties, current</t>
        </is>
      </c>
      <c r="B37" s="4" t="inlineStr">
        <is>
          <t>[9]</t>
        </is>
      </c>
      <c r="C37" s="5" t="n">
        <v>457</v>
      </c>
      <c r="D37" s="5" t="n">
        <v>72</v>
      </c>
      <c r="E37" s="5" t="n">
        <v>186</v>
      </c>
    </row>
    <row r="38">
      <c r="A38" s="3" t="inlineStr">
        <is>
          <t>Amounts due from related parties, non-current:</t>
        </is>
      </c>
    </row>
    <row r="39">
      <c r="A39" s="4" t="inlineStr">
        <is>
          <t>Amounts due from related parties, non-current</t>
        </is>
      </c>
      <c r="B39" s="4" t="inlineStr">
        <is>
          <t>[10]</t>
        </is>
      </c>
      <c r="C39" s="5" t="n">
        <v>82</v>
      </c>
      <c r="D39" s="5" t="n">
        <v>13</v>
      </c>
      <c r="E39" s="5" t="n">
        <v>40</v>
      </c>
    </row>
    <row r="40">
      <c r="A40" s="3" t="inlineStr">
        <is>
          <t>Amounts due to related parties, current:</t>
        </is>
      </c>
    </row>
    <row r="41">
      <c r="A41" s="4" t="inlineStr">
        <is>
          <t>Amounts due to related parties, current</t>
        </is>
      </c>
      <c r="B41" s="4" t="inlineStr">
        <is>
          <t>[11]</t>
        </is>
      </c>
      <c r="C41" s="5" t="n">
        <v>965</v>
      </c>
      <c r="D41" s="5" t="n">
        <v>151</v>
      </c>
      <c r="E41" s="5" t="n">
        <v>610</v>
      </c>
    </row>
    <row r="42">
      <c r="A42" s="3" t="inlineStr">
        <is>
          <t>Amounts due to related parties, non-current:</t>
        </is>
      </c>
    </row>
    <row r="43">
      <c r="A43" s="4" t="inlineStr">
        <is>
          <t>Amounts due to related parties, non-current</t>
        </is>
      </c>
      <c r="B43" s="4" t="inlineStr">
        <is>
          <t>[12]</t>
        </is>
      </c>
      <c r="C43" s="6" t="n">
        <v>1</v>
      </c>
      <c r="D43" s="7" t="n">
        <v>0</v>
      </c>
      <c r="E43" s="6" t="n">
        <v>2</v>
      </c>
    </row>
    <row r="44"/>
    <row r="45">
      <c r="A45" s="4" t="inlineStr">
        <is>
          <t>[1]</t>
        </is>
      </c>
      <c r="B45" s="4" t="inlineStr">
        <is>
          <t>The balances mainly represent amounts arising from online marketing services, cloud services and other services the Company provided to Related Party A.</t>
        </is>
      </c>
    </row>
    <row r="46">
      <c r="A46" s="4" t="inlineStr">
        <is>
          <t>[2]</t>
        </is>
      </c>
      <c r="B46" s="4" t="inlineStr">
        <is>
          <t>The balances mainly represent amounts arising from deferred revenue relating to the future online marketing services and other services to be provided by the Company to Related Party A and business trip services provided by Related Party A.</t>
        </is>
      </c>
    </row>
    <row r="47">
      <c r="A47" s="4" t="inlineStr">
        <is>
          <t>[3]</t>
        </is>
      </c>
      <c r="B47" s="4" t="inlineStr">
        <is>
          <t>The balances represent non-trade long-term loans due from Related Party B with interest rates ranging from 0.00% to 0.50%, and amounts arising from services the Company provided to Related Party B.</t>
        </is>
      </c>
    </row>
    <row r="48">
      <c r="A48" s="4" t="inlineStr">
        <is>
          <t>[4]</t>
        </is>
      </c>
      <c r="B48" s="4" t="inlineStr">
        <is>
          <t>The balance represents amount due to Related Party B arising from services provided by Related Party B to the Company in the ordinary course of business and non-trade loans provided by Related Party B with interest rates of nil.</t>
        </is>
      </c>
    </row>
    <row r="49">
      <c r="A49" s="4" t="inlineStr">
        <is>
          <t>[5]</t>
        </is>
      </c>
      <c r="B49" s="4" t="inlineStr">
        <is>
          <t>The balances mainly represent non-trade interest-free long-term loans provided by Related Party B.</t>
        </is>
      </c>
    </row>
    <row r="50">
      <c r="A50" s="4" t="inlineStr">
        <is>
          <t>[6]</t>
        </is>
      </c>
      <c r="B50" s="4" t="inlineStr">
        <is>
          <t>The balances mainly represent amounts arising from services including online marketing services and cloud services the Company provided to Related Party E. Related Party E ceases to be a related party from February 2021 as the Company does not have significant influence over Related Party E after its public listing.</t>
        </is>
      </c>
    </row>
    <row r="51">
      <c r="A51" s="4" t="inlineStr">
        <is>
          <t>[7]</t>
        </is>
      </c>
      <c r="B51" s="4" t="inlineStr">
        <is>
          <t>The balance mainly represents online marketing services provided to Related Party D.</t>
        </is>
      </c>
    </row>
    <row r="52">
      <c r="A52" s="4" t="inlineStr">
        <is>
          <t>[8]</t>
        </is>
      </c>
      <c r="B52" s="4" t="inlineStr">
        <is>
          <t>The balances mainly represent deferred revenue relating to the future services to be provided by the Company to Related Party F which is an equity method investment investee.</t>
        </is>
      </c>
    </row>
    <row r="53">
      <c r="A53" s="4" t="inlineStr">
        <is>
          <t>[9]</t>
        </is>
      </c>
      <c r="B53" s="4" t="inlineStr">
        <is>
          <t>The balances mainly represent amounts arising from cloud services and other services the Company provided to its investees in ordinary course of business.</t>
        </is>
      </c>
    </row>
    <row r="54">
      <c r="A54" s="4" t="inlineStr">
        <is>
          <t>[10]</t>
        </is>
      </c>
      <c r="B54" s="4" t="inlineStr">
        <is>
          <t>The balance consists of amount due from the Company’s investees in the ordinary course of business.</t>
        </is>
      </c>
    </row>
    <row r="55">
      <c r="A55" s="4" t="inlineStr">
        <is>
          <t>[11]</t>
        </is>
      </c>
      <c r="B55" s="4" t="inlineStr">
        <is>
          <t>The balances mainly represent amounts arising from services including advertising services and licensing of content assets provided by the Company’s investees and non-trade amounts payable for acquiring the equity interest of the Company’s investees.</t>
        </is>
      </c>
    </row>
    <row r="56">
      <c r="A56" s="4" t="inlineStr">
        <is>
          <t>[12]</t>
        </is>
      </c>
      <c r="B56" s="4" t="inlineStr">
        <is>
          <t>The balance mainly represents deferred revenue relating to the future services to be provided by the Company to investees.</t>
        </is>
      </c>
    </row>
  </sheetData>
  <mergeCells count="14">
    <mergeCell ref="A1:B1"/>
    <mergeCell ref="A44:D44"/>
    <mergeCell ref="B45:D45"/>
    <mergeCell ref="B46:D46"/>
    <mergeCell ref="B47:D47"/>
    <mergeCell ref="B48:D48"/>
    <mergeCell ref="B49:D49"/>
    <mergeCell ref="B50:D50"/>
    <mergeCell ref="B51:D51"/>
    <mergeCell ref="B52:D52"/>
    <mergeCell ref="B53:D53"/>
    <mergeCell ref="B54:D54"/>
    <mergeCell ref="B55:D55"/>
    <mergeCell ref="B56:D5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duced Content, Net</t>
        </is>
      </c>
      <c r="B1" s="2" t="inlineStr">
        <is>
          <t>12 Months Ended</t>
        </is>
      </c>
    </row>
    <row r="2">
      <c r="B2" s="2" t="inlineStr">
        <is>
          <t>Dec. 31, 2021</t>
        </is>
      </c>
    </row>
    <row r="3">
      <c r="A3" s="3" t="inlineStr">
        <is>
          <t>Disclosure Of Produced Content Net [Abstract]</t>
        </is>
      </c>
    </row>
    <row r="4">
      <c r="A4" s="4" t="inlineStr">
        <is>
          <t>Produced Content, Net</t>
        </is>
      </c>
      <c r="B4" s="4" t="inlineStr">
        <is>
          <t xml:space="preserve">6
As of December 31,
2020 2021 2021
RMB RMB US$
(In millions)
Released, less amortization and impairment
—Predominantly monetized with other content assets 1,857 2,850 447
—Predominantly monetized on its own 78 30 5
1,935 2,880 452
In production, less impairment
—Predominantly monetized with other content assets 3,742 6,338 994
— 82 504 79
3,824 6,842 1,073
In development, less impairment
—Predominantly monetized with other content assets 666 1,134 178
—Predominantly monetized on its own 131 95 15
797 1,229 193
Total 6,556 10,951 1,718
Upon the initial application of ASU 2019-02, Improvements to Accounting for Costs of Films and License Agreements for Program Materials million for the year ended December 31, 2019. As of December 31, 2021, approximately RMB400 million (US$63 million) of accrued participation liabilities will be paid in fiscal 2022. Estimated amortization expense relating to the existing produced content for each of the next three years is as follows:
RMB US$
(In millions)
Within 1 year 1,192 187
Between 1 and 2 years 429 67
Between 2 and 3 years 300 4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Parenthetical) (Detail) - Service Provided - Du Xiaoman</t>
        </is>
      </c>
      <c r="B1" s="2" t="inlineStr">
        <is>
          <t>Dec. 31, 2021</t>
        </is>
      </c>
    </row>
    <row r="2">
      <c r="A2" s="4" t="inlineStr">
        <is>
          <t>Minimum</t>
        </is>
      </c>
    </row>
    <row r="3">
      <c r="A3" s="3" t="inlineStr">
        <is>
          <t>Related Party Transaction [Line Items]</t>
        </is>
      </c>
    </row>
    <row r="4">
      <c r="A4" s="4" t="inlineStr">
        <is>
          <t>Long term loans, interest rate</t>
        </is>
      </c>
      <c r="B4" s="4" t="inlineStr">
        <is>
          <t>0.00%</t>
        </is>
      </c>
    </row>
    <row r="5">
      <c r="A5" s="4" t="inlineStr">
        <is>
          <t>Maximum</t>
        </is>
      </c>
    </row>
    <row r="6">
      <c r="A6" s="3" t="inlineStr">
        <is>
          <t>Related Party Transaction [Line Items]</t>
        </is>
      </c>
    </row>
    <row r="7">
      <c r="A7" s="4" t="inlineStr">
        <is>
          <t>Long term loans, interest rate</t>
        </is>
      </c>
      <c r="B7" s="4" t="inlineStr">
        <is>
          <t>0.5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Dec.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Group's Operating Segment Results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egment Reporting Information [Line Items]</t>
        </is>
      </c>
    </row>
    <row r="4">
      <c r="A4" s="4" t="inlineStr">
        <is>
          <t>Total revenues</t>
        </is>
      </c>
      <c r="B4" s="6" t="n">
        <v>124493</v>
      </c>
      <c r="C4" s="7" t="n">
        <v>19536</v>
      </c>
      <c r="D4" s="6" t="n">
        <v>107074</v>
      </c>
      <c r="E4" s="6" t="n">
        <v>107413</v>
      </c>
    </row>
    <row r="5">
      <c r="A5" s="3" t="inlineStr">
        <is>
          <t>Operating costs and expenses:</t>
        </is>
      </c>
    </row>
    <row r="6">
      <c r="A6" s="4" t="inlineStr">
        <is>
          <t>Cost of revenues</t>
        </is>
      </c>
      <c r="B6" s="5" t="n">
        <v>64314</v>
      </c>
      <c r="C6" s="5" t="n">
        <v>10092</v>
      </c>
      <c r="D6" s="5" t="n">
        <v>55158</v>
      </c>
      <c r="E6" s="5" t="n">
        <v>62850</v>
      </c>
    </row>
    <row r="7">
      <c r="A7" s="4" t="inlineStr">
        <is>
          <t>Selling, general and administrative</t>
        </is>
      </c>
      <c r="B7" s="5" t="n">
        <v>24723</v>
      </c>
      <c r="C7" s="5" t="n">
        <v>3879</v>
      </c>
      <c r="D7" s="5" t="n">
        <v>18063</v>
      </c>
      <c r="E7" s="5" t="n">
        <v>19910</v>
      </c>
    </row>
    <row r="8">
      <c r="A8" s="4" t="inlineStr">
        <is>
          <t>Research and development</t>
        </is>
      </c>
      <c r="B8" s="5" t="n">
        <v>24938</v>
      </c>
      <c r="C8" s="5" t="n">
        <v>3914</v>
      </c>
      <c r="D8" s="5" t="n">
        <v>19513</v>
      </c>
      <c r="E8" s="5" t="n">
        <v>18346</v>
      </c>
    </row>
    <row r="9">
      <c r="A9" s="4" t="inlineStr">
        <is>
          <t>Total operating costs and expenses</t>
        </is>
      </c>
      <c r="B9" s="5" t="n">
        <v>113975</v>
      </c>
      <c r="C9" s="5" t="n">
        <v>17885</v>
      </c>
      <c r="D9" s="5" t="n">
        <v>92734</v>
      </c>
      <c r="E9" s="5" t="n">
        <v>101106</v>
      </c>
    </row>
    <row r="10">
      <c r="A10" s="4" t="inlineStr">
        <is>
          <t>Operating profit (loss)</t>
        </is>
      </c>
      <c r="B10" s="5" t="n">
        <v>10518</v>
      </c>
      <c r="C10" s="5" t="n">
        <v>1651</v>
      </c>
      <c r="D10" s="5" t="n">
        <v>14340</v>
      </c>
      <c r="E10" s="5" t="n">
        <v>6307</v>
      </c>
    </row>
    <row r="11">
      <c r="A11" s="4" t="inlineStr">
        <is>
          <t>Total other income (loss), net</t>
        </is>
      </c>
      <c r="B11" s="5" t="n">
        <v>260</v>
      </c>
      <c r="C11" s="5" t="n">
        <v>40</v>
      </c>
      <c r="D11" s="5" t="n">
        <v>8750</v>
      </c>
      <c r="E11" s="5" t="n">
        <v>-6647</v>
      </c>
    </row>
    <row r="12">
      <c r="A12" s="4" t="inlineStr">
        <is>
          <t>Income (loss) before income taxes</t>
        </is>
      </c>
      <c r="B12" s="5" t="n">
        <v>10778</v>
      </c>
      <c r="C12" s="5" t="n">
        <v>1691</v>
      </c>
      <c r="D12" s="5" t="n">
        <v>23090</v>
      </c>
      <c r="E12" s="5" t="n">
        <v>-340</v>
      </c>
    </row>
    <row r="13">
      <c r="A13" s="4" t="inlineStr">
        <is>
          <t>Income taxes</t>
        </is>
      </c>
      <c r="B13" s="5" t="n">
        <v>3187</v>
      </c>
      <c r="C13" s="5" t="n">
        <v>500</v>
      </c>
      <c r="D13" s="5" t="n">
        <v>4064</v>
      </c>
      <c r="E13" s="5" t="n">
        <v>1948</v>
      </c>
    </row>
    <row r="14">
      <c r="A14" s="4" t="inlineStr">
        <is>
          <t>Net income (loss)</t>
        </is>
      </c>
      <c r="B14" s="5" t="n">
        <v>7591</v>
      </c>
      <c r="C14" s="5" t="n">
        <v>1191</v>
      </c>
      <c r="D14" s="5" t="n">
        <v>19026</v>
      </c>
      <c r="E14" s="5" t="n">
        <v>-2288</v>
      </c>
    </row>
    <row r="15">
      <c r="A15" s="4" t="inlineStr">
        <is>
          <t>Less: net (loss) income attributable to noncontrolling interests</t>
        </is>
      </c>
      <c r="B15" s="5" t="n">
        <v>-2635</v>
      </c>
      <c r="C15" s="5" t="n">
        <v>-414</v>
      </c>
      <c r="D15" s="5" t="n">
        <v>-3446</v>
      </c>
      <c r="E15" s="5" t="n">
        <v>-4345</v>
      </c>
    </row>
    <row r="16">
      <c r="A16" s="4" t="inlineStr">
        <is>
          <t>Net income (loss) attributable to Baidu, Inc.</t>
        </is>
      </c>
      <c r="B16" s="5" t="n">
        <v>10226</v>
      </c>
      <c r="C16" s="5" t="n">
        <v>1605</v>
      </c>
      <c r="D16" s="5" t="n">
        <v>22472</v>
      </c>
      <c r="E16" s="5" t="n">
        <v>2057</v>
      </c>
    </row>
    <row r="17">
      <c r="A17" s="4" t="inlineStr">
        <is>
          <t>Operating Segments | Baidu Core</t>
        </is>
      </c>
    </row>
    <row r="18">
      <c r="A18" s="3" t="inlineStr">
        <is>
          <t>Segment Reporting Information [Line Items]</t>
        </is>
      </c>
    </row>
    <row r="19">
      <c r="A19" s="4" t="inlineStr">
        <is>
          <t>Total revenues</t>
        </is>
      </c>
      <c r="B19" s="5" t="n">
        <v>95163</v>
      </c>
      <c r="C19" s="5" t="n">
        <v>14933</v>
      </c>
      <c r="D19" s="5" t="n">
        <v>78684</v>
      </c>
      <c r="E19" s="5" t="n">
        <v>79711</v>
      </c>
    </row>
    <row r="20">
      <c r="A20" s="3" t="inlineStr">
        <is>
          <t>Operating costs and expenses:</t>
        </is>
      </c>
    </row>
    <row r="21">
      <c r="A21" s="4" t="inlineStr">
        <is>
          <t>Cost of revenues</t>
        </is>
      </c>
      <c r="B21" s="5" t="n">
        <v>37838</v>
      </c>
      <c r="C21" s="5" t="n">
        <v>5937</v>
      </c>
      <c r="D21" s="5" t="n">
        <v>28368</v>
      </c>
      <c r="E21" s="5" t="n">
        <v>34019</v>
      </c>
    </row>
    <row r="22">
      <c r="A22" s="4" t="inlineStr">
        <is>
          <t>Selling, general and administrative</t>
        </is>
      </c>
      <c r="B22" s="5" t="n">
        <v>20040</v>
      </c>
      <c r="C22" s="5" t="n">
        <v>3145</v>
      </c>
      <c r="D22" s="5" t="n">
        <v>12931</v>
      </c>
      <c r="E22" s="5" t="n">
        <v>14733</v>
      </c>
    </row>
    <row r="23">
      <c r="A23" s="4" t="inlineStr">
        <is>
          <t>Research and development</t>
        </is>
      </c>
      <c r="B23" s="5" t="n">
        <v>22143</v>
      </c>
      <c r="C23" s="5" t="n">
        <v>3475</v>
      </c>
      <c r="D23" s="5" t="n">
        <v>16847</v>
      </c>
      <c r="E23" s="5" t="n">
        <v>15698</v>
      </c>
    </row>
    <row r="24">
      <c r="A24" s="4" t="inlineStr">
        <is>
          <t>Total operating costs and expenses</t>
        </is>
      </c>
      <c r="B24" s="5" t="n">
        <v>80021</v>
      </c>
      <c r="C24" s="5" t="n">
        <v>12557</v>
      </c>
      <c r="D24" s="5" t="n">
        <v>58146</v>
      </c>
      <c r="E24" s="5" t="n">
        <v>64450</v>
      </c>
    </row>
    <row r="25">
      <c r="A25" s="4" t="inlineStr">
        <is>
          <t>Operating profit (loss)</t>
        </is>
      </c>
      <c r="B25" s="5" t="n">
        <v>15142</v>
      </c>
      <c r="C25" s="5" t="n">
        <v>2376</v>
      </c>
      <c r="D25" s="5" t="n">
        <v>20538</v>
      </c>
      <c r="E25" s="5" t="n">
        <v>15261</v>
      </c>
    </row>
    <row r="26">
      <c r="A26" s="4" t="inlineStr">
        <is>
          <t>Total other income (loss), net</t>
        </is>
      </c>
      <c r="B26" s="5" t="n">
        <v>1793</v>
      </c>
      <c r="C26" s="5" t="n">
        <v>281</v>
      </c>
      <c r="D26" s="5" t="n">
        <v>9693</v>
      </c>
      <c r="E26" s="5" t="n">
        <v>-5680</v>
      </c>
    </row>
    <row r="27">
      <c r="A27" s="4" t="inlineStr">
        <is>
          <t>Income (loss) before income taxes</t>
        </is>
      </c>
      <c r="B27" s="5" t="n">
        <v>16935</v>
      </c>
      <c r="C27" s="5" t="n">
        <v>2657</v>
      </c>
      <c r="D27" s="5" t="n">
        <v>30231</v>
      </c>
      <c r="E27" s="5" t="n">
        <v>9581</v>
      </c>
    </row>
    <row r="28">
      <c r="A28" s="4" t="inlineStr">
        <is>
          <t>Income taxes</t>
        </is>
      </c>
      <c r="B28" s="5" t="n">
        <v>3090</v>
      </c>
      <c r="C28" s="5" t="n">
        <v>485</v>
      </c>
      <c r="D28" s="5" t="n">
        <v>4041</v>
      </c>
      <c r="E28" s="5" t="n">
        <v>1896</v>
      </c>
    </row>
    <row r="29">
      <c r="A29" s="4" t="inlineStr">
        <is>
          <t>Net income (loss)</t>
        </is>
      </c>
      <c r="B29" s="5" t="n">
        <v>13845</v>
      </c>
      <c r="C29" s="5" t="n">
        <v>2172</v>
      </c>
      <c r="D29" s="5" t="n">
        <v>26190</v>
      </c>
      <c r="E29" s="5" t="n">
        <v>7685</v>
      </c>
    </row>
    <row r="30">
      <c r="A30" s="4" t="inlineStr">
        <is>
          <t>Less: net (loss) income attributable to noncontrolling interests</t>
        </is>
      </c>
      <c r="B30" s="5" t="n">
        <v>288</v>
      </c>
      <c r="C30" s="5" t="n">
        <v>45</v>
      </c>
      <c r="D30" s="5" t="n">
        <v>-334</v>
      </c>
      <c r="E30" s="5" t="n">
        <v>105</v>
      </c>
    </row>
    <row r="31">
      <c r="A31" s="4" t="inlineStr">
        <is>
          <t>Net income (loss) attributable to Baidu, Inc.</t>
        </is>
      </c>
      <c r="B31" s="5" t="n">
        <v>13557</v>
      </c>
      <c r="C31" s="5" t="n">
        <v>2127</v>
      </c>
      <c r="D31" s="5" t="n">
        <v>26524</v>
      </c>
      <c r="E31" s="5" t="n">
        <v>7580</v>
      </c>
    </row>
    <row r="32">
      <c r="A32" s="4" t="inlineStr">
        <is>
          <t>Operating Segments | iQIYI</t>
        </is>
      </c>
    </row>
    <row r="33">
      <c r="A33" s="3" t="inlineStr">
        <is>
          <t>Segment Reporting Information [Line Items]</t>
        </is>
      </c>
    </row>
    <row r="34">
      <c r="A34" s="4" t="inlineStr">
        <is>
          <t>Total revenues</t>
        </is>
      </c>
      <c r="B34" s="5" t="n">
        <v>30554</v>
      </c>
      <c r="C34" s="5" t="n">
        <v>4795</v>
      </c>
      <c r="D34" s="5" t="n">
        <v>29707</v>
      </c>
      <c r="E34" s="5" t="n">
        <v>28994</v>
      </c>
    </row>
    <row r="35">
      <c r="A35" s="3" t="inlineStr">
        <is>
          <t>Operating costs and expenses:</t>
        </is>
      </c>
    </row>
    <row r="36">
      <c r="A36" s="4" t="inlineStr">
        <is>
          <t>Cost of revenues</t>
        </is>
      </c>
      <c r="B36" s="5" t="n">
        <v>27513</v>
      </c>
      <c r="C36" s="5" t="n">
        <v>4317</v>
      </c>
      <c r="D36" s="5" t="n">
        <v>27884</v>
      </c>
      <c r="E36" s="5" t="n">
        <v>30348</v>
      </c>
    </row>
    <row r="37">
      <c r="A37" s="4" t="inlineStr">
        <is>
          <t>Selling, general and administrative</t>
        </is>
      </c>
      <c r="B37" s="5" t="n">
        <v>4725</v>
      </c>
      <c r="C37" s="5" t="n">
        <v>742</v>
      </c>
      <c r="D37" s="5" t="n">
        <v>5188</v>
      </c>
      <c r="E37" s="5" t="n">
        <v>5237</v>
      </c>
    </row>
    <row r="38">
      <c r="A38" s="4" t="inlineStr">
        <is>
          <t>Research and development</t>
        </is>
      </c>
      <c r="B38" s="5" t="n">
        <v>2795</v>
      </c>
      <c r="C38" s="5" t="n">
        <v>439</v>
      </c>
      <c r="D38" s="5" t="n">
        <v>2676</v>
      </c>
      <c r="E38" s="5" t="n">
        <v>2667</v>
      </c>
    </row>
    <row r="39">
      <c r="A39" s="4" t="inlineStr">
        <is>
          <t>Total operating costs and expenses</t>
        </is>
      </c>
      <c r="B39" s="5" t="n">
        <v>35033</v>
      </c>
      <c r="C39" s="5" t="n">
        <v>5498</v>
      </c>
      <c r="D39" s="5" t="n">
        <v>35748</v>
      </c>
      <c r="E39" s="5" t="n">
        <v>38252</v>
      </c>
    </row>
    <row r="40">
      <c r="A40" s="4" t="inlineStr">
        <is>
          <t>Operating profit (loss)</t>
        </is>
      </c>
      <c r="B40" s="5" t="n">
        <v>-4479</v>
      </c>
      <c r="C40" s="5" t="n">
        <v>-703</v>
      </c>
      <c r="D40" s="5" t="n">
        <v>-6041</v>
      </c>
      <c r="E40" s="5" t="n">
        <v>-9258</v>
      </c>
    </row>
    <row r="41">
      <c r="A41" s="4" t="inlineStr">
        <is>
          <t>Total other income (loss), net</t>
        </is>
      </c>
      <c r="B41" s="5" t="n">
        <v>-1533</v>
      </c>
      <c r="C41" s="5" t="n">
        <v>-241</v>
      </c>
      <c r="D41" s="5" t="n">
        <v>-943</v>
      </c>
      <c r="E41" s="5" t="n">
        <v>-967</v>
      </c>
    </row>
    <row r="42">
      <c r="A42" s="4" t="inlineStr">
        <is>
          <t>Income (loss) before income taxes</t>
        </is>
      </c>
      <c r="B42" s="5" t="n">
        <v>-6012</v>
      </c>
      <c r="C42" s="5" t="n">
        <v>-944</v>
      </c>
      <c r="D42" s="5" t="n">
        <v>-6984</v>
      </c>
      <c r="E42" s="5" t="n">
        <v>-10225</v>
      </c>
    </row>
    <row r="43">
      <c r="A43" s="4" t="inlineStr">
        <is>
          <t>Income taxes</t>
        </is>
      </c>
      <c r="B43" s="5" t="n">
        <v>97</v>
      </c>
      <c r="C43" s="5" t="n">
        <v>15</v>
      </c>
      <c r="D43" s="5" t="n">
        <v>23</v>
      </c>
      <c r="E43" s="5" t="n">
        <v>52</v>
      </c>
    </row>
    <row r="44">
      <c r="A44" s="4" t="inlineStr">
        <is>
          <t>Net income (loss)</t>
        </is>
      </c>
      <c r="B44" s="5" t="n">
        <v>-6109</v>
      </c>
      <c r="C44" s="5" t="n">
        <v>-959</v>
      </c>
      <c r="D44" s="5" t="n">
        <v>-7007</v>
      </c>
      <c r="E44" s="5" t="n">
        <v>-10277</v>
      </c>
    </row>
    <row r="45">
      <c r="A45" s="4" t="inlineStr">
        <is>
          <t>Less: net (loss) income attributable to noncontrolling interests</t>
        </is>
      </c>
      <c r="B45" s="5" t="n">
        <v>61</v>
      </c>
      <c r="C45" s="5" t="n">
        <v>10</v>
      </c>
      <c r="D45" s="5" t="n">
        <v>31</v>
      </c>
      <c r="E45" s="5" t="n">
        <v>46</v>
      </c>
    </row>
    <row r="46">
      <c r="A46" s="4" t="inlineStr">
        <is>
          <t>Net income (loss) attributable to Baidu, Inc.</t>
        </is>
      </c>
      <c r="B46" s="5" t="n">
        <v>-6170</v>
      </c>
      <c r="C46" s="5" t="n">
        <v>-969</v>
      </c>
      <c r="D46" s="5" t="n">
        <v>-7038</v>
      </c>
      <c r="E46" s="5" t="n">
        <v>-10323</v>
      </c>
    </row>
    <row r="47">
      <c r="A47" s="4" t="inlineStr">
        <is>
          <t>Intersegment Eliminations &amp; Adjustments</t>
        </is>
      </c>
    </row>
    <row r="48">
      <c r="A48" s="3" t="inlineStr">
        <is>
          <t>Segment Reporting Information [Line Items]</t>
        </is>
      </c>
    </row>
    <row r="49">
      <c r="A49" s="4" t="inlineStr">
        <is>
          <t>Total revenues</t>
        </is>
      </c>
      <c r="B49" s="5" t="n">
        <v>-1224</v>
      </c>
      <c r="C49" s="5" t="n">
        <v>-192</v>
      </c>
      <c r="D49" s="5" t="n">
        <v>-1317</v>
      </c>
      <c r="E49" s="5" t="n">
        <v>-1292</v>
      </c>
    </row>
    <row r="50">
      <c r="A50" s="3" t="inlineStr">
        <is>
          <t>Operating costs and expenses:</t>
        </is>
      </c>
    </row>
    <row r="51">
      <c r="A51" s="4" t="inlineStr">
        <is>
          <t>Cost of revenues</t>
        </is>
      </c>
      <c r="B51" s="5" t="n">
        <v>-1037</v>
      </c>
      <c r="C51" s="5" t="n">
        <v>-162</v>
      </c>
      <c r="D51" s="5" t="n">
        <v>-1094</v>
      </c>
      <c r="E51" s="5" t="n">
        <v>-1517</v>
      </c>
    </row>
    <row r="52">
      <c r="A52" s="4" t="inlineStr">
        <is>
          <t>Selling, general and administrative</t>
        </is>
      </c>
      <c r="B52" s="5" t="n">
        <v>-42</v>
      </c>
      <c r="C52" s="5" t="n">
        <v>-8</v>
      </c>
      <c r="D52" s="5" t="n">
        <v>-56</v>
      </c>
      <c r="E52" s="5" t="n">
        <v>-60</v>
      </c>
    </row>
    <row r="53">
      <c r="A53" s="4" t="inlineStr">
        <is>
          <t>Research and development</t>
        </is>
      </c>
      <c r="B53" s="5" t="n">
        <v>0</v>
      </c>
      <c r="C53" s="5" t="n">
        <v>0</v>
      </c>
      <c r="D53" s="5" t="n">
        <v>-10</v>
      </c>
      <c r="E53" s="5" t="n">
        <v>-19</v>
      </c>
    </row>
    <row r="54">
      <c r="A54" s="4" t="inlineStr">
        <is>
          <t>Total operating costs and expenses</t>
        </is>
      </c>
      <c r="B54" s="5" t="n">
        <v>-1079</v>
      </c>
      <c r="C54" s="5" t="n">
        <v>-170</v>
      </c>
      <c r="D54" s="5" t="n">
        <v>-1160</v>
      </c>
      <c r="E54" s="5" t="n">
        <v>-1596</v>
      </c>
    </row>
    <row r="55">
      <c r="A55" s="4" t="inlineStr">
        <is>
          <t>Operating profit (loss)</t>
        </is>
      </c>
      <c r="B55" s="5" t="n">
        <v>-145</v>
      </c>
      <c r="C55" s="5" t="n">
        <v>-22</v>
      </c>
      <c r="D55" s="5" t="n">
        <v>-157</v>
      </c>
      <c r="E55" s="5" t="n">
        <v>304</v>
      </c>
    </row>
    <row r="56">
      <c r="A56" s="4" t="inlineStr">
        <is>
          <t>Total other income (loss), net</t>
        </is>
      </c>
      <c r="B56" s="5" t="n">
        <v>0</v>
      </c>
      <c r="C56" s="5" t="n">
        <v>0</v>
      </c>
      <c r="D56" s="5" t="n">
        <v>0</v>
      </c>
      <c r="E56" s="5" t="n">
        <v>0</v>
      </c>
    </row>
    <row r="57">
      <c r="A57" s="4" t="inlineStr">
        <is>
          <t>Income (loss) before income taxes</t>
        </is>
      </c>
      <c r="B57" s="5" t="n">
        <v>-145</v>
      </c>
      <c r="C57" s="5" t="n">
        <v>-22</v>
      </c>
      <c r="D57" s="5" t="n">
        <v>-157</v>
      </c>
      <c r="E57" s="5" t="n">
        <v>304</v>
      </c>
    </row>
    <row r="58">
      <c r="A58" s="4" t="inlineStr">
        <is>
          <t>Income taxes</t>
        </is>
      </c>
      <c r="B58" s="5" t="n">
        <v>0</v>
      </c>
      <c r="C58" s="5" t="n">
        <v>0</v>
      </c>
      <c r="D58" s="5" t="n">
        <v>0</v>
      </c>
      <c r="E58" s="5" t="n">
        <v>0</v>
      </c>
    </row>
    <row r="59">
      <c r="A59" s="4" t="inlineStr">
        <is>
          <t>Net income (loss)</t>
        </is>
      </c>
      <c r="B59" s="5" t="n">
        <v>-145</v>
      </c>
      <c r="C59" s="5" t="n">
        <v>-22</v>
      </c>
      <c r="D59" s="5" t="n">
        <v>-157</v>
      </c>
      <c r="E59" s="5" t="n">
        <v>304</v>
      </c>
    </row>
    <row r="60">
      <c r="A60" s="4" t="inlineStr">
        <is>
          <t>Less: net (loss) income attributable to noncontrolling interests</t>
        </is>
      </c>
      <c r="B60" s="5" t="n">
        <v>-2984</v>
      </c>
      <c r="C60" s="5" t="n">
        <v>-469</v>
      </c>
      <c r="D60" s="5" t="n">
        <v>-3143</v>
      </c>
      <c r="E60" s="5" t="n">
        <v>-4496</v>
      </c>
    </row>
    <row r="61">
      <c r="A61" s="4" t="inlineStr">
        <is>
          <t>Net income (loss) attributable to Baidu, Inc.</t>
        </is>
      </c>
      <c r="B61" s="6" t="n">
        <v>2839</v>
      </c>
      <c r="C61" s="7" t="n">
        <v>447</v>
      </c>
      <c r="D61" s="6" t="n">
        <v>2986</v>
      </c>
      <c r="E61" s="6" t="n">
        <v>4800</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Segment Reporting - Summary of Revenue Disaggregated by Revenue (Detail) ¥ in Millions, $ in Millions</t>
        </is>
      </c>
      <c r="C1" s="2" t="inlineStr">
        <is>
          <t>12 Months Ended</t>
        </is>
      </c>
    </row>
    <row r="2">
      <c r="C2" s="2" t="inlineStr">
        <is>
          <t>Dec. 31, 2021CNY (¥)</t>
        </is>
      </c>
      <c r="D2" s="2" t="inlineStr">
        <is>
          <t>Dec. 31, 2021USD ($)</t>
        </is>
      </c>
      <c r="E2" s="2" t="inlineStr">
        <is>
          <t>Dec. 31, 2020CNY (¥)</t>
        </is>
      </c>
      <c r="F2" s="2" t="inlineStr">
        <is>
          <t>Dec. 31, 2019CNY (¥)</t>
        </is>
      </c>
    </row>
    <row r="3">
      <c r="A3" s="3" t="inlineStr">
        <is>
          <t>Disaggregation of Revenue [Line Items]</t>
        </is>
      </c>
    </row>
    <row r="4">
      <c r="A4" s="4" t="inlineStr">
        <is>
          <t>Total revenues</t>
        </is>
      </c>
      <c r="C4" s="6" t="n">
        <v>124493</v>
      </c>
      <c r="D4" s="7" t="n">
        <v>19536</v>
      </c>
      <c r="E4" s="6" t="n">
        <v>107074</v>
      </c>
      <c r="F4" s="6" t="n">
        <v>107413</v>
      </c>
    </row>
    <row r="5">
      <c r="A5" s="4" t="inlineStr">
        <is>
          <t>Operating Segments | Baidu Core</t>
        </is>
      </c>
    </row>
    <row r="6">
      <c r="A6" s="3" t="inlineStr">
        <is>
          <t>Disaggregation of Revenue [Line Items]</t>
        </is>
      </c>
    </row>
    <row r="7">
      <c r="A7" s="4" t="inlineStr">
        <is>
          <t>Total revenues</t>
        </is>
      </c>
      <c r="C7" s="5" t="n">
        <v>95163</v>
      </c>
      <c r="D7" s="5" t="n">
        <v>14933</v>
      </c>
      <c r="E7" s="5" t="n">
        <v>78684</v>
      </c>
      <c r="F7" s="5" t="n">
        <v>79711</v>
      </c>
    </row>
    <row r="8">
      <c r="A8" s="4" t="inlineStr">
        <is>
          <t>Operating Segments | iQIYI</t>
        </is>
      </c>
    </row>
    <row r="9">
      <c r="A9" s="3" t="inlineStr">
        <is>
          <t>Disaggregation of Revenue [Line Items]</t>
        </is>
      </c>
    </row>
    <row r="10">
      <c r="A10" s="4" t="inlineStr">
        <is>
          <t>Total revenues</t>
        </is>
      </c>
      <c r="C10" s="5" t="n">
        <v>30554</v>
      </c>
      <c r="D10" s="5" t="n">
        <v>4795</v>
      </c>
      <c r="E10" s="5" t="n">
        <v>29707</v>
      </c>
      <c r="F10" s="5" t="n">
        <v>28994</v>
      </c>
    </row>
    <row r="11">
      <c r="A11" s="4" t="inlineStr">
        <is>
          <t>Operating Segments | Online marketing services | Baidu Core</t>
        </is>
      </c>
    </row>
    <row r="12">
      <c r="A12" s="3" t="inlineStr">
        <is>
          <t>Disaggregation of Revenue [Line Items]</t>
        </is>
      </c>
    </row>
    <row r="13">
      <c r="A13" s="4" t="inlineStr">
        <is>
          <t>Total revenues</t>
        </is>
      </c>
      <c r="C13" s="5" t="n">
        <v>73919</v>
      </c>
      <c r="D13" s="5" t="n">
        <v>11600</v>
      </c>
      <c r="E13" s="5" t="n">
        <v>66283</v>
      </c>
      <c r="F13" s="5" t="n">
        <v>70038</v>
      </c>
    </row>
    <row r="14">
      <c r="A14" s="4" t="inlineStr">
        <is>
          <t>Operating Segments | Cloud services | Baidu Core</t>
        </is>
      </c>
    </row>
    <row r="15">
      <c r="A15" s="3" t="inlineStr">
        <is>
          <t>Disaggregation of Revenue [Line Items]</t>
        </is>
      </c>
    </row>
    <row r="16">
      <c r="A16" s="4" t="inlineStr">
        <is>
          <t>Total revenues</t>
        </is>
      </c>
      <c r="B16" s="4" t="inlineStr">
        <is>
          <t>[1]</t>
        </is>
      </c>
      <c r="C16" s="5" t="n">
        <v>15070</v>
      </c>
      <c r="D16" s="5" t="n">
        <v>2365</v>
      </c>
      <c r="E16" s="5" t="n">
        <v>9173</v>
      </c>
      <c r="F16" s="5" t="n">
        <v>6370</v>
      </c>
    </row>
    <row r="17">
      <c r="A17" s="4" t="inlineStr">
        <is>
          <t>Operating Segments | Membership services | iQIYI</t>
        </is>
      </c>
    </row>
    <row r="18">
      <c r="A18" s="3" t="inlineStr">
        <is>
          <t>Disaggregation of Revenue [Line Items]</t>
        </is>
      </c>
    </row>
    <row r="19">
      <c r="A19" s="4" t="inlineStr">
        <is>
          <t>Total revenues</t>
        </is>
      </c>
      <c r="B19" s="4" t="inlineStr">
        <is>
          <t>[1]</t>
        </is>
      </c>
      <c r="C19" s="5" t="n">
        <v>16714</v>
      </c>
      <c r="D19" s="5" t="n">
        <v>2623</v>
      </c>
      <c r="E19" s="5" t="n">
        <v>16491</v>
      </c>
      <c r="F19" s="5" t="n">
        <v>14436</v>
      </c>
    </row>
    <row r="20">
      <c r="A20" s="4" t="inlineStr">
        <is>
          <t>Operating Segments | Online advertising services | iQIYI</t>
        </is>
      </c>
    </row>
    <row r="21">
      <c r="A21" s="3" t="inlineStr">
        <is>
          <t>Disaggregation of Revenue [Line Items]</t>
        </is>
      </c>
    </row>
    <row r="22">
      <c r="A22" s="4" t="inlineStr">
        <is>
          <t>Total revenues</t>
        </is>
      </c>
      <c r="B22" s="4" t="inlineStr">
        <is>
          <t>[2]</t>
        </is>
      </c>
      <c r="C22" s="5" t="n">
        <v>7067</v>
      </c>
      <c r="D22" s="5" t="n">
        <v>1109</v>
      </c>
      <c r="E22" s="5" t="n">
        <v>6822</v>
      </c>
      <c r="F22" s="5" t="n">
        <v>8271</v>
      </c>
    </row>
    <row r="23">
      <c r="A23" s="4" t="inlineStr">
        <is>
          <t>Operating Segments | Content distribution | iQIYI</t>
        </is>
      </c>
    </row>
    <row r="24">
      <c r="A24" s="3" t="inlineStr">
        <is>
          <t>Disaggregation of Revenue [Line Items]</t>
        </is>
      </c>
    </row>
    <row r="25">
      <c r="A25" s="4" t="inlineStr">
        <is>
          <t>Total revenues</t>
        </is>
      </c>
      <c r="B25" s="4" t="inlineStr">
        <is>
          <t>[1]</t>
        </is>
      </c>
      <c r="C25" s="5" t="n">
        <v>2856</v>
      </c>
      <c r="D25" s="5" t="n">
        <v>448</v>
      </c>
      <c r="E25" s="5" t="n">
        <v>2660</v>
      </c>
      <c r="F25" s="5" t="n">
        <v>2544</v>
      </c>
    </row>
    <row r="26">
      <c r="A26" s="4" t="inlineStr">
        <is>
          <t>Operating Segments | Others | Baidu Core</t>
        </is>
      </c>
    </row>
    <row r="27">
      <c r="A27" s="3" t="inlineStr">
        <is>
          <t>Disaggregation of Revenue [Line Items]</t>
        </is>
      </c>
    </row>
    <row r="28">
      <c r="A28" s="4" t="inlineStr">
        <is>
          <t>Total revenues</t>
        </is>
      </c>
      <c r="B28" s="4" t="inlineStr">
        <is>
          <t>[1]</t>
        </is>
      </c>
      <c r="C28" s="5" t="n">
        <v>6174</v>
      </c>
      <c r="D28" s="5" t="n">
        <v>968</v>
      </c>
      <c r="E28" s="5" t="n">
        <v>3228</v>
      </c>
      <c r="F28" s="5" t="n">
        <v>3303</v>
      </c>
    </row>
    <row r="29">
      <c r="A29" s="4" t="inlineStr">
        <is>
          <t>Operating Segments | Others | iQIYI</t>
        </is>
      </c>
    </row>
    <row r="30">
      <c r="A30" s="3" t="inlineStr">
        <is>
          <t>Disaggregation of Revenue [Line Items]</t>
        </is>
      </c>
    </row>
    <row r="31">
      <c r="A31" s="4" t="inlineStr">
        <is>
          <t>Total revenues</t>
        </is>
      </c>
      <c r="B31" s="4" t="inlineStr">
        <is>
          <t>[1]</t>
        </is>
      </c>
      <c r="C31" s="5" t="n">
        <v>3917</v>
      </c>
      <c r="D31" s="5" t="n">
        <v>615</v>
      </c>
      <c r="E31" s="5" t="n">
        <v>3734</v>
      </c>
      <c r="F31" s="5" t="n">
        <v>3743</v>
      </c>
    </row>
    <row r="32">
      <c r="A32" s="4" t="inlineStr">
        <is>
          <t>Intersegment Eliminations</t>
        </is>
      </c>
    </row>
    <row r="33">
      <c r="A33" s="3" t="inlineStr">
        <is>
          <t>Disaggregation of Revenue [Line Items]</t>
        </is>
      </c>
    </row>
    <row r="34">
      <c r="A34" s="4" t="inlineStr">
        <is>
          <t>Total revenues</t>
        </is>
      </c>
      <c r="C34" s="6" t="n">
        <v>-1224</v>
      </c>
      <c r="D34" s="7" t="n">
        <v>-192</v>
      </c>
      <c r="E34" s="6" t="n">
        <v>-1317</v>
      </c>
      <c r="F34" s="6" t="n">
        <v>-1292</v>
      </c>
    </row>
    <row r="35"/>
    <row r="36">
      <c r="A36" s="4" t="inlineStr">
        <is>
          <t>[1]</t>
        </is>
      </c>
      <c r="B36" s="4" t="inlineStr">
        <is>
          <t>The revenues were presented as “Others” in the consolidated statements of comprehensive (loss) income</t>
        </is>
      </c>
    </row>
    <row r="37">
      <c r="A37" s="4" t="inlineStr">
        <is>
          <t>[2]</t>
        </is>
      </c>
      <c r="B37" s="4" t="inlineStr">
        <is>
          <t>The revenues were presented as “Online marketing services” in the consolidated statements of comprehensive (loss) income</t>
        </is>
      </c>
    </row>
  </sheetData>
  <mergeCells count="5">
    <mergeCell ref="A1:B2"/>
    <mergeCell ref="C1:F1"/>
    <mergeCell ref="A35:E35"/>
    <mergeCell ref="B36:E36"/>
    <mergeCell ref="B37:E37"/>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Disclosure and Measurement on Recurring Basis (Detail) ¥ in Millions, $ in Millions</t>
        </is>
      </c>
      <c r="B1" s="2" t="inlineStr">
        <is>
          <t>Dec. 31, 2021CNY (¥)</t>
        </is>
      </c>
      <c r="C1" s="2" t="inlineStr">
        <is>
          <t>Dec. 31, 2021USD ($)</t>
        </is>
      </c>
      <c r="D1" s="2" t="inlineStr">
        <is>
          <t>Dec. 31, 2020CNY (¥)</t>
        </is>
      </c>
    </row>
    <row r="2">
      <c r="A2" s="3" t="inlineStr">
        <is>
          <t>Fair value disclosure</t>
        </is>
      </c>
    </row>
    <row r="3">
      <c r="A3" s="4" t="inlineStr">
        <is>
          <t>Long-term notes payable, current</t>
        </is>
      </c>
      <c r="B3" s="6" t="n">
        <v>10659</v>
      </c>
      <c r="C3" s="7" t="n">
        <v>1673</v>
      </c>
    </row>
    <row r="4">
      <c r="A4" s="4" t="inlineStr">
        <is>
          <t>Long-term notes payable, non-current</t>
        </is>
      </c>
      <c r="B4" s="5" t="n">
        <v>45073</v>
      </c>
      <c r="C4" s="5" t="n">
        <v>7073</v>
      </c>
      <c r="D4" s="6" t="n">
        <v>52575</v>
      </c>
    </row>
    <row r="5">
      <c r="A5" s="4" t="inlineStr">
        <is>
          <t>Convertible senior notes, current portion</t>
        </is>
      </c>
      <c r="D5" s="5" t="n">
        <v>4967</v>
      </c>
    </row>
    <row r="6">
      <c r="A6" s="4" t="inlineStr">
        <is>
          <t>Convertible senior notes, non-current portion</t>
        </is>
      </c>
      <c r="B6" s="5" t="n">
        <v>9547</v>
      </c>
      <c r="C6" s="5" t="n">
        <v>1498</v>
      </c>
      <c r="D6" s="5" t="n">
        <v>12078</v>
      </c>
    </row>
    <row r="7">
      <c r="A7" s="3" t="inlineStr">
        <is>
          <t>Fair value measurements on a recurring basis</t>
        </is>
      </c>
    </row>
    <row r="8">
      <c r="A8" s="4" t="inlineStr">
        <is>
          <t>Derivative instruments</t>
        </is>
      </c>
      <c r="B8" s="5" t="n">
        <v>149</v>
      </c>
      <c r="C8" s="5" t="n">
        <v>23</v>
      </c>
    </row>
    <row r="9">
      <c r="A9" s="4" t="inlineStr">
        <is>
          <t>Total assets measured at fair value</t>
        </is>
      </c>
      <c r="B9" s="5" t="n">
        <v>26528</v>
      </c>
      <c r="C9" s="5" t="n">
        <v>4162</v>
      </c>
      <c r="D9" s="5" t="n">
        <v>20688</v>
      </c>
    </row>
    <row r="10">
      <c r="A10" s="4" t="inlineStr">
        <is>
          <t>Total liabilities measured at fair value</t>
        </is>
      </c>
      <c r="B10" s="5" t="n">
        <v>288</v>
      </c>
      <c r="C10" s="5" t="n">
        <v>45</v>
      </c>
      <c r="D10" s="5" t="n">
        <v>367</v>
      </c>
    </row>
    <row r="11">
      <c r="A11" s="4" t="inlineStr">
        <is>
          <t>Cash Equivalents</t>
        </is>
      </c>
    </row>
    <row r="12">
      <c r="A12" s="3" t="inlineStr">
        <is>
          <t>Fair value disclosure</t>
        </is>
      </c>
    </row>
    <row r="13">
      <c r="A13" s="4" t="inlineStr">
        <is>
          <t>Time deposits</t>
        </is>
      </c>
      <c r="B13" s="5" t="n">
        <v>16262</v>
      </c>
      <c r="C13" s="5" t="n">
        <v>2552</v>
      </c>
      <c r="D13" s="5" t="n">
        <v>16133</v>
      </c>
    </row>
    <row r="14">
      <c r="A14" s="4" t="inlineStr">
        <is>
          <t>Money market funds</t>
        </is>
      </c>
      <c r="B14" s="5" t="n">
        <v>3</v>
      </c>
      <c r="C14" s="5" t="n">
        <v>0</v>
      </c>
      <c r="D14" s="5" t="n">
        <v>198</v>
      </c>
    </row>
    <row r="15">
      <c r="A15" s="4" t="inlineStr">
        <is>
          <t>Short-term Investments</t>
        </is>
      </c>
    </row>
    <row r="16">
      <c r="A16" s="3" t="inlineStr">
        <is>
          <t>Fair value disclosure</t>
        </is>
      </c>
    </row>
    <row r="17">
      <c r="A17" s="4" t="inlineStr">
        <is>
          <t>Held-to-maturity debt investments</t>
        </is>
      </c>
      <c r="B17" s="5" t="n">
        <v>141584</v>
      </c>
      <c r="C17" s="5" t="n">
        <v>22218</v>
      </c>
      <c r="D17" s="5" t="n">
        <v>124132</v>
      </c>
    </row>
    <row r="18">
      <c r="A18" s="3" t="inlineStr">
        <is>
          <t>Fair value measurements on a recurring basis</t>
        </is>
      </c>
    </row>
    <row r="19">
      <c r="A19" s="4" t="inlineStr">
        <is>
          <t>Available-for-sale debt investments</t>
        </is>
      </c>
      <c r="B19" s="5" t="n">
        <v>2557</v>
      </c>
      <c r="C19" s="5" t="n">
        <v>401</v>
      </c>
      <c r="D19" s="5" t="n">
        <v>2865</v>
      </c>
    </row>
    <row r="20">
      <c r="A20" s="4" t="inlineStr">
        <is>
          <t>Long-term investments</t>
        </is>
      </c>
    </row>
    <row r="21">
      <c r="A21" s="3" t="inlineStr">
        <is>
          <t>Fair value disclosure</t>
        </is>
      </c>
    </row>
    <row r="22">
      <c r="A22" s="4" t="inlineStr">
        <is>
          <t>Held-to-maturity debt investments</t>
        </is>
      </c>
      <c r="B22" s="5" t="n">
        <v>8014</v>
      </c>
      <c r="C22" s="5" t="n">
        <v>1258</v>
      </c>
      <c r="D22" s="5" t="n">
        <v>9754</v>
      </c>
    </row>
    <row r="23">
      <c r="A23" s="3" t="inlineStr">
        <is>
          <t>Fair value measurements on a recurring basis</t>
        </is>
      </c>
    </row>
    <row r="24">
      <c r="A24" s="4" t="inlineStr">
        <is>
          <t>Equity investments at fair value with readily determinable fair value</t>
        </is>
      </c>
      <c r="B24" s="5" t="n">
        <v>16375</v>
      </c>
      <c r="C24" s="5" t="n">
        <v>2570</v>
      </c>
      <c r="D24" s="5" t="n">
        <v>12978</v>
      </c>
    </row>
    <row r="25">
      <c r="A25" s="4" t="inlineStr">
        <is>
          <t>Equity investments without readily determinable fair value using NAV practical expedient</t>
        </is>
      </c>
      <c r="B25" s="5" t="n">
        <v>957</v>
      </c>
      <c r="C25" s="5" t="n">
        <v>150</v>
      </c>
    </row>
    <row r="26">
      <c r="A26" s="4" t="inlineStr">
        <is>
          <t>Investments accounted for at fair value</t>
        </is>
      </c>
      <c r="B26" s="5" t="n">
        <v>4228</v>
      </c>
      <c r="C26" s="5" t="n">
        <v>663</v>
      </c>
      <c r="D26" s="5" t="n">
        <v>2238</v>
      </c>
    </row>
    <row r="27">
      <c r="A27" s="4" t="inlineStr">
        <is>
          <t>Available-for-sale debt investments</t>
        </is>
      </c>
      <c r="B27" s="5" t="n">
        <v>2262</v>
      </c>
      <c r="C27" s="5" t="n">
        <v>355</v>
      </c>
      <c r="D27" s="5" t="n">
        <v>2607</v>
      </c>
    </row>
    <row r="28">
      <c r="A28" s="4" t="inlineStr">
        <is>
          <t>Accounts Payable and Accrued Liabilities</t>
        </is>
      </c>
    </row>
    <row r="29">
      <c r="A29" s="3" t="inlineStr">
        <is>
          <t>Fair value measurements on a recurring basis</t>
        </is>
      </c>
    </row>
    <row r="30">
      <c r="A30" s="4" t="inlineStr">
        <is>
          <t>Derivative instruments</t>
        </is>
      </c>
      <c r="D30" s="5" t="n">
        <v>40</v>
      </c>
    </row>
    <row r="31">
      <c r="A31" s="4" t="inlineStr">
        <is>
          <t>Amounts Due To Related Parties current</t>
        </is>
      </c>
    </row>
    <row r="32">
      <c r="A32" s="3" t="inlineStr">
        <is>
          <t>Fair value measurements on a recurring basis</t>
        </is>
      </c>
    </row>
    <row r="33">
      <c r="A33" s="4" t="inlineStr">
        <is>
          <t>Financial liability</t>
        </is>
      </c>
      <c r="B33" s="5" t="n">
        <v>288</v>
      </c>
      <c r="C33" s="7" t="n">
        <v>45</v>
      </c>
      <c r="D33" s="5" t="n">
        <v>327</v>
      </c>
    </row>
    <row r="34">
      <c r="A34" s="4" t="inlineStr">
        <is>
          <t>Fair Value, Inputs, Level 1</t>
        </is>
      </c>
    </row>
    <row r="35">
      <c r="A35" s="3" t="inlineStr">
        <is>
          <t>Fair value measurements on a recurring basis</t>
        </is>
      </c>
    </row>
    <row r="36">
      <c r="A36" s="4" t="inlineStr">
        <is>
          <t>Total assets measured at fair value</t>
        </is>
      </c>
      <c r="B36" s="5" t="n">
        <v>16832</v>
      </c>
      <c r="D36" s="5" t="n">
        <v>12978</v>
      </c>
    </row>
    <row r="37">
      <c r="A37" s="4" t="inlineStr">
        <is>
          <t>Total liabilities measured at fair value</t>
        </is>
      </c>
      <c r="D37" s="5" t="n">
        <v>0</v>
      </c>
    </row>
    <row r="38">
      <c r="A38" s="4" t="inlineStr">
        <is>
          <t>Fair Value, Inputs, Level 1 | Cash Equivalents</t>
        </is>
      </c>
    </row>
    <row r="39">
      <c r="A39" s="3" t="inlineStr">
        <is>
          <t>Fair value disclosure</t>
        </is>
      </c>
    </row>
    <row r="40">
      <c r="A40" s="4" t="inlineStr">
        <is>
          <t>Money market funds</t>
        </is>
      </c>
      <c r="B40" s="5" t="n">
        <v>3</v>
      </c>
      <c r="D40" s="5" t="n">
        <v>198</v>
      </c>
    </row>
    <row r="41">
      <c r="A41" s="4" t="inlineStr">
        <is>
          <t>Fair Value, Inputs, Level 1 | Long-term investments</t>
        </is>
      </c>
    </row>
    <row r="42">
      <c r="A42" s="3" t="inlineStr">
        <is>
          <t>Fair value measurements on a recurring basis</t>
        </is>
      </c>
    </row>
    <row r="43">
      <c r="A43" s="4" t="inlineStr">
        <is>
          <t>Equity investments at fair value with readily determinable fair value</t>
        </is>
      </c>
      <c r="B43" s="5" t="n">
        <v>16375</v>
      </c>
      <c r="D43" s="5" t="n">
        <v>12978</v>
      </c>
    </row>
    <row r="44">
      <c r="A44" s="4" t="inlineStr">
        <is>
          <t>Investments accounted for at fair value</t>
        </is>
      </c>
      <c r="B44" s="5" t="n">
        <v>457</v>
      </c>
    </row>
    <row r="45">
      <c r="A45" s="4" t="inlineStr">
        <is>
          <t>Fair Value, Inputs, Level 2</t>
        </is>
      </c>
    </row>
    <row r="46">
      <c r="A46" s="3" t="inlineStr">
        <is>
          <t>Fair value disclosure</t>
        </is>
      </c>
    </row>
    <row r="47">
      <c r="A47" s="4" t="inlineStr">
        <is>
          <t>Long-term notes payable, current</t>
        </is>
      </c>
      <c r="B47" s="5" t="n">
        <v>10659</v>
      </c>
    </row>
    <row r="48">
      <c r="A48" s="4" t="inlineStr">
        <is>
          <t>Long-term notes payable, non-current</t>
        </is>
      </c>
      <c r="B48" s="5" t="n">
        <v>45073</v>
      </c>
      <c r="D48" s="5" t="n">
        <v>52575</v>
      </c>
    </row>
    <row r="49">
      <c r="A49" s="4" t="inlineStr">
        <is>
          <t>Convertible senior notes, current portion</t>
        </is>
      </c>
      <c r="D49" s="5" t="n">
        <v>4967</v>
      </c>
    </row>
    <row r="50">
      <c r="A50" s="4" t="inlineStr">
        <is>
          <t>Convertible senior notes, non-current portion</t>
        </is>
      </c>
      <c r="B50" s="5" t="n">
        <v>9547</v>
      </c>
      <c r="D50" s="5" t="n">
        <v>12078</v>
      </c>
    </row>
    <row r="51">
      <c r="A51" s="3" t="inlineStr">
        <is>
          <t>Fair value measurements on a recurring basis</t>
        </is>
      </c>
    </row>
    <row r="52">
      <c r="A52" s="4" t="inlineStr">
        <is>
          <t>Total assets measured at fair value</t>
        </is>
      </c>
      <c r="B52" s="5" t="n">
        <v>2706</v>
      </c>
      <c r="D52" s="5" t="n">
        <v>2865</v>
      </c>
    </row>
    <row r="53">
      <c r="A53" s="4" t="inlineStr">
        <is>
          <t>Total liabilities measured at fair value</t>
        </is>
      </c>
      <c r="B53" s="5" t="n">
        <v>288</v>
      </c>
      <c r="D53" s="5" t="n">
        <v>367</v>
      </c>
    </row>
    <row r="54">
      <c r="A54" s="4" t="inlineStr">
        <is>
          <t>Fair Value, Inputs, Level 2 | Cash Equivalents</t>
        </is>
      </c>
    </row>
    <row r="55">
      <c r="A55" s="3" t="inlineStr">
        <is>
          <t>Fair value disclosure</t>
        </is>
      </c>
    </row>
    <row r="56">
      <c r="A56" s="4" t="inlineStr">
        <is>
          <t>Time deposits</t>
        </is>
      </c>
      <c r="B56" s="5" t="n">
        <v>16262</v>
      </c>
      <c r="D56" s="5" t="n">
        <v>16133</v>
      </c>
    </row>
    <row r="57">
      <c r="A57" s="4" t="inlineStr">
        <is>
          <t>Fair Value, Inputs, Level 2 | Short-term Investments</t>
        </is>
      </c>
    </row>
    <row r="58">
      <c r="A58" s="3" t="inlineStr">
        <is>
          <t>Fair value disclosure</t>
        </is>
      </c>
    </row>
    <row r="59">
      <c r="A59" s="4" t="inlineStr">
        <is>
          <t>Held-to-maturity debt investments</t>
        </is>
      </c>
      <c r="B59" s="5" t="n">
        <v>141584</v>
      </c>
      <c r="D59" s="5" t="n">
        <v>124132</v>
      </c>
    </row>
    <row r="60">
      <c r="A60" s="3" t="inlineStr">
        <is>
          <t>Fair value measurements on a recurring basis</t>
        </is>
      </c>
    </row>
    <row r="61">
      <c r="A61" s="4" t="inlineStr">
        <is>
          <t>Available-for-sale debt investments</t>
        </is>
      </c>
      <c r="B61" s="5" t="n">
        <v>2557</v>
      </c>
      <c r="D61" s="5" t="n">
        <v>2865</v>
      </c>
    </row>
    <row r="62">
      <c r="A62" s="4" t="inlineStr">
        <is>
          <t>Fair Value, Inputs, Level 2 | Long-term investments</t>
        </is>
      </c>
    </row>
    <row r="63">
      <c r="A63" s="3" t="inlineStr">
        <is>
          <t>Fair value disclosure</t>
        </is>
      </c>
    </row>
    <row r="64">
      <c r="A64" s="4" t="inlineStr">
        <is>
          <t>Held-to-maturity debt investments</t>
        </is>
      </c>
      <c r="B64" s="5" t="n">
        <v>8014</v>
      </c>
      <c r="D64" s="5" t="n">
        <v>9754</v>
      </c>
    </row>
    <row r="65">
      <c r="A65" s="4" t="inlineStr">
        <is>
          <t>Fair Value, Inputs, Level 2 | Accounts Payable and Accrued Liabilities</t>
        </is>
      </c>
    </row>
    <row r="66">
      <c r="A66" s="3" t="inlineStr">
        <is>
          <t>Fair value measurements on a recurring basis</t>
        </is>
      </c>
    </row>
    <row r="67">
      <c r="A67" s="4" t="inlineStr">
        <is>
          <t>Derivative instruments</t>
        </is>
      </c>
      <c r="D67" s="5" t="n">
        <v>40</v>
      </c>
    </row>
    <row r="68">
      <c r="A68" s="4" t="inlineStr">
        <is>
          <t>Fair Value, Inputs, Level 2 | Amounts Due To Related Parties current</t>
        </is>
      </c>
    </row>
    <row r="69">
      <c r="A69" s="3" t="inlineStr">
        <is>
          <t>Fair value measurements on a recurring basis</t>
        </is>
      </c>
    </row>
    <row r="70">
      <c r="A70" s="4" t="inlineStr">
        <is>
          <t>Financial liability</t>
        </is>
      </c>
      <c r="B70" s="5" t="n">
        <v>288</v>
      </c>
      <c r="D70" s="5" t="n">
        <v>327</v>
      </c>
    </row>
    <row r="71">
      <c r="A71" s="4" t="inlineStr">
        <is>
          <t>Fair Value, Inputs, Level 3</t>
        </is>
      </c>
    </row>
    <row r="72">
      <c r="A72" s="3" t="inlineStr">
        <is>
          <t>Fair value measurements on a recurring basis</t>
        </is>
      </c>
    </row>
    <row r="73">
      <c r="A73" s="4" t="inlineStr">
        <is>
          <t>Total assets measured at fair value</t>
        </is>
      </c>
      <c r="B73" s="5" t="n">
        <v>6033</v>
      </c>
      <c r="D73" s="5" t="n">
        <v>4845</v>
      </c>
    </row>
    <row r="74">
      <c r="A74" s="4" t="inlineStr">
        <is>
          <t>Fair Value, Inputs, Level 3 | Long-term investments</t>
        </is>
      </c>
    </row>
    <row r="75">
      <c r="A75" s="3" t="inlineStr">
        <is>
          <t>Fair value measurements on a recurring basis</t>
        </is>
      </c>
    </row>
    <row r="76">
      <c r="A76" s="4" t="inlineStr">
        <is>
          <t>Investments accounted for at fair value</t>
        </is>
      </c>
      <c r="B76" s="5" t="n">
        <v>3771</v>
      </c>
      <c r="D76" s="5" t="n">
        <v>2238</v>
      </c>
    </row>
    <row r="77">
      <c r="A77" s="4" t="inlineStr">
        <is>
          <t>Available-for-sale debt investments</t>
        </is>
      </c>
      <c r="B77" s="6" t="n">
        <v>2262</v>
      </c>
      <c r="D77" s="6" t="n">
        <v>260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air Value Measurements - Schedule of Investments accounted at Fair Value (Detail) - Investment Accounted Fair Value [Member] ¥ in Millions, $ in Millions</t>
        </is>
      </c>
      <c r="C1" s="2" t="inlineStr">
        <is>
          <t>12 Months Ended</t>
        </is>
      </c>
    </row>
    <row r="2">
      <c r="C2" s="2" t="inlineStr">
        <is>
          <t>Dec. 31, 2021CNY (¥)</t>
        </is>
      </c>
      <c r="D2" s="2" t="inlineStr">
        <is>
          <t>Dec. 31, 2021USD ($)</t>
        </is>
      </c>
      <c r="E2" s="2" t="inlineStr">
        <is>
          <t>Dec. 31, 2020CNY (¥)</t>
        </is>
      </c>
    </row>
    <row r="3">
      <c r="A3" s="3" t="inlineStr">
        <is>
          <t>Fair Value, Assets Measured on Recurring Basis, Unobservable Input Reconciliation [Line Items]</t>
        </is>
      </c>
    </row>
    <row r="4">
      <c r="A4" s="4" t="inlineStr">
        <is>
          <t>Begining Balance</t>
        </is>
      </c>
      <c r="C4" s="6" t="n">
        <v>2238</v>
      </c>
      <c r="E4" s="6" t="n">
        <v>1819</v>
      </c>
    </row>
    <row r="5">
      <c r="A5" s="4" t="inlineStr">
        <is>
          <t>Additions</t>
        </is>
      </c>
      <c r="C5" s="5" t="n">
        <v>475</v>
      </c>
      <c r="E5" s="5" t="n">
        <v>371</v>
      </c>
    </row>
    <row r="6">
      <c r="A6" s="4" t="inlineStr">
        <is>
          <t>Disposals</t>
        </is>
      </c>
      <c r="C6" s="5" t="n">
        <v>-59</v>
      </c>
      <c r="E6" s="5" t="n">
        <v>-63</v>
      </c>
    </row>
    <row r="7">
      <c r="A7" s="4" t="inlineStr">
        <is>
          <t>Net unrealized fair value increase recognized in earnings</t>
        </is>
      </c>
      <c r="C7" s="5" t="n">
        <v>1187</v>
      </c>
      <c r="E7" s="5" t="n">
        <v>151</v>
      </c>
    </row>
    <row r="8">
      <c r="A8" s="4" t="inlineStr">
        <is>
          <t>Foreign currency translation adjustments</t>
        </is>
      </c>
      <c r="C8" s="5" t="n">
        <v>-20</v>
      </c>
      <c r="E8" s="5" t="n">
        <v>-40</v>
      </c>
    </row>
    <row r="9">
      <c r="A9" s="4" t="inlineStr">
        <is>
          <t>Transition to assets categorized within level 1</t>
        </is>
      </c>
      <c r="B9" s="4" t="inlineStr">
        <is>
          <t>[1]</t>
        </is>
      </c>
      <c r="C9" s="5" t="n">
        <v>-50</v>
      </c>
    </row>
    <row r="10">
      <c r="A10" s="4" t="inlineStr">
        <is>
          <t>Ending balance</t>
        </is>
      </c>
      <c r="C10" s="6" t="n">
        <v>3771</v>
      </c>
      <c r="D10" s="7" t="n">
        <v>592</v>
      </c>
      <c r="E10" s="6" t="n">
        <v>2238</v>
      </c>
    </row>
    <row r="11"/>
    <row r="12">
      <c r="A12" s="4" t="inlineStr">
        <is>
          <t>[1]</t>
        </is>
      </c>
      <c r="B12" s="4" t="inlineStr">
        <is>
          <t>The fair value hierarchy of certain equity investments were transferred from level 3 to level 1 due to the public listing of the investees during the year ended December 31, 2021</t>
        </is>
      </c>
    </row>
  </sheetData>
  <mergeCells count="4">
    <mergeCell ref="A1:B2"/>
    <mergeCell ref="C1:E1"/>
    <mergeCell ref="A11:D11"/>
    <mergeCell ref="B12:D1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chedule of Available-for-sale debt investments (Detail) - Available-for-sale Securities [Member] ¥ in Millions, $ in Millions</t>
        </is>
      </c>
      <c r="B1" s="2" t="inlineStr">
        <is>
          <t>12 Months Ended</t>
        </is>
      </c>
    </row>
    <row r="2">
      <c r="B2" s="2" t="inlineStr">
        <is>
          <t>Dec. 31, 2021CNY (¥)</t>
        </is>
      </c>
      <c r="C2" s="2" t="inlineStr">
        <is>
          <t>Dec. 31, 2021USD ($)</t>
        </is>
      </c>
      <c r="D2" s="2" t="inlineStr">
        <is>
          <t>Dec. 31, 2020CNY (¥)</t>
        </is>
      </c>
    </row>
    <row r="3">
      <c r="A3" s="3" t="inlineStr">
        <is>
          <t>Fair Value, Assets Measured on Recurring Basis, Unobservable Input Reconciliation [Line Items]</t>
        </is>
      </c>
    </row>
    <row r="4">
      <c r="A4" s="4" t="inlineStr">
        <is>
          <t>Begining Balance</t>
        </is>
      </c>
      <c r="B4" s="6" t="n">
        <v>2607</v>
      </c>
      <c r="D4" s="6" t="n">
        <v>3970</v>
      </c>
    </row>
    <row r="5">
      <c r="A5" s="4" t="inlineStr">
        <is>
          <t>Additions</t>
        </is>
      </c>
      <c r="B5" s="5" t="n">
        <v>67</v>
      </c>
      <c r="D5" s="5" t="n">
        <v>5</v>
      </c>
    </row>
    <row r="6">
      <c r="A6" s="4" t="inlineStr">
        <is>
          <t>Disposals</t>
        </is>
      </c>
      <c r="D6" s="5" t="n">
        <v>-500</v>
      </c>
    </row>
    <row r="7">
      <c r="A7" s="4" t="inlineStr">
        <is>
          <t>Reclassification</t>
        </is>
      </c>
      <c r="D7" s="5" t="n">
        <v>412</v>
      </c>
    </row>
    <row r="8">
      <c r="A8" s="4" t="inlineStr">
        <is>
          <t>Conversion to equity investment</t>
        </is>
      </c>
      <c r="B8" s="5" t="n">
        <v>-18</v>
      </c>
      <c r="D8" s="5" t="n">
        <v>-1355</v>
      </c>
    </row>
    <row r="9">
      <c r="A9" s="4" t="inlineStr">
        <is>
          <t>Share of losses in excess of equity method investment in ordinary shares</t>
        </is>
      </c>
      <c r="B9" s="5" t="n">
        <v>-207</v>
      </c>
      <c r="D9" s="5" t="n">
        <v>-82</v>
      </c>
    </row>
    <row r="10">
      <c r="A10" s="4" t="inlineStr">
        <is>
          <t>Net unrealized fair value change recognized in other comprehensive income</t>
        </is>
      </c>
      <c r="B10" s="5" t="n">
        <v>-243</v>
      </c>
      <c r="D10" s="5" t="n">
        <v>153</v>
      </c>
    </row>
    <row r="11">
      <c r="A11" s="4" t="inlineStr">
        <is>
          <t>Accrued interest</t>
        </is>
      </c>
      <c r="B11" s="5" t="n">
        <v>75</v>
      </c>
      <c r="D11" s="5" t="n">
        <v>68</v>
      </c>
    </row>
    <row r="12">
      <c r="A12" s="4" t="inlineStr">
        <is>
          <t>Foreign currency translation adjustments</t>
        </is>
      </c>
      <c r="B12" s="5" t="n">
        <v>-19</v>
      </c>
      <c r="D12" s="5" t="n">
        <v>-64</v>
      </c>
    </row>
    <row r="13">
      <c r="A13" s="4" t="inlineStr">
        <is>
          <t>Ending balance</t>
        </is>
      </c>
      <c r="B13" s="6" t="n">
        <v>2262</v>
      </c>
      <c r="C13" s="7" t="n">
        <v>355</v>
      </c>
      <c r="D13" s="6" t="n">
        <v>260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Fair Value Measurements - Summary of Assets Measured at Fair Value on a Non-Recurring Basis (Detail) ¥ in Millions, $ in Millions</t>
        </is>
      </c>
      <c r="C1" s="2" t="inlineStr">
        <is>
          <t>3 Months Ended</t>
        </is>
      </c>
      <c r="D1" s="2" t="inlineStr">
        <is>
          <t>12 Months Ended</t>
        </is>
      </c>
    </row>
    <row r="2">
      <c r="C2" s="2" t="inlineStr">
        <is>
          <t>Mar. 31, 2020CNY (¥)</t>
        </is>
      </c>
      <c r="D2" s="2" t="inlineStr">
        <is>
          <t>Dec. 31, 2021CNY (¥)</t>
        </is>
      </c>
      <c r="E2" s="2" t="inlineStr">
        <is>
          <t>Dec. 31, 2021USD ($)</t>
        </is>
      </c>
      <c r="F2" s="2" t="inlineStr">
        <is>
          <t>Dec. 31, 2020CNY (¥)</t>
        </is>
      </c>
      <c r="G2" s="2" t="inlineStr">
        <is>
          <t>Dec. 31, 2021USD ($)</t>
        </is>
      </c>
    </row>
    <row r="3">
      <c r="A3" s="4" t="inlineStr">
        <is>
          <t>Licensed Copyrights [Member]</t>
        </is>
      </c>
    </row>
    <row r="4">
      <c r="A4" s="3" t="inlineStr">
        <is>
          <t>Fair Value, Assets and Liabilities Measured on Recurring and Nonrecurring Basis [Line Items]</t>
        </is>
      </c>
    </row>
    <row r="5">
      <c r="A5" s="4" t="inlineStr">
        <is>
          <t>Mainland China film group–Licensed copyrights as of March 31, 2020</t>
        </is>
      </c>
      <c r="C5" s="6" t="n">
        <v>-390</v>
      </c>
    </row>
    <row r="6">
      <c r="A6" s="4" t="inlineStr">
        <is>
          <t>Produced Content [Member]</t>
        </is>
      </c>
    </row>
    <row r="7">
      <c r="A7" s="3" t="inlineStr">
        <is>
          <t>Fair Value, Assets and Liabilities Measured on Recurring and Nonrecurring Basis [Line Items]</t>
        </is>
      </c>
    </row>
    <row r="8">
      <c r="A8" s="4" t="inlineStr">
        <is>
          <t>Mainland China film group – Produced contents as of March 31, 2020</t>
        </is>
      </c>
      <c r="C8" s="5" t="n">
        <v>-210</v>
      </c>
    </row>
    <row r="9">
      <c r="A9" s="4" t="inlineStr">
        <is>
          <t>Produced contents monetized on its own</t>
        </is>
      </c>
      <c r="B9" s="4" t="inlineStr">
        <is>
          <t>[1]</t>
        </is>
      </c>
      <c r="D9" s="6" t="n">
        <v>30</v>
      </c>
      <c r="F9" s="6" t="n">
        <v>40</v>
      </c>
      <c r="G9" s="7" t="n">
        <v>5</v>
      </c>
    </row>
    <row r="10">
      <c r="A10" s="4" t="inlineStr">
        <is>
          <t>Produced contents monetized on its own</t>
        </is>
      </c>
      <c r="B10" s="4" t="inlineStr">
        <is>
          <t>[1]</t>
        </is>
      </c>
      <c r="D10" s="5" t="n">
        <v>-161</v>
      </c>
      <c r="E10" s="7" t="n">
        <v>-25</v>
      </c>
      <c r="F10" s="5" t="n">
        <v>-205</v>
      </c>
    </row>
    <row r="11">
      <c r="A11" s="4" t="inlineStr">
        <is>
          <t>Mainland China Film Group [Member] | Licensed Copyrights [Member]</t>
        </is>
      </c>
    </row>
    <row r="12">
      <c r="A12" s="3" t="inlineStr">
        <is>
          <t>Fair Value, Assets and Liabilities Measured on Recurring and Nonrecurring Basis [Line Items]</t>
        </is>
      </c>
    </row>
    <row r="13">
      <c r="A13" s="4" t="inlineStr">
        <is>
          <t>Mainland China film group–Licensed copyrights as of March 31, 2020</t>
        </is>
      </c>
      <c r="B13" s="4" t="inlineStr">
        <is>
          <t>[2]</t>
        </is>
      </c>
      <c r="C13" s="5" t="n">
        <v>7186</v>
      </c>
    </row>
    <row r="14">
      <c r="A14" s="4" t="inlineStr">
        <is>
          <t>Mainland China film group–Licensed copyrights as of March 31, 2020</t>
        </is>
      </c>
      <c r="B14" s="4" t="inlineStr">
        <is>
          <t>[2]</t>
        </is>
      </c>
      <c r="C14" s="5" t="n">
        <v>-390</v>
      </c>
    </row>
    <row r="15">
      <c r="A15" s="4" t="inlineStr">
        <is>
          <t>Mainland China Film Group [Member] | Produced Content [Member]</t>
        </is>
      </c>
    </row>
    <row r="16">
      <c r="A16" s="3" t="inlineStr">
        <is>
          <t>Fair Value, Assets and Liabilities Measured on Recurring and Nonrecurring Basis [Line Items]</t>
        </is>
      </c>
    </row>
    <row r="17">
      <c r="A17" s="4" t="inlineStr">
        <is>
          <t>Mainland China film group – Produced contents as of March 31, 2020</t>
        </is>
      </c>
      <c r="B17" s="4" t="inlineStr">
        <is>
          <t>[2]</t>
        </is>
      </c>
      <c r="C17" s="5" t="n">
        <v>4124</v>
      </c>
    </row>
    <row r="18">
      <c r="A18" s="4" t="inlineStr">
        <is>
          <t>Mainland China film group – Produced contents as of March 31, 2020</t>
        </is>
      </c>
      <c r="B18" s="4" t="inlineStr">
        <is>
          <t>[2]</t>
        </is>
      </c>
      <c r="C18" s="5" t="n">
        <v>-210</v>
      </c>
    </row>
    <row r="19">
      <c r="A19" s="4" t="inlineStr">
        <is>
          <t>Long Term Investments</t>
        </is>
      </c>
    </row>
    <row r="20">
      <c r="A20" s="3" t="inlineStr">
        <is>
          <t>Fair Value, Assets and Liabilities Measured on Recurring and Nonrecurring Basis [Line Items]</t>
        </is>
      </c>
    </row>
    <row r="21">
      <c r="A21" s="4" t="inlineStr">
        <is>
          <t>Long-term investments</t>
        </is>
      </c>
      <c r="B21" s="4" t="inlineStr">
        <is>
          <t>[3]</t>
        </is>
      </c>
      <c r="D21" s="5" t="n">
        <v>9653</v>
      </c>
      <c r="F21" s="5" t="n">
        <v>14205</v>
      </c>
      <c r="G21" s="7" t="n">
        <v>1515</v>
      </c>
    </row>
    <row r="22">
      <c r="A22" s="4" t="inlineStr">
        <is>
          <t>Long-term investments</t>
        </is>
      </c>
      <c r="B22" s="4" t="inlineStr">
        <is>
          <t>[3]</t>
        </is>
      </c>
      <c r="D22" s="5" t="n">
        <v>896</v>
      </c>
      <c r="E22" s="5" t="n">
        <v>141</v>
      </c>
      <c r="F22" s="5" t="n">
        <v>3725</v>
      </c>
    </row>
    <row r="23">
      <c r="A23" s="4" t="inlineStr">
        <is>
          <t>Long-term investments</t>
        </is>
      </c>
      <c r="B23" s="4" t="inlineStr">
        <is>
          <t>[3]</t>
        </is>
      </c>
      <c r="D23" s="5" t="n">
        <v>-4316</v>
      </c>
      <c r="E23" s="7" t="n">
        <v>-677</v>
      </c>
      <c r="F23" s="5" t="n">
        <v>-1862</v>
      </c>
    </row>
    <row r="24">
      <c r="A24" s="4" t="inlineStr">
        <is>
          <t>Intangible Assets</t>
        </is>
      </c>
    </row>
    <row r="25">
      <c r="A25" s="3" t="inlineStr">
        <is>
          <t>Fair Value, Assets and Liabilities Measured on Recurring and Nonrecurring Basis [Line Items]</t>
        </is>
      </c>
    </row>
    <row r="26">
      <c r="A26" s="4" t="inlineStr">
        <is>
          <t>Intangible assets</t>
        </is>
      </c>
      <c r="B26" s="4" t="inlineStr">
        <is>
          <t>[3]</t>
        </is>
      </c>
      <c r="F26" s="5" t="n">
        <v>62</v>
      </c>
    </row>
    <row r="27">
      <c r="A27" s="4" t="inlineStr">
        <is>
          <t>Intangible assets</t>
        </is>
      </c>
      <c r="B27" s="4" t="inlineStr">
        <is>
          <t>[3]</t>
        </is>
      </c>
      <c r="F27" s="5" t="n">
        <v>-350</v>
      </c>
    </row>
    <row r="28">
      <c r="A28" s="4" t="inlineStr">
        <is>
          <t>Fair Value, Inputs, Level 1 | Produced Content [Member]</t>
        </is>
      </c>
    </row>
    <row r="29">
      <c r="A29" s="3" t="inlineStr">
        <is>
          <t>Fair Value, Assets and Liabilities Measured on Recurring and Nonrecurring Basis [Line Items]</t>
        </is>
      </c>
    </row>
    <row r="30">
      <c r="A30" s="4" t="inlineStr">
        <is>
          <t>Produced contents monetized on its own</t>
        </is>
      </c>
      <c r="B30" s="4" t="inlineStr">
        <is>
          <t>[1]</t>
        </is>
      </c>
      <c r="D30" s="5" t="n">
        <v>0</v>
      </c>
    </row>
    <row r="31">
      <c r="A31" s="4" t="inlineStr">
        <is>
          <t>Fair Value, Inputs, Level 1 | Long Term Investments</t>
        </is>
      </c>
    </row>
    <row r="32">
      <c r="A32" s="3" t="inlineStr">
        <is>
          <t>Fair Value, Assets and Liabilities Measured on Recurring and Nonrecurring Basis [Line Items]</t>
        </is>
      </c>
    </row>
    <row r="33">
      <c r="A33" s="4" t="inlineStr">
        <is>
          <t>Long-term investments</t>
        </is>
      </c>
      <c r="B33" s="4" t="inlineStr">
        <is>
          <t>[3]</t>
        </is>
      </c>
      <c r="D33" s="5" t="n">
        <v>0</v>
      </c>
      <c r="F33" s="5" t="n">
        <v>367</v>
      </c>
    </row>
    <row r="34">
      <c r="A34" s="4" t="inlineStr">
        <is>
          <t>Fair Value, Inputs, Level 2 | Produced Content [Member]</t>
        </is>
      </c>
    </row>
    <row r="35">
      <c r="A35" s="3" t="inlineStr">
        <is>
          <t>Fair Value, Assets and Liabilities Measured on Recurring and Nonrecurring Basis [Line Items]</t>
        </is>
      </c>
    </row>
    <row r="36">
      <c r="A36" s="4" t="inlineStr">
        <is>
          <t>Produced contents monetized on its own</t>
        </is>
      </c>
      <c r="B36" s="4" t="inlineStr">
        <is>
          <t>[1]</t>
        </is>
      </c>
      <c r="D36" s="5" t="n">
        <v>0</v>
      </c>
    </row>
    <row r="37">
      <c r="A37" s="4" t="inlineStr">
        <is>
          <t>Fair Value, Inputs, Level 2 | Long Term Investments</t>
        </is>
      </c>
    </row>
    <row r="38">
      <c r="A38" s="3" t="inlineStr">
        <is>
          <t>Fair Value, Assets and Liabilities Measured on Recurring and Nonrecurring Basis [Line Items]</t>
        </is>
      </c>
    </row>
    <row r="39">
      <c r="A39" s="4" t="inlineStr">
        <is>
          <t>Long-term investments</t>
        </is>
      </c>
      <c r="B39" s="4" t="inlineStr">
        <is>
          <t>[3]</t>
        </is>
      </c>
      <c r="D39" s="5" t="n">
        <v>145</v>
      </c>
    </row>
    <row r="40">
      <c r="A40" s="4" t="inlineStr">
        <is>
          <t>Fair Value, Inputs, Level 3 | Produced Content [Member]</t>
        </is>
      </c>
    </row>
    <row r="41">
      <c r="A41" s="3" t="inlineStr">
        <is>
          <t>Fair Value, Assets and Liabilities Measured on Recurring and Nonrecurring Basis [Line Items]</t>
        </is>
      </c>
    </row>
    <row r="42">
      <c r="A42" s="4" t="inlineStr">
        <is>
          <t>Produced contents monetized on its own</t>
        </is>
      </c>
      <c r="B42" s="4" t="inlineStr">
        <is>
          <t>[1]</t>
        </is>
      </c>
      <c r="D42" s="5" t="n">
        <v>30</v>
      </c>
      <c r="F42" s="5" t="n">
        <v>40</v>
      </c>
    </row>
    <row r="43">
      <c r="A43" s="4" t="inlineStr">
        <is>
          <t>Fair Value, Inputs, Level 3 | Mainland China Film Group [Member] | Licensed Copyrights [Member]</t>
        </is>
      </c>
    </row>
    <row r="44">
      <c r="A44" s="3" t="inlineStr">
        <is>
          <t>Fair Value, Assets and Liabilities Measured on Recurring and Nonrecurring Basis [Line Items]</t>
        </is>
      </c>
    </row>
    <row r="45">
      <c r="A45" s="4" t="inlineStr">
        <is>
          <t>Mainland China film group–Licensed copyrights as of March 31, 2020</t>
        </is>
      </c>
      <c r="B45" s="4" t="inlineStr">
        <is>
          <t>[2]</t>
        </is>
      </c>
      <c r="C45" s="5" t="n">
        <v>7186</v>
      </c>
    </row>
    <row r="46">
      <c r="A46" s="4" t="inlineStr">
        <is>
          <t>Fair Value, Inputs, Level 3 | Mainland China Film Group [Member] | Produced Content [Member]</t>
        </is>
      </c>
    </row>
    <row r="47">
      <c r="A47" s="3" t="inlineStr">
        <is>
          <t>Fair Value, Assets and Liabilities Measured on Recurring and Nonrecurring Basis [Line Items]</t>
        </is>
      </c>
    </row>
    <row r="48">
      <c r="A48" s="4" t="inlineStr">
        <is>
          <t>Mainland China film group – Produced contents as of March 31, 2020</t>
        </is>
      </c>
      <c r="B48" s="4" t="inlineStr">
        <is>
          <t>[2]</t>
        </is>
      </c>
      <c r="C48" s="6" t="n">
        <v>4124</v>
      </c>
    </row>
    <row r="49">
      <c r="A49" s="4" t="inlineStr">
        <is>
          <t>Fair Value, Inputs, Level 3 | Long Term Investments</t>
        </is>
      </c>
    </row>
    <row r="50">
      <c r="A50" s="3" t="inlineStr">
        <is>
          <t>Fair Value, Assets and Liabilities Measured on Recurring and Nonrecurring Basis [Line Items]</t>
        </is>
      </c>
    </row>
    <row r="51">
      <c r="A51" s="4" t="inlineStr">
        <is>
          <t>Long-term investments</t>
        </is>
      </c>
      <c r="B51" s="4" t="inlineStr">
        <is>
          <t>[3]</t>
        </is>
      </c>
      <c r="D51" s="6" t="n">
        <v>9508</v>
      </c>
      <c r="F51" s="5" t="n">
        <v>13838</v>
      </c>
    </row>
    <row r="52">
      <c r="A52" s="4" t="inlineStr">
        <is>
          <t>Fair Value, Inputs, Level 3 | Intangible Assets</t>
        </is>
      </c>
    </row>
    <row r="53">
      <c r="A53" s="3" t="inlineStr">
        <is>
          <t>Fair Value, Assets and Liabilities Measured on Recurring and Nonrecurring Basis [Line Items]</t>
        </is>
      </c>
    </row>
    <row r="54">
      <c r="A54" s="4" t="inlineStr">
        <is>
          <t>Intangible assets</t>
        </is>
      </c>
      <c r="B54" s="4" t="inlineStr">
        <is>
          <t>[3]</t>
        </is>
      </c>
      <c r="F54" s="6" t="n">
        <v>62</v>
      </c>
    </row>
    <row r="55"/>
    <row r="56">
      <c r="A56" s="4" t="inlineStr">
        <is>
          <t>[1]</t>
        </is>
      </c>
      <c r="B56" s="4" t="inlineStr">
        <is>
          <t>In addition, due to adverse changes in the expected performance of certain produced content and the reduced amount of ultimate revenue expected to be recognized, an impairment charge of RMB205 million and RMB161 million (US$25 million) was recognized for produced content predominantly monetized on its own and was recognized as cost of revenues in the consolidated statement of comprehensive income for the years ended December 31, 2020 and 2021, respectively. The fair value information presented is not as of the period’s end, and is sensitive to changes in the unobservable inputs used to determine fair value and such changes could result in the fair value at the reporting date to be different from the fair value presented.</t>
        </is>
      </c>
    </row>
    <row r="57">
      <c r="A57" s="4" t="inlineStr">
        <is>
          <t>[2]</t>
        </is>
      </c>
      <c r="B57" s="4" t="inlineStr">
        <is>
          <t>The outbreak of COVID-19 during the first quarter of 2020 also has resulted in a downward adjustment to forecasted advertising revenues for the Mainland China film group. As a result, the Company performed an assessment to determine whether the fair value of the Mainland China film group was less than its unamortized film costs as of March 31, 2020 with the assistance of a third-party valuation firm. The Company uses a discounted cash flow approach to estimate the fair value. The Company estimated the most likely future cash flows based on historical results, economic useful lives or license periods and perception of future performance. The Company has incorporated those cash outflows necessary to generate the cash inflows, including future production, operation, exploitation and administrative costs, which were estimated at 32%-37% of revenue in aggregate. The discount rate was determined to be the weighted average cost of capital of the Mainland China film group at 15%. As of March 31, 2020, the fair value of the Mainland China film group was less than its corresponding carrying value and resulted in the Company recognizing an impairment charge of RMB390 million related to licensed copyrights and RMB210 million related to produced content, respectively. The impairment charge was recognized as cost of revenues in the consolidated statement of comprehensive income for the year ended December 31, 2020.</t>
        </is>
      </c>
    </row>
    <row r="58">
      <c r="A58" s="4" t="inlineStr">
        <is>
          <t>[3]</t>
        </is>
      </c>
      <c r="B58" s="4" t="inlineStr">
        <is>
          <t>Due to factors such as the outbreak of coronavirus (COVID-19) resulting in declined financial performances and changes in business circumstances of certain investees, the Company recognized impairment charges of long-term investments in the consolidated statement of comprehensive (loss) income during the years ended December 31, 2020 and 2021. For equity securities accounted for under the measurement alternative, when there are observable price changes in orderly transactions for identical or similar investments of the same issuer, the investments are re-measured to fair value. The Company recognized impairment loss on intangible assets as of March 31, 2020. The impairment loss on intangible assets in 2021 was immaterial.</t>
        </is>
      </c>
    </row>
  </sheetData>
  <mergeCells count="6">
    <mergeCell ref="A1:B2"/>
    <mergeCell ref="D1:F1"/>
    <mergeCell ref="A55:F55"/>
    <mergeCell ref="B56:F56"/>
    <mergeCell ref="B57:F57"/>
    <mergeCell ref="B58:F58"/>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Fair Value Measurements - Summary of Assets Measured at Fair Value on a Non-Recurring Basis (Parenthetical) (Detail) ¥ in Millions, $ in Millions</t>
        </is>
      </c>
      <c r="C1" s="2" t="inlineStr">
        <is>
          <t>3 Months Ended</t>
        </is>
      </c>
      <c r="D1" s="2" t="inlineStr">
        <is>
          <t>12 Months Ended</t>
        </is>
      </c>
    </row>
    <row r="2">
      <c r="C2" s="2" t="inlineStr">
        <is>
          <t>Mar. 31, 2020CNY (¥)</t>
        </is>
      </c>
      <c r="D2" s="2" t="inlineStr">
        <is>
          <t>Dec. 31, 2021CNY (¥)</t>
        </is>
      </c>
      <c r="E2" s="2" t="inlineStr">
        <is>
          <t>Dec. 31, 2021USD ($)</t>
        </is>
      </c>
      <c r="F2" s="2" t="inlineStr">
        <is>
          <t>Dec. 31, 2020CNY (¥)</t>
        </is>
      </c>
    </row>
    <row r="3">
      <c r="A3" s="4" t="inlineStr">
        <is>
          <t>Main Land China Film Group [Member]</t>
        </is>
      </c>
    </row>
    <row r="4">
      <c r="A4" s="3" t="inlineStr">
        <is>
          <t>Fair Value, Assets and Liabilities Measured on Recurring and Nonrecurring Basis [Line Items]</t>
        </is>
      </c>
    </row>
    <row r="5">
      <c r="A5" s="4" t="inlineStr">
        <is>
          <t>Discount Rate</t>
        </is>
      </c>
      <c r="D5" s="4" t="inlineStr">
        <is>
          <t>15.00%</t>
        </is>
      </c>
      <c r="E5" s="4" t="inlineStr">
        <is>
          <t>15.00%</t>
        </is>
      </c>
    </row>
    <row r="6">
      <c r="A6" s="4" t="inlineStr">
        <is>
          <t>Maximum | Main Land China Film Group [Member]</t>
        </is>
      </c>
    </row>
    <row r="7">
      <c r="A7" s="3" t="inlineStr">
        <is>
          <t>Fair Value, Assets and Liabilities Measured on Recurring and Nonrecurring Basis [Line Items]</t>
        </is>
      </c>
    </row>
    <row r="8">
      <c r="A8" s="4" t="inlineStr">
        <is>
          <t>Revenue Growth Rate</t>
        </is>
      </c>
      <c r="D8" s="4" t="inlineStr">
        <is>
          <t>37.00%</t>
        </is>
      </c>
      <c r="E8" s="4" t="inlineStr">
        <is>
          <t>37.00%</t>
        </is>
      </c>
    </row>
    <row r="9">
      <c r="A9" s="4" t="inlineStr">
        <is>
          <t>Minimum | Main Land China Film Group [Member]</t>
        </is>
      </c>
    </row>
    <row r="10">
      <c r="A10" s="3" t="inlineStr">
        <is>
          <t>Fair Value, Assets and Liabilities Measured on Recurring and Nonrecurring Basis [Line Items]</t>
        </is>
      </c>
    </row>
    <row r="11">
      <c r="A11" s="4" t="inlineStr">
        <is>
          <t>Revenue Growth Rate</t>
        </is>
      </c>
      <c r="D11" s="4" t="inlineStr">
        <is>
          <t>32.00%</t>
        </is>
      </c>
      <c r="E11" s="4" t="inlineStr">
        <is>
          <t>32.00%</t>
        </is>
      </c>
    </row>
    <row r="12">
      <c r="A12" s="4" t="inlineStr">
        <is>
          <t>Licensed Copyrights</t>
        </is>
      </c>
    </row>
    <row r="13">
      <c r="A13" s="3" t="inlineStr">
        <is>
          <t>Fair Value, Assets and Liabilities Measured on Recurring and Nonrecurring Basis [Line Items]</t>
        </is>
      </c>
    </row>
    <row r="14">
      <c r="A14" s="4" t="inlineStr">
        <is>
          <t>Impairment charges</t>
        </is>
      </c>
      <c r="C14" s="6" t="n">
        <v>390</v>
      </c>
    </row>
    <row r="15">
      <c r="A15" s="4" t="inlineStr">
        <is>
          <t>Produced Content</t>
        </is>
      </c>
    </row>
    <row r="16">
      <c r="A16" s="3" t="inlineStr">
        <is>
          <t>Fair Value, Assets and Liabilities Measured on Recurring and Nonrecurring Basis [Line Items]</t>
        </is>
      </c>
    </row>
    <row r="17">
      <c r="A17" s="4" t="inlineStr">
        <is>
          <t>Impairment charges</t>
        </is>
      </c>
      <c r="C17" s="6" t="n">
        <v>210</v>
      </c>
    </row>
    <row r="18">
      <c r="A18" s="4" t="inlineStr">
        <is>
          <t>Impairment charges</t>
        </is>
      </c>
      <c r="B18" s="4" t="inlineStr">
        <is>
          <t>[1]</t>
        </is>
      </c>
      <c r="D18" s="6" t="n">
        <v>161</v>
      </c>
      <c r="E18" s="7" t="n">
        <v>25</v>
      </c>
      <c r="F18" s="6" t="n">
        <v>205</v>
      </c>
    </row>
    <row r="19"/>
    <row r="20">
      <c r="A20" s="4" t="inlineStr">
        <is>
          <t>[1]</t>
        </is>
      </c>
      <c r="B20" s="4" t="inlineStr">
        <is>
          <t>In addition, due to adverse changes in the expected performance of certain produced content and the reduced amount of ultimate revenue expected to be recognized, an impairment charge of RMB205 million and RMB161 million (US$25 million) was recognized for produced content predominantly monetized on its own and was recognized as cost of revenues in the consolidated statement of comprehensive income for the years ended December 31, 2020 and 2021, respectively. The fair value information presented is not as of the period’s end, and is sensitive to changes in the unobservable inputs used to determine fair value and such changes could result in the fair value at the reporting date to be different from the fair value presented.</t>
        </is>
      </c>
    </row>
  </sheetData>
  <mergeCells count="4">
    <mergeCell ref="A1:B2"/>
    <mergeCell ref="D1:F1"/>
    <mergeCell ref="A19:E19"/>
    <mergeCell ref="B20:E2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Subsequent Events - Additional Information (Detail) ¥ in Millions, $ in Millions</t>
        </is>
      </c>
      <c r="B1" s="2" t="inlineStr">
        <is>
          <t>Mar. 31, 2022shares</t>
        </is>
      </c>
      <c r="C1" s="2" t="inlineStr">
        <is>
          <t>Jan. 20, 2022USD ($)shares</t>
        </is>
      </c>
      <c r="D1" s="2" t="inlineStr">
        <is>
          <t>Mar. 31, 2022CNY (¥)</t>
        </is>
      </c>
      <c r="E1" s="2" t="inlineStr">
        <is>
          <t>Mar. 31, 2022USD ($)</t>
        </is>
      </c>
      <c r="F1" s="2" t="inlineStr">
        <is>
          <t>Dec. 31, 2021CNY (¥)</t>
        </is>
      </c>
      <c r="G1" s="2" t="inlineStr">
        <is>
          <t>Dec. 31, 2021USD ($)</t>
        </is>
      </c>
      <c r="H1" s="2" t="inlineStr">
        <is>
          <t>Dec. 31, 2020CNY (¥)</t>
        </is>
      </c>
      <c r="I1" s="2" t="inlineStr">
        <is>
          <t>Dec. 31, 2019CNY (¥)</t>
        </is>
      </c>
      <c r="J1" s="2" t="inlineStr">
        <is>
          <t>Jan. 31, 2022</t>
        </is>
      </c>
    </row>
    <row r="2">
      <c r="A2" s="4" t="inlineStr">
        <is>
          <t>Proceeds from issuance of Class A and Class B ordinary shares</t>
        </is>
      </c>
      <c r="F2" s="6" t="n">
        <v>19873</v>
      </c>
      <c r="G2" s="7" t="n">
        <v>3120</v>
      </c>
      <c r="H2" s="6" t="n">
        <v>0</v>
      </c>
      <c r="I2" s="6" t="n">
        <v>0</v>
      </c>
    </row>
    <row r="3">
      <c r="A3" s="4" t="inlineStr">
        <is>
          <t>Subsequent Event [Member] | JIDU Auto Inc., and Geely Robotics Limited [Member]</t>
        </is>
      </c>
    </row>
    <row r="4">
      <c r="A4" s="4" t="inlineStr">
        <is>
          <t>Percentage of equity interest held by company</t>
        </is>
      </c>
      <c r="J4" s="4" t="inlineStr">
        <is>
          <t>53.20%</t>
        </is>
      </c>
    </row>
    <row r="5">
      <c r="A5" s="4" t="inlineStr">
        <is>
          <t>Subsequent Event [Member] | iQIYI [Member]</t>
        </is>
      </c>
    </row>
    <row r="6">
      <c r="A6" s="4" t="inlineStr">
        <is>
          <t>Proceeds from issuance of Class A and Class B ordinary shares</t>
        </is>
      </c>
      <c r="D6" s="6" t="n">
        <v>1816</v>
      </c>
      <c r="E6" s="7" t="n">
        <v>285</v>
      </c>
    </row>
    <row r="7">
      <c r="A7" s="4" t="inlineStr">
        <is>
          <t>Subsequent Event [Member] | Series A Preferred Stock [Member] | JIDU Auto Inc., and Geely Robotics Limited [Member]</t>
        </is>
      </c>
    </row>
    <row r="8">
      <c r="A8" s="4" t="inlineStr">
        <is>
          <t>Purchase consideration | $</t>
        </is>
      </c>
      <c r="C8" s="7" t="n">
        <v>200</v>
      </c>
    </row>
    <row r="9">
      <c r="A9" s="4" t="inlineStr">
        <is>
          <t>Series A Preferred Shares Geely has the right to purchase upon the warrant issued by Jidu</t>
        </is>
      </c>
      <c r="C9" s="5" t="n">
        <v>55527698</v>
      </c>
    </row>
    <row r="10">
      <c r="A10" s="4" t="inlineStr">
        <is>
          <t>Purchase consideration to be paid by Geely | $</t>
        </is>
      </c>
      <c r="C10" s="7" t="n">
        <v>164</v>
      </c>
    </row>
    <row r="11">
      <c r="A11" s="4" t="inlineStr">
        <is>
          <t>Number of shares purchase Jidu auto inc</t>
        </is>
      </c>
      <c r="C11" s="5" t="n">
        <v>67867337</v>
      </c>
    </row>
    <row r="12">
      <c r="A12" s="4" t="inlineStr">
        <is>
          <t>Subsequent Event [Member] | Common Class A [Member] | iQIYI [Member]</t>
        </is>
      </c>
    </row>
    <row r="13">
      <c r="A13" s="4" t="inlineStr">
        <is>
          <t>Stock Issued During Period, Shares, New Issues</t>
        </is>
      </c>
      <c r="B13" s="5" t="n">
        <v>304705880</v>
      </c>
    </row>
    <row r="14">
      <c r="A14" s="4" t="inlineStr">
        <is>
          <t>Subsequent Event [Member] | Common Class B [Member] | iQIYI [Member]</t>
        </is>
      </c>
    </row>
    <row r="15">
      <c r="A15" s="4" t="inlineStr">
        <is>
          <t>Stock Issued During Period, Shares, New Issues</t>
        </is>
      </c>
      <c r="B15" s="5" t="n">
        <v>16470588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7. ACCOUNTS RECEIVABLE
As of December 31,
2020 2021 2021
RMB RMB US$
(In millions)
Accounts receivable 9,988 12,050 1,891
Allowance for credit losses (1,320 ) (2,069 ) (325 )
8,668 9,981 1,566
The movements in the allowance for credit losses were as follows:
2019 2020 2021 2021
RMB RMB RMB US$
(In millions)
Balance as of January 1 599 928 1,320 207
Adoption of ASU 2016-13 — 119 — —
Amounts charged to expenses 331 455 830 131
Amounts written off (2 ) (182 ) (81 ) (13 )
Balance as of December 31 928 1,320 2,069 3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8
As of December 31,
2020 2021 2021
RMB RMB US$
(In millions)
Contract assets, net (i) 1,755 2,858 448
VAT prepayments 1,768 2,148 337
Inventories 618 1,477 232
Prepaid licensed copyrights 1,035 931 146
Advances to suppliers 1,053 843 132
Receivables from online payment agencies 440 622 98
Prepaid expenses 491 615 97
Deposits 437 374 59
Income tax prepayments 130 19 3
Others 3,279 1,165 183
Total other current assets 11,006 11,052 1,735
Long-term prepaid expenses 3,084 15,223 2,389
Others 364 710 112
Total other non-current 3,448 15,933 2,501
(i) The allowance for credit losses on contract assets was RMB27 million and RMB85 million (US$13 million) as of December 31, 2020 and 2021, respectively. The amounts charged to expenses for credit losses on contract assets were RMB9 million and RMB58 million (US$9 million) for the years ended December 31, 2020 and 2021, respectively. No write-offs were charged against the allowance for the years ended December 31, 2020 and 2021, respectively. The effect of adopting ASU 2016-13 on January 1, 2020 was RMB11 million to the opening balance of contract assets,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9
As of December 31,
2020 2021 2021
RMB RMB US$
(In millions)
Computer equipment 33,150 40,908 6,419
Office building 4,697 4,915 771
Office building related facility, machinery and equipment 2,442 3,834 602
Vehicles 204 291 46
Office equipment 971 1,223 192
Leasehold improvements 386 496 78
Construction in progress 454 688 108
42,304 52,355 8,216
Accumulated depreciation and impairment (24,796 ) (29,328 ) (4,603 )
17,508 23,027 3,613
Depreciation expense for the years ended December 31, 2019, 2020 and 2021, was RMB 5.6 5.7 5.7 8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10 GOODWILL AND INTANGIBLE ASSETS Goodwill The Company had two three excluding SLG as of December 31, The changes in the carrying amount of goodwill for each reporting unit from 2020 to 2021 was as follows:
Baidu Core SLG iQIYI Total
RMB RMB RMB RMB
(In millions)
Balance at December 31, 2019 14,362 — 3,888 18,250
Goodwill acquired (Note 3) 3,998 — — 3,998
Balance at December 31, 2020 18,360 — 3,888 22,248
Goodwill acquired (Note 3) 357 — — 357
Goodwill reassigned (Note 2) (1,777 ) 1,777 — —
Balance at December 31, 2021 16,940 1,777 3,888 22,605
Balance at December 31, 2021, in US$ 2,658 279 610 3,547
Intangible Assets
As of December 31, 2020
Gross carrying Accumulated Accumulated Net carrying
RMB RMB RMB RMB
(In millions)
Trademarks 1,054 (238 ) (205 ) 611
Technology 1,087 (52 ) (307 ) 728
Intellectual property right 1,599 (467 ) (757 ) 375
Online literature 151 — (54 ) 97
Others 899 (19 ) (669 ) 211
4,790 (776 ) (1,992 ) 2,022
As of December 31, 2021
Gross carrying Accumulated Accumulated Net carrying Net carrying
RMB RMB RMB RMB US$
(In millions)
Trademarks 1,054 (238 ) (278 ) 538 84
Technology 1,087 (52 ) (486 ) 549 86
Intellectual property right 1,691 (473 ) (841 ) 377 59
Online literature 155 — (76 ) 79 12
Others 906 (19 ) (741 ) 146 24
4,893 (782 ) (2,422 ) 1,689 265
The carrying amounts of intangible assets with indefinite useful lives were insignificant as of December 31, 2020 and 2021. The Group recognized impairment losses on intangible assets of RMB 406 350 6 1 “ C ”. Amortization expense of intangible assets were RMB 661 544 471 74 Estimated amortization expense relating to the existing intangible assets with finite lives for each of the next five years is as follow:
RMB US$
(In millions)
For the years ending December 31,
2022 470 74
2023 356 56
2024 291 46
2025 222 35
2026 144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1 1 ACCOUNTS PAYABLE AND ACCRUED LIABILITIES
As of December 31,
2020 2021 2021
RMB RMB US$
(In millions)
Accrued operating expenses 8,301 9,868 1,549
Content acquisition costs 6,734 8,326 1,307
Accrued payroll and welfare 3,508 4,541 713
Tax payable 3,779 4,430 695
Traffic acquisition costs 2,467 2,705 424
Accruals for purchases of fixed assets 1,270 2,240 352
Bandwidth costs 1,985 2,220 348
Payable for investments 3,466 804 126
Funds collected on behalf of service providers 523 558 88
Interest payable 487 538 84
Payable to merchants 307 339 53
Users’ and third party agents’ deposits 268 383 60
Payables for purchasing inventory 480 1,307 205
Others 3,141 3,125 490
36,716 41,384 6,4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Debt Disclosure [Abstract]</t>
        </is>
      </c>
    </row>
    <row r="4">
      <c r="A4" s="4" t="inlineStr">
        <is>
          <t>Loans Payable</t>
        </is>
      </c>
      <c r="B4" s="4" t="inlineStr">
        <is>
          <t xml:space="preserve">1 2 LOANS PAYABLE Short-term Loans Short-term loans as of December 31, 2020 and 2021 amounted to RMB3.0 billion and RMB 4.2 As of December 31, 2020, and 2021, the repayments of primarily all of the short-term loans are guaranteed by subsidiaries of iQIYI and either collateralized by an office building of one of iQIYI’s VIEs with a carrying amount of RMB548 million and RMB535 million (US$84 million) respectively, or restricted cash balances totaling US$4 million and US$5 million (equivalent to RMB34 million), respectively, or other receivables totaling US$5 million and nil, respectively. Certain of iQIYI’s outstanding short-term loan agreements contain financial and other covenants which depend on the financial position or performance of iQIYI’s subsidiaries, VIEs and VIEs’ subsidiaries. As of December 31, 2021, one of iQIYI’s VIEs did not satisfy certain financial covenants, based on which the commercial bank has the right to suspend the issuance of credit lines, and/or cause all outstanding amounts totaling R MB600 million (US$94 million) with original maturity dates in 2022 to be due and repayable immediately. As of the date of this report, the commercial bank has waived its right to demand immediate repayment, and also renewed the related credit lines for the same amount for one more ye ar. Therefore, this does not constitute an event of default with respect to the Convertible Notes (Note 14). As of December 31, 2020 and 2021, the weighted average interest rates for the outstanding borrowings were approximately 4.30% and 4.80%, respectively, and the aggregate amounts of unused lines of credit for short-term loans were RMB840 million and RMB2.8 billion (US$432 million), respectively. Structured payable arrangements In 2020 and 2021, iQIYI entered into structured payable arrangements with banks or other financial institutions (“factoring arrangements”). Under the factoring arrangements, the suppliers’ receivables collection process was accelerated through selling its receivables from iQIYI to the banks or other financial institutions at a discount. For the years ended December 31, 2020 and 2021, iQIYI was legally obligated to pay the banks or other financial institutions in the amount totaling RMB396 million and RMB 1.1 As a result of the factoring arrangements, the payment terms of the iQIYI’s original accounts payables were substantially modified and considered extinguished as the nature of the original liability has changed from accounts payables to loan borrowings from banks or other financial institutions. The proceeds from borrowings from banks or other financial institutions is a financing activity and is reported as “Proceeds from short-term loans” on the consolidated statements of cash flows. As of December 31, 2020 and 2021, the outstanding borrowings from the factoring arrangements were RMB390 million and RMB 750 Long-term Loans Baidu In June 2016, the Company entered into a five-year term revolving facility agreement with a group of 21 arrangers drawdowns In April 2021, the Company signed a five-year US$3.0 billion term and revolving facilities agreement with a group of 22 arrangers. The facilities consist of a US$1.5 billion five-year bullet maturity term loan and a US$1.5 billion five-year revolving facility. The facility was priced at 85 basis points over LIBOR and is intended for the general corporate purposes. In June 2021, the Company drew down RMB9.6 billion (US$1.5 billion) term loan and RMB3.2 billion (US$500 million) revolving loan under the facility commitment. In connection with the drawdowns The total outstanding borrowings were RMB6.5 billion and RMB12.6 billion 2020 and The interest rate swap agreements met the definition of a derivative in accordance with ASC 815 and qualified for hedge accounting, the derivatives related to the interest rate swap agreements are accounted for at fair value and included in “Other non-current iQIYI In 2017, iQIYI borrowed a secured RMB denominated loan of RMB299 million with an interest rate of 4.47% for a three-year term from the Bank of China for its general working capital purposes. Pursuant to the agreement, the principal shall be repaid by installments from 2017 to 2020. As of December 31, 2020, the repayment of the loan is guaranteed by a subsidiary of iQIYI and collateralized by an office building of one of iQIYI’s VIEs with a carrying amount of RMB548 million. Principal repayments were made on the loan when they became due and amounted to RMB10 million and RMB274 million for the years ended December 31, 2019 and 2020, respectively. The loan was fully repaid in 2020. In 2019, iQIYI entered into a two-year million for the general working capital purposes of iQIYI. In 2019, iQIYI drew down Pursuant to the agreement, the principal shall be repaid in installments from 2019 to 2021. As of December 31, 2020 and December 31, 2021, the repayment of the loan was collateralized by held-to-maturity debt securities with a two-year term and a stated cost of In December 2018, iQIYI entered into a series of transactions (“reverse factoring arrangement”) in order to re-finance In November 2019, July 2021 and November 2021, iQIYI entered into similar reverse factoring arrangements whereby iQIYI’s suppliers sold certain receivables due from iQIYI (the “ 2019 and 2021 2019 and 2021 2019 and 2021 The proceeds raised from issuance of the asset-backed debt securities were used by the financial institutions to factor the supplier invoices. At the same time, the credit terms of iQIYI’s corresponding trade payables were extended to mirror the maturity of the asset-backed debt securities. The securitization vehicle was designed by iQIYI with the sole purpose to acquire receivable balances from iQIYI’s suppliers in order to securitize the senior asset-backed securities with guaranteed returns sold to third-party investors. iQIYI has a variable interest in the securitization vehicle through its interest in the subordinated asset-backed securities issued by the securitization vehicle which bear the residual loss. As a result, iQIYI considers itself the primary beneficiary and consolidates the securitization vehicle given iQIYI has (i) the power to govern the activities that most significantly impact its economic performance, and (ii) is obligated to absorb losses that could potentially be significant to the securitization vehicle. As a result of the series of transactions described above, the payment terms of iQIYI’s original trade payables were substantially modified and considered extinguished as the nature of the original liability has changed from that of a trade payable to loan borrowings from third-party investors. The proceeds from borrowings from third-party investors is a financing activity and reported as “Proceeds from long-term loans” or “Proceeds from short-term loans” on the consolidated statements of cash flows depending on its maturities. RMB75 million and RMB371 million of 2018 asset-backed debt securities was repaid when it became due in December 2019 and December 2020, respectively. RMB30 million and RMB470 million (US$74 million) of 2019 asset-backed debt securities was repaid when it became due in October 2020 and October 2021, respectively. The 2018 and 2019 asset-backed debt securities were fully repaid as of December 31, 2021. As of December 31, 2020 and 2021, the outstanding borrowings from asset-backed debt securities were as follows:
As of December 31,
2020 2021 2021
RMB RMB US$
Short-term loans — 763 120
Long-term loans, current portion 498 — —
Total carrying amount 498 763 120
As of December 31, 2021, aggregate loan principal payments due on long-term loans and borrowings from third party investors are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nsolidated Balance Sheets ¥ in Millions, $ in Millions</t>
        </is>
      </c>
      <c r="C1" s="2" t="inlineStr">
        <is>
          <t>Dec. 31, 2021CNY (¥)</t>
        </is>
      </c>
      <c r="D1" s="2" t="inlineStr">
        <is>
          <t>Dec. 31, 2021USD ($)</t>
        </is>
      </c>
      <c r="E1" s="2" t="inlineStr">
        <is>
          <t>Dec. 31, 2020CNY (¥)</t>
        </is>
      </c>
    </row>
    <row r="2">
      <c r="A2" s="3" t="inlineStr">
        <is>
          <t>Current assets:</t>
        </is>
      </c>
    </row>
    <row r="3">
      <c r="A3" s="4" t="inlineStr">
        <is>
          <t>Cash and cash equivalents</t>
        </is>
      </c>
      <c r="C3" s="6" t="n">
        <v>36850</v>
      </c>
      <c r="D3" s="7" t="n">
        <v>5783</v>
      </c>
      <c r="E3" s="6" t="n">
        <v>35782</v>
      </c>
    </row>
    <row r="4">
      <c r="A4" s="4" t="inlineStr">
        <is>
          <t>Restricted cash</t>
        </is>
      </c>
      <c r="C4" s="5" t="n">
        <v>10821</v>
      </c>
      <c r="D4" s="5" t="n">
        <v>1697</v>
      </c>
      <c r="E4" s="5" t="n">
        <v>758</v>
      </c>
    </row>
    <row r="5">
      <c r="A5" s="4" t="inlineStr">
        <is>
          <t>Short-term investments, net of allowance of RMB285 and RMB338 (US$53) as of December 31, 2020 and 2021, respectively</t>
        </is>
      </c>
      <c r="C5" s="5" t="n">
        <v>143243</v>
      </c>
      <c r="D5" s="5" t="n">
        <v>22478</v>
      </c>
      <c r="E5" s="5" t="n">
        <v>126402</v>
      </c>
    </row>
    <row r="6">
      <c r="A6" s="4" t="inlineStr">
        <is>
          <t>Accounts receivable, net of allowance of RMB1,320 and RMB2,069 (US$325) as of December 31, 2020 and 2021, respectively</t>
        </is>
      </c>
      <c r="C6" s="5" t="n">
        <v>9981</v>
      </c>
      <c r="D6" s="5" t="n">
        <v>1566</v>
      </c>
      <c r="E6" s="5" t="n">
        <v>8668</v>
      </c>
    </row>
    <row r="7">
      <c r="A7" s="4" t="inlineStr">
        <is>
          <t>Amounts due from related parties</t>
        </is>
      </c>
      <c r="C7" s="5" t="n">
        <v>1368</v>
      </c>
      <c r="D7" s="5" t="n">
        <v>215</v>
      </c>
      <c r="E7" s="5" t="n">
        <v>726</v>
      </c>
    </row>
    <row r="8">
      <c r="A8" s="4" t="inlineStr">
        <is>
          <t>Other current assets, net</t>
        </is>
      </c>
      <c r="C8" s="5" t="n">
        <v>11052</v>
      </c>
      <c r="D8" s="5" t="n">
        <v>1735</v>
      </c>
      <c r="E8" s="5" t="n">
        <v>11006</v>
      </c>
    </row>
    <row r="9">
      <c r="A9" s="4" t="inlineStr">
        <is>
          <t>Total current assets</t>
        </is>
      </c>
      <c r="C9" s="5" t="n">
        <v>213315</v>
      </c>
      <c r="D9" s="5" t="n">
        <v>33474</v>
      </c>
      <c r="E9" s="5" t="n">
        <v>183342</v>
      </c>
    </row>
    <row r="10">
      <c r="A10" s="3" t="inlineStr">
        <is>
          <t>Non-current assets:</t>
        </is>
      </c>
    </row>
    <row r="11">
      <c r="A11" s="4" t="inlineStr">
        <is>
          <t>Fixed assets, net</t>
        </is>
      </c>
      <c r="C11" s="5" t="n">
        <v>23027</v>
      </c>
      <c r="D11" s="5" t="n">
        <v>3613</v>
      </c>
      <c r="E11" s="5" t="n">
        <v>17508</v>
      </c>
    </row>
    <row r="12">
      <c r="A12" s="4" t="inlineStr">
        <is>
          <t>Licensed copyrights, net</t>
        </is>
      </c>
      <c r="C12" s="5" t="n">
        <v>7258</v>
      </c>
      <c r="D12" s="5" t="n">
        <v>1139</v>
      </c>
      <c r="E12" s="5" t="n">
        <v>6435</v>
      </c>
    </row>
    <row r="13">
      <c r="A13" s="4" t="inlineStr">
        <is>
          <t>Produced content, net</t>
        </is>
      </c>
      <c r="C13" s="5" t="n">
        <v>10951</v>
      </c>
      <c r="D13" s="5" t="n">
        <v>1718</v>
      </c>
      <c r="E13" s="5" t="n">
        <v>6556</v>
      </c>
    </row>
    <row r="14">
      <c r="A14" s="4" t="inlineStr">
        <is>
          <t>Intangible assets, net</t>
        </is>
      </c>
      <c r="C14" s="5" t="n">
        <v>1689</v>
      </c>
      <c r="D14" s="5" t="n">
        <v>265</v>
      </c>
      <c r="E14" s="5" t="n">
        <v>2022</v>
      </c>
    </row>
    <row r="15">
      <c r="A15" s="4" t="inlineStr">
        <is>
          <t>Goodwill</t>
        </is>
      </c>
      <c r="C15" s="5" t="n">
        <v>22605</v>
      </c>
      <c r="D15" s="5" t="n">
        <v>3547</v>
      </c>
      <c r="E15" s="5" t="n">
        <v>22248</v>
      </c>
    </row>
    <row r="16">
      <c r="A16" s="4" t="inlineStr">
        <is>
          <t>Long-term investments, net</t>
        </is>
      </c>
      <c r="C16" s="5" t="n">
        <v>67332</v>
      </c>
      <c r="D16" s="5" t="n">
        <v>10566</v>
      </c>
      <c r="E16" s="5" t="n">
        <v>76233</v>
      </c>
    </row>
    <row r="17">
      <c r="A17" s="4" t="inlineStr">
        <is>
          <t>Amounts due from related parties</t>
        </is>
      </c>
      <c r="C17" s="5" t="n">
        <v>3487</v>
      </c>
      <c r="D17" s="5" t="n">
        <v>547</v>
      </c>
      <c r="E17" s="5" t="n">
        <v>3438</v>
      </c>
    </row>
    <row r="18">
      <c r="A18" s="4" t="inlineStr">
        <is>
          <t>Deferred tax assets, net</t>
        </is>
      </c>
      <c r="C18" s="5" t="n">
        <v>2372</v>
      </c>
      <c r="D18" s="5" t="n">
        <v>372</v>
      </c>
      <c r="E18" s="5" t="n">
        <v>1674</v>
      </c>
    </row>
    <row r="19">
      <c r="A19" s="4" t="inlineStr">
        <is>
          <t>Operating lease right-of-use assets</t>
        </is>
      </c>
      <c r="C19" s="5" t="n">
        <v>12065</v>
      </c>
      <c r="D19" s="5" t="n">
        <v>1894</v>
      </c>
      <c r="E19" s="5" t="n">
        <v>9804</v>
      </c>
    </row>
    <row r="20">
      <c r="A20" s="4" t="inlineStr">
        <is>
          <t>Other non-current assets</t>
        </is>
      </c>
      <c r="C20" s="5" t="n">
        <v>15933</v>
      </c>
      <c r="D20" s="5" t="n">
        <v>2501</v>
      </c>
      <c r="E20" s="5" t="n">
        <v>3448</v>
      </c>
    </row>
    <row r="21">
      <c r="A21" s="4" t="inlineStr">
        <is>
          <t>Total non-current assets</t>
        </is>
      </c>
      <c r="C21" s="5" t="n">
        <v>166719</v>
      </c>
      <c r="D21" s="5" t="n">
        <v>26162</v>
      </c>
      <c r="E21" s="5" t="n">
        <v>149366</v>
      </c>
    </row>
    <row r="22">
      <c r="A22" s="4" t="inlineStr">
        <is>
          <t>Total assets</t>
        </is>
      </c>
      <c r="C22" s="5" t="n">
        <v>380034</v>
      </c>
      <c r="D22" s="5" t="n">
        <v>59636</v>
      </c>
      <c r="E22" s="5" t="n">
        <v>332708</v>
      </c>
    </row>
    <row r="23">
      <c r="A23" s="3" t="inlineStr">
        <is>
          <t>Current liabilities (including amounts of the consolidated VIEs without recourse to the primary beneficiaries of RMB25,051 and RMB30,592 (US$4,801) as of December 31, 2020 and 2021, respectively):</t>
        </is>
      </c>
    </row>
    <row r="24">
      <c r="A24" s="4" t="inlineStr">
        <is>
          <t>Short-term loans</t>
        </is>
      </c>
      <c r="C24" s="5" t="n">
        <v>4168</v>
      </c>
      <c r="D24" s="5" t="n">
        <v>654</v>
      </c>
      <c r="E24" s="5" t="n">
        <v>3016</v>
      </c>
    </row>
    <row r="25">
      <c r="A25" s="4" t="inlineStr">
        <is>
          <t>Accounts payable and accrued liabilities</t>
        </is>
      </c>
      <c r="C25" s="5" t="n">
        <v>41384</v>
      </c>
      <c r="D25" s="5" t="n">
        <v>6494</v>
      </c>
      <c r="E25" s="5" t="n">
        <v>36716</v>
      </c>
    </row>
    <row r="26">
      <c r="A26" s="4" t="inlineStr">
        <is>
          <t>Customer deposits and deferred revenue</t>
        </is>
      </c>
      <c r="C26" s="5" t="n">
        <v>13706</v>
      </c>
      <c r="D26" s="5" t="n">
        <v>2151</v>
      </c>
      <c r="E26" s="5" t="n">
        <v>12626</v>
      </c>
    </row>
    <row r="27">
      <c r="A27" s="4" t="inlineStr">
        <is>
          <t>Deferred income</t>
        </is>
      </c>
      <c r="C27" s="5" t="n">
        <v>97</v>
      </c>
      <c r="D27" s="5" t="n">
        <v>15</v>
      </c>
      <c r="E27" s="5" t="n">
        <v>158</v>
      </c>
    </row>
    <row r="28">
      <c r="A28" s="4" t="inlineStr">
        <is>
          <t>Long-term loans, current portion</t>
        </is>
      </c>
      <c r="C28" s="5" t="n">
        <v>2</v>
      </c>
      <c r="D28" s="5" t="n">
        <v>0</v>
      </c>
      <c r="E28" s="5" t="n">
        <v>7427</v>
      </c>
    </row>
    <row r="29">
      <c r="A29" s="4" t="inlineStr">
        <is>
          <t>Convertible senior notes, current portion</t>
        </is>
      </c>
      <c r="C29" s="5" t="n">
        <v>0</v>
      </c>
      <c r="D29" s="5" t="n">
        <v>0</v>
      </c>
      <c r="E29" s="5" t="n">
        <v>4752</v>
      </c>
    </row>
    <row r="30">
      <c r="A30" s="4" t="inlineStr">
        <is>
          <t>Notes payable, current portion</t>
        </is>
      </c>
      <c r="C30" s="5" t="n">
        <v>10505</v>
      </c>
      <c r="D30" s="5" t="n">
        <v>1648</v>
      </c>
      <c r="E30" s="5" t="n">
        <v>0</v>
      </c>
    </row>
    <row r="31">
      <c r="A31" s="4" t="inlineStr">
        <is>
          <t>Amounts due to related parties</t>
        </is>
      </c>
      <c r="C31" s="5" t="n">
        <v>1764</v>
      </c>
      <c r="D31" s="5" t="n">
        <v>277</v>
      </c>
      <c r="E31" s="5" t="n">
        <v>1324</v>
      </c>
    </row>
    <row r="32">
      <c r="A32" s="4" t="inlineStr">
        <is>
          <t>Operating lease liabilities</t>
        </is>
      </c>
      <c r="C32" s="5" t="n">
        <v>2862</v>
      </c>
      <c r="D32" s="5" t="n">
        <v>450</v>
      </c>
      <c r="E32" s="5" t="n">
        <v>2366</v>
      </c>
    </row>
    <row r="33">
      <c r="A33" s="4" t="inlineStr">
        <is>
          <t>Total current liabilities</t>
        </is>
      </c>
      <c r="C33" s="5" t="n">
        <v>74488</v>
      </c>
      <c r="D33" s="5" t="n">
        <v>11689</v>
      </c>
      <c r="E33" s="5" t="n">
        <v>68385</v>
      </c>
    </row>
    <row r="34">
      <c r="A34" s="3" t="inlineStr">
        <is>
          <t>Non-current liabilities (including amounts of the consolidated VIEs without recourse to the primary beneficiaries of RMB5,519 and RMB6,286 (US$986) as of December 31, 2020 and 2021, respectively):</t>
        </is>
      </c>
    </row>
    <row r="35">
      <c r="A35" s="4" t="inlineStr">
        <is>
          <t>Deferred income</t>
        </is>
      </c>
      <c r="C35" s="5" t="n">
        <v>129</v>
      </c>
      <c r="D35" s="5" t="n">
        <v>20</v>
      </c>
      <c r="E35" s="5" t="n">
        <v>97</v>
      </c>
    </row>
    <row r="36">
      <c r="A36" s="4" t="inlineStr">
        <is>
          <t>Deferred revenue</t>
        </is>
      </c>
      <c r="C36" s="5" t="n">
        <v>223</v>
      </c>
      <c r="D36" s="5" t="n">
        <v>35</v>
      </c>
      <c r="E36" s="5" t="n">
        <v>686</v>
      </c>
    </row>
    <row r="37">
      <c r="A37" s="4" t="inlineStr">
        <is>
          <t>Amounts due to related parties</t>
        </is>
      </c>
      <c r="C37" s="5" t="n">
        <v>3268</v>
      </c>
      <c r="D37" s="5" t="n">
        <v>513</v>
      </c>
      <c r="E37" s="5" t="n">
        <v>3543</v>
      </c>
    </row>
    <row r="38">
      <c r="A38" s="4" t="inlineStr">
        <is>
          <t>Long-term loans</t>
        </is>
      </c>
      <c r="C38" s="5" t="n">
        <v>12629</v>
      </c>
      <c r="D38" s="5" t="n">
        <v>1982</v>
      </c>
      <c r="E38" s="5" t="n">
        <v>0</v>
      </c>
    </row>
    <row r="39">
      <c r="A39" s="4" t="inlineStr">
        <is>
          <t>Notes payable</t>
        </is>
      </c>
      <c r="C39" s="5" t="n">
        <v>43120</v>
      </c>
      <c r="D39" s="5" t="n">
        <v>6766</v>
      </c>
      <c r="E39" s="5" t="n">
        <v>48408</v>
      </c>
    </row>
    <row r="40">
      <c r="A40" s="4" t="inlineStr">
        <is>
          <t>Convertible senior notes</t>
        </is>
      </c>
      <c r="C40" s="5" t="n">
        <v>12652</v>
      </c>
      <c r="D40" s="5" t="n">
        <v>1985</v>
      </c>
      <c r="E40" s="5" t="n">
        <v>11927</v>
      </c>
    </row>
    <row r="41">
      <c r="A41" s="4" t="inlineStr">
        <is>
          <t>Deferred tax liabilities</t>
        </is>
      </c>
      <c r="C41" s="5" t="n">
        <v>3286</v>
      </c>
      <c r="D41" s="5" t="n">
        <v>516</v>
      </c>
      <c r="E41" s="5" t="n">
        <v>3067</v>
      </c>
    </row>
    <row r="42">
      <c r="A42" s="4" t="inlineStr">
        <is>
          <t>Operating lease liabilities</t>
        </is>
      </c>
      <c r="C42" s="5" t="n">
        <v>5569</v>
      </c>
      <c r="D42" s="5" t="n">
        <v>874</v>
      </c>
      <c r="E42" s="5" t="n">
        <v>4693</v>
      </c>
    </row>
    <row r="43">
      <c r="A43" s="4" t="inlineStr">
        <is>
          <t>Other non-current liabilities</t>
        </is>
      </c>
      <c r="C43" s="5" t="n">
        <v>718</v>
      </c>
      <c r="D43" s="5" t="n">
        <v>112</v>
      </c>
      <c r="E43" s="5" t="n">
        <v>59</v>
      </c>
    </row>
    <row r="44">
      <c r="A44" s="4" t="inlineStr">
        <is>
          <t>Total non-current liabilities</t>
        </is>
      </c>
      <c r="C44" s="5" t="n">
        <v>81594</v>
      </c>
      <c r="D44" s="5" t="n">
        <v>12803</v>
      </c>
      <c r="E44" s="5" t="n">
        <v>72480</v>
      </c>
    </row>
    <row r="45">
      <c r="A45" s="4" t="inlineStr">
        <is>
          <t>Total liabilities</t>
        </is>
      </c>
      <c r="C45" s="5" t="n">
        <v>156082</v>
      </c>
      <c r="D45" s="5" t="n">
        <v>24492</v>
      </c>
      <c r="E45" s="5" t="n">
        <v>140865</v>
      </c>
    </row>
    <row r="46">
      <c r="A46" s="4" t="inlineStr">
        <is>
          <t>Commitments and contingencies</t>
        </is>
      </c>
      <c r="C46" s="4" t="inlineStr">
        <is>
          <t xml:space="preserve"> </t>
        </is>
      </c>
      <c r="D46" s="4" t="inlineStr">
        <is>
          <t xml:space="preserve"> </t>
        </is>
      </c>
      <c r="E46" s="4" t="inlineStr">
        <is>
          <t xml:space="preserve"> </t>
        </is>
      </c>
    </row>
    <row r="47">
      <c r="A47" s="4" t="inlineStr">
        <is>
          <t>Redeemable noncontrolling interests</t>
        </is>
      </c>
      <c r="C47" s="5" t="n">
        <v>7148</v>
      </c>
      <c r="D47" s="5" t="n">
        <v>1122</v>
      </c>
      <c r="E47" s="5" t="n">
        <v>3102</v>
      </c>
    </row>
    <row r="48">
      <c r="A48" s="3" t="inlineStr">
        <is>
          <t>Equity</t>
        </is>
      </c>
    </row>
    <row r="49">
      <c r="A49" s="4" t="inlineStr">
        <is>
          <t>Additional paid-in capital</t>
        </is>
      </c>
      <c r="C49" s="5" t="n">
        <v>73888</v>
      </c>
      <c r="D49" s="5" t="n">
        <v>11595</v>
      </c>
      <c r="E49" s="5" t="n">
        <v>47213</v>
      </c>
    </row>
    <row r="50">
      <c r="A50" s="4" t="inlineStr">
        <is>
          <t>Treasury stock</t>
        </is>
      </c>
      <c r="C50" s="5" t="n">
        <v>-7581</v>
      </c>
      <c r="D50" s="5" t="n">
        <v>-1190</v>
      </c>
      <c r="E50" s="5" t="n">
        <v>0</v>
      </c>
    </row>
    <row r="51">
      <c r="A51" s="4" t="inlineStr">
        <is>
          <t>Retained earnings</t>
        </is>
      </c>
      <c r="C51" s="5" t="n">
        <v>145160</v>
      </c>
      <c r="D51" s="5" t="n">
        <v>22779</v>
      </c>
      <c r="E51" s="5" t="n">
        <v>135284</v>
      </c>
    </row>
    <row r="52">
      <c r="A52" s="4" t="inlineStr">
        <is>
          <t>Accumulated other comprehensive income (loss)</t>
        </is>
      </c>
      <c r="C52" s="5" t="n">
        <v>-8</v>
      </c>
      <c r="D52" s="5" t="n">
        <v>-1</v>
      </c>
      <c r="E52" s="5" t="n">
        <v>199</v>
      </c>
    </row>
    <row r="53">
      <c r="A53" s="4" t="inlineStr">
        <is>
          <t>Total Baidu, Inc. shareholders' equity</t>
        </is>
      </c>
      <c r="C53" s="5" t="n">
        <v>211459</v>
      </c>
      <c r="D53" s="5" t="n">
        <v>33183</v>
      </c>
      <c r="E53" s="5" t="n">
        <v>182696</v>
      </c>
    </row>
    <row r="54">
      <c r="A54" s="4" t="inlineStr">
        <is>
          <t>Noncontrolling interests</t>
        </is>
      </c>
      <c r="C54" s="5" t="n">
        <v>5345</v>
      </c>
      <c r="D54" s="5" t="n">
        <v>839</v>
      </c>
      <c r="E54" s="5" t="n">
        <v>6045</v>
      </c>
    </row>
    <row r="55">
      <c r="A55" s="4" t="inlineStr">
        <is>
          <t>Total equity</t>
        </is>
      </c>
      <c r="C55" s="5" t="n">
        <v>216804</v>
      </c>
      <c r="D55" s="5" t="n">
        <v>34022</v>
      </c>
      <c r="E55" s="5" t="n">
        <v>188741</v>
      </c>
    </row>
    <row r="56">
      <c r="A56" s="4" t="inlineStr">
        <is>
          <t>Total liabilities, redeemable noncontrolling interests and equity</t>
        </is>
      </c>
      <c r="C56" s="6" t="n">
        <v>380034</v>
      </c>
      <c r="D56" s="5" t="n">
        <v>59636</v>
      </c>
      <c r="E56" s="6" t="n">
        <v>332708</v>
      </c>
    </row>
    <row r="57">
      <c r="A57" s="4" t="inlineStr">
        <is>
          <t>Class A Ordinary Shares</t>
        </is>
      </c>
    </row>
    <row r="58">
      <c r="A58" s="3" t="inlineStr">
        <is>
          <t>Equity</t>
        </is>
      </c>
    </row>
    <row r="59">
      <c r="A59" s="4" t="inlineStr">
        <is>
          <t>Ordinary shares, value</t>
        </is>
      </c>
      <c r="B59" s="4" t="inlineStr">
        <is>
          <t>[1]</t>
        </is>
      </c>
      <c r="D59" s="5" t="n">
        <v>0</v>
      </c>
    </row>
    <row r="60">
      <c r="A60" s="4" t="inlineStr">
        <is>
          <t>Class B Ordinary Shares</t>
        </is>
      </c>
    </row>
    <row r="61">
      <c r="A61" s="3" t="inlineStr">
        <is>
          <t>Equity</t>
        </is>
      </c>
    </row>
    <row r="62">
      <c r="A62" s="4" t="inlineStr">
        <is>
          <t>Ordinary shares, value</t>
        </is>
      </c>
      <c r="B62" s="4" t="inlineStr">
        <is>
          <t>[1]</t>
        </is>
      </c>
      <c r="D62" s="7" t="n">
        <v>0</v>
      </c>
    </row>
    <row r="63"/>
    <row r="64">
      <c r="A64" s="4" t="inlineStr">
        <is>
          <t>[1]</t>
        </is>
      </c>
      <c r="B64" s="4" t="inlineStr">
        <is>
          <t>Par value per share and the number of shares as of December 31, 2020 has been retrospectively adjusted for the Share Subdivision that took effect on March 1, 2021 as detailed in Notes 1 and 21</t>
        </is>
      </c>
    </row>
  </sheetData>
  <mergeCells count="3">
    <mergeCell ref="A1:B1"/>
    <mergeCell ref="A63:D63"/>
    <mergeCell ref="B64:D6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1 3 NOTES PAYABLE Baidu, Inc. The Company issued and publicly sold unsecured senior notes, and the details of the tranches are shown below:
Issue date Principal (US$ million) Mature date Effective
2022 Ten-year November 28, 2012 750 November 28, 2022 3.59 %
2020 Notes June 30, 2015 750 June 30, 2020 3.13 % *
2025 Ten-year June 30, 2015 500 June 30, 2025 4.22 %
2022 Five-year Notes July 6, 2017 900 July 6, 2022 3.08 %
2027 Ten-year July 6, 2017 600 July 6, 2027 3.73 %
2023 Notes March 29, 2018 1,000 September 29, 2023 3.99 %
2028 March Notes March 29, 2018 500 March 29, 2028 4.50 %
2024 Notes November 14, 2018 600 May 14, 2024 4.51 %
2024 Notes December 10, 2018 250 May 14, 2024 4.54 %
2028 November Notes November 14, 2018 400 November 14, 2028 4.99 %
2025 Five-year Notes April 7, 2020 600 April 7, 2025 3.22 %
2030 April Notes April 7, 2020 400 April 7, 2030 3.54 %
2026 Notes October 9, 2020 650 April 9, 2026 1.81 %
2030 October Notes October 9, 2020 300 October 9, 2030 2.43 %
2027 Five-year Notes August 23, 2021 300 February 23,2027 1.73 %
2031 Notes August 23, 2021 700 August 23, 2031 2.49 %
* The 2020 Notes were fully repaid when they became due. The notes listed above are collectively referred to as the “Notes”. The 2022 Ten-year The 2020 Notes bear interest at the rate of 3.000% per annum and the 2025 Ten-year The 2022 Five-year Notes bear interest at the rate of 2.875% per annum and the 2027 Ten-year Notes bear interest at the rate of 3.625% per annum. Interest is payable semi-annually in arrears on and of each year, beginning on January 6, 2018. The 2023 Notes bear interest at the rate of 3.875% per annum and the 2028 March Notes bear interest at the rate of 4.375% per annum. Interest is payable semi-annually in arrears on and of each year, beginning on September 29, 2018. The 2024 Notes including US$600 million issued in November and US$250 million in December 2018, respectively, bear interest at the rate of 4.375% per annum and the 2028 November Notes bear interest at the rate of 4.875% per annum. Interest is payable semi-annually in arrears on and of each year, beginning on May 14, 2019. The 2025 Five-year Notes bear interest at the rate of 3.075% per annum and the 2030 April Notes bear interest at the rate of 3.425% per annum. Interest is payable semi-annually in arrears on and of each year, beginning on October 7, 2020. The 2026 Notes bear interest at the rate of 1.720% per annum and the 2030 October Notes bear interest at the rate of 2.375% per annum. Interest is payable semi-annually in arrears on and of each year, beginning on April 9, 2021. The 2027 Five-year Notes bear interest at the rate of 1.625% per annum and the 2031 Notes bear interest at the rate of 2.375% per annum. Interest is payable semi-annually in arrears on and of each year, beginning on February 23, 2022. At maturity, the Notes are payable at their principal amount plus accrued and unpaid interest thereon. Under the terms of the indentures governing the 2022 Ten-year Notes, the 2025 Ten-year Notes, the 2022 Five-year Notes, the 2027 Ten-year Notes, the 2023 Notes and the 2028 March Notes, events of default include, among others, there occurring with respect to any of the Company’s of the Company’s consolidated net assets. For example, iQIYI constitutes a principal controlled entity under such indentures. Under the terms of the indentures governing the 2024 November Notes, the 2024 December Notes (consolidated and form a single series with 2024 November Notes), the 2028 November Notes, the 2025 Five-year Notes, the 2030 April Notes, the 2026 Notes, the 2030 October Notes, the 2027 Five-year Notes and the 2031 Notes, events of default include, among others, there occurring with respect to any of the Company’s indebtedness, an event of default resulting in accelerated maturity or a failure to pay principal, interest or premium when due, and that the outstanding principal amount under payment default or accelerated maturity equals or exceeds the greater of US$100 million and 2.5% of the Company’s total equity. If any such event of default were to take place, the holders of those notes may declare the principal of notes to be due and payable prior to the stated maturity. Under the terms of the indentures governing the various notes, a declaration of acceleration of the relevant series of notes will be automatically annulled if such event of default is remedied or cured by the Company or any of the Company’s principal controlled entities, in the case of the 2022 Ten-year Notes, the 2025 Ten-year Notes, the 2022 Five-year Notes, the 2027 Ten-year Notes, the 2023 Notes and the 2028 March Notes, or the Company, in the case of the 2024 November Notes, the 2024 December Notes, the 2028 November Notes, the 2025 Five-year Notes, the 2030 April Notes, the 2026 Notes, the 2030 October Notes, the 2027 Five year Notes and the 2031 Notes, or waived by the holders of the relevant notes within 30 days after the declaration of acceleration with respect thereto and if the annulment of the acceleration of those notes would not conflict with any judgment or decree of a court of competent jurisdiction. As of December 31, 2021, there was no such event of default. The Notes do not contain any other financial covenants or other significant restrictions. In addition, the Notes are unsecured and rank lower than any secured obligation of the Group and have the same liquidation priority as any other unsecured liabilities of the Group, but senior to those expressly subordinated obligations, if any. The Company may, at its discretion, redeem all or any portion of the Notes at any time, at the greater of the principal amount and the make whole amount plus accrued and unpaid interest. In addition, for the 2023 Notes, 2028 March Notes, 2024 Notes, 2028 November Notes, 2025 Five-year Notes, 2030 April Notes, 2026 Notes, 2030 October Notes, 2027 Five-year Notes and 2031 Notes, the Company may at its discretion, redeem all or any portion of the Notes at one or three months before the maturity date of respective notes, at a price equal to 100% of the principal amount of such notes plus accrued and unpaid interest, if any, to (but not including) the redemption date. As of December 31, 2021, the Company does not intend to redeem any portion of the Notes prior to the stated maturity dates. For certain Notes, the Company has the obligation to redeem the Notes if a change in control occurs as defined in the indenture of the Notes. The outstanding Notes were issued at a discount amounting to US$23 million. The total issuance costs of US$41 million were presented as a direct deduction from the principal amount of the outstanding Notes on the consolidated balance sheets. Both the discount and the issuance costs are amortized as interest expense using the effective interest rate method through the maturity dates of the Notes. The principal amount and unamortized discount and debt issuance costs as of December 31, 2020 and 2021 were as follows:
As of December 31,
2020 2021 2021
RMB RMB US$
(In millions)
Principal amount 48,638 53,848 8,450
Unamortized discount and debt issuance costs (230 ) (223 ) (36 )
48,408 53,625 8,414
The following table summarizes the aggregate required repayments of the principal amounts of the Company’s long-term debts (including the notes payable and l
RMB US$
(In millions)
For the years ending December 31,
2022 10,517 1,650
2023 6,374 1,000
2024 5,417 850
2025 7,010 1,100
2026 16,887 2,650
Thereafter 20,392 3,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1</t>
        </is>
      </c>
    </row>
    <row r="3">
      <c r="A3" s="3" t="inlineStr">
        <is>
          <t>Text Block [Abstract]</t>
        </is>
      </c>
    </row>
    <row r="4">
      <c r="A4" s="4" t="inlineStr">
        <is>
          <t>Convertible Senior Notes</t>
        </is>
      </c>
      <c r="B4" s="4" t="inlineStr">
        <is>
          <t xml:space="preserve">1 4 CONVERTIBLE SENIOR NOTES iQIYI 2023 Convertible Senior On December 4, 2018, iQIYI million convertible senior notes (“iQIYI 2023 Convertible Notes”). The iQIYI 2023 Convertible Notes are senior, unsecured obligations of iQIYI, The iQIYI 2023 Convertible Notes will mature The initial conversion rate of the iQIYI 2023 Convertible iQIYI’s iQIYI 2023 Convertible iQIYI 2023 Convertible of the product of the last reported sale price of the ADSs and the conversion rate on each such trading day; (3) if iQIYI calls the notes for a tax redemption; or (4) upon the occurrence of specified corporate events. Thereafter, the iQIYI 2023 Convertible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iQIYI’s delivery of a notice of a tax redemption, iQIYI will increase the conversion rate for a holder who elects to convert its notes in connection with such a corporate event or such tax redemption. Upon conversion, iQIYI will pay or deliver to such converting holders, as the case may be, cash, ADSs, or a combination of cash and ADSs, at its election. The holders may require iQIYI to repurchase all or portion of the iQIYI 2023 Convertible Notes for cash on , or upon a fundamental change, at a repurchase price equal to % of the principal amount, plus accrued and unpaid interest. In 2021, iQIYI redeemed US$ million (equivalent to RMB b illion) aggregate principal amount of the iQIYI 2023 Convertible Notes as requested by the holders. Following settlement of the repurchase, the repurchase amount which was fully accreted was derecognized and US$ million (equivalent to RMB million) aggregate principal amount of the iQIYI 2023 Convertible Notes remained outstanding and was included in “Convertible senior notes” as of December 31, 2021 as it will mature on December 1, 2023. In connection with the issuance of the iQIYI 2023 Convertible iQIYI iQIYI’s iQIYI iQIYI’s iQIYI’s iQIYI 2023 Convertible iQIYI iQIYI 2023 Convertible iQIYI iQIYI 2025 Convertible Senior On March 29, 2019, iQIYI billion convertible senior notes (“iQIYI 2025 Convertible Notes””). The iQIYI 2025 Convertible Notes are senior, unsecured iQIYI iQIYI 2025 Convertible The initial conversion rate of the iQIYI 2025 Convertible iQIYI’s iQIYI 2025 Convertible iQIYI 2025 Convertible iQIYI iQIYI 2025 Convertible iQIYI’s iQIYI convert its notes in connection with such a corporate event or such tax redemption. Upon conversion, iQIYI will pay or deliver to such converting holders, as the case may be, cash, ADSs, or a combination of cash and ADSs, at its election. The holders may require iQIYI iQIYI 2025 Convertible In connection with the issuance of the iQIYI 2025 Convertible iQIYI iQIYI’s iQIYI iQIYI’s iQIYI’s iQIYI 2025 Convertible cap price is US$40.02 per ADS, subject to certain adjustments under the terms of the capped call transactions. The capped call transactions are expected to reduce potential dilution to existing holders of the ordinary shares and ADSs of iQIYI iQIYI 2025 Convertible iQIYI iQIYI 2026 Convertible Senior On December 21, 2020, iQIYI iQIYI 202 6 iQIYI iQIYI 202 6 The initial conversion rate of the iQIYI 2026 Convertible iQIYI’s iQIYI 2026 Convertible iQIYI 2026 Convertible iQIYI iQIYI 2026 Convertible iQIYI’s iQIYI iQIYI The holders may require iQIYI iQIYI 2026 Convertible Under the terms of the indentures governing the iQIYI 2023 Convertible Notes, the iQIYI 2025 Convertible Notes and the iQIYI 2026 Convertible Notes, events of default include:
(i) default in any payment of interest or additional amounts as defined under the respective indenture for a period of 30 days;
(ii) default in the payment of principal of any Convertible Notes when due;
(iii) failure by iQIYI to comply with its obligation to convert the Convertible N five business da
(iv) failure by iQIYI to issue a Fundamental Change Company Notice or a Make-Whole Fundamental Change as defined under the respective indenture or a specified corporate event when due for a period of five business da
(v) failure by iQIYI to comply with its obligations relating to consolidation, merger, sale, conveyance and lease under article 11 of the respective indenture;
(vi) failure by iQIYI for 60 days after written notice from the trustee or by the trustee at the request of the holders of at least 25% in aggregate principal amount of the respective Convertible N Convertible N
(vii) default by iQIYI or its significant subsidiaries (defined in Article 1, Rule 1-02 of Regulation S-X), with respect to any mortgage, agreement or other instrument under which there may be outstanding, secured or evidenced any indebtedness in excess of US$60 million (or an equivalent amount in foreign currency), resulting in accelerated maturity or a failure to pay principal or interest when due, and such indebtedness is not discharged, or such acceleration is not otherwise cured or rescinded, within 30 days ;
(viii) a delay in payment or discharge of a final judgment for the payment of US$60 million (or an equivalent amount in foreign currency) rendered against iQIYI or any of its significant subsidiaries;
(ix) iQIYI or any of its significant subsidiaries shall commence a voluntary case or other proceeding seeking liquidation, reorganization or other relief; and
(x) an involuntary case or other proceeding shall be commenced against iQIYI or its significant subsidiaries seeking liquidation, reorganization or other relief, and such involuntary case or other proceeding shall remain undismissed and unstayed for a period of 30 consecutive days. The indentures for these convertible notes define a “fundamental change” to include, among other things: (i) any person or group gaining control of iQIYI, (ii) any recapitalization, reclassification or change of iQIYI’s ordinary shares or ADSs as a result of which these securities would be converted into, or exchanged for, stock, other securities, other property or assets; (iii) the shareholders of iQIYI approving any plan or proposal for the liquidation or dissolution of iQIYI; (iv) iQIYI’s ADSs ceasing to be listed on Nasdaq Stock Market; or (v) any change in or amendment to the laws, regulations and rules of the PRC resulting in iQIYI being legally prohibited from operating substantially all of the business operations conducted by iQIYI being unable to continue to derive substantially all of the economic benefits from the business operations conducted by these entities. Upon the occurrence of an event of default, the trustee may declare the whole principal of, and accrued and unpaid interest on, all the Convertible Notes to be due and payable immediately, subject to certain exceptions and conditions under the respective indenture. iQIYI may also be required to pay additional interest. Upon the occurrence of a fundamental change, holders of the Convertible Notes will have the right, at their option, to require iQIYI to repurchase all of their Convertible Notes or any portion of the principal amount and accrued and unpaid interests. In the event of a fundamental change, iQIYI may also be required to issue additional ADSs upon conversion of its convertible notes. As of December 31, 2021, there was no such event of default or fundamental change. Accounting for Convertible Senior Notes As the conversion option may be settled in cash at iQIYI’s option, iQIYI separated the iQIYI 2023 Convertible Notes, the iQIYI 2025 Convertible Notes and the iQIYI 2026 Convertible Notes (collectively as the “Convertible Notes”) into liability and equity components in accordance with ASC subtopic 470-20, Debt with Conversion and Other Options amount of the equity component representing the conversion option was determined by deducting the fair value of the of % to accrete the discounted carrying value of the iQIYI 2023 Convertible Notes to its face value on December 1, 2021, the put date of the iQIYI 2023 Convertible Notes. The difference between the principal amount of the iQIYI 2025 Convertible Notes and the liability component is considered debt discount and is amortized at an effective interest rate of % to accrete the discounted carrying value of the iQIYI 2025 Convertible Notes to its face value on April 1, 2023, the put date of the iQIYI 2025 Convertible Notes. The difference between the principal amount of the iQIYI 2026 Convertible Notes and the liability component is considered debt discount and is amortized at an effective interest rate of % to accrete the discounted carrying value of the iQIYI 2026 Convertible Notes to its face value on August 1, 2024, the put date of the iQIYI 2026 Convertible Notes. The cost of the 2023 Capped Call and 2025 Capped Call of US$68 million and US$85 million were recorded as a reduction of the Company’s additional paid-in capital and non-controlling interests on the consolidated balance sheets with no subsequent changes in fair value recorded. The net proceeds from the issuance of the iQIYI 2023 Convertible Notes, the iQIYI 2025 Convertible Notes and the iQIYI 2026 Convertible Notes b b i l million b The carrying amount of the Convertible Notes as of December 31, 2020 and 2021 were as follows:
As of December 31,
2020 2021 2021
RMB RMB US$
(In millions)
Liability component:
Principal 17,954 13,403 2,103
Less: unamortized debt discount 1,275 751 118
Net carrying amount 16,679 12,652 1,985
Equity component:
Carrying amount 1,744 1,793 281
For the years ended December 31, 2019, 2020 and 2021, the amount of interest cost recognized relating to both the contractual interest coupon and amortization of the discount on the liability component were RMB670 million, RMB799 million and RMB1.1 billion (US$175 million), respectively. As of December 31, 2021, the liability component of the iQIYI 2025 Convertible Notes and the iQIYI 2026 Convertible Notes would be accreted up to the principal amount of US$1.2 billion and US$900 million over a remaining period of years and years, respectively. The amount repayable within the next twelve months are classified as “Convertible senior notes, current portion” on the consolidated balance sheets. The aggregate amounts upon and 2026, respectively, assuming there is no conversion of the Convertible Notes, no redemption of the Convertible Notes prior to their maturities and the convertible senior notes bondholders hold the Convertible Notes until their maturities and iQIYI elects to fully settle the Convertible Notes in cas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 5 LEASES The Company’s operating leases mainly related to land, offices facilities, IDC facilities and vehicles. For leases with terms greater than 12 months, the Company records the related asset and obligation at the present value of lease payments over the term. Certain leases include rental escalation clauses, renewal options and/or termination options that are factored into the Company’s determination of lease payments when appropriate. As of December 31, 2021, finance leases were insignificant. As of December 31, 2021, the weighted average remaining lease term was 16.7 years and weighted average discount rate was 4.43% for the Group’s operating leases. Operating lease costs were RMB3.0 billion and RMB3.2 billion (US$501 million) for the years ended December 31, 2020 and 2021, respectively, which excluded short-term lease costs. Short-term lease costs were RMB427 million and RMB475 million (US$75 million) for the years ended December 31, 2020 and 2021, respectively. Variable lease cost was immaterial for the years ended December 31, 2020 and 2021. For the years ended December 31, 2020 and 2021, no lease costs for operating or finance leases were capitalized. Supplemental cash flow information related to operating leases was as follows:
For the years ended
2020 2021 2021
RMB RMB US$
(In millions)
Cash payments for operating leases 5,187 4,238 665
ROU assets obtained in exchange for operating lease liabilities 2,841 4,434 696 Future lease payments under operating leases as of December 31, 2021 were as follows:
Operating leases
RMB US$
(In millions)
Year ending December 31,
2022 2,946 462
2023 2,307 362
2024 1,755 275
2025 1,070 168
2026 595 93
Thereafter 603 95
Total future lease payments 9,276 1,455
Less: Imputed interest 845 131
Total lease liability balance 8,431 1,324
As of December 31, 2021, additional operating leases that have not yet commenced were im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 6 INCOME TAXES Cayman Islands and BVI Under the current laws of the Cayman Islands and BVI, the Company is not subject to tax on income or capital gains. Additionally, upon payment of dividends by the Company to its shareholders, no Cayman Islands withholding tax will be imposed. Hong Kong Subsidiaries in Hong Kong are subject to Hong Kong Profits Tax rate at 16.5%, and foreign-derived income is exempted from income tax. There are no withholding taxes in Hong Kong on remittance of dividends. Japan As a result of the Japanese tax regulations amendments, the effective income tax rates were approximately 31% for all years ended December 31, 2019, 2020 and 2021. China Under the PRC Enterprise Income Tax (“EIT”) Law, which has been effective since January 1, 2008, domestic enterprises and Foreign Investment Enterprises (the “FIE”) are subject to a unified 25% enterprise income tax rate, except for certain entities that are entitled to preferential tax treatments. Preferential EIT rates at 15% is available for qualified “High and New Technology Enterprises” (“HNTEs”). The HNTE certificate is effective for a period of three years. Certain PRC subsidiaries and VIEs, including Baidu Online, Baidu China, Baidu International and Baidu Netcom, etc. re-apply re-applied Under the current EIT Law, dividends for earnings derived from January 1, 2008 and onwards paid by PRC entities to any of their foreign non-resident (Loss) income before income taxes consists of:
For the years ended December 31,
2019 2020 2021 2021
RMB RMB RMB US$
(In millions)
PRC 13,076 19,711 15,055 2,362
Non-PRC (13,416 ) 3,379 (4,277 ) (671 )
(340 ) 23,090 10,778 1,691
Except for the investment related loss recognized, the pre-tax non-PRC Income taxes consist of:
For the years ended December 31,
2019 2020 2021 2021
RMB RMB RMB US$
(In millions)
Current income tax 3,564 4,668 3,636 571
Income tax refund due to reduced tax rate (920 ) (719 ) — —
Adjustments of deferred tax assets due to change in tax rates 9 (5 ) 109 17
Deferred income tax (benefit) expense (705 ) 120 (558 ) (88 )
1,948 4,064 3,187 500
The reconciliation of the actual income taxes to the amount of tax computed by applying the aforementioned statutory income tax rate to pre-tax income is as follows:
For the years ended December 31,
2019 2020 2021 2021
RMB RMB RMB US$
(In millions, except for per share data)
Expected taxation at PRC statutory tax rate (85 ) 5,773 2,694 423
Effect of differing tax rates in different jurisdictions 3,299 208 656 103
Non-taxable (419 ) (995 ) (89 ) (14 )
Non-deductible 2,124 3,416 965 150
Research and development super-deduction (1,245 ) (1,549 ) (1,645 ) (258 )
Effect of PRC preferential tax rates and tax holiday (1,327 ) (2,891 ) (1,557 ) (244 )
Effect of tax rate changes on deferred taxes 9 (5 ) 109 17
Reversal of prior year’s income taxes (1,134 ) (951 ) (734 ) (115 )
PRC withholding tax (224 ) 122 615 97
Valuation allowance 950 936 2,173 341
Taxation for the year 1,948 4,064 3,187 500
Effective tax rate (573%) 18% 29.6 % 29.6 %
Effect of preferential tax rates inside the PRC on basic earnings per Class A and Class B ordinary share ( Note 0.49 1.06 0.56 0.09
Note: The tax effects of temporary differences that gave rise to the deferred tax balances at December 31, 2020 and 2021 are as follows:
As of December 31,
2020 2021 2021
RMB RMB US$
(In millions)
Deferred tax assets:
Allowance for credit losses 452 622 98
Accrued expenses, payroll and others 5,456 6,988 1,095
Fixed assets depreciation 106 112 18
Net operating loss carry-forwards 1,811 2,980 468
Less: valuation allowance (5,895 ) (8,068 ) (1,266 )
Deferred tax assets, net 1,930 2,634 413
As of December 31,
2020 2021 2021
RMB RMB US$
(In millions)
Deferred tax liabilities:
Long-lived assets arising from acquisitions 406 508 80
Withholding tax on PRC subsidiaries’ undistributed earnings 1,381 1,803 283
Tax on capital gains 943 996 156
Others 593 241 38
3,323 3,548 557
As of December 31, 2021, the Company had tax losses of approximately RMB16.6 billion (US$2.6 b is currently to 203 1 As of December 31, 2021, dividend distribution withholding tax for the potential remittance of earnings from the PRC subsidiaries to offshore entities was RMB1.9 billion (US$ 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1</t>
        </is>
      </c>
    </row>
    <row r="3">
      <c r="A3" s="3" t="inlineStr">
        <is>
          <t>Retirement Benefits [Abstract]</t>
        </is>
      </c>
    </row>
    <row r="4">
      <c r="A4" s="4" t="inlineStr">
        <is>
          <t>Employee Defined Contribution Plan</t>
        </is>
      </c>
      <c r="B4" s="4" t="inlineStr">
        <is>
          <t xml:space="preserve">1 7 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certain percentages of the employees’ salaries. The Group has no legal obligation for the benefits beyond the contributions. Total amounts for such employee benefits, which were expensed as incurred, were RMB3.2 billion, 2.7 billion and RMB4.1 billion (US$643 million) for the years ended December 31, 2019, 2020 and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 8 COMMITMENTS AND CONTINGENCIES Capital Commitments The Group’s capital commitments primarily relate to commitments in connection with the expansion and improvement of its network infrastructure and its plan to build additional office buildings and cloud computing based data centers. Total capital commitments contracted but not yet reflected in the financial statements amounted to RMB4.1 billion (US$641 million) as of December 31, 2021. Almost all of the commitments relating to the network infrastructure, office building and cloud computing based data centers are to be fulfilled within one year. Commitments for bandwidth and property management fees Future minimum payments under non-cancelable
RMB US$
(In millions)
2022 326 51
2023 146 23
2024 63 10
2025 21 3
2026 4 1
Thereafter 26 4
586 92
Future minimum lease payments for operating lease commitments as of December 31, 2021 are disclosed in Note 15. Licensed Copyrights and Produced Content Commitments Future minimum payments under non-cancelable
RMB US$
(In millions)
2022 10,578 1,660
2023 5,174 812
2024 3,156 495
2025 1,538 241
2026 147 23
Thereafter 37 6
20,630 3,237
Investment Commitments The Group’s investment commitments primarily relate to capital contribution obligations under certain arrangements which do not have specified contractual maturity dates. The total investment commitments contracted but not yet reflected in the consolidated financial statements amounted to RMB1.3 billion (US$199 million). Guarantees The Group accounts for guarantees in accordance with ASC Topic 460, Guarantees . The corporate by-laws by-laws by-laws Historically, the Company was not required to make payments related to these obligations, and the fair value for these obligations was nil on the consolidated balance sheets as of December 31, 2020 and 2021. Litigation The Group was involved in certain cases pending in various PRC, U.S. and Brazil courts and arbitration as of December 31, 2021. These cases include copyright infringement cases, unfair competition cases, and defamation cases, among others. Adverse results in these lawsuits may include awards of damages and may also result in, or even compel, a change in the Company’s business practices, which could result in a loss of revenue or otherwise harm the business of the Company. Starting in April 2020, the Group and certain of its officers were named as defendants in putative securities class actions filed in federal court. The case was purportedly brought on behalf of a class of persons who allegedly suffered damages as a result of alleged misstatements and omissions in the Group’s public disclosure documents related to Baidu Feed, which they believe did not comply with “PRC laws and regulations in all material respects”. In addition, the Group received a complaint alleging that between April 8, 2016 and August 13, 2020, the Group made material misrepresentations in disclosures filed with the SEC by misrepresenting the financial and business condition of iQIYI and failing to disclose that iQIYI had inadequate controls. Both of those cases remain in preliminary stage, the likelihood of any unfavorable outcome or the amount or range of any potential loss cannot be reasonably estimated at the issuance date of the consolidated financial statements. As a result, as of December 31, 2021, the Group did not record any liabilities for the loss contingencies pertaining to the cases described above. For many proceedings, the Company is currently unable to estimate the reasonably possible loss or a range of reasonably possible losses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Company believes that such matters, individually and in the aggregate, when finally resolved, are not reasonably likely to have a material adverse effect on the Company’s consolidated results of operations, financial position and cash flows. With respect to the limited number of proceedings for which the Company was able to estimate the reasonably possible losses or the range of reasonably possible losses, such loss estimates were in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Temporary Equity Disclosure [Abstract]</t>
        </is>
      </c>
    </row>
    <row r="4">
      <c r="A4" s="4" t="inlineStr">
        <is>
          <t>Redeemable Noncontrolling Interests</t>
        </is>
      </c>
      <c r="B4" s="4" t="inlineStr">
        <is>
          <t xml:space="preserve">1 9 REDEEMABLE NONCONTROLLING INTERESTS
2019 2020 2021 2021
RMB RMB RMB US$
(In millions)
Balance as of January 1 716 1,109 3,102 487
Business combinations (Note 3) 182 — — —
Issuance of subsidiary shares 100 1,866 4,722 741
Accretion of redeemable noncontrolling interests 111 127 391 61
Reclassification of ordinary shares from mezzanine equity to ordinary shares — — (153 ) (24 )
Repurchase of redeemable noncontrolling interests — — (914 ) (143 )
Balance as of December 31 1,109 3,102 7,148 1,122
SLG had issued 61,666,667 and 124,364,350 , as of December 31, 2020 and 2021 , non-controlling solely within the control of the Company. Therefore, these preferred shares were accounted for as redeemable noncontrolling interests. The Company also have other subsidiaries or VIEs that have issued preferred shares which were accounted for as redeemable noncontrolling interests. As of December 31, 2021, those redeemable noncontrolling interests were insignificant. The Company accounts for the changes in accretion to the redemption value in accordance with ASC Topic 480, Distinguishing Liabilities from Equ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20 SHAREHOLDERS’ EQUITY Shares The authorized share capital consisted of 69,632,000,000 shares at a par value of US$ 0. 000000625 As of December 31, 2021, there were 2,205,032,472 and 559,300,320 Class A and Class B ordinary shares outstanding (previously 27,562,906 On June 27, 2018, the Company announced a share repurchase program under which the Company proposed to acquire up to an aggregate of US$1.0 billion of its ordinary shares over the next 12 months in the open market or through privately negotiated transactions, depending on market conditions and in accordance with applicable rules and regulations. On May 16, 2019, the Company announced a share repurchase program under which the Company proposed to acquire up to an aggregate of US$1.0 billion of its ordinary shares, effective until July 1, 2020 in the open market or through privately negotiated transactions, depending on market conditions and in accordance with applicable rules and regulations. On May 13, 2020, the Company announced a share repurchase program (“2020 share repurchase program”) under which the Company proposed to acquire up to an aggregate of US$1.0 billion of its ordinary shares, effective until July 1, 2021 in the open market or through privately negotiated transactions, depending on market conditions and in accordance with applicable rules and regulations. In August 2020, the board of directors approved a change to the 2020 share repurchase program, increasing the repurchase authorization from US$1.0 billion to US$3.0 billion, and in December 2020, the repurchase authorization was further increased from US$3.0 billion to US$4.5 billion, which is effective through December 31, 2022. The Company repurchased 53,162,720, 126,096,000 and 57,343,528 Class A ordinary shares (previously 664,534, 1,576,200 and 716,794 Class A ordinary shares before the Share Subdivision as detailed in Note 1) billion) during the years ended December 31, 2019, 2020 and 2021. Before December 31, 2020, the repurchased shares were cancelled under Cayman Islands law upon repurchase and the difference between the par value and the repurchase price was debited to retained earnings. In 2021, repurchased Treasury stock The treasury stock account includes nil ordinary shares and ordinary shares repurchased from the open market as of December 31, 2020 and 2021, respectively. Retained Earnings In accordance with the Regulations on Enterprises with Foreign Investment of China and their articles of association, the Company’s PRC subsidiaries, being foreign invested enterprises established in China, are required to make appropriations to certain statutory reserves, namely a general reserve fund, an enterprise expansion fund, a staff welfare fund and a bonus fund, all of which are appropriated from net profit as reported in their PRC statutory accounts. Each of the Company’s PRC subsidiaries is required to allocate at least 10% of its after-tax In accordance with the China Company Laws, the Company’s VIEs must make appropriations from their after-tax non-distributable after-tax General reserve and statutory surplus funds are restricted to set-off
As of December 31,
2020 2021 2021
RMB RMB US$
(In millions)
PRC statutory reserve funds 806 1,098 172
Unreserved retained earnings 134,478 144,062 22,607
Total retained earnings 135,284 145,160 22,779
Under PRC laws and regulations, there are restrictions on the Company’s PRC subsidiaries and VIEs with respect to transferring certain of their net assets to the Company either in the form of dividends, loans, or advances. Amounts of net assets restricted include paid in capital and statutory reserve funds of the Company’s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Accumulated Other Comprehensive Income (Loss) The changes in accumulated other comprehensive income (loss) by component, net of tax, were as follows:
Foreign Unrealized available-for-sale Unrealized Total
RMB RMB RMB
(In millions)
Balance at December 31, 2018 (1,700 ) 1,910 — 210
Other comprehensive income before reclassification 207 1,981 — 2,188
Amounts reclassified from accumulated other comprehensive income (989 ) (2,689 ) — (3,678 )
Net current-period other comprehensive loss (782 ) (708 ) (1,490 )
Other comprehensive income attribute to noncontrolling interests and redeemable noncontrolling interests (102 ) (1 ) — (103 )
Balance at December 31, 2019 (2,584 ) 1,201 — (1,383 )
Other comprehensive income before reclassification 1,936 380 2,316
Amounts reclassified from accumulated other comprehensive income — (541 ) — (541 )
Net current-period other comprehensive income (loss) 1,936 (161 ) 1,775
Other comprehensive income attribute to noncontrolling interests and redeemable noncontrolling interests (192 ) (1 ) — (193 )
Balance at December 31, 2020 (840 ) 1,039 — 199
Other comprehensive (loss) income before reclassification (88 ) (190 ) 149 (129 )
Amounts reclassified from accumulated other comprehensive income — — — —
Net current-period other comprehensive (loss) income (88 ) (190 ) 149 (129 )
Other comprehensive (loss) income attribute to noncontrolling interests and redeemable noncontrolling interests (79 ) 1 — (78 )
Balance at December 31, 2021 (1,007 ) 850 149 (8 )
Balance at December 31, 2021, in US$ (157 ) 133 23 (1 )
The amounts reclassified out of accumulated other comprehensive income (loss) represent realized foreign currency translation adjustments, which mainly arise from the disposal of partial interests in Trip and realized available-for-sale In October 2019, the Company completed a partial disposal of its investment in Trip and the corresponding accumulated other comprehensive income of RMB989 million was reclassified to income and recorded as “Others, net” in the consolidated statement of comprehensive loss for the year ended December 31, 2019. The following table sets forth the tax benefit (expense) allocated to each component of other comprehensive (loss) income for the years ended December 31, 2019, 2020 and 2021:
For the years ended
2019 2020 2021 2021
RMB RMB RMB US$
(In millions)
Unrealized gains (losses) on available-for-sale
Other comprehensive income before reclassification (280 ) (59 ) (3 ) —
Amounts reclassified from accumulated other comprehensive income 402 83 — —
Net current-period other comprehensive (loss) income 122 24 (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21. EARNINGS PER SHARE Following the Share Subdivision as detailed in Note s A reconciliation of net income attributable to Baidu, Inc. in the consolidated statements of comprehensive (loss) income to the numerator for the computation of basic and diluted per share for the years ended December 31, 2019, 2020 and 2021 is as follows:
For the years ended December 31,
2019 2020 2021 2021
RMB RMB RMB US$
(In millions, including number of shares,
Net income attributable to Baidu, Inc. 2,057 22,472 10,226 1,605
Accretion of the redeemable noncontrolling interests (77 ) (88 ) (350 ) (55 )
Numerator for basic EPS computation 1,980 22,384 9,876 1,550
Impact of subsidiaries’ and investees’ diluted earnings per share (28 ) — — —
Numerator for diluted EPS computation 1,952 22,384 9,876 1,550
The following table sets forth the computation of basic and diluted earnings per Class A and Class B ordinary share and basic and diluted earnings per ADS:
For the years ended December 31,
2019 2020 2021 2021
Class A Class B Class A Class B Class A Class A Class B Class B
RMB RMB RMB RMB RMB US$ RMB US$
(In millions, including number of shares and ADS, except for
Earnings per share—basic:
Numerator
Allocation of net income attributable to Baidu, Inc. 1,571 409 17,683 4,701 7,871 1,235 2,005 315
Denominator
Weighted average ordinary shares outstanding (Note) 2,211 576 2,158 574 2,198 2,198 560 560
Denominator used for basic EPS (Note) 2,211 576 2,158 574 2,198 2,198 560 560
Earnings per share—basic ( Note ) 0.71 0.71 8.19 8.19 3.58 0.56 3.58 0.56
Earnings per share—diluted:
Numerator
Allocation of net income attributable to Baidu, Inc. for diluted computation 1,549 403 17,723 4,661 7,910 1,242 1,966 308
Reallocation of net income attributable to Baidu, Inc. as a result of conversion of Class B to Class A shares 403 — 4,661 — 1,966 308 — —
Numerator for diluted EPS calculation 1,952 403 22,384 4,661 9,876 1,550 1,966 308
Denominator
Weighted average ordinary shares outstanding (Note) 2,211 576 2,158 574 2,198 2,198 560 560
Conversion of Class B to Class A ordinary shares (Note) 576 — 574 — 560 560 — —
Share-based awards (Note) 4 — 24 — 56 56 — —
Denominator used for diluted EPS (Note) 2,791 576 2,756 574 2,814 2,814 560 560
Earnings per share—diluted ( Note ) 0.70 0.70 8.12 8.12 3.51 0.55 3.51 0.55
Earnings per ADS (1 ADS equals 8 Class A ordinary shares) ：
Denominator used for earnings per ADS—basic (Note) 276 270 275 275
Denominator used for earnings per ADS—diluted (Note) 349 344 352 352
Earnings per ADS—basic ( Note ) 5.68 65.54 28.64 4.49
Earnings per ADS—diluted ( Note ) 5.60 64.98 28.07 4.40
Note: The Company did not include certain share options, restricted shares and the effect of convertible senior notes issued by iQIYI in the computation of diluted earnings per share for the years ended December 31, 2019, 2020 and 2021 because those share options, restricted shares and convertible senior notes were anti-dilutive for earnings per share for the respective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Awards Plan</t>
        </is>
      </c>
      <c r="B1" s="2" t="inlineStr">
        <is>
          <t>12 Months Ended</t>
        </is>
      </c>
    </row>
    <row r="2">
      <c r="B2" s="2" t="inlineStr">
        <is>
          <t>Dec. 31, 2021</t>
        </is>
      </c>
    </row>
    <row r="3">
      <c r="A3" s="3" t="inlineStr">
        <is>
          <t>Disclosure of Compensation Related Costs, Share-based Payments [Abstract]</t>
        </is>
      </c>
    </row>
    <row r="4">
      <c r="A4" s="4" t="inlineStr">
        <is>
          <t>Share-Based Awards Plan</t>
        </is>
      </c>
      <c r="B4" s="4" t="inlineStr">
        <is>
          <t>22. SHARE-BASED AWARDS PLAN Baidu, Inc. 2008 Share Incentive plan In December 2008, the Company adopted a share incentive plan (the “2008 Plan”), which provides for the granting of share incentives, including incentive share options (“ISOs”), restricted shares and any other form of award pursuant to the 2008 Plan, to members of the board, employees, consultants and non-employees Under the 2008 Plan, the exercise price of an option may be amended or adjusted at the discretion of the compensation committee, the determination of which would be final, binding and conclusive. To the extent not prohibited by applicable laws or exchange rules, a downward adjustment of the exercise prices would be effective without the approval of the Company’s shareholders or the approval of the affected grantees.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2018 Share Incentive Plan In July 2018, the Company adopted a share incentive plan (the “2018 Plan”), which provides for the granting of share incentives, including ISOs, restricted shares and any other form of award pursuant to the 2018 Plan, to members of the board, employees, consultants, and non-employees ten-year Under the 2018 Plan, the exercise price of an option may be amended or adjusted at the discretion of the compensation committee, the determination of which would be final, binding and conclusive. To the extent not prohibited by applicable laws or exchange rules, a downward adjustment of the exercise prices would be effective without the approval of the Company’s shareholders or the approval of the affected grantees.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Following the Share Subdivision that took effect on March 1, 2021 as detailed in Notes 1 and 21, each Class A ordinary share was subdivided into eighty Class A ordinary shares and each ADS represents eight Class A ordinary shares. Prior and subsequent to March 1, 2021, one ordinary share was and will be issuable upon the vesting of one outstanding restricted share or the exercise of one outstanding share option, respectively. Therefore, following the Share Subdivision, each share option and restricted share is subdivided into eighty share options and eighty restricted shares, the weighted average grant date fair value per restricted share and the weighted average exercise price per share option is diluted by eighty times. The number of restricted shares and share options, the weighted average grant date fair value per restricted share and the weighted average exercise price per share option for the years ended December 31, 2019 and 2020 has been retrospectively adjusted for the Share Subdivision in the following tables. Incentive share options The following table summarizes the option activity for the year ended December 31, 2021:
Number of share Weighted average exercise price Weighted average remaining Aggregate
Incentive share options
Outstanding, December 31, 2020 24,219,040 17 7 245
Granted 1,299,528 17
Exercised (3,040,752 ) 15
Forfeited/Cancelled (1,024,256 ) 14
Outstanding, December 31, 2021 21,453,560 17 6 84
Vested and expected to vest 18,836,432 18 6 69
Exercisable at December 31, 2021 14,356,680 19 5 44
The aggregate intrinsic value in the table above represents the difference between the Company’s closing stock price on the last trading day in 2021 and the exercise price. Total intrinsic value of options exercised for the years ended December 31, 2019, 2020 and 2021 was RMB77 million, RMB157 million and RMB210 million (US$33 million), respectively. The total fair value of options vested during the years ended December 31, 2019, 2020 and 2021 was RMB216 million, RMB261 million and RMB217 million (US$34 million), respectively. Share options are usually subject to vesting schedules ranging from two The fair value of each option award was estimated on the date of grant using the Black-Scholes-Merton valuation model. The volatility assumption was estimated based on historical volatility of the Company’s share price applying the guidance provided by ASC 718. Assumptions of the expected term were based on the vesting and contractual terms and employee demographics. The risk-free rate for periods within the contractual life of the option is based on the U.S. Treasury yield curve in effect at the time of grant. The following table presents the assumptions used to estimate the fair values of the share options granted in the years presented:
For the years ended December 31
2019 2020 2021
Risk-free interest rate 1.58%~2.49% 1.51~1.52% 0.63~1.23%
Dividend yield — — —
Expected volatility range 34.62%~35.14% 34.83%~34.92% 38.12%~39.82%
Expected life (in years) 5.83~6.03 5.90~6.01 5.80~5.86 In addition, the Company recognizes share-based compensation expense net of estimated forfeiture rates, to recognize compensation cost for shares expected to vest over the service period of the award. Estimated forfeiture rates are primarily based on historical experience of employee turnover. To the extent the Company revises this estimate in the future, share-based compensation expense could be materially impacted in the year of revision, as well as in the following years. The exercise price of options granted during the years ended December 31, 2019, 2020 and 2021 equaled the market price of the ordinary shares on the grant date. The weighted-average grant-date fair value of options granted during the years ended December 31, 2019, 2020 and 2021 was US$5, US$9 and US$12, respectively. Restricted Shares Restricted Shares activity for the year ended December 31, 2021 was as follow:
Number of shares Weighted average grant date fair value (US$)
Restricted Shares
Unvested, December 31, 2020 130,501,520 16
Granted 68,985,632 23
Vested (44,506,528 ) 18
Forfeited/Cancelled (16,540,152 ) 17
Unvested, December 31, 2021 138,440,472 19
The total fair value of the restricted shares vested during the years ended December 31, 2019, 2020 and 2021 was RMB4.1 billion, RMB4.6 billion and RMB5.0 billion (US$782 million), respectively. The weighted-average grant-date fair value of the Restricted Shares granted during the years ended December 31, 2019, 2020, and 2021 was US$16, US$14 and US$23, respectively. As of December 31, 2021, there was RMB8.2 billion (US$1.3 billion) of unrecognized share-based compensation cost related to restricted shares, which is expected to be recognized over a weighted-average vesting period of 2.7 years. To the extent the actual forfeiture rate is different from the original estimate, the actual share-based compensation costs related to these awards may be different from expectation. To the extent the Company revises this estimate in the future, share-based compensation expense could be materially impacted in the year of revision, as well as in the following years. Subsidiaries-iQIYI 2010 Equity Incentive Plan In October 2010, iQIYI adopted its 2010 Equity Incentive Plan (the “iQIYI 2010 Plan”), which permits the grant of restricted shares, options and share appreciation rights to the employees, directors, officers and consultants to purchase iQIYI’s ordinary shares. The 2010 Plan is valid and effective for an original term of ten years, and further extended to twenty years on September 15, 2020 commencing from its adoption. Except for service conditions, there were no other vesting conditions for all the awards under the 2010 Plan. As of December 31, 2021, the share option pool under the iQIYI 2010 Plan approved by the Board of Directors of iQIYI was 589,729,714 iQIYI’s ordinary shares. All options granted vest over a four-year period, with 25% of the awards vesting on the first anniversary, and the remaining 75% of the awards vesting on a quarterly basis thereafter. The following table sets forth the summary of employee option activity under the iQIYI’s 2010 Plan:
Number of share options Weighted exercise price （ ） Weighted Aggregate
Outstanding, December 31, 2020 420,698,274 0.49 7 846
Granted 2,583,000 0.51
Forfeited/Expired (16,151,880 ) 0.51
Exercised (65,463,860 ) 0.43
Outstanding, December 31, 2021 341,665,534 0.49 7 57
Vested and expected to vest 335,342,645 0.48 7 56
Exercisable at December 31, 2021 253,949,473 0.48 6 45
As of December 31, 2021, there was RMB1.1 billion (US$174 million) of unrecognized share-based compensation cost related to share options granted by iQIYI. That deferred cost is expected to be recognized over a weighted-average vesting period of 2.1 years. 2017 Share Incentive Plan In November 2017, iQIYI adopted its 2017 Share Incentive Plan (the “iQIYI 2017 Plan”). Under the iQIYI 2017 Plan, iQIYI is authorized to grant options, restricted shares and restricted share units to members of the board, employees, consultants and other individuals for which the maximum aggregate number of ordinary shares which may be issued pursuant to all awards is iQIYI’s ordinary shares. The iQIYI 2017 Plan is valid and effective for a term commencing from its adoption. Except for service conditions, there are no other vesting conditions for all the awards issued under iQIYI 2017 Plan. As of December 31, 2021, all restricted shares granted under iQIYI 2017 Plan are either vested or forfeited, and there was no unrecognized share-based compensation cost related to these restricted shares. 2021 Equity Incentive Plan On December 2, 2021, iQIYI adopted its 2021 Equity Incentive Plan (the “iQIYI 2021 Plan”), which permits the grant of restricted shares units and options to the directors, employees, consultants and other individuals of iQIYI. Under the 2021 Plan, the maximum aggregate number of ordinary shares which may be issued pursuant to all awards shall initially be 364,000,000 iQIYI’s ordinary shares, provided that if restricted share units are granted, each restricted share unit (that entitles the holder to one ordinary share) granted shall reduce the number of ordinary shares under the 2021 Plan available for future grants by 1.3 ordinary shares. The 2021 Plan is valid and effective for a term of ten years commencing from its adoption. Except for service conditions, there were no other vesting conditions for all the awards under the 2021 Plan. Any unvested portion of the restricted shares units and options will be forfeited upon the termination of the grantee’s service for any reason. In the event the grantee’s service is terminated for cause other than death or permanent disability, the vested portion of the options will be expired upon 90 days following such termination. As of December 31, 2021, iQIYI has not granted any restricted shares units or options under the 2021 Plan. The following table summarizes the share-based compensation cost recognized by iQIYI:
For the years ended December 31,
2019 2020 2021 2021
RMB RMB RMB US$
(In millions)
Expensed as cost of revenues 171 202 173 27
Expensed as selling, general and administrative 676 851 718 113
Expensed as research and development 238 317 328 51
1,085 1,370 1,219 191
The following table summarizes the total share-based compensation cost recognized by the Group:
For the years ended December 31,
2019 2020 2021 2021
RMB RMB RMB US$
(In millions)
Expensed as cost of revenues 327 360 399 62
Expensed as selling, general and administrative 1,768 1,897 1,840 289
Expensed as research and development 3,531 4,471 4,817 756
5,626 6,728 7,056 1,107
Other Subsidiaries In fiscal year 2021, several subsidiaries of the Company ha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7" customWidth="1" min="2" max="2"/>
    <col width="37" customWidth="1" min="3" max="3"/>
    <col width="27" customWidth="1" min="4" max="4"/>
    <col width="37" customWidth="1" min="5" max="5"/>
  </cols>
  <sheetData>
    <row r="1">
      <c r="A1" s="1" t="inlineStr">
        <is>
          <t>Consolidated Balance Sheets (Parenthetical) ¥ in Millions, $ in Millions</t>
        </is>
      </c>
      <c r="B1" s="2" t="inlineStr">
        <is>
          <t>Dec. 31, 2021CNY (¥)shares</t>
        </is>
      </c>
      <c r="C1" s="2" t="inlineStr">
        <is>
          <t>Dec. 31, 2021USD ($)$ / sharesshares</t>
        </is>
      </c>
      <c r="D1" s="2" t="inlineStr">
        <is>
          <t>Dec. 31, 2020CNY (¥)shares</t>
        </is>
      </c>
      <c r="E1" s="2" t="inlineStr">
        <is>
          <t>Dec. 31, 2020USD ($)$ / sharesshares</t>
        </is>
      </c>
    </row>
    <row r="2">
      <c r="A2" s="4" t="inlineStr">
        <is>
          <t>Allowance for short term investment</t>
        </is>
      </c>
      <c r="B2" s="6" t="n">
        <v>338</v>
      </c>
      <c r="C2" s="7" t="n">
        <v>53</v>
      </c>
      <c r="D2" s="6" t="n">
        <v>285</v>
      </c>
    </row>
    <row r="3">
      <c r="A3" s="4" t="inlineStr">
        <is>
          <t>Allowance for doubtful accounts receivable</t>
        </is>
      </c>
      <c r="B3" s="5" t="n">
        <v>2069</v>
      </c>
      <c r="C3" s="5" t="n">
        <v>325</v>
      </c>
      <c r="D3" s="5" t="n">
        <v>1320</v>
      </c>
      <c r="E3" s="7" t="n">
        <v>207</v>
      </c>
    </row>
    <row r="4">
      <c r="A4" s="4" t="inlineStr">
        <is>
          <t>Total current liabilities</t>
        </is>
      </c>
      <c r="B4" s="5" t="n">
        <v>74488</v>
      </c>
      <c r="C4" s="5" t="n">
        <v>11689</v>
      </c>
      <c r="D4" s="5" t="n">
        <v>68385</v>
      </c>
    </row>
    <row r="5">
      <c r="A5" s="4" t="inlineStr">
        <is>
          <t>Total non-current liabilities</t>
        </is>
      </c>
      <c r="B5" s="5" t="n">
        <v>81594</v>
      </c>
      <c r="C5" s="5" t="n">
        <v>12803</v>
      </c>
      <c r="D5" s="5" t="n">
        <v>72480</v>
      </c>
    </row>
    <row r="6">
      <c r="A6" s="4" t="inlineStr">
        <is>
          <t>Variable Interest Entity, Primary Beneficiary</t>
        </is>
      </c>
    </row>
    <row r="7">
      <c r="A7" s="4" t="inlineStr">
        <is>
          <t>Total current liabilities</t>
        </is>
      </c>
      <c r="B7" s="5" t="n">
        <v>30592</v>
      </c>
      <c r="C7" s="5" t="n">
        <v>4801</v>
      </c>
      <c r="D7" s="5" t="n">
        <v>25051</v>
      </c>
    </row>
    <row r="8">
      <c r="A8" s="4" t="inlineStr">
        <is>
          <t>Total non-current liabilities</t>
        </is>
      </c>
      <c r="B8" s="6" t="n">
        <v>6286</v>
      </c>
      <c r="C8" s="7" t="n">
        <v>986</v>
      </c>
      <c r="D8" s="6" t="n">
        <v>5519</v>
      </c>
    </row>
    <row r="9">
      <c r="A9" s="4" t="inlineStr">
        <is>
          <t>Class A Ordinary Shares</t>
        </is>
      </c>
    </row>
    <row r="10">
      <c r="A10" s="4" t="inlineStr">
        <is>
          <t>Common stock, par value per share | $ / shares</t>
        </is>
      </c>
      <c r="C10" s="8" t="n">
        <v>6.250000000000001e-07</v>
      </c>
      <c r="E10" s="8" t="n">
        <v>6.250000000000001e-07</v>
      </c>
    </row>
    <row r="11">
      <c r="A11" s="4" t="inlineStr">
        <is>
          <t>Common stock, shares authorized</t>
        </is>
      </c>
      <c r="B11" s="5" t="n">
        <v>66000000000</v>
      </c>
      <c r="C11" s="5" t="n">
        <v>66000000000</v>
      </c>
      <c r="D11" s="5" t="n">
        <v>66000000000</v>
      </c>
      <c r="E11" s="5" t="n">
        <v>66000000000</v>
      </c>
    </row>
    <row r="12">
      <c r="A12" s="4" t="inlineStr">
        <is>
          <t>Common stock, shares issued</t>
        </is>
      </c>
      <c r="B12" s="5" t="n">
        <v>2205032472</v>
      </c>
      <c r="C12" s="5" t="n">
        <v>2205032472</v>
      </c>
      <c r="D12" s="5" t="n">
        <v>2107228720</v>
      </c>
      <c r="E12" s="5" t="n">
        <v>2107228720</v>
      </c>
    </row>
    <row r="13">
      <c r="A13" s="4" t="inlineStr">
        <is>
          <t>Common stock, shares outstanding</t>
        </is>
      </c>
      <c r="B13" s="5" t="n">
        <v>2205032472</v>
      </c>
      <c r="C13" s="5" t="n">
        <v>2205032472</v>
      </c>
      <c r="D13" s="5" t="n">
        <v>2107228720</v>
      </c>
      <c r="E13" s="5" t="n">
        <v>2107228720</v>
      </c>
    </row>
    <row r="14">
      <c r="A14" s="4" t="inlineStr">
        <is>
          <t>Class B Ordinary Shares</t>
        </is>
      </c>
    </row>
    <row r="15">
      <c r="A15" s="4" t="inlineStr">
        <is>
          <t>Common stock, par value per share | $ / shares</t>
        </is>
      </c>
      <c r="C15" s="8" t="n">
        <v>6.250000000000001e-07</v>
      </c>
      <c r="E15" s="8" t="n">
        <v>6.250000000000001e-07</v>
      </c>
    </row>
    <row r="16">
      <c r="A16" s="4" t="inlineStr">
        <is>
          <t>Common stock, shares authorized</t>
        </is>
      </c>
      <c r="B16" s="5" t="n">
        <v>2832000000</v>
      </c>
      <c r="C16" s="5" t="n">
        <v>2832000000</v>
      </c>
      <c r="D16" s="5" t="n">
        <v>2832000000</v>
      </c>
      <c r="E16" s="5" t="n">
        <v>2832000000</v>
      </c>
    </row>
    <row r="17">
      <c r="A17" s="4" t="inlineStr">
        <is>
          <t>Common stock, shares issued</t>
        </is>
      </c>
      <c r="B17" s="5" t="n">
        <v>559300320</v>
      </c>
      <c r="C17" s="5" t="n">
        <v>559300320</v>
      </c>
      <c r="D17" s="5" t="n">
        <v>571900320</v>
      </c>
      <c r="E17" s="5" t="n">
        <v>571900320</v>
      </c>
    </row>
    <row r="18">
      <c r="A18" s="4" t="inlineStr">
        <is>
          <t>Common stock, shares outstanding</t>
        </is>
      </c>
      <c r="B18" s="5" t="n">
        <v>559300320</v>
      </c>
      <c r="C18" s="5" t="n">
        <v>559300320</v>
      </c>
      <c r="D18" s="5" t="n">
        <v>571900320</v>
      </c>
      <c r="E18" s="5" t="n">
        <v>571900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3. RELATED PARTY TRANSACTIONS Related party transactions with investees Related party transactions provided by the Company primarily related to online marketing services, cloud services and other services. The following table summarizes the revenue recognized from transactions with investees for the years ended December 31, 2019, 2020 and 2021.
For the years ended December 31,
2019 2020 2021 2021
RMB RMB RMB US$
Revenues:
Related Party A 627 204 315 49
Related Party B 731 678 888 139
Related Party E 280 949 126 20
Other Investees 1,394 1,015 1,038 163
Total 3,032 2,846 2,367 371
The Group purchased produced content and licensed copyrights, traffic acquisition and other services from equity investees in an amount of RMB3.0 billion, RMB1.9 billion and RMB3.0 billion (US$464 million) for the years ended December 31, 2019, 2020 and 2021, respectively. Related party transactions with others In 2021, related party transactions with Related Party D, a party which the Company can significantly influence the management or operating policies, mainly related to content purchased from and online marketing services sold to related party D, which amounted to RMB51 million (US$8 million) and RMB2.0 billion (US$312 million), respectively. In addition, other related party transactions were insignificant for each of the years presented, which included reimbursements to Robin Li’s use of an aircraft beneficially owned by his family member used for the Company’s business purposes. Balances of due from/due to related parties As of December 31, 2020 and 2021, amounts due from/due to related parties were as follows: Expect for the non-trade
As of December 31,
2020 2021 2021
RMB RMB US$
(In millions)
Amounts due from related parties, current:
Related Party A (i) 22 22 3
Related Party B (ii) 306 375 59
Related Party E (iii) 212 — —
Related Party D (xii) — 514 81
Other related parties (iv) 186 457 72
Total 726 1,368 215
Amounts due from related parties, non-current:
Related Party B 3,398 3,405 534
Other related parties (v) 40 82 13
Total 3,438 3,487 547
Amounts due to related parties, current:
Related Party A (vi) 50 37 6
Related Party B 489 457 72
Related Party F (viii) 175 305 48
Other related parties (ix) 610 965 151
Total 1,324 1,764 277
Amounts due to related parties, non-current:
Related Party B (x) 3,216 3,139 493
Related Party F (viii) 325 128 20
Other related parties (xi) 2 1 —
Total 3,543 3,268 513
(i) The balances mainly represent amounts arising from online marketing services, cloud services and other services the Company provided to Related Party A.
(ii) The balances represent non-trade Related Party B Related Party B
(iii) The balances mainly represent amounts arising from services including online marketing services and cloud services the Company provided to Related Party E. Related Party E ceases to be a related party from February 2021 as the Company does not have significant influence over Related Party E after its public listing.
(iv) The balances mainly represent amounts arising from cloud services and other services the Company provided to its investees in ordinary course of business.
(v) The balance consists of amount due from the Company’s investees in the ordinary course of business.
(vi) The balances mainly represent amounts arising from deferred revenue relating to the future online marketing services and other services to be provided by the Company to Related Party A and business trip services provided by Related Party A.
(vii) The balance represents amount due to Related Party B arising from services provided by Related Party B to the Company in the ordinary course of business and non-trade
(viii) The balances mainly represent deferred revenue relating to the future services to be provided by the Company to Related Party F which is an equity method investment investee.
(ix) The balances mainly represent amounts arising from services including advertising services and licensing of content assets provided by the Company’s investees and non-trade
(x) The balances mainly represent non-trade
(xi) The balance mainly represents deferred revenue relating to the future services to be provided by the Company to investees.
(xii) The balance mainly represents online marketing services provided to Related Party 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2 4 SEGMENT REPORTING The Company’s operations are organized into The Company derives the results of the segments directly from its internal management reporting system. The CODM reviews the performance of each segment based on its operating results and uses these results to evaluate the performance of, and to allocate resources to, each of the segments. Because substantially all of the Group’s long-lived assets and revenues are located in and derived from the PRC, geographical segments are not presented. The Company does not allocate assets to its segments as the CODM does not evaluate the performance of segments using asset information. The table below provides a summary of the Group’s operating segment operating results for the year ended December 31, 2019.
For the year ended December 31, 2019
Baidu iQIYI Intersegment Consolidated
RMB RMB RMB RMB
(In millions)
Total revenues 79,711 28,994 (1,292 ) 107,413
Operating costs and expenses:
Cost of revenues 34,019 30,348 (1,517 ) 62,850
Selling, general and administrative 14,733 5,237 (60 ) 19,910
Research and development 15,698 2,667 (19 ) 18,346
Total operating costs and expenses 64,450 38,252 (1,596 ) 101,106
Operating profit (loss) 15,261 (9,258 ) 304 6,307
Total other income (loss), net (5,680 ) (967 ) — (6,647 )
Income (loss) before income taxes 9,581 (10,225 ) 304 (340 )
Income taxes 1,896 52 — 1,948
Net income (loss) 7,685 (10,277 ) 304 (2,288 )
Less: net income (loss) attributable to noncontrolling interests 105 46 (4,496 ) (4,345 )
Net income (loss) attributable to Baidu, Inc. 7,580 (10,323 ) 4,800 2,057
The table below provides a summary of the Group’s operating segment operating results for the year ended December 31, 2020.
For the year ended December 31, 2020
Baidu iQIYI Intersegment Consolidated
RMB RMB RMB RMB
(In millions)
Total revenues 78,684 29,707 (1,317 ) 107,074
Operating costs and expenses:
Cost of revenues 28,368 27,884 (1,094 ) 55,158
Selling, general and administrative 12,931 5,188 (56 ) 18,063
Research and development 16,847 2,676 (10 ) 19,513
Total operating costs and expenses 58,146 35,748 (1,160 ) 92,734
Operating profit (loss) 20,538 (6,041 ) (157 ) 14,340
Total other income (loss), net 9,693 (943 ) — 8,750
Income (loss) before income taxes 30,231 (6,984 ) (157 ) 23,090
Income taxes 4,041 23 — 4,064
Net income (loss) 26,190 (7,007 ) (157 ) 19,026
Less: net (loss) income attributable to noncontrolling interests (334 ) 31 (3,143 ) (3,446 )
Net income (loss) attributable to Baidu, Inc. 26,524 (7,038 ) 2,986 22,472
The table below provides a summary of the Group’s operating segment operating results for the year ended December 31, 2021.
For the year ended December 31, 2021
Baidu Core iQIYI Intersegment eliminations Consolidated
RMB US$ RMB US$ RMB US$ RMB US$
(In millions)
Total revenues 95,163 14,933 30,554 4,795 (1,224 ) (192 ) 124,493 19,536
Operating costs and expenses:
Cost of revenues 37,838 5,937 27,513 4,317 (1,037 ) (162 ) 64,314 10,092
Selling, general and administrative 20,040 3,145 4,725 742 (42 ) (8 ) 24,723 3,879
Research and development 22,143 3,475 2,795 439 — — 24,938 3,914
Total operating costs and expenses 80,021 12,557 35,033 5,498 (1,079 ) (170 ) 113,975 17,885
Operating profit (loss) 15,142 2,376 (4,479 ) (703 ) (145 ) (22 ) 10,518 1,651
Total other income (loss), net 1,793 281 (1,533 ) (241 ) — — 260 40
Income (loss) before income taxes 16,935 2,657 (6,012 ) (944 ) (145 ) (22 ) 10,778 1,691
Income taxes 3,090 485 97 15 — — 3,187 500
Net income (loss) 13,845 2,172 (6,109 ) (959 ) (145 ) (22 ) 7,591 1,191
Less: net income (loss) attributable to noncontrolling interests 288 45 61 10 (2,984 ) (469 ) (2,635 ) (414 )
Net income (loss) attributable to Baidu, Inc. 13,557 2,127 (6,170 ) (969 ) 2,839 447 10,226 1,605
The following table presents the Company’s revenues disaggregated by segment and by types of products or services:
For the years ended
December 31, December 31, December 31, December 31,
RMB RMB RMB US$
(In millions)
Online marketing services 70,038 66,283 73,919 11,600
Cloud services (i) 6,370 9,173 15,070 2,365
Others (i) 3,303 3,228 6,174 968
Baidu Core Subtotal 79,711 78,684 95,163 14,933
Membership services (i) 14,436 16,491 16,714 2,623
Online advertising services (ii) 8,271 6,822 7,067 1,109
Content distribution (i) 2,544 2,660 2,856 448
Others (i) 3,743 3,734 3,917 615
iQIYI Subtotal 28,994 29,707 30,554 4,795
Intersegment eliminations (1,292 ) (1,317 ) (1,224 ) (192 )
Total revenue 107,413 107,074 124,493 19,536
(i) The revenues were presented as “Others” in the consolidated statements of comprehensive (loss) income (ii) The revenues were presented as “Online marketing services” in the consolidated statements of comprehensive (loss)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2 5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on a recurring basis In accordance with ASC 820, the Company measures equity investments with readily determinable fair value, investments accounted for at fair value, available-for-sale held-to-maturity available-for-sale available-for-sale The fair values of the Company’s notes payable are extracted directly from their quoted market prices. The fair values of the convertible senior notes are based on broker quotes. The Company carries the convertible senior notes at face value less unamortized debt discount and issuance costs on its consolidated balance sheets and presents the fair value for disclosure purposes only. Assets and liabilities measured on a recurring basis or disclosed at fair value are summarized below:
Fair value measurement or disclosure at December 31, 2020 using
Total fair value at December 31, 2020 Quoted prices in Significant other inputs (Level 2) Significant
RMB RMB RMB RMB
(In millions)
Fair value disclosure
Cash equivalents:
Time deposits 16,133 16,133
Money market funds 198 198
Short-term investments:
Held-to-maturity 124,132 124,132
Convertible senior notes, current portion 4,967 4,967
Long-term investments:
Held-to-maturity 9,754 9,754
Long-term notes payable 52,575 52,575
Convertible senior notes, non-current 12,078 12,078
Fair value measurements on a recurring basis
Short-term investments:
Available-for-sale 2,865 2,865
Long-term investments:
Equity investments at fair value with readily determinable fair value 12,978 12,978
Investments accounted for at fair value 2,238 2,238
Available-for-sale 2,607 2,607
Total assets measured at fair value 20,688 12,978 2,865 4,845
Accounts payable and accrued liabilities:
Derivative instruments 40 40
Amounts due to related parties, current:
Financial liability 327 327
Total liabilities measured at fair value 367 — 367
Fair value measurement or disclosure at December 31, 2021 using
Total fair value at December 31, 2021 Quoted prices in (Level 1) Significant other inputs (Level 2) Significant
RMB US$ RMB RMB RMB
(In millions)
Fair value disclosure
Cash equivalents:
Time deposits 16,262 2,552 16,262
Money market funds 3 — 3
Short-term investments:
Held-to-maturity 141,584 22,218 141,584
Long-term investments:
Held-to-maturity 8,014 1,258 8,014
Notes portion 10,659 1,673 10,659
Notes non-current portion 45,073 7,073 45,073
Convertible senior notes, non-current 9,547 1,498 9,547
Fair value measurements on a recurring basis
Short-term investments:
Available-for-sale 2,557 401 2,557
Long-term investments:
Equity investments at fair value with readily determinable fair value 16,375 2,570 16,375
Equity investments without readily determinable fair value using NAV practical expedient (i) 957 150
Investments accounted for at fair value 4,228 663 457 3,771
Available-for-sale 2,262 355 2,262
Other non-current
Derivative instruments 149 23 149
Total assets measured at fair value 26,528 4,162 16,832 2,706 6,033
Amounts due to related parties, current:
Financial liability 288 45 288
Total liabilities measured at fair value 288 45 288
(i)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in the consolidated balance sheet. Reconciliations of assets categorized within Level 3 under the fair value hierarchy are as follow: Investments accounted for at fair value:
Amounts
RMB
(In millions)
Balance at December 31, 2019 1,819
Additions 371
Disposals (63 )
Net unrealized fair value increase recognized in earnings 151
Foreign currency translation adjustments (40 )
Balance at December 31, 2020 2,238
Additions 475
Disposals (59 )
Net unrealized fair value increase recognized in earnings 1,187
Foreign currency translation adjustments (20 )
Transition to assets categorized within level 1 (i) (50 )
Balance at December 31, 2021 3,771
Balance at December 31, 2021, in US$ 592
(i) The fair value hierarchy of certain equity investments Available-for-sale
Amounts
RMB
(In millions)
Balance at December 31, 2019 3,970
Additions 5
Disposals (500 )
Reclassification 412
Conversion to equity investment (1,355 )
Share of losses in excess of equity method investment in ordinary shares (82 )
Net unrealized fair value increase recognized in other comprehensive income 153
Accrued interest 68
Foreign currency translation adjustments (64 )
Balance at December 31, 2020 2,607
Additions 67
Conversion to equity investment (18 )
Share of losses in excess of equity method investment in ordinary shares (207 )
Net unrealized fair value change recognized in other comprehensive income (243 )
Accrued interest 75
Foreign currency translation adjustments (19 )
Balance at December 31, 2021 2,262
Balance at December 31, 2021, in US$ 355
Assets measured at fair value on a non-recurring The Company measures certain non-financial For equity securities accounted for under the measurement alternative, when there are observable price changes in orderly transactions for identical or similar investments of the same issuer, the investments are re-measured non-recurring non-recurring non-recurring and resulting fair value estimates may be affected by unexpected changes in future market or economic conditions. The fair value information presented is not as of the period’s end, and is sensitive to changes in the unobservable inputs used to determine fair value and such changes could result in the fair value at the reporting date to be different from the fair value presented. Other non-financial non-financial The following table summarizes the Company’s financial assets held as of December 31, 2020 and 2021 for which a non-recurring
Total Balance Quoted Prices (Level 1) Significant Significant Fair value adjustment Impairment
RMB US$ RMB RMB RMB RMB US$ RMB US$
(In millions)
Fair value measurements on a non-recurring
As of December 31, 2020
Long-term investments (i) 14,205 367 13,838 3,725 (1,862 )
Intangible assets (i) 62 — — 62 (350 )
Mainland China film group—Licensed copyrights as of March 31, 2020 (ii) 7,186 — — 7,186 (390 )
Mainland China film group—Produced contents as of March 31, 2020 (ii) 4,124 — — 4,124 (210 )
Produced content monetized on its own (iii) 40 — — 40 (205 )
As of December 31, 2021
Long-term investments (i) 9,653 1,515 — 145 9,508 896 141 (4,316 ) (677 )
Produced content monetized on its own (iii) 30 5 — — 30 (161 ) (25 )
(i) Due to factors such as the outbreak of coronavirus (COVID-19) re-measured
(ii) The outbreak of COVID-19 of future performance. The Company has incorporated those cash outflows necessary to generate the cash
inflows, including future production, operation, exploitation and administrative costs, which were estimated at 32%-37%
(iii) In addition, due to adverse changes in the expected performance of certain produced content and the reduced amount of ultimate revenue expected to be recognized, an impairment charge of RMB205 million and RMB161 million (US$25 million) was recognized for produced content predominantly monetized on its own and was recognized as cost of revenues in the consolidated statement of comprehensive income for the years ended December 31, 2020 and 2021, respectively. The fair value information presented is not as of the period’s end, and is sensitive to changes in the unobservable inputs used to determine fair value and such changes could result in the fair value at the reporting date to be different from the fair value presen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6 . SUBSEQUENT EVENTS The Company, Jidu and Geely entered into a Share Purchase Agreement (the “Series A Purchase Agreement”) on January 20, 2022, pursuant to which the Company acquired 67,867,337 Series A preferred shares of Jidu at US$200 million. Jidu issued a warrant to Geely that Geely shall have the right to purchase 55,527,698 Series A preferred shares at US$164 million. The Series A preferred shares is considered in-substance common stock that has risk and reward characteristics that are substantially similar to Jidu’s common stock. After the transaction closed in January 2022, the Company holds an equity interest of 53.2%. However, considering the substantive participating rights held by Geely, the Company continuely accounts for its investment as an equity method investment in accordance with ASC 323 (Note 4). In March 2022, iQIYI entered into subscription agreements with the Company and a consortium of financial investors, who have agreed to subscribe for and purchase from iQIYI, through a private placement, a total of 164,705,882 newly issued Class B ordinary shares and 304,705,880 newly issued Class A ordinary shares of iQIYI, for a total purchase price of US$285 million (equivalent to RMB1,816 million) in cash. Subsequent to December 31, 2021, the potential worsening global economic conditions and the recent disruptions to, and volatility in, the global financial markets resulting from the ongoing COVID-19 pandemic and tensive geopolitical conflicts may have an adverse effect on the fair value of the Group’s long-term investments, which may lead to a significant downward adjustments or impairment in the Group’s long-term invest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financial statements of the Company, its subsidiaries, VIEs and subsidiaries of the VIEs. All inter-company transactions and balances between the Company, its subsidiaries, VIEs and subsidiaries of the VIEs are eliminated upon consolidation. The Company included the results of operations of the acquired businesses from their respective dates of acquisition. </t>
        </is>
      </c>
    </row>
    <row r="5">
      <c r="A5" s="4" t="inlineStr">
        <is>
          <t>Comparative Information</t>
        </is>
      </c>
      <c r="B5" s="4" t="inlineStr">
        <is>
          <t xml:space="preserve">Comparative Information Certain items in the financial information of the VIEs and VIEs’ subsidiaries have been adjusted to conform with the current year’s presentation to facilitate comparison. </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standalone selling prices of performance obligations and amounts of variable considerations of revenue contracts, the allowance for credit losses of accounts receivable, contract assets, receivables from online payment agencies, amounts due from related parties and debt securities, fair values of certain debt and equity investments, future viewership consumption patterns and useful lives of licensed copyrights and produced content, future revenues generated by the broadcasting and sublicensing rights of content assets (licensed and produced), ultimate revenue of produced content predominantly monetized on its own, fair values of licensed copyrights and produced contents monetized as a film group or individually, fair value of nonmonetary content exchanges, the useful lives of our property and equipment, impairment of long-lived assets, long-term investments and goodwill, the purchase price allocation and fair value of pre-existing</t>
        </is>
      </c>
    </row>
    <row r="7">
      <c r="A7" s="4" t="inlineStr">
        <is>
          <t>Change in Accounting Estimate</t>
        </is>
      </c>
      <c r="B7" s="4" t="inlineStr">
        <is>
          <t xml:space="preserve">Change in Accounting Estimate In 2021, the Company reviewed and revised the estimated useful life of its servers from four years to five years. As a result of these revisions, depreciation expense decreased by RMB982 million (US$154 million), net income increased by RMB814 million (US$128 million), and basic and diluted net earnings per Class A and Class B ordinary share increased by RMB0.28 (US$0.04) and RMB0.28 (US$0.04), respectively, for the year ended December 31, 2021. </t>
        </is>
      </c>
    </row>
    <row r="8">
      <c r="A8" s="4" t="inlineStr">
        <is>
          <t>Currency Translation For Financial Statements Presentation</t>
        </is>
      </c>
      <c r="B8" s="4" t="inlineStr">
        <is>
          <t>Currency Translation for Financial Statements Presentation Translations of amounts from RMB into US dollar $ (USD) for the convenience of the reader have been calculated at the exchange rate of RMB6.3726 per US$1.00 on December 30</t>
        </is>
      </c>
    </row>
    <row r="9">
      <c r="A9" s="4" t="inlineStr">
        <is>
          <t>Foreign Currency</t>
        </is>
      </c>
      <c r="B9" s="4" t="inlineStr">
        <is>
          <t xml:space="preserve">Foreign Currency The Company’s functional currency is the US$. The Company’s subsidiaries, VIEs and subsidiaries of the VIEs determine their functional currencies based on the criteria of ASC Topic 830, Foreign Currency Matters comprehensive (loss) income. Transactions denominated in foreign currencies are measured and record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and losses are included in earnings as a component of “Other (loss) income, net.” </t>
        </is>
      </c>
    </row>
    <row r="10">
      <c r="A10" s="4" t="inlineStr">
        <is>
          <t>Segment Reporting</t>
        </is>
      </c>
      <c r="B10" s="4" t="inlineStr">
        <is>
          <t xml:space="preserve"> Segment Reporting As of December 31, 2020 and 2021, the Company had two reportable segments, Baidu Core and iQIYI. Baidu Core mainly provides search-based, feed-based and other online marketing services, as well as products and services from its new AI initiatives. iQIYI is an online entertainment service provider that offers original, professionally produced and partner-generated content on its platform. In early April 2018, iQIYI completed its initial public offering (“IPO”) on the Nasdaq Global Market. The Company’s chief executive officer, who has been identified as the chief operating decision marker (“CODM”), reviews the operating results of Baidu Core and iQIYI, to allocate resources and assess the Company’s performance. Accordingly, the financial statements include segment information which reflects the current composition of the reportable segments in accordance with ASC Topic 280, Segment Reporting.</t>
        </is>
      </c>
    </row>
    <row r="11">
      <c r="A11" s="4" t="inlineStr">
        <is>
          <t>Business Combinations</t>
        </is>
      </c>
      <c r="B11" s="4" t="inlineStr">
        <is>
          <t xml:space="preserve"> Business Combinations The Company accounts for its business combinations using the purchase method of accounting in accordance with ASC Topic 805, Business Combinations In a business combination achieved in stages, the Company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
        </is>
      </c>
    </row>
    <row r="12">
      <c r="A12" s="4" t="inlineStr">
        <is>
          <t>Cash and Cash Equivalents and Restricted Cash</t>
        </is>
      </c>
      <c r="B12" s="4" t="inlineStr">
        <is>
          <t>Cash, Cash Equivalents and Restricted Cash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Restricted cash mainly represents amounts deposited and held in escrow for the live</t>
        </is>
      </c>
    </row>
    <row r="13">
      <c r="A13" s="4" t="inlineStr">
        <is>
          <t>Accounts Receivable and Contract Asset, net</t>
        </is>
      </c>
      <c r="B13" s="4" t="inlineStr">
        <is>
          <t xml:space="preserve"> Accounts Receivable and Contract Assets, net Accounts receivable and contract assets are recognized and carried at the original invoiced amount less an allowance for credit losses. The Company maintains an allowance for credit losses in accordance with ASC Topic 326, Credit Losses</t>
        </is>
      </c>
    </row>
    <row r="14">
      <c r="A14" s="4" t="inlineStr">
        <is>
          <t>Receivables from Online Payment Agencies, net</t>
        </is>
      </c>
      <c r="B14" s="4" t="inlineStr">
        <is>
          <t xml:space="preserve">Receivables from Online Payment Agencies, net Receivables from online payment agencies are funds due from the third-party online payment service providers for clearing transactions. Funds were paid or deposited by customers or users through these online payment agencies for services provided by the Company. The Company considers and monitors the credit worthiness of the third-party payment service providers and recognizes credit losses based on ongoing credit evaluations. Receivable balances are written off when they are deemed uncollectible. The balances are included in “Other current assets, net” on the consolidated balance sheets. As of December 31, 2020 and 2021, no allowance for credit losses was provided for the receivables from online payment agencies. </t>
        </is>
      </c>
    </row>
    <row r="15">
      <c r="A15" s="4" t="inlineStr">
        <is>
          <t>Investments</t>
        </is>
      </c>
      <c r="B15" s="4" t="inlineStr">
        <is>
          <t xml:space="preserve">Investments Short-term All highly liquid investments with original maturities less than twelve months are classified as short-term investments. Investments that are expected to be realized in cash during the next twelve months are also included in short-term investments. The Company accounts for short-term debt investments in accordance with ASC Topic 320, Investments – Debt Securitie . held-to-maturity, available-for-sale, Securities that the Company has the positive intent and ability to hold to maturity are classified as held-to-maturity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vailable-for-sale The allowance for credit losses of the held-to-maturity held-to-maturity held-to-maturity 285 million and 338 million (US$53 million), respectively. Long-term investments The Company’s long-term investments consist of equity method investments, equity investments with readily determinable fair value, equity investments without readily determinable fair value, equity investments in private equity funds, held-to-maturity available-for-sale Investments in entities in which the Company can exercise significant influence but does not own a majority equity interest or control are accounted for using the equity method of accounting in accordance with ASC Topic 323, Investments-Equity Method and Joint Ventures to those investments of a lower liquidation preference before being further applied to the investments of a higher liquidation preference. The Company adopted a one-quarter The Company evaluates its equity method investments for impairment at each reporting date, or more frequently if events or changes in circumstances indicate that the carrying amount of the investment might not be recoverable. Factors considered by the Company when determining whether an investment has been other-than-temporarily-impaired, include, but are not limited to, the length of the time and the extent to which the market value has been less than cost, the financial condition prospects For equity i Fair Value Measurements and Disclosures For equity securities without readily determinable fair value and do not qualify for the NAV practical expedient, the Company elected to use the measurement alternative to measure those investments at cost, less any impairment, plus or minus changes resulting from observable price changes in orderly transactions for identical or similar investments of the same issuer, if any. Significant judgments are required to determine (i) whether observable price changes are orderly transactions and identical or similar to an investment held by the Company; and (ii) the selection of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Equity securities with readily determinable fair values are measured at fair value, and any changes in fair value are recognized in “Others, net” in the consolidated statements of comprehensive (loss) income. For equity investments measured at fair value with changes in fair value recorded in earnings, the Company does not assess whether those securities are impaired.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Company recognizes an impairment loss in earnings equal to the difference between the carrying value and fair value. In accordance with ASC Subtopic 946-320, Financial Services—Investment Companies, Investments—Debt and Equity Securities 946-320”) , values re-measured Investments that the Company has positive intent and ability to hold to maturity are classified as held-to-maturity Available-for-sale </t>
        </is>
      </c>
    </row>
    <row r="16">
      <c r="A16" s="4" t="inlineStr">
        <is>
          <t>Recently adopted accounting pronouncements</t>
        </is>
      </c>
      <c r="B16" s="4" t="inlineStr">
        <is>
          <t>Adoption of ASU 2020-01 In January 2020, the Financial Accounting Standards Board (“FASB”) issued Accounting Standards Update (“ASU”) No. 2020-01, Investments—Equity Securities (Topic 321), Investments—Equity Method and Joint Ventures (Topic 323), and Derivatives and Hedging (Topic 815)—Clarifying the Interactions between Topic 321, Topic 323, and Topic 815 (a consensus of the FASB Emerging Issues Task Force) Financial Instruments</t>
        </is>
      </c>
    </row>
    <row r="17">
      <c r="A17" s="4" t="inlineStr">
        <is>
          <t>Fair Value Measurements of Financial Instruments</t>
        </is>
      </c>
      <c r="B17" s="4" t="inlineStr">
        <is>
          <t xml:space="preserve">Fair Value Measurements of Financial Instruments Financial instruments are in the form of cash and cash equivalents, restricted cash, short-term investments, accounts receivable, amounts due from and due to related parties, other receivables, long-term investments, short-term loans, accounts payable and accrued liabilities, customer deposits, derivative instruments, notes payable, convertible senior notes and long-term loans. Except for the current portion of long-term loans and notes payables, the carrying values of the aforementioned financial instruments included in current assets and liabilities approximate their respective fair values because of their general short maturities. The carrying amounts of long-term loans approximate fair values as the related interest rates currently offered by financial institutions for similar debt instruments of comparable maturities. The fair value of long-term investments, notes payable and convertible senior notes that are not reported at fair value are disclosed in Note 25. </t>
        </is>
      </c>
    </row>
    <row r="18">
      <c r="A18" s="4" t="inlineStr">
        <is>
          <t>Fixed Assets</t>
        </is>
      </c>
      <c r="B18" s="4" t="inlineStr">
        <is>
          <t xml:space="preserve"> Fixed Assets Fixed assets are stated at cost less accumulated depreciation. Depreciation is recorded on a straight-line basis over the shorter of the estimated useful lives of the assets or the term of the related lease, as follows:
Office building –  43 to 45 years
Office building related facility, machinery and equipment –  10 to 15 years
Computer equipment –  3 to 5 years
Office equipment –  3 to 5 years
Vehicles –  5 years
Leasehold improvements –  over the shorter of lease terms or estimated useful lives of the assets Fixed assets have no estimated residual value except for the office building and its related facility, machinery and equipment, which mainly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19, 2020 and 2021 were insignificant. </t>
        </is>
      </c>
    </row>
    <row r="19">
      <c r="A19" s="4" t="inlineStr">
        <is>
          <t>Licensed Copyrights, net</t>
        </is>
      </c>
      <c r="B19" s="4" t="inlineStr">
        <is>
          <t xml:space="preserve"> 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Company in accordance with the conditions of the license agreement and the content is available for its first showing on the Company’s websites. Licensed copyrights are presented on the consolidated balance sheets as current and non-current The Company’s licensed copyrights include the right to broadcast and, in some instances, the right to sublicense. The broadcasting right, refers to the right to broadcast the content on its own website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stimated useful lives. For the right to broadcast the contents on its own websites that generates online advertising and membership services revenues, based on factors including historical and estimated future viewership patterns, the content costs are amortized using an accelerated method by content categories over the shorter of each content’s contractual period or estimated useful lives within ten years, beginning with the month of first availability. Content categories accounting for most of the Company’s content include newly released drama series, newly released movies, animations, library drama series and library movies. Estimates of future viewership consumption patterns and estimated useful lives are reviewed periodically, at least on an annual basis and revised, if necessary. Revisions to the amortization patterns are accounted for as a change in accounting estimate prospectively in accordance with ASC Topic 250, Accounting Changes and Error Corrections Cash paid for content, which includes both licensed copyrights and produced content, is RMB19.3 billion (US$3.0 billion) for the year ended December 31, 2021. </t>
        </is>
      </c>
    </row>
    <row r="20">
      <c r="A20" s="4" t="inlineStr">
        <is>
          <t>Produced Content, net</t>
        </is>
      </c>
      <c r="B20" s="4" t="inlineStr">
        <is>
          <t xml:space="preserve">Produced Content, net The Company produces original content in-house Based on factors including historical and estimated future viewership consumption patterns, the Company amortizes film costs for produced content that is predominantly monetized in a film group. For produced content that is monetized on its own, the Company considers historical and estimated usage patterns to determine the pattern of amortization for film costs. Based on the estimated patterns, the Company amortizes produced content using an accelerated method over its estimated useful lives within ten years, beginning with the month of first availability and such costs are included in “Cost of revenues” in the consolidated statement of comprehensive income (loss). </t>
        </is>
      </c>
    </row>
    <row r="21">
      <c r="A21" s="4" t="inlineStr">
        <is>
          <t>Impairment of licensed copyrights and produced contents</t>
        </is>
      </c>
      <c r="B21" s="4" t="inlineStr">
        <is>
          <t xml:space="preserve">Impairment of licensed copyrights and produced contents The Company’s business model is mainly subscription and advertising based, as such the majority of the Company’s content assets (licensed copyrights and produced content) are predominantly monetized with other content assets, whereas a smaller portion of the Company’s content assets are predominantly monetized at a specific title level such as variety shows and investments in a proportionate share of certain rights to films including profit sharing, distribution and/or other rights. Because the identifiable cash flows related to content launched on the Company’s Mainland China platform are largely independent of the cash flows of other content launched on the Company’s overseas platform, the Company has identified two separate film groups. The Company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Company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Company mainly uses a discounted cash flow approach to determine the fair value of an individual content or film group, for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Company cannot estimate the fair value of individual contents in the film group without undue cost and effort. </t>
        </is>
      </c>
    </row>
    <row r="22">
      <c r="A22" s="4" t="inlineStr">
        <is>
          <t>Impact of COVID-19</t>
        </is>
      </c>
      <c r="B22" s="4" t="inlineStr">
        <is>
          <t>Impact of COVID-19 The COVID-19 COVID-19’s COVID-19, COVID-19 COVID-19,</t>
        </is>
      </c>
    </row>
    <row r="23">
      <c r="A23" s="4" t="inlineStr">
        <is>
          <t>Goodwill and Intangible Assets</t>
        </is>
      </c>
      <c r="B23" s="4" t="inlineStr">
        <is>
          <t>Goodwill and Intangible Assets Goodwill Goodwill represents the excess of the purchase price over the fair value of the identifiable net assets acquired in a business combination. The Company assesses goodwill for impairment in accordance with ASC Subtopic 350-20, Intangibles—Goodwill and Other: Goodwill 350-20”), 350-20. As of December 31, 2020, the Company has two reporting units, consisting of Baidu Core and iQIYI. In the fourth The Company has the option to assess qualitative factors first to determine whether it is necessary to perform the quantitative test in accordance with ASC 350-20. more-likely-than-not The Company elected to choose to bypass the qualitative assessment and proceed directly to perform quantitative test for the reporting unit of iQIYI. Subsequent to iQIYI’s IPO, the Company primarily considered the quoted market price of iQIYI’s share to determine the fair value of the reporting unit. As of December 31, 2020 and 2021, the fair value of iQIYI exceeded its carrying amount, therefore, goodwill related to the iQIYI reporting unit was not impaired and the Company was not required to perform further testing. On disposal of a portion of reporting unit that constitutes a business, the attributable amount of goodwill is included in the determination of the amount of gain or loss recognized upon disposal. When the Group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ntangible assets Intangible assets with finite lives are carried at cost less accumulated amortization. All intangible assets with finite lives are amortized using the straight-line method over their estimated useful lives. Intangible assets have weighted average useful lives from the date of purchase as follows:
Trademarks – 11 years
Technology – 5 years
Intellectual property right – 8 years
Online literature – 8 years
Others – 13 years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350-30”).</t>
        </is>
      </c>
    </row>
    <row r="24">
      <c r="A24" s="4" t="inlineStr">
        <is>
          <t>Impairment of Long-Lived Assets Other Than Goodwill</t>
        </is>
      </c>
      <c r="B24" s="4" t="inlineStr">
        <is>
          <t xml:space="preserve">Impairment of Long-Lived Assets Other Than Goodwill The Company evaluates long-lived assets, such as fixed assets and purchased or internally developed intangible assets with finite lives other than licensed copyrights and produced content, for impairment whenever events or changes in circumstances indicate the carrying value of an asset may not be recoverable in accordance with ASC Topic 360, Property, Plant and Equipment value of the asset group. If the Company identifies an impairment, the Company reduces the carrying amount of the asset group to its estimated fair value based on a discounted cash flow approach or, when available and appropriate, to comparable market values and the impairment loss, if any, is recognized in “Cost of revenues” in the consolidated statements of comprehensive (loss) income. The Company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 The assets and liabilities of a disposal group classified as held for sale would be presented separately in the appropriate asset and liability sections of the consolidated balance sheets. </t>
        </is>
      </c>
    </row>
    <row r="25">
      <c r="A25" s="4" t="inlineStr">
        <is>
          <t>Leases</t>
        </is>
      </c>
      <c r="B25" s="4" t="inlineStr">
        <is>
          <t>Leases The Company determines if an arrangement is a lease or contains a lease at lease inception. For operating leases, the Company recognizes an ROU asset and a lease liability based on the present value of the lease payments over the lease term on the consolidated balance sheets at commencement date. For finance leases, assets are included in “Other non-current</t>
        </is>
      </c>
    </row>
    <row r="26">
      <c r="A26" s="4" t="inlineStr">
        <is>
          <t>Revenue Recognition</t>
        </is>
      </c>
      <c r="B26" s="4" t="inlineStr">
        <is>
          <t xml:space="preserve">Revenue Recognition Revenue is recognized when control of promised goods or services is transferred to the Company’s customers in an amount of consideration to which an entity expects to be entitled to in exchange for those goods or services. Revenue is recorded net of valued added taxes (“VAT”). The Company’s revenue recognition policies are as follows: Performance-based online marketing services Cost-per-click The Company’s auction-based pay-for-performance (“P4P”) platform enables customers to bid for priority placement of paid sponsored links and reach users who search for information related to their products or services. P4P online marketing customers can choose from search-based and feed-based online marketing services, and select criteria for their inventory purchase, such as daily spending limit and user profile targeted, including, but not limited to, users from specific regions in China and users online during specific time period. Revenue is recognized when all of the revenue recognition criteria are met, which is generally when a user clicks on one of the customer-sponsored links or feed-based marketing. Other performance-based online marketing services To the extent the Company provides online marketing services based on performance criteria other than cost-per-click, pre-determined ratios of completed transaction volumes, revenue is recognized when the specified performance criteria are met along with the satisfaction of other applicable revenue recognition criteria. Online display advertising services The Company provides online display advertising services to its customers by integrating text description, image and/or video, and displaying the advertisement in the search result, in Baidu Feed or on other properties. The Company recognizes revenue on a pro-rata Baidu Union online marketing services Baidu Union is a program through which the Company expands distribution of its customers’ sponsored links or advertisements by leveraging the traffic of Baidu Union partners’ online properties. The Company acquires traffic from Baidu Union partners and is responsible for service fulfillment, pricing and bearing inventory risks. The services which the Company provided to customers through Baidu Union partners’ online properties include CPC, other performance-based online marketing services and online display advertising services. These services are provided in the same way to customers as those through Baidu’s own platforms or properties. As principal, the Company recognizes revenue from Baidu Union on a gross basis. Payments made to Baidu Union partners are recorded as traffic acquisition costs, which are included in “Cost of revenues” in the consolidated statements of comprehensive (loss) income. Collection Certain customers of online marketing services are required to pay a deposit before using the Company’s services and are sent automated reminders to replenish their accounts when the balance falls below a designated amount. The deposits received are recorded as “Customer deposits and deferred revenue” on the consolidated balance sheets. The amounts due to the Company are deducted from the deposited amounts when users click on the paid sponsored links in the search results or other performance criteria have been satisfied. In addition, the Company offers payment terms to some customers based on their historical marketing placements and credibility. The Company also offers longer payment terms to certain online payment agencies, consistent with industry practice. Payment terms and conditions vary by customer and are based on the billing schedule established in the Company’s contracts or purchase orders with customers, but the Company generally provides credit terms to customers within one year; therefore, the Company has determined that its contracts do not include a significant financing component. Sales incentives The Company provides sales incentives to third-party agents that entitle them to receive price reductions on the online marketing services by meeting certain cumulative consumption requirements. The Company accounts for these incentives granted to customers as variable consideration and net them against revenue. The amount of variable consideration is measured based on the most likely amount of incentives to be provided to customers. Membership services The Company offers membership services to subscribing members with various privileges, which primarily include access to exclusive and ad-free Audio, and accelerated downloads and others, or personal cloud services. When the receipt of membership fees is for services to be delivered over a period of time, the receipt is initially recorded as “Customer deposits and deferred revenue” and revenue is recognized ratably over the membership period as services are rendered. Membership services revenue also includes fees earned from subscribing members for on-demand Content distribution The Company generates revenues from sub-licensing sub-license non-exclusive sub-license sub-licensee sub-licensing sub-license sub-licensing sub-licensee sub-license sub-licensing The Company also enters into nonmonetary transactions to exchange online broadcasting rights of content assets with other online video broadcasting companies from time to time. The exchanged content assets provide rights for each party to broadcast the content assets received on its own website only. Each transferring party retains the right to continue broadcasting the exclusive content on its own website and/or sublicense the rights to the content it surrendered in the exchange. The Company accounts for these nonmonetary exchanges based on the fair value of the asset received. Barter sublicensing revenues are recognized in accordance with the same revenue recognition criteria above. The Company estimates the fair value of the content assets received using a market approach based on various factors, including the purchase price of similar non-exclusive Cloud services The Company provides public cloud services, which include computing database, storage and other services to enterprise and personal customers and allow customers to use hosted software over the contract period without taking possession of the software, generally on either a subscription or consumption basis. Revenue related to public cloud services provided on a subscription basis is recognized ratably over the contract period. Revenue related to public cloud services provided on a consumption basis, such as the amount of storage used in a period, is recognized based on the customer utilization of such resources. The Company provides software licensing to customers. Software licensing revenues are recognized when earned in accordance with the terms of the underlying agreement. Generally, revenue is recognized at a point in time when the intellectual property is made available for the customer’s use and benefit. The Company provides cloud solutions for customers in specific industries, such as smart transportation, finance, manufacturing, energy, telecom and media. Revenue related to proprietary cloud services and solutions, which mainly include hardware, software licensing and installation service, is recognized over time if one of the following criteria is met: (i) the customer simultaneously receives and consumes the benefits as the Company performs; (ii) the Company’s performance creates or enhances an asset that the customer controls as the asset is created or enhanced; or (iii) the asset delivered has no alternative use and the Company has an enforceable right to payment for performance completed to date. Otherwise, revenue is recognized at a point in time when a customer obtains control of a promised asset or service and the Company satisfies its performance obligation. The Company also provides accelerated downloads and others, or personal cloud services mentioned in the “membership services”. Sales of hardware The Company mainly sells Xiaodu smart device hardware products via third party agents or directly to end customers. Revenue from the sales of hardware is recognized when control of the goods is transferred to customers, which generally occurs when the products are delivered and accepted by the customers. Revenue is recorded net of sales incentives and return allowance. Other revenue recognition related policies For arrangements that include multiple performance obligations, primarily for advertisements to be displayed in different spots, placed under different forms and displayed at different times, proprietary cloud services, which mainly include hardware, software licensing and installation service, the Company would evaluate all of the performance obligations in the arrangement to determine whether each performance obligation is distinct. For comprehensive smart transportation solutions (“Solutions”) arrangements, the Company provides a significant integration service and the components are not distinct within the context of the contract because the Company provides a significant level of integration over the solutions and accounted for as one performance obligation. Consideration is allocated to each performance obligation based on its standalone selling price at contract inception. The Company generally determines standalone selling prices based on the prices charged to customers on a standalone basis or estimates it using an expected cost plus margin approach. If a promised good or service does not meet the criteria to be considered distinct, it is combined with other promised goods or services until a distinct bundle of goods or services exists. Timing of revenue recognition may differ from the timing of invoicing to customers. For certain services, customers are required to pay before the services are delivered to the customer. When either party to a revenue contract has performed, the Company recognizes a contract asset or a contract liability on the consolidated balance sheets, depending on the relationship between the entity’s performance and the customer’s payment. Contract and December , , respectively. Revenue recognized for the year ended December , that was included in contract liabilities as of January , was RMB billion (US$ million). Contract service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s disaggregated revenue disclosures are presented in Note 24. </t>
        </is>
      </c>
    </row>
    <row r="27">
      <c r="A27" s="4" t="inlineStr">
        <is>
          <t>Cost of Revenues</t>
        </is>
      </c>
      <c r="B27" s="4" t="inlineStr">
        <is>
          <t xml:space="preserve">Cost of Revenues Cost of revenues consists primarily of traffic acquisition costs, bandwidth costs, depreciation, content costs, payroll, cost of hardware sold and related costs of operations. Traffic acquisition costs represent the amounts paid or payable to Baidu Union partners who direct search queries to the Company’s websites or distribute the Company’s customers’ paid links through their properties. These payments are primarily based on revenue sharing arrangements under which the Company pays its Baidu Union partners and other business partners a percentage of the fees it earns from its online marketing customers. </t>
        </is>
      </c>
    </row>
    <row r="28">
      <c r="A28" s="4" t="inlineStr">
        <is>
          <t>Advertising and Promotional Expenses</t>
        </is>
      </c>
      <c r="B28" s="4" t="inlineStr">
        <is>
          <t xml:space="preserve">Advertising and Promotional Expenses Advertising and promotional expenses, including advertisements through various forms of media and kinds of marketing and promotional activities, are included in “Selling, general and administrative” in the consolidated statements of comprehensive (loss) income and are expensed when incurred. Advertising and promotional expenses for the years ended December 31, 2019, 2020 and 2021 were RMB10.5 billion, RMB8.4 billion and RMB12.2 billion (US$1.9 billion), respectively. </t>
        </is>
      </c>
    </row>
    <row r="29">
      <c r="A29" s="4" t="inlineStr">
        <is>
          <t>Research and Development Expenses</t>
        </is>
      </c>
      <c r="B29" s="4" t="inlineStr">
        <is>
          <t>Research and Development Expenses Research and development expenses consist primarily of personnel-related costs. The Company expenses research and development costs as they are incurred, except for (i) costs to develop internal-use internal-use 350-40, Intangibles-Goodwill and Other, Internal-Use 950-20, Costs of Software to be Sold, Leased or Marketed</t>
        </is>
      </c>
    </row>
    <row r="30">
      <c r="A30" s="4" t="inlineStr">
        <is>
          <t>Government Subsidies</t>
        </is>
      </c>
      <c r="B30" s="4" t="inlineStr">
        <is>
          <t>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non-operating non-operating</t>
        </is>
      </c>
    </row>
    <row r="31">
      <c r="A31" s="4" t="inlineStr">
        <is>
          <t>Income Taxes</t>
        </is>
      </c>
      <c r="B31" s="4" t="inlineStr">
        <is>
          <t xml:space="preserve">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Deferred income taxes are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The Company applies the provisions of ASC Topic 740, Income Taxes </t>
        </is>
      </c>
    </row>
    <row r="32">
      <c r="A32" s="4" t="inlineStr">
        <is>
          <t>Share-based Compensation</t>
        </is>
      </c>
      <c r="B32" s="4" t="inlineStr">
        <is>
          <t>Share-based Compensation The Company accounts for share-based compensation in accordance with ASC Topic 718, Compensation-Stock Compensation . Forfeitures are estimated based on historical experience and are periodically reviewed. Cancellation of an award accompanied by the concurrent grant of a replacement award is accounted for as a modification of the terms of the cancelled award (“modified awards”). The compensation costs associated with the modified awards are recognized if either the original vesting condition or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cost is measured as the excess of the fair value of the replacement award over the fair value of the cancelled award at the cancellation date. Therefore, in relation to the modified awards, the Company recognizes share-based compensation over the vesting periods of the replacement award, which comprises, (i) the amortization of the incremental portion of share-based compensation over the remaining vesting term and (ii) any unrecognized compensation cost of the original award, using either the original term or the new term, whichever results in higher expenses for each reporting period. The Company adopted ASU No. 2018-07, Compensation—Stock Compensation (Topic 718): Improvements to Nonemployee Share-Based Payment Accounting to simplify the accounting for share-based payments to nonemployees 2018-07”) 2018-07</t>
        </is>
      </c>
    </row>
    <row r="33">
      <c r="A33" s="4" t="inlineStr">
        <is>
          <t>Earnings Per Share ("EPS")</t>
        </is>
      </c>
      <c r="B33" s="4" t="inlineStr">
        <is>
          <t xml:space="preserve">Earnings Per Share (“EPS”) The Company computes earnings per Class A and Class B ordinary shares in accordance with ASC Topic 260, Earnings Per Share Diluted earnings per share is computed using the weighted average number of ordinary shares and, if dilutive, potential ordinary shares outstanding during the period. Potentially dilutive securities such as share options, restricted shares and convertible senior notes have been excluded from the computation of diluted net earnings per share if their inclusion is anti-dilutive. Potential ordinary shares consist of the incremental ordinary shares issuable upon the exercise of share options, restricted shares subject to forfeiture, and contracts that may be settled in the Company’s stock or cash. The dilutive effect of outstanding share options, restricted shares is reflected in diluted earnings per share by application of the treasury stock method. The computation of the diluted earnings per Class A ordinary share assumes the conversion of Class B ordinary shares to Class A ordinary shares, while diluted earnings per Class B ordinary share does not assume the conversion of such shares. The Company adjusts for the securities issued by subsidiaries and equity method investees in the calculation of income available to ordinary shareholders of the Company used in the diluted earnings per share calculation.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per Class A ordinary share,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 </t>
        </is>
      </c>
    </row>
    <row r="34">
      <c r="A34" s="4" t="inlineStr">
        <is>
          <t>Treasury stock</t>
        </is>
      </c>
      <c r="B34" s="4" t="inlineStr">
        <is>
          <t xml:space="preserve">Treasury stock The Company accounts for treasury stock using the cost method. Under this method, the cost incurred to purchase the shares is recorded in “Treasury stock” on the consolidated balance sheets. At retirement of the treasury stock, the ordinary shares account is charged only for the aggregate par value of the shares. The excess of the acquisition cost of treasury stock over the aggregate par value is charged to retained earnings. </t>
        </is>
      </c>
    </row>
    <row r="35">
      <c r="A35" s="4" t="inlineStr">
        <is>
          <t>Contingencies</t>
        </is>
      </c>
      <c r="B35" s="4" t="inlineStr">
        <is>
          <t xml:space="preserve">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unless it is immaterial or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 </t>
        </is>
      </c>
    </row>
    <row r="36">
      <c r="A36" s="4" t="inlineStr">
        <is>
          <t>Concentration of Risks</t>
        </is>
      </c>
      <c r="B36" s="4" t="inlineStr">
        <is>
          <t xml:space="preserve">Concentration of Risks Concentration of credit risk Financial instruments that potentially subject the Company to significant concentration of credit risk primarily consist of cash and cash equivalents, restricted cash, debt securities, accounts receivable, contract assets, receivables from online payment agencies and amounts due from related parties. The carrying amounts of these assets represent the Company’s maximum exposure to credit risk. As of December 31, 2021, the Company has RMB198.8 billion (US$31.2 billion) in cash and cash equivalents, restricted cash, and debt investments, which is held by financial institutions in the PRC and international financial institutions outside of the PRC. In the event of bankruptcy of one of these financial institutions, the Company may not be able to claim its cash and cash equivalents, restricted cash and debt investments back in full. The Company continues to monitor the financial strength of the financial institutions, 91% and 9% of which are held by financial institutions in the PRC and international financial institutions outside of the PRC, respectively. The Company’s total cash and cash equivalents, restricted cash, and debt investments held at two financial institutions in the PRC exceeded 10%, representing 23% and 20% of the Company’s total cash and cash equivalents, restricted cash, and debt investments as of December 31, 2021, respectively. PRC state-owned banks, such as Bank of China, are subject to a series of risk control regulatory standards, and PRC bank regulatory authorities are empowered to take over the operation and management when any of those banks faces a material credit crisis. The Company does not foresee substantial credit risk with respect to cash and cash equivalents, restricted cash and short-term investm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Company has deposits or investments, it may be unlikely to claim its deposits or investments back in full. The Company selected reputable international financial institutions with high rating rates to place its foreign currencies. The Company regularly monitors the rating of the international financial institutions to avoid any potential defaults. There has been no recent history of default in relation to these financial institutions. Accounts receivable, contract assets and receivables from online payment agencies are typically unsecured and derived from revenue earned from customers and agencies in the PRC, which are exposed to credit risk. The risk is mitigated by credit evaluations the Company performs on its customers and its ongoing monitoring process of outstanding balances. The Company maintains an allowance for credit losses and actual losses have generally been within management’s expectations. As of December 31, 2021, the Group had no single customer with a balance exceeding 10% of the total accounts receivable, contract assets and No customer or any Baidu Union partner generated greater than 10% of total revenues during the years presented. Amounts due from related parties are typically unsecured. In evaluating the collectability of the amounts due from related parties, the Company considers many factors, including the related parties’ repayment history and their credit-worthiness. The Company maintains reserves for estimated credit losses and these losses have generally been within its expectations. Business and economic risks The Company participates in the dynamic and competitive high technology industry and believes that changes in any of the following areas could have a material adverse effect on the Company’s future financial position, results of operations and cash flows: changes in the overall demand for services and products; changes in business offerings; competitive pressures due to existing and new entrants; advances and new trends in new technologies and industry standards; changes in bandwidth suppliers; changes in certain strategic relationships or customer relationships; regulatory considerations; copyright regulations; cybersecurity regulations; brand maintenance and enhancement; risks associated with the Group’s ability to anticipate user preferences and provide high-quality content in a cost-effective manner; risks associated with the Company’s ability to attract and retain employees necessary to support its growth and risks related to outbreaks of epidemics, such as COVID-19. The Company’s operations could be adversely affected by significant political, economic and social uncertainties, epidemic and trade war disruptions in the PRC. Currency convertibility risk Substantially all of the Company’s businesses are transacted in RMB, which is not freely convertible into foreign currencies. All foreign exchange transactions take place either through Bank of China or other banks authorized to buy and sell foreign currencies at the exchange rates quoted by the People’s Bank of China. Foreign exchange transactions, including foreign currency payments, require the approval of the People’s Bank of China and/or regulatory institutions. Foreign currency exchange rate risk The functional currency and the reporting currency of the Company are the USD and the RMB, respectively. The Company’s exposure to foreign currency exchange rate risk primarily relates to cash and cash equivalents, restricted cash, short-term investments, long-term investments, accounts and notes payable and convertible senior notes denominated in the USD. On June 19, 2010, the People’s Bank of China announced the end of the RMB’s de facto peg to the USD,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D. The depreciation of the USD against the RMB was approximately 2.34% in 2021. Most of the revenues and costs of the Company are denominated in RMB, while a portion of cash and cash equivalents, restricted cash, short-term investments, long-term investments, notes payable and convertible senior notes are denominated in the USD. It is difficult to predict how market forces or PRC or U.S. government policy may impact the exchange rate between the Renminbi and the U.S. dollar in the future. Any significant fluctuation of the valuation of RMB may materially affect the Company’s cash flows, revenues, earnings and financial position, and the value of, and any dividends payable on, the ADS in USD. </t>
        </is>
      </c>
    </row>
    <row r="37">
      <c r="A37" s="4" t="inlineStr">
        <is>
          <t>Derivative Instruments</t>
        </is>
      </c>
      <c r="B37" s="4" t="inlineStr">
        <is>
          <t>Derivative Instruments ASC Topic 815, Derivatives and Hedging</t>
        </is>
      </c>
    </row>
    <row r="38">
      <c r="A38" s="4" t="inlineStr">
        <is>
          <t>Recent Accounting Pronouncements</t>
        </is>
      </c>
      <c r="B38" s="4" t="inlineStr">
        <is>
          <t xml:space="preserve">Recent Accounting Pronouncements In August 2020, the FASB issued ASU No. 2020-06, Accounting for Convertible Instruments and Contracts in an Entity’s Own Equity 2020-06”), 2020-06 2020-06 2020-06 earnings-per-share if-converted 2020-06 2020-06 noncontrolling interests accumulated retained earnings and RMB398 million (US$62 million) an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Financial Statement Balances and Amounts of VIEs and Subsidiaries Included in Consolidated Financial Statements After Elimination of Intercompany Balances and Transactions Among VIEs and Subsidiaries within Group</t>
        </is>
      </c>
      <c r="B4" s="4" t="inlineStr">
        <is>
          <t xml:space="preserve">The following tables set forth the financial statement balances and amounts of the VIEs and their subsidiaries were included in the consolidated financial statements after the elimination of intercompany balances and transactions among VIEs and their subsidiaries within the Group.
As of December 31,
2020 2021 2021
RMB RMB US$
(In millions)
Assets
Cash and cash equivalents 2,348 2,879 452
Short-term investments, net 6,930 2,986 469
Accounts receivable, net 6,151 7,490 1,175
Others 8,560 8,074 1,268
Total current assets 23,989 21,429 3,364
Fixed assets, net 4,978 8,905 1,397
Intangible assets, net 1,499 1,614 253
Licensed copyrights, net 993 2,289 359
Produced content, net 6,130 10,426 1,636
Long-term investments, net 20,707 23,104 3,626
Operating lease right-of-use 6,460 7,076 1,110
Others 7,717 10,697 1,678
Total non-current 48,484 64,111 10,059
Total 72,473 85,540 13,423
Liabilities
Accounts payable and accrued liabilities 14,363 18,352 2,880
Customer deposits and deferred revenue 5,991 6,050 949
Operating lease liabilities 2,068 2,619 411
Others 2,629 3,571 561
Total current third-party liabilities 25,051 30,592 4,801
Operating lease liabilities 4,376 5,253 824
Others 1,143 1,033 162
Total non-current 5,519 6,286 986
Amounts due to the Company and its non-VIE 19,592 28,632 4,493
Total 50,162 65,510 10,280
For the years ended December 31,
2019 2020 2021 2021
RMB RMB RMB US$
(In millions)
Total revenues 51,988 52,666 61,380 9,632
Net (loss) income (2,950 ) 2,091 (220 ) (35 )
Net cash provided by operating activities 1,649 4,616 4,121 647
Net cash used in investing activities (4,829 ) (8,382 ) (7,551 ) (1,185 )
Net cash provided by financing activities 3,604 3,859 3,999 6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Fixed Assets</t>
        </is>
      </c>
      <c r="B4" s="4" t="inlineStr">
        <is>
          <t xml:space="preserve"> Fixed assets are stated at cost less accumulated depreciation. Depreciation is recorded on a straight-line basis over the shorter of the estimated useful lives of the assets or the term of the related lease, as follows:
Office building –  43 to 45 years
Office building related facility, machinery and equipment –  10 to 15 years
Computer equipment –  3 to 5 years
Office equipment –  3 to 5 years
Vehicles –  5 years
Leasehold improvements –  over the shorter of lease terms or estimated useful lives of the assets</t>
        </is>
      </c>
    </row>
    <row r="5">
      <c r="A5" s="4" t="inlineStr">
        <is>
          <t>Intangible Assets, Weighted Average Economic Lives from Date of Purchase</t>
        </is>
      </c>
      <c r="B5" s="4" t="inlineStr">
        <is>
          <t>Intangible assets have weighted average useful lives from the date of purchase as follows:
Trademarks – 11 years
Technology – 5 years
Intellectual property right – 8 years
Online literature – 8 years
Others – 1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Acquisition [Line Items]</t>
        </is>
      </c>
    </row>
    <row r="4">
      <c r="A4" s="4" t="inlineStr">
        <is>
          <t>Summary of Estimated Fair Values of Assets Acquired, Liabilities Assumed and Noncontrolling Interest</t>
        </is>
      </c>
      <c r="B4" s="4" t="inlineStr">
        <is>
          <t>Results of the acquired entities’ operations have been included in the Company’s consolidated financial statements since the acquisition date.
RMB
(In millions)
Purchase consideration 1,168
Net assets acquired, excluding intangible assets and the related deferred tax liabilities 229
Intangible assets, net 543
Deferred tax liabilities (134 )
Noncontrolling interests (266 )
Redeemable non-controlling (182 )
Goodwill 978
1,168</t>
        </is>
      </c>
    </row>
    <row r="5">
      <c r="A5" s="4" t="inlineStr">
        <is>
          <t>Schedule of Business Acquisitions, by Acquisition</t>
        </is>
      </c>
      <c r="B5" s="4" t="inlineStr">
        <is>
          <t>Results of the acquired entities’ operations have been included in the Company’s consolidated financial statements since the acquisition date.
RMB
(In millions)
Purchase consideration 3,499
Net assets acquired, excluding intangible assets and the related deferred tax liabilities 1,515
Intangible assets, net 1,116
Deferred tax liabilities (229 )
Pre-existing (2,103 )
Noncontrolling interests (798 )
Goodwill 3,998
3,4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4" t="inlineStr">
        <is>
          <t>Schedule of Investments at Amortized Cost and Fair Value</t>
        </is>
      </c>
      <c r="B3" s="4" t="inlineStr">
        <is>
          <t xml:space="preserve">Short-term investments classification as of December 31, 2020 and 2021 were shown as below:
As of December 31, 2020
Cost or Gross Gross Gross Gross Fair value
RMB RMB RMB RMB RMB RMB
(In millions)
Held-to-maturity 123,537 595 — — — 124,132
Available-for-sale 2,862 — — 3 — 2,865
As of December 31, 2021
Cost or Gross Gross Gross Gross Fair value
RMB RMB RMB RMB RMB RMB US$
(In millions)
Held-to-maturity 140,686 898 — — — 141,584 22,218
Available-for-sale 2,547 — — 10 — 2,557 401 </t>
        </is>
      </c>
    </row>
    <row r="4">
      <c r="A4" s="4" t="inlineStr">
        <is>
          <t>Schedule of Unrealized and Realized Gains and Losses of Equity Securities Without Readily Determinable Fair Values</t>
        </is>
      </c>
      <c r="B4" s="4" t="inlineStr">
        <is>
          <t xml:space="preserve">Total unrealized and realized gains and losses of equity securities without readily determinable fair values that do not qualify for NAV practical expedient for the years ended December 31, 2019, 2020 and 2021 were as follows:
For the years ended December 31,
2019 2020 2021 2021
RMB RMB RMB US$
(In millions)
Gross unrealized gains 1,447 4,396 1,062 167
Gross unrealized losses (including impairment) (i) (1,641 ) (2,679 ) (4,424 ) (694 )
Net unrealized (losses) gains (194 ) 1,717 (3,362 ) (527 )
Net realized gains on equity securities sold 211 266 — —
Total net gains (losses) recognized 17 1,983 (3,362 ) (527 )
(i) Gross unrealized losses (downward adjustments excluding impairment) were RMB863 million, RMB378 million and RMB165 million (US$26 million) for the years ended December 31, 2019, 2020 and 2021, respectively. </t>
        </is>
      </c>
    </row>
    <row r="5">
      <c r="A5" s="4" t="inlineStr">
        <is>
          <t>Equity Method Investments</t>
        </is>
      </c>
      <c r="B5" s="4" t="inlineStr">
        <is>
          <t>The following tables set forth the summarized financial information of Trip:
As of September 30, (i)
2020 2021 2021
RMB RMB US$
(In millions)
Current assets 65,782 76,596 12,020
Non-current 132,417 124,268 19,500
Current liabilities 61,360 73,517 11,536
Non-current 36,558 16,418 2,576
Noncontrolling interests 1,566 924 145
For the twelve months ended September 30, (i)
2019 2020 2021 2021
RMB RMB RMB US$
(In millions)
Total revenues 34,958 21,704 20,313 3,188
Gross profit 27,627 16,838 15,916 2,498
Income (loss) from operations 4,271 (827 ) (723 ) (113 )
Net income (loss) 3,764 (2,236 ) 1,198 188
Net income (loss) attributable to the investees 3,813 (2,243 ) 1,288 202
(i) The Company adopted a one-quarter</t>
        </is>
      </c>
    </row>
    <row r="6">
      <c r="A6" s="4" t="inlineStr">
        <is>
          <t>Summary Of Estimated Fair Value Of Available-For-Sale Debt Investments</t>
        </is>
      </c>
      <c r="B6" s="4" t="inlineStr">
        <is>
          <t>The following table summarizes the estimated fair value of available-for-sale
As of December 31,
2020 2021 2021
RMB RMB US$
(In millions)
Due in 1 year — — —
Due in 1 year through 5 years 1,587 1,685 264
Not due at a single maturity date 1,020 577 91
Total 2,607 2,262 355</t>
        </is>
      </c>
    </row>
    <row r="7">
      <c r="A7" s="4" t="inlineStr">
        <is>
          <t>Summary Of Estimated Fair Value of Long-Term Held-To-Maturity Investments</t>
        </is>
      </c>
      <c r="B7" s="4" t="inlineStr">
        <is>
          <t>The following table summarizes the amortized cost of long-term held-to-maturity
As of December 31,
2020 2021 2021
RMB RMB US$
(In millions)
Due in 1 year — — —
Due in 1 year through 2 years 9,690 7,914 1,242
Due in 2 years through 3 years 50 — —
Total 9,740 7,914 1,242</t>
        </is>
      </c>
    </row>
    <row r="8">
      <c r="A8" s="4" t="inlineStr">
        <is>
          <t>Long Term Investments</t>
        </is>
      </c>
    </row>
    <row r="9">
      <c r="A9" s="4" t="inlineStr">
        <is>
          <t>Schedule of Investments at Amortized Cost and Fair Value</t>
        </is>
      </c>
      <c r="B9" s="4" t="inlineStr">
        <is>
          <t xml:space="preserve">Long-term investments classification, excluding equity method investments and equity investments without readily determinable fair value, as of December 31, 2020 and 2021 are shown as below:
As of December 31, 2020
Cost or Gross Gross Fair
RMB RMB RMB RMB
(In millions)
Equity investments at fair value with readily determinable fair value 8,419 7,342 (2,783 ) 12,978
Available-for-sale 2,804 166 (363 ) 2,607
Investments accounted for at fair value 1,580 885 (227 ) 2,238
As of December 31, 2021
Cost or Gross Gross Fair value
RMB RMB RMB RMB US$
(In millions)
Equity investments at fair value with readily determinable fair value 15,046 6,046 (4,717 ) 16,375 2,570
Available-for-sale 2,820 216 (774 ) 2,262 355
Investments accounted for at fair value 1,974 2,653 (399 ) 4,228 663 </t>
        </is>
      </c>
    </row>
    <row r="10">
      <c r="A10" s="4" t="inlineStr">
        <is>
          <t>Summary Of Estimated Fair Value of Long-Term Held-To-Maturity Investments</t>
        </is>
      </c>
      <c r="B10" s="4" t="inlineStr">
        <is>
          <t xml:space="preserve">Long-term held-to-maturity
As of December 31, 202 0
Cost or Gross unrecognized Gross Fair
RMB RMB RMB RMB
(In millions)
Long-term held-to-maturity 9,740 14 — 9,754
As of December 31, 2021
Cost or Gross unrecognized Gross Fair value
RMB RMB RMB RMB US$
(In millions)
Long-term held-to-maturity 7,914 100 — 8,014 1,258 </t>
        </is>
      </c>
    </row>
    <row r="11">
      <c r="A11" s="4" t="inlineStr">
        <is>
          <t>Summary of Break Down of Long Term Investments</t>
        </is>
      </c>
      <c r="B11" s="4" t="inlineStr">
        <is>
          <t>The following table sets forth a breakdown of the categories of long-term investments held by the Company as of the dates indicated:
As of December 31,
2020 2021 2021
RMB RMB US$
(In millions)
Equity investments at fair value with readily determinable fair value 12,978 16,375 2,570
Equity investments without readily determinable fair value (i) 24,603 11,745 1,843
Available-for-sale 2,607 2,262 355
Equity method investments 24,067 24,808 3,893
Investments accounted for at fair value 2,238 4,228 663
Long-term held-to-maturity 9,740 7,914 1,242
Total long-term investments 76,233 67,332 10,566
(i) The total carrying value of equity investments without readily determinable fair value using NAV practical expedient was RMB957 million m m</t>
        </is>
      </c>
    </row>
    <row r="12">
      <c r="A12" s="4" t="inlineStr">
        <is>
          <t>Other Equity Method Investees Excluding Ctrip Com Member [Member]</t>
        </is>
      </c>
    </row>
    <row r="13">
      <c r="A13" s="4" t="inlineStr">
        <is>
          <t>Equity Method Investments</t>
        </is>
      </c>
      <c r="B13" s="4" t="inlineStr">
        <is>
          <t>Financial information for the Company’s equity method investments other than Trip are summarized as a group as follow:
As of September 30, (i)
2020 2021 2021
RMB RMB US$
(In millions)
Current assets 96,713 125,266 19,657
Non-current 15,094 18,512 2,905
Current liabilities 73,842 90,744 14,240
Non-current 5,545 9,218 1,447
Noncontrolling interests 1,577 1,662 261
For the twelve months ended (i)
2019 2020 2021 2021
RMB RMB RMB US$
(In millions)
Total revenues 12,598 13,981 21,380 3,355
Gross profit 6,247 5,083 7,624 1,196
(Loss) income from operations (680 ) (1,282 ) 1,238 194
Net (loss) income (638 ) (832 ) 2,065 324
Net (loss) income attributable to the investees (933 ) (891 ) 2,040 320
(i) The Company adopted a one-quarter</t>
        </is>
      </c>
    </row>
    <row r="14">
      <c r="A14" s="4" t="inlineStr">
        <is>
          <t>Equity Method Investments</t>
        </is>
      </c>
    </row>
    <row r="15">
      <c r="A15" s="4" t="inlineStr">
        <is>
          <t>Schedule of Unrealized and Realized Gains and Losses of Equity Securities Without Readily Determinable Fair Values</t>
        </is>
      </c>
      <c r="B15" s="4" t="inlineStr">
        <is>
          <t>The total carrying value of equity investments without readily determinable fair value that do not qualify for NAV practical expedient held as of December 31, 2020 and 2021 were as follows:
As of December 31, As of December 31, As of December 31,
RMB RMB US$
(In millions)
Initial cost basis 19,725 13,016 2,042
Cumulative unrealized gains 8,113 3,910 614
Cumulative unrealized losses (including impairment) (3,235 ) (6,138 ) (963 )
Total carrying value 24,603 10,788 1,6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icensed Copyrights, Net (Tables)</t>
        </is>
      </c>
      <c r="B1" s="2" t="inlineStr">
        <is>
          <t>12 Months Ended</t>
        </is>
      </c>
    </row>
    <row r="2">
      <c r="B2" s="2" t="inlineStr">
        <is>
          <t>Dec. 31, 2021</t>
        </is>
      </c>
    </row>
    <row r="3">
      <c r="A3" s="3" t="inlineStr">
        <is>
          <t>Licensed Copyrights [Abstract]</t>
        </is>
      </c>
    </row>
    <row r="4">
      <c r="A4" s="4" t="inlineStr">
        <is>
          <t>Summary of Licensed Copyrights</t>
        </is>
      </c>
      <c r="B4" s="4" t="inlineStr">
        <is>
          <t>As of December 31, 2020
Gross value Accumulated amortization Impairment amount Net
RMB RMB RMB RMB
(In millions)
Licensed copyrights
—Broadcasting rights 37,511 (29,688 ) (353 ) 7,470
—Sublicensing rights 5,963 (5,963 ) — —
43,474 (35,651 ) (353 ) 7,470
Less: current portion:
—Broadcasting rights 8,661 (7,592 ) (34 ) 1,035
—Sublicensing rights 5,963 (5,963 ) — —
14,624 (13,555 ) (34 ) 1,035
Licensed copyrights—non-current
—Broadcasting rights 28,850 (22,096 ) (319 ) 6,435
—Sublicensing rights — — — —
28,850 (22,096 ) (319 ) 6,435
As of December 31, 2021
Gross value Accumulated amortization Impairment amount Net carrying
RMB RMB RMB RMB US$
(In millions)
Licensed copyrights
—Broadcasting rights 41,489 (33,017 ) (311 ) 8,161 1,281
—Sublicensing rights 7,072 (7,044 ) — 28 4
48,561 (40,061 ) (311 ) 8,189 1,285
Less: current portion:
—Broadcasting rights 8,592 (7,662 ) (27 ) 903 142
—Sublicensing rights 7,072 (7,044 ) — 28 4
15,664 (14,706 ) (27 ) 931 146
Licensed copyrights—non-current
—Broadcasting rights 32,897 (25,355 ) (284 ) 7,258 1,139
—Sublicensing rights — — — — —
32,897 (25,355 ) (284 ) 7,258 1,139</t>
        </is>
      </c>
    </row>
    <row r="5">
      <c r="A5" s="4" t="inlineStr">
        <is>
          <t>Summary of Estimated Future Amortisation Expenses For Licensed Copyrights</t>
        </is>
      </c>
      <c r="B5" s="4" t="inlineStr">
        <is>
          <t xml:space="preserve">Estimated amortization expense relating to the existing licensed copyrights for each of the next three years is as follow:
RMB US$
(In millions)
Within 1 year 3,551 557
Between 1 and 2 years 1,540 242
Between 2 and 3 years 1,008 1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Consolidated Statements Of Comprehensive (Loss) Income ¥ in Millions, shares in Millions, $ in Millions</t>
        </is>
      </c>
      <c r="C1" s="2" t="inlineStr">
        <is>
          <t>12 Months Ended</t>
        </is>
      </c>
    </row>
    <row r="2">
      <c r="C2" s="2" t="inlineStr">
        <is>
          <t>Dec. 31, 2021CNY (¥)¥ / sharesshares</t>
        </is>
      </c>
      <c r="D2" s="2" t="inlineStr">
        <is>
          <t>Dec. 31, 2021USD ($)$ / sharesshares</t>
        </is>
      </c>
      <c r="E2" s="2" t="inlineStr">
        <is>
          <t>Dec. 31, 2020CNY (¥)¥ / sharesshares</t>
        </is>
      </c>
      <c r="F2" s="2" t="inlineStr">
        <is>
          <t>Dec. 31, 2019CNY (¥)¥ / sharesshares</t>
        </is>
      </c>
    </row>
    <row r="3">
      <c r="A3" s="3" t="inlineStr">
        <is>
          <t>Revenues:</t>
        </is>
      </c>
    </row>
    <row r="4">
      <c r="A4" s="4" t="inlineStr">
        <is>
          <t>Total revenues</t>
        </is>
      </c>
      <c r="C4" s="6" t="n">
        <v>124493</v>
      </c>
      <c r="D4" s="7" t="n">
        <v>19536</v>
      </c>
      <c r="E4" s="6" t="n">
        <v>107074</v>
      </c>
      <c r="F4" s="6" t="n">
        <v>107413</v>
      </c>
    </row>
    <row r="5">
      <c r="A5" s="3" t="inlineStr">
        <is>
          <t>Operating costs and expenses:</t>
        </is>
      </c>
    </row>
    <row r="6">
      <c r="A6" s="4" t="inlineStr">
        <is>
          <t>Cost of revenues</t>
        </is>
      </c>
      <c r="C6" s="5" t="n">
        <v>64314</v>
      </c>
      <c r="D6" s="5" t="n">
        <v>10092</v>
      </c>
      <c r="E6" s="5" t="n">
        <v>55158</v>
      </c>
      <c r="F6" s="5" t="n">
        <v>62850</v>
      </c>
    </row>
    <row r="7">
      <c r="A7" s="4" t="inlineStr">
        <is>
          <t>Selling, general and administrative</t>
        </is>
      </c>
      <c r="C7" s="5" t="n">
        <v>24723</v>
      </c>
      <c r="D7" s="5" t="n">
        <v>3879</v>
      </c>
      <c r="E7" s="5" t="n">
        <v>18063</v>
      </c>
      <c r="F7" s="5" t="n">
        <v>19910</v>
      </c>
    </row>
    <row r="8">
      <c r="A8" s="4" t="inlineStr">
        <is>
          <t>Research and development</t>
        </is>
      </c>
      <c r="C8" s="5" t="n">
        <v>24938</v>
      </c>
      <c r="D8" s="5" t="n">
        <v>3914</v>
      </c>
      <c r="E8" s="5" t="n">
        <v>19513</v>
      </c>
      <c r="F8" s="5" t="n">
        <v>18346</v>
      </c>
    </row>
    <row r="9">
      <c r="A9" s="4" t="inlineStr">
        <is>
          <t>Total operating costs and expenses</t>
        </is>
      </c>
      <c r="C9" s="5" t="n">
        <v>113975</v>
      </c>
      <c r="D9" s="5" t="n">
        <v>17885</v>
      </c>
      <c r="E9" s="5" t="n">
        <v>92734</v>
      </c>
      <c r="F9" s="5" t="n">
        <v>101106</v>
      </c>
    </row>
    <row r="10">
      <c r="A10" s="4" t="inlineStr">
        <is>
          <t>Operating profit</t>
        </is>
      </c>
      <c r="C10" s="5" t="n">
        <v>10518</v>
      </c>
      <c r="D10" s="5" t="n">
        <v>1651</v>
      </c>
      <c r="E10" s="5" t="n">
        <v>14340</v>
      </c>
      <c r="F10" s="5" t="n">
        <v>6307</v>
      </c>
    </row>
    <row r="11">
      <c r="A11" s="3" t="inlineStr">
        <is>
          <t>Other (loss) income:</t>
        </is>
      </c>
    </row>
    <row r="12">
      <c r="A12" s="4" t="inlineStr">
        <is>
          <t>Interest income</t>
        </is>
      </c>
      <c r="C12" s="5" t="n">
        <v>5551</v>
      </c>
      <c r="D12" s="5" t="n">
        <v>871</v>
      </c>
      <c r="E12" s="5" t="n">
        <v>5358</v>
      </c>
      <c r="F12" s="5" t="n">
        <v>6060</v>
      </c>
    </row>
    <row r="13">
      <c r="A13" s="4" t="inlineStr">
        <is>
          <t>Interest expense</t>
        </is>
      </c>
      <c r="C13" s="5" t="n">
        <v>-3421</v>
      </c>
      <c r="D13" s="5" t="n">
        <v>-537</v>
      </c>
      <c r="E13" s="5" t="n">
        <v>-3103</v>
      </c>
      <c r="F13" s="5" t="n">
        <v>-2960</v>
      </c>
    </row>
    <row r="14">
      <c r="A14" s="4" t="inlineStr">
        <is>
          <t>Foreign exchange (loss) gain, net</t>
        </is>
      </c>
      <c r="C14" s="5" t="n">
        <v>100</v>
      </c>
      <c r="D14" s="5" t="n">
        <v>16</v>
      </c>
      <c r="E14" s="5" t="n">
        <v>-660</v>
      </c>
      <c r="F14" s="5" t="n">
        <v>-33</v>
      </c>
    </row>
    <row r="15">
      <c r="A15" s="4" t="inlineStr">
        <is>
          <t>Share of losses from equity method investments</t>
        </is>
      </c>
      <c r="C15" s="5" t="n">
        <v>-932</v>
      </c>
      <c r="D15" s="5" t="n">
        <v>-146</v>
      </c>
      <c r="E15" s="5" t="n">
        <v>-2248</v>
      </c>
      <c r="F15" s="5" t="n">
        <v>-1254</v>
      </c>
    </row>
    <row r="16">
      <c r="A16" s="4" t="inlineStr">
        <is>
          <t>Others, net</t>
        </is>
      </c>
      <c r="C16" s="5" t="n">
        <v>-1038</v>
      </c>
      <c r="D16" s="5" t="n">
        <v>-164</v>
      </c>
      <c r="E16" s="5" t="n">
        <v>9403</v>
      </c>
      <c r="F16" s="5" t="n">
        <v>-8460</v>
      </c>
    </row>
    <row r="17">
      <c r="A17" s="4" t="inlineStr">
        <is>
          <t>Total other (loss) income, net</t>
        </is>
      </c>
      <c r="C17" s="5" t="n">
        <v>260</v>
      </c>
      <c r="D17" s="5" t="n">
        <v>40</v>
      </c>
      <c r="E17" s="5" t="n">
        <v>8750</v>
      </c>
      <c r="F17" s="5" t="n">
        <v>-6647</v>
      </c>
    </row>
    <row r="18">
      <c r="A18" s="4" t="inlineStr">
        <is>
          <t>(Loss) income before income taxes</t>
        </is>
      </c>
      <c r="C18" s="5" t="n">
        <v>10778</v>
      </c>
      <c r="D18" s="5" t="n">
        <v>1691</v>
      </c>
      <c r="E18" s="5" t="n">
        <v>23090</v>
      </c>
      <c r="F18" s="5" t="n">
        <v>-340</v>
      </c>
    </row>
    <row r="19">
      <c r="A19" s="4" t="inlineStr">
        <is>
          <t>Income taxes</t>
        </is>
      </c>
      <c r="C19" s="5" t="n">
        <v>3187</v>
      </c>
      <c r="D19" s="5" t="n">
        <v>500</v>
      </c>
      <c r="E19" s="5" t="n">
        <v>4064</v>
      </c>
      <c r="F19" s="5" t="n">
        <v>1948</v>
      </c>
    </row>
    <row r="20">
      <c r="A20" s="4" t="inlineStr">
        <is>
          <t>Net (loss) income</t>
        </is>
      </c>
      <c r="C20" s="5" t="n">
        <v>7591</v>
      </c>
      <c r="D20" s="5" t="n">
        <v>1191</v>
      </c>
      <c r="E20" s="5" t="n">
        <v>19026</v>
      </c>
      <c r="F20" s="5" t="n">
        <v>-2288</v>
      </c>
    </row>
    <row r="21">
      <c r="A21" s="4" t="inlineStr">
        <is>
          <t>Less: net loss attributable to noncontrolling interests</t>
        </is>
      </c>
      <c r="C21" s="5" t="n">
        <v>-2635</v>
      </c>
      <c r="D21" s="5" t="n">
        <v>-414</v>
      </c>
      <c r="E21" s="5" t="n">
        <v>-3446</v>
      </c>
      <c r="F21" s="5" t="n">
        <v>-4345</v>
      </c>
    </row>
    <row r="22">
      <c r="A22" s="4" t="inlineStr">
        <is>
          <t>Net income attributable to Baidu, Inc.</t>
        </is>
      </c>
      <c r="C22" s="5" t="n">
        <v>10226</v>
      </c>
      <c r="D22" s="5" t="n">
        <v>1605</v>
      </c>
      <c r="E22" s="5" t="n">
        <v>22472</v>
      </c>
      <c r="F22" s="5" t="n">
        <v>2057</v>
      </c>
    </row>
    <row r="23">
      <c r="A23" s="3" t="inlineStr">
        <is>
          <t>Other comprehensive (loss) income:</t>
        </is>
      </c>
    </row>
    <row r="24">
      <c r="A24" s="4" t="inlineStr">
        <is>
          <t>Foreign currency translation adjustments</t>
        </is>
      </c>
      <c r="C24" s="5" t="n">
        <v>-88</v>
      </c>
      <c r="D24" s="5" t="n">
        <v>-14</v>
      </c>
      <c r="E24" s="5" t="n">
        <v>1936</v>
      </c>
      <c r="F24" s="5" t="n">
        <v>-782</v>
      </c>
    </row>
    <row r="25">
      <c r="A25" s="4" t="inlineStr">
        <is>
          <t>Unrealized losses on available-for-sale investments, net of reclassification</t>
        </is>
      </c>
      <c r="C25" s="5" t="n">
        <v>-190</v>
      </c>
      <c r="D25" s="5" t="n">
        <v>-30</v>
      </c>
      <c r="E25" s="5" t="n">
        <v>-161</v>
      </c>
      <c r="F25" s="5" t="n">
        <v>-708</v>
      </c>
    </row>
    <row r="26">
      <c r="A26" s="4" t="inlineStr">
        <is>
          <t>Unrealized gains on derivative</t>
        </is>
      </c>
      <c r="C26" s="5" t="n">
        <v>149</v>
      </c>
      <c r="D26" s="5" t="n">
        <v>23</v>
      </c>
    </row>
    <row r="27">
      <c r="A27" s="4" t="inlineStr">
        <is>
          <t>Other comprehensive (loss) income, net of tax</t>
        </is>
      </c>
      <c r="C27" s="5" t="n">
        <v>-129</v>
      </c>
      <c r="D27" s="5" t="n">
        <v>-21</v>
      </c>
      <c r="E27" s="5" t="n">
        <v>1775</v>
      </c>
      <c r="F27" s="5" t="n">
        <v>-1490</v>
      </c>
    </row>
    <row r="28">
      <c r="A28" s="4" t="inlineStr">
        <is>
          <t>Comprehensive (loss) income</t>
        </is>
      </c>
      <c r="C28" s="5" t="n">
        <v>7462</v>
      </c>
      <c r="D28" s="5" t="n">
        <v>1170</v>
      </c>
      <c r="E28" s="5" t="n">
        <v>20801</v>
      </c>
      <c r="F28" s="5" t="n">
        <v>-3778</v>
      </c>
    </row>
    <row r="29">
      <c r="A29" s="4" t="inlineStr">
        <is>
          <t>Less: comprehensive loss attributable to noncontrolling interests</t>
        </is>
      </c>
      <c r="C29" s="5" t="n">
        <v>-2557</v>
      </c>
      <c r="D29" s="5" t="n">
        <v>-402</v>
      </c>
      <c r="E29" s="5" t="n">
        <v>-3253</v>
      </c>
      <c r="F29" s="5" t="n">
        <v>-4242</v>
      </c>
    </row>
    <row r="30">
      <c r="A30" s="4" t="inlineStr">
        <is>
          <t>Comprehensive income attributable to Baidu, Inc.</t>
        </is>
      </c>
      <c r="C30" s="6" t="n">
        <v>10019</v>
      </c>
      <c r="D30" s="7" t="n">
        <v>1572</v>
      </c>
      <c r="E30" s="6" t="n">
        <v>24054</v>
      </c>
      <c r="F30" s="6" t="n">
        <v>464</v>
      </c>
    </row>
    <row r="31">
      <c r="A31" s="4" t="inlineStr">
        <is>
          <t>Common Class A and Class B</t>
        </is>
      </c>
    </row>
    <row r="32">
      <c r="A32" s="3" t="inlineStr">
        <is>
          <t>Earnings per shares:</t>
        </is>
      </c>
    </row>
    <row r="33">
      <c r="A33" s="4" t="inlineStr">
        <is>
          <t>Basic | (per share)</t>
        </is>
      </c>
      <c r="B33" s="4" t="inlineStr">
        <is>
          <t>[1]</t>
        </is>
      </c>
      <c r="C33" s="9" t="n">
        <v>3.58</v>
      </c>
      <c r="D33" s="10" t="n">
        <v>0.5600000000000001</v>
      </c>
      <c r="E33" s="9" t="n">
        <v>8.19</v>
      </c>
      <c r="F33" s="9" t="n">
        <v>0.71</v>
      </c>
    </row>
    <row r="34">
      <c r="A34" s="4" t="inlineStr">
        <is>
          <t>Diluted | (per share)</t>
        </is>
      </c>
      <c r="B34" s="4" t="inlineStr">
        <is>
          <t>[1]</t>
        </is>
      </c>
      <c r="C34" s="9" t="n">
        <v>3.51</v>
      </c>
      <c r="D34" s="10" t="n">
        <v>0.55</v>
      </c>
      <c r="E34" s="9" t="n">
        <v>8.119999999999999</v>
      </c>
      <c r="F34" s="9" t="n">
        <v>0.7</v>
      </c>
    </row>
    <row r="35">
      <c r="A35" s="3" t="inlineStr">
        <is>
          <t>Weighted average number of Class A and Class B ordinary shares outstanding</t>
        </is>
      </c>
    </row>
    <row r="36">
      <c r="A36" s="4" t="inlineStr">
        <is>
          <t>Basic</t>
        </is>
      </c>
      <c r="B36" s="4" t="inlineStr">
        <is>
          <t>[1]</t>
        </is>
      </c>
      <c r="C36" s="5" t="n">
        <v>2758</v>
      </c>
      <c r="D36" s="5" t="n">
        <v>2758</v>
      </c>
      <c r="E36" s="5" t="n">
        <v>2732</v>
      </c>
      <c r="F36" s="5" t="n">
        <v>2787</v>
      </c>
    </row>
    <row r="37">
      <c r="A37" s="4" t="inlineStr">
        <is>
          <t>Diluted</t>
        </is>
      </c>
      <c r="B37" s="4" t="inlineStr">
        <is>
          <t>[1]</t>
        </is>
      </c>
      <c r="C37" s="5" t="n">
        <v>2814</v>
      </c>
      <c r="D37" s="5" t="n">
        <v>2814</v>
      </c>
      <c r="E37" s="5" t="n">
        <v>2756</v>
      </c>
      <c r="F37" s="5" t="n">
        <v>2791</v>
      </c>
    </row>
    <row r="38">
      <c r="A38" s="4" t="inlineStr">
        <is>
          <t>Class A Ordinary Shares</t>
        </is>
      </c>
    </row>
    <row r="39">
      <c r="A39" s="3" t="inlineStr">
        <is>
          <t>Earnings per shares:</t>
        </is>
      </c>
    </row>
    <row r="40">
      <c r="A40" s="4" t="inlineStr">
        <is>
          <t>Basic | (per share)</t>
        </is>
      </c>
      <c r="B40" s="4" t="inlineStr">
        <is>
          <t>[2]</t>
        </is>
      </c>
      <c r="C40" s="9" t="n">
        <v>3.58</v>
      </c>
      <c r="D40" s="10" t="n">
        <v>0.5600000000000001</v>
      </c>
      <c r="E40" s="9" t="n">
        <v>8.19</v>
      </c>
      <c r="F40" s="9" t="n">
        <v>0.71</v>
      </c>
    </row>
    <row r="41">
      <c r="A41" s="4" t="inlineStr">
        <is>
          <t>Diluted | (per share)</t>
        </is>
      </c>
      <c r="B41" s="4" t="inlineStr">
        <is>
          <t>[2]</t>
        </is>
      </c>
      <c r="C41" s="9" t="n">
        <v>3.51</v>
      </c>
      <c r="D41" s="10" t="n">
        <v>0.55</v>
      </c>
      <c r="E41" s="9" t="n">
        <v>8.119999999999999</v>
      </c>
      <c r="F41" s="9" t="n">
        <v>0.7</v>
      </c>
    </row>
    <row r="42">
      <c r="A42" s="3" t="inlineStr">
        <is>
          <t>Weighted average number of Class A and Class B ordinary shares outstanding</t>
        </is>
      </c>
    </row>
    <row r="43">
      <c r="A43" s="4" t="inlineStr">
        <is>
          <t>Basic</t>
        </is>
      </c>
      <c r="B43" s="4" t="inlineStr">
        <is>
          <t>[2]</t>
        </is>
      </c>
      <c r="C43" s="5" t="n">
        <v>2198</v>
      </c>
      <c r="D43" s="5" t="n">
        <v>2198</v>
      </c>
      <c r="E43" s="5" t="n">
        <v>2158</v>
      </c>
      <c r="F43" s="5" t="n">
        <v>2211</v>
      </c>
    </row>
    <row r="44">
      <c r="A44" s="4" t="inlineStr">
        <is>
          <t>Diluted</t>
        </is>
      </c>
      <c r="B44" s="4" t="inlineStr">
        <is>
          <t>[2]</t>
        </is>
      </c>
      <c r="C44" s="5" t="n">
        <v>2814</v>
      </c>
      <c r="D44" s="5" t="n">
        <v>2814</v>
      </c>
      <c r="E44" s="5" t="n">
        <v>2756</v>
      </c>
      <c r="F44" s="5" t="n">
        <v>2791</v>
      </c>
    </row>
    <row r="45">
      <c r="A45" s="4" t="inlineStr">
        <is>
          <t>Class A Ordinary Shares | American Depositary Shares</t>
        </is>
      </c>
    </row>
    <row r="46">
      <c r="A46" s="3" t="inlineStr">
        <is>
          <t>Earnings per shares:</t>
        </is>
      </c>
    </row>
    <row r="47">
      <c r="A47" s="4" t="inlineStr">
        <is>
          <t>Basic | (per share)</t>
        </is>
      </c>
      <c r="B47" s="4" t="inlineStr">
        <is>
          <t>[1]</t>
        </is>
      </c>
      <c r="C47" s="9" t="n">
        <v>28.64</v>
      </c>
      <c r="D47" s="10" t="n">
        <v>4.49</v>
      </c>
      <c r="E47" s="9" t="n">
        <v>65.54000000000001</v>
      </c>
      <c r="F47" s="9" t="n">
        <v>5.68</v>
      </c>
    </row>
    <row r="48">
      <c r="A48" s="4" t="inlineStr">
        <is>
          <t>Diluted | (per share)</t>
        </is>
      </c>
      <c r="B48" s="4" t="inlineStr">
        <is>
          <t>[1]</t>
        </is>
      </c>
      <c r="C48" s="9" t="n">
        <v>28.07</v>
      </c>
      <c r="D48" s="10" t="n">
        <v>4.4</v>
      </c>
      <c r="E48" s="9" t="n">
        <v>64.98</v>
      </c>
      <c r="F48" s="9" t="n">
        <v>5.6</v>
      </c>
    </row>
    <row r="49">
      <c r="A49" s="4" t="inlineStr">
        <is>
          <t>Online Marketing Services</t>
        </is>
      </c>
    </row>
    <row r="50">
      <c r="A50" s="3" t="inlineStr">
        <is>
          <t>Revenues:</t>
        </is>
      </c>
    </row>
    <row r="51">
      <c r="A51" s="4" t="inlineStr">
        <is>
          <t>Total revenues</t>
        </is>
      </c>
      <c r="C51" s="6" t="n">
        <v>80695</v>
      </c>
      <c r="D51" s="7" t="n">
        <v>12663</v>
      </c>
      <c r="E51" s="6" t="n">
        <v>72840</v>
      </c>
      <c r="F51" s="6" t="n">
        <v>78093</v>
      </c>
    </row>
    <row r="52">
      <c r="A52" s="4" t="inlineStr">
        <is>
          <t>Others</t>
        </is>
      </c>
    </row>
    <row r="53">
      <c r="A53" s="3" t="inlineStr">
        <is>
          <t>Revenues:</t>
        </is>
      </c>
    </row>
    <row r="54">
      <c r="A54" s="4" t="inlineStr">
        <is>
          <t>Total revenues</t>
        </is>
      </c>
      <c r="C54" s="6" t="n">
        <v>43798</v>
      </c>
      <c r="D54" s="7" t="n">
        <v>6873</v>
      </c>
      <c r="E54" s="6" t="n">
        <v>34234</v>
      </c>
      <c r="F54" s="6" t="n">
        <v>29320</v>
      </c>
    </row>
    <row r="55"/>
    <row r="56">
      <c r="A56" s="4" t="inlineStr">
        <is>
          <t>[1]</t>
        </is>
      </c>
      <c r="B56" s="4" t="inlineStr">
        <is>
          <t>Basic and diluted earnings per share and the number of shares for the years ended December 31, 2019 and 2020 have been retrospectively adjusted for the Share Subdivision that took effect on March 1, 2021 as detailed in Notes 1 and 21.</t>
        </is>
      </c>
    </row>
    <row r="57">
      <c r="A57" s="4" t="inlineStr">
        <is>
          <t>[2]</t>
        </is>
      </c>
      <c r="B57" s="4" t="inlineStr">
        <is>
          <t>Basic and diluted net earnings per share, the number of shares and the adjustments for dilutive restricted shares and share options for the years ended December 31, 2019 and 2020 have been retrospectively adjusted for the Share Subdivision and the ADS Ratio Change that took effect on March 1, 2021, as detailed in Note 1.</t>
        </is>
      </c>
    </row>
  </sheetData>
  <mergeCells count="5">
    <mergeCell ref="A1:B2"/>
    <mergeCell ref="C1:F1"/>
    <mergeCell ref="A55:E55"/>
    <mergeCell ref="B56:E56"/>
    <mergeCell ref="B57:E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ed Content, Net (Tables)</t>
        </is>
      </c>
      <c r="B1" s="2" t="inlineStr">
        <is>
          <t>12 Months Ended</t>
        </is>
      </c>
    </row>
    <row r="2">
      <c r="B2" s="2" t="inlineStr">
        <is>
          <t>Dec. 31, 2021</t>
        </is>
      </c>
    </row>
    <row r="3">
      <c r="A3" s="3" t="inlineStr">
        <is>
          <t>Disclosure Of Produced Content Net [Abstract]</t>
        </is>
      </c>
    </row>
    <row r="4">
      <c r="A4" s="4" t="inlineStr">
        <is>
          <t>Components of Produced Content, Net</t>
        </is>
      </c>
      <c r="B4" s="4" t="inlineStr">
        <is>
          <t>As of December 31,
2020 2021 2021
RMB RMB US$
(In millions)
Released, less amortization and impairment
—Predominantly monetized with other content assets 1,857 2,850 447
—Predominantly monetized on its own 78 30 5
1,935 2,880 452
In production, less impairment
—Predominantly monetized with other content assets 3,742 6,338 994
— 82 504 79
3,824 6,842 1,073
In development, less impairment
—Predominantly monetized with other content assets 666 1,134 178
—Predominantly monetized on its own 131 95 15
797 1,229 193
Total 6,556 10,951 1,718</t>
        </is>
      </c>
    </row>
    <row r="5">
      <c r="A5" s="4" t="inlineStr">
        <is>
          <t>Summary of estimated amortization expense relating to the existing produced content</t>
        </is>
      </c>
      <c r="B5" s="4" t="inlineStr">
        <is>
          <t xml:space="preserve">Estimated amortization expense relating to the existing produced content for each of the next three years is as follows:
RMB US$
(In millions)
Within 1 year 1,192 187
Between 1 and 2 years 429 67
Between 2 and 3 years 300 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As of December 31,
2020 2021 2021
RMB RMB US$
(In millions)
Accounts receivable 9,988 12,050 1,891
Allowance for credit losses (1,320 ) (2,069 ) (325 )
8,668 9,981 1,566</t>
        </is>
      </c>
    </row>
    <row r="5">
      <c r="A5" s="4" t="inlineStr">
        <is>
          <t>Movements in Allowance for Credit Losses</t>
        </is>
      </c>
      <c r="B5" s="4" t="inlineStr">
        <is>
          <t>The movements in the allowance for credit losses were as follows:
2019 2020 2021 2021
RMB RMB RMB US$
(In millions)
Balance as of January 1 599 928 1,320 207
Adoption of ASU 2016-13 — 119 — —
Amounts charged to expenses 331 455 830 131
Amounts written off (2 ) (182 ) (81 ) (13 )
Balance as of December 31 928 1,320 2,069 3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As of December 31,
2020 2021 2021
RMB RMB US$
(In millions)
Contract assets, net (i) 1,755 2,858 448
VAT prepayments 1,768 2,148 337
Inventories 618 1,477 232
Prepaid licensed copyrights 1,035 931 146
Advances to suppliers 1,053 843 132
Receivables from online payment agencies 440 622 98
Prepaid expenses 491 615 97
Deposits 437 374 59
Income tax prepayments 130 19 3
Others 3,279 1,165 183
Total other current assets 11,006 11,052 1,735
Long-term prepaid expenses 3,084 15,223 2,389
Others 364 710 112
Total other non-current 3,448 15,933 2,501
(i) The allowance for credit losses on contract assets was RMB27 million and RMB85 million (US$13 million) as of December 31, 2020 and 2021, respectively. The amounts charged to expenses for credit losses on contract assets were RMB9 million and RMB58 million (US$9 million) for the years ended December 31, 2020 and 2021, respectively. No write-offs were charged against the allowance for the years ended December 31, 2020 and 2021, respectively. The effect of adopting ASU 2016-13 on January 1, 2020 was RMB11 million to the opening balance of contract assets, ne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Fixed Assets</t>
        </is>
      </c>
      <c r="B4" s="4" t="inlineStr">
        <is>
          <t>As of December 31,
2020 2021 2021
RMB RMB US$
(In millions)
Computer equipment 33,150 40,908 6,419
Office building 4,697 4,915 771
Office building related facility, machinery and equipment 2,442 3,834 602
Vehicles 204 291 46
Office equipment 971 1,223 192
Leasehold improvements 386 496 78
Construction in progress 454 688 108
42,304 52,355 8,216
Accumulated depreciation and impairment (24,796 ) (29,328 ) (4,603 )
17,508 23,027 3,6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hanges in the Carrying Amount of Goodwill</t>
        </is>
      </c>
      <c r="B4" s="4" t="inlineStr">
        <is>
          <t>The changes in the carrying amount of goodwill for each reporting unit from 2020 to 2021 was as follows:
Baidu Core SLG iQIYI Total
RMB RMB RMB RMB
(In millions)
Balance at December 31, 2019 14,362 — 3,888 18,250
Goodwill acquired (Note 3) 3,998 — — 3,998
Balance at December 31, 2020 18,360 — 3,888 22,248
Goodwill acquired (Note 3) 357 — — 357
Goodwill reassigned (Note 2) (1,777 ) 1,777 — —
Balance at December 31, 2021 16,940 1,777 3,888 22,605
Balance at December 31, 2021, in US$ 2,658 279 610 3,547</t>
        </is>
      </c>
    </row>
    <row r="5">
      <c r="A5" s="4" t="inlineStr">
        <is>
          <t>Intangible Assets</t>
        </is>
      </c>
      <c r="B5" s="4" t="inlineStr">
        <is>
          <t>Intangible Assets
As of December 31, 2020
Gross carrying Accumulated Accumulated Net carrying
RMB RMB RMB RMB
(In millions)
Trademarks 1,054 (238 ) (205 ) 611
Technology 1,087 (52 ) (307 ) 728
Intellectual property right 1,599 (467 ) (757 ) 375
Online literature 151 — (54 ) 97
Others 899 (19 ) (669 ) 211
4,790 (776 ) (1,992 ) 2,022
As of December 31, 2021
Gross carrying Accumulated Accumulated Net carrying Net carrying
RMB RMB RMB RMB US$
(In millions)
Trademarks 1,054 (238 ) (278 ) 538 84
Technology 1,087 (52 ) (486 ) 549 86
Intellectual property right 1,691 (473 ) (841 ) 377 59
Online literature 155 — (76 ) 79 12
Others 906 (19 ) (741 ) 146 24
4,893 (782 ) (2,422 ) 1,689 265</t>
        </is>
      </c>
    </row>
    <row r="6">
      <c r="A6" s="4" t="inlineStr">
        <is>
          <t>Estimated Amortization Expense Relating to Existing Intangible Assets with Finite Lives</t>
        </is>
      </c>
      <c r="B6" s="4" t="inlineStr">
        <is>
          <t xml:space="preserve">Estimated amortization expense relating to the existing intangible assets with finite lives for each of the next five years is as follow:
RMB US$
(In millions)
For the years ending December 31,
2022 470 74
2023 356 56
2024 291 46
2025 222 35
2026 144 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As of December 31,
2020 2021 2021
RMB RMB US$
(In millions)
Accrued operating expenses 8,301 9,868 1,549
Content acquisition costs 6,734 8,326 1,307
Accrued payroll and welfare 3,508 4,541 713
Tax payable 3,779 4,430 695
Traffic acquisition costs 2,467 2,705 424
Accruals for purchases of fixed assets 1,270 2,240 352
Bandwidth costs 1,985 2,220 348
Payable for investments 3,466 804 126
Funds collected on behalf of service providers 523 558 88
Interest payable 487 538 84
Payable to merchants 307 339 53
Users’ and third party agents’ deposits 268 383 60
Payables for purchasing inventory 480 1,307 205
Others 3,141 3,125 490
36,716 41,384 6,4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Payable (Tables)</t>
        </is>
      </c>
      <c r="B1" s="2" t="inlineStr">
        <is>
          <t>12 Months Ended</t>
        </is>
      </c>
    </row>
    <row r="2">
      <c r="B2" s="2" t="inlineStr">
        <is>
          <t>Dec. 31, 2021</t>
        </is>
      </c>
    </row>
    <row r="3">
      <c r="A3" s="3" t="inlineStr">
        <is>
          <t>Debt Disclosure [Abstract]</t>
        </is>
      </c>
    </row>
    <row r="4">
      <c r="A4" s="4" t="inlineStr">
        <is>
          <t>Summary of Outstanding Borrowings from Asset-Backed Debt Securities</t>
        </is>
      </c>
      <c r="B4" s="4" t="inlineStr">
        <is>
          <t>As of December 31, 2020 and 2021, the outstanding borrowings from asset-backed debt securities were as follows:
As of December 31,
2020 2021 2021
RMB RMB US$
Short-term loans — 763 120
Long-term loans, current portion 498 — —
Total carrying amount 498 763 1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ummary of Company Issued and Publicly Sold Unsecured Senior Notes</t>
        </is>
      </c>
      <c r="B4" s="4" t="inlineStr">
        <is>
          <t xml:space="preserve">The Company issued and publicly sold unsecured senior notes, and the details of the tranches are shown below:
Issue date Principal (US$ million) Mature date Effective
2022 Ten-year November 28, 2012 750 November 28, 2022 3.59 %
2020 Notes June 30, 2015 750 June 30, 2020 3.13 % *
2025 Ten-year June 30, 2015 500 June 30, 2025 4.22 %
2022 Five-year Notes July 6, 2017 900 July 6, 2022 3.08 %
2027 Ten-year July 6, 2017 600 July 6, 2027 3.73 %
2023 Notes March 29, 2018 1,000 September 29, 2023 3.99 %
2028 March Notes March 29, 2018 500 March 29, 2028 4.50 %
2024 Notes November 14, 2018 600 May 14, 2024 4.51 %
2024 Notes December 10, 2018 250 May 14, 2024 4.54 %
2028 November Notes November 14, 2018 400 November 14, 2028 4.99 %
2025 Five-year Notes April 7, 2020 600 April 7, 2025 3.22 %
2030 April Notes April 7, 2020 400 April 7, 2030 3.54 %
2026 Notes October 9, 2020 650 April 9, 2026 1.81 %
2030 October Notes October 9, 2020 300 October 9, 2030 2.43 %
2027 Five-year Notes August 23, 2021 300 February 23,2027 1.73 %
2031 Notes August 23, 2021 700 August 23, 2031 2.49 %
* The 2020 Notes were fully repaid when they became due. </t>
        </is>
      </c>
    </row>
    <row r="5">
      <c r="A5" s="4" t="inlineStr">
        <is>
          <t>Principal Amount and Unamortized Discount and Debt Issuance Costs</t>
        </is>
      </c>
      <c r="B5" s="4" t="inlineStr">
        <is>
          <t>The principal amount and unamortized discount and debt issuance costs as of December 31, 2020 and 2021 were as follows:
As of December 31,
2020 2021 2021
RMB RMB US$
(In millions)
Principal amount 48,638 53,848 8,450
Unamortized discount and debt issuance costs (230 ) (223 ) (36 )
48,408 53,625 8,414</t>
        </is>
      </c>
    </row>
    <row r="6">
      <c r="A6" s="4" t="inlineStr">
        <is>
          <t>Long Term Loans Principal Repayments</t>
        </is>
      </c>
      <c r="B6" s="4" t="inlineStr">
        <is>
          <t xml:space="preserve">The following table summarizes the aggregate required repayments of the principal amounts of the Company’s long-term debts (including the notes payable and l
RMB US$
(In millions)
For the years ending December 31,
2022 10,517 1,650
2023 6,374 1,000
2024 5,417 850
2025 7,010 1,100
2026 16,887 2,650
Thereafter 20,392 3,2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Senior Notes (Tables)</t>
        </is>
      </c>
      <c r="B1" s="2" t="inlineStr">
        <is>
          <t>12 Months Ended</t>
        </is>
      </c>
    </row>
    <row r="2">
      <c r="B2" s="2" t="inlineStr">
        <is>
          <t>Dec. 31, 2021</t>
        </is>
      </c>
    </row>
    <row r="3">
      <c r="A3" s="3" t="inlineStr">
        <is>
          <t>Text Block [Abstract]</t>
        </is>
      </c>
    </row>
    <row r="4">
      <c r="A4" s="4" t="inlineStr">
        <is>
          <t>Summary of Carying Amount of the Convertible Notes</t>
        </is>
      </c>
      <c r="B4" s="4" t="inlineStr">
        <is>
          <t xml:space="preserve"> The carrying amount of the Convertible Notes as of December 31, 2020 and 2021 were as follows:
As of December 31,
2020 2021 2021
RMB RMB US$
(In millions)
Liability component:
Principal 17,954 13,403 2,103
Less: unamortized debt discount 1,275 751 118
Net carrying amount 16,679 12,652 1,985
Equity component:
Carrying amount 1,744 1,793 2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expense and supplemental cash flow information related to operating leases</t>
        </is>
      </c>
      <c r="B4" s="4" t="inlineStr">
        <is>
          <t xml:space="preserve">Supplemental cash flow information related to operating leases was as follows:
For the years ended
2020 2021 2021
RMB RMB US$
(In millions)
Cash payments for operating leases 5,187 4,238 665
ROU assets obtained in exchange for operating lease liabilities 2,841 4,434 696 </t>
        </is>
      </c>
    </row>
    <row r="5">
      <c r="A5" s="4" t="inlineStr">
        <is>
          <t>Schedule of future lease payments under operating leases</t>
        </is>
      </c>
      <c r="B5" s="4" t="inlineStr">
        <is>
          <t>Future lease payments under operating leases as of December 31, 2021 were as follows:
Operating leases
RMB US$
(In millions)
Year ending December 31,
2022 2,946 462
2023 2,307 362
2024 1,755 275
2025 1,070 168
2026 595 93
Thereafter 603 95
Total future lease payments 9,276 1,455
Less: Imputed interest 845 131
Total lease liability balance 8,431 1,3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t>
        </is>
      </c>
      <c r="B1" s="2" t="inlineStr">
        <is>
          <t>12 Months Ended</t>
        </is>
      </c>
    </row>
    <row r="2">
      <c r="B2" s="2" t="inlineStr">
        <is>
          <t>Dec. 31, 2021</t>
        </is>
      </c>
      <c r="C2" s="2" t="inlineStr">
        <is>
          <t>Dec. 31, 2020</t>
        </is>
      </c>
      <c r="D2" s="2" t="inlineStr">
        <is>
          <t>Dec. 31, 2019</t>
        </is>
      </c>
    </row>
    <row r="3">
      <c r="A3" s="4" t="inlineStr">
        <is>
          <t>Class A Ordinary Shares</t>
        </is>
      </c>
    </row>
    <row r="4">
      <c r="A4" s="4" t="inlineStr">
        <is>
          <t>Number of Class A ordinary shares representing one American depositary shares (ADSs)</t>
        </is>
      </c>
      <c r="B4" s="5" t="n">
        <v>8</v>
      </c>
      <c r="C4" s="5" t="n">
        <v>8</v>
      </c>
      <c r="D4" s="5" t="n">
        <v>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Loss) income Before Income Taxes</t>
        </is>
      </c>
      <c r="B4" s="4" t="inlineStr">
        <is>
          <t>(Loss) income before income taxes consists of:
For the years ended December 31,
2019 2020 2021 2021
RMB RMB RMB US$
(In millions)
PRC 13,076 19,711 15,055 2,362
Non-PRC (13,416 ) 3,379 (4,277 ) (671 )
(340 ) 23,090 10,778 1,691</t>
        </is>
      </c>
    </row>
    <row r="5">
      <c r="A5" s="4" t="inlineStr">
        <is>
          <t>Components of Income Tax</t>
        </is>
      </c>
      <c r="B5" s="4" t="inlineStr">
        <is>
          <t>Income taxes consist of:
For the years ended December 31,
2019 2020 2021 2021
RMB RMB RMB US$
(In millions)
Current income tax 3,564 4,668 3,636 571
Income tax refund due to reduced tax rate (920 ) (719 ) — —
Adjustments of deferred tax assets due to change in tax rates 9 (5 ) 109 17
Deferred income tax (benefit) expense (705 ) 120 (558 ) (88 )
1,948 4,064 3,187 500</t>
        </is>
      </c>
    </row>
    <row r="6">
      <c r="A6" s="4" t="inlineStr">
        <is>
          <t>Reconciliation of Effective Income Tax Provision of Tax Computed By Applying Statutory Income Tax Rate to Pre-Tax Income</t>
        </is>
      </c>
      <c r="B6" s="4" t="inlineStr">
        <is>
          <t>The reconciliation of the actual income taxes to the amount of tax computed by applying the aforementioned statutory income tax rate to pre-tax income is as follows:
For the years ended December 31,
2019 2020 2021 2021
RMB RMB RMB US$
(In millions, except for per share data)
Expected taxation at PRC statutory tax rate (85 ) 5,773 2,694 423
Effect of differing tax rates in different jurisdictions 3,299 208 656 103
Non-taxable (419 ) (995 ) (89 ) (14 )
Non-deductible 2,124 3,416 965 150
Research and development super-deduction (1,245 ) (1,549 ) (1,645 ) (258 )
Effect of PRC preferential tax rates and tax holiday (1,327 ) (2,891 ) (1,557 ) (244 )
Effect of tax rate changes on deferred taxes 9 (5 ) 109 17
Reversal of prior year’s income taxes (1,134 ) (951 ) (734 ) (115 )
PRC withholding tax (224 ) 122 615 97
Valuation allowance 950 936 2,173 341
Taxation for the year 1,948 4,064 3,187 500
Effective tax rate (573%) 18% 29.6 % 29.6 %
Effect of preferential tax rates inside the PRC on basic earnings per Class A and Class B ordinary share ( Note 0.49 1.06 0.56 0.09</t>
        </is>
      </c>
    </row>
    <row r="7">
      <c r="A7" s="4" t="inlineStr">
        <is>
          <t>Tax Effects of Temporary Differences that Gave Rise to Deferred Tax Balances</t>
        </is>
      </c>
      <c r="B7" s="4" t="inlineStr">
        <is>
          <t>The tax effects of temporary differences that gave rise to the deferred tax balances at December 31, 2020 and 2021 are as follows:
As of December 31,
2020 2021 2021
RMB RMB US$
(In millions)
Deferred tax assets:
Allowance for credit losses 452 622 98
Accrued expenses, payroll and others 5,456 6,988 1,095
Fixed assets depreciation 106 112 18
Net operating loss carry-forwards 1,811 2,980 468
Less: valuation allowance (5,895 ) (8,068 ) (1,266 )
Deferred tax assets, net 1,930 2,634 413
As of December 31,
2020 2021 2021
RMB RMB US$
(In millions)
Deferred tax liabilities:
Long-lived assets arising from acquisitions 406 508 80
Withholding tax on PRC subsidiaries’ undistributed earnings 1,381 1,803 283
Tax on capital gains 943 996 156
Others 593 241 38
3,323 3,548 55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Payments Under Non-cancelable Agreements with Initial Terms of One-Year or More</t>
        </is>
      </c>
      <c r="B4" s="4" t="inlineStr">
        <is>
          <t>Future minimum payments under non-cancelable
RMB US$
(In millions)
2022 326 51
2023 146 23
2024 63 10
2025 21 3
2026 4 1
Thereafter 26 4
586 92</t>
        </is>
      </c>
    </row>
    <row r="5">
      <c r="A5" s="4" t="inlineStr">
        <is>
          <t>Future Minimum Payments For Non-cancelable Agreements For Licensed Copyrights and Produced Content</t>
        </is>
      </c>
      <c r="B5" s="4" t="inlineStr">
        <is>
          <t>Future minimum payments under non-cancelable
RMB US$
(In millions)
2022 10,578 1,660
2023 5,174 812
2024 3,156 495
2025 1,538 241
2026 147 23
Thereafter 37 6
20,630 3,2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Temporary Equity Disclosure [Abstract]</t>
        </is>
      </c>
    </row>
    <row r="4">
      <c r="A4" s="4" t="inlineStr">
        <is>
          <t>Summary of Redeemable Noncontrolling Interest</t>
        </is>
      </c>
      <c r="B4" s="4" t="inlineStr">
        <is>
          <t>2019 2020 2021 2021
RMB RMB RMB US$
(In millions)
Balance as of January 1 716 1,109 3,102 487
Business combinations (Note 3) 182 — — —
Issuance of subsidiary shares 100 1,866 4,722 741
Accretion of redeemable noncontrolling interests 111 127 391 61
Reclassification of ordinary shares from mezzanine equity to ordinary shares — — (153 ) (24 )
Repurchase of redeemable noncontrolling interests — — (914 ) (143 )
Balance as of December 31 1,109 3,102 7,148 1,1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Retained Earning</t>
        </is>
      </c>
      <c r="B4" s="4" t="inlineStr">
        <is>
          <t>As of December 31,
2020 2021 2021
RMB RMB US$
(In millions)
PRC statutory reserve funds 806 1,098 172
Unreserved retained earnings 134,478 144,062 22,607
Total retained earnings 135,284 145,160 22,779</t>
        </is>
      </c>
    </row>
    <row r="5">
      <c r="A5" s="4" t="inlineStr">
        <is>
          <t>Changes in Accumulated Other Comprehensive Income (Loss) by Component, Net of Tax</t>
        </is>
      </c>
      <c r="B5" s="4" t="inlineStr">
        <is>
          <t>The changes in accumulated other comprehensive income (loss) by component, net of tax, were as follows:
Foreign Unrealized available-for-sale Unrealized Total
RMB RMB RMB
(In millions)
Balance at December 31, 2018 (1,700 ) 1,910 — 210
Other comprehensive income before reclassification 207 1,981 — 2,188
Amounts reclassified from accumulated other comprehensive income (989 ) (2,689 ) — (3,678 )
Net current-period other comprehensive loss (782 ) (708 ) (1,490 )
Other comprehensive income attribute to noncontrolling interests and redeemable noncontrolling interests (102 ) (1 ) — (103 )
Balance at December 31, 2019 (2,584 ) 1,201 — (1,383 )
Other comprehensive income before reclassification 1,936 380 2,316
Amounts reclassified from accumulated other comprehensive income — (541 ) — (541 )
Net current-period other comprehensive income (loss) 1,936 (161 ) 1,775
Other comprehensive income attribute to noncontrolling interests and redeemable noncontrolling interests (192 ) (1 ) — (193 )
Balance at December 31, 2020 (840 ) 1,039 — 199
Other comprehensive (loss) income before reclassification (88 ) (190 ) 149 (129 )
Amounts reclassified from accumulated other comprehensive income — — — —
Net current-period other comprehensive (loss) income (88 ) (190 ) 149 (129 )
Other comprehensive (loss) income attribute to noncontrolling interests and redeemable noncontrolling interests (79 ) 1 — (78 )
Balance at December 31, 2021 (1,007 ) 850 149 (8 )
Balance at December 31, 2021, in US$ (157 ) 133 23 (1 )</t>
        </is>
      </c>
    </row>
    <row r="6">
      <c r="A6" s="4" t="inlineStr">
        <is>
          <t>Tax Effect Allocated to Each Component of Other Comprehensive Income (loss)</t>
        </is>
      </c>
      <c r="B6" s="4" t="inlineStr">
        <is>
          <t>The following table sets forth the tax benefit (expense) allocated to each component of other comprehensive (loss) income for the years ended December 31, 2019, 2020 and 2021:
For the years ended
2019 2020 2021 2021
RMB RMB RMB US$
(In millions)
Unrealized gains (losses) on available-for-sale
Other comprehensive income before reclassification (280 ) (59 ) (3 ) —
Amounts reclassified from accumulated other comprehensive income 402 83 — —
Net current-period other comprehensive (loss) income 122 24 (3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Net Income to Numerator for Computation of Basic and Diluted Per Share</t>
        </is>
      </c>
      <c r="B4" s="4" t="inlineStr">
        <is>
          <t>A reconciliation of net income attributable to Baidu, Inc. in the consolidated statements of comprehensive (loss) income to the numerator for the computation of basic and diluted per share for the years ended December 31, 2019, 2020 and 2021 is as follows:
For the years ended December 31,
2019 2020 2021 2021
RMB RMB RMB US$
(In millions, including number of shares,
Net income attributable to Baidu, Inc. 2,057 22,472 10,226 1,605
Accretion of the redeemable noncontrolling interests (77 ) (88 ) (350 ) (55 )
Numerator for basic EPS computation 1,980 22,384 9,876 1,550
Impact of subsidiaries’ and investees’ diluted earnings per share (28 ) — — —
Numerator for diluted EPS computation 1,952 22,384 9,876 1,550</t>
        </is>
      </c>
    </row>
    <row r="5">
      <c r="A5" s="4" t="inlineStr">
        <is>
          <t>Computation of Basic and Diluted Earnings Per Class A and Class B Ordinary Share</t>
        </is>
      </c>
      <c r="B5" s="4" t="inlineStr">
        <is>
          <t>The following table sets forth the computation of basic and diluted earnings per Class A and Class B ordinary share and basic and diluted earnings per ADS:
For the years ended December 31,
2019 2020 2021 2021
Class A Class B Class A Class B Class A Class A Class B Class B
RMB RMB RMB RMB RMB US$ RMB US$
(In millions, including number of shares and ADS, except for
Earnings per share—basic:
Numerator
Allocation of net income attributable to Baidu, Inc. 1,571 409 17,683 4,701 7,871 1,235 2,005 315
Denominator
Weighted average ordinary shares outstanding (Note) 2,211 576 2,158 574 2,198 2,198 560 560
Denominator used for basic EPS (Note) 2,211 576 2,158 574 2,198 2,198 560 560
Earnings per share—basic ( Note ) 0.71 0.71 8.19 8.19 3.58 0.56 3.58 0.56
Earnings per share—diluted:
Numerator
Allocation of net income attributable to Baidu, Inc. for diluted computation 1,549 403 17,723 4,661 7,910 1,242 1,966 308
Reallocation of net income attributable to Baidu, Inc. as a result of conversion of Class B to Class A shares 403 — 4,661 — 1,966 308 — —
Numerator for diluted EPS calculation 1,952 403 22,384 4,661 9,876 1,550 1,966 308
Denominator
Weighted average ordinary shares outstanding (Note) 2,211 576 2,158 574 2,198 2,198 560 560
Conversion of Class B to Class A ordinary shares (Note) 576 — 574 — 560 560 — —
Share-based awards (Note) 4 — 24 — 56 56 — —
Denominator used for diluted EPS (Note) 2,791 576 2,756 574 2,814 2,814 560 560
Earnings per share—diluted ( Note ) 0.70 0.70 8.12 8.12 3.51 0.55 3.51 0.55
Earnings per ADS (1 ADS equals 8 Class A ordinary shares) ：
Denominator used for earnings per ADS—basic (Note) 276 270 275 275
Denominator used for earnings per ADS—diluted (Note) 349 344 352 352
Earnings per ADS—basic ( Note ) 5.68 65.54 28.64 4.49
Earnings per ADS—diluted ( Note ) 5.60 64.98 28.07 4.40
Not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hare-Based Awards Plan (Tables)</t>
        </is>
      </c>
      <c r="B1" s="2" t="inlineStr">
        <is>
          <t>12 Months Ended</t>
        </is>
      </c>
    </row>
    <row r="2">
      <c r="B2" s="2" t="inlineStr">
        <is>
          <t>Dec. 31, 2021</t>
        </is>
      </c>
    </row>
    <row r="3">
      <c r="A3" s="4" t="inlineStr">
        <is>
          <t>Total Share-Based Compensation Cost Recognized</t>
        </is>
      </c>
      <c r="B3" s="4" t="inlineStr">
        <is>
          <t>The following table summarizes the total share-based compensation cost recognized by the Group:
For the years ended December 31,
2019 2020 2021 2021
RMB RMB RMB US$
(In millions)
Expensed as cost of revenues 327 360 399 62
Expensed as selling, general and administrative 1,768 1,897 1,840 289
Expensed as research and development 3,531 4,471 4,817 756
5,626 6,728 7,056 1,107</t>
        </is>
      </c>
    </row>
    <row r="4">
      <c r="A4" s="4" t="inlineStr">
        <is>
          <t>Baidu</t>
        </is>
      </c>
    </row>
    <row r="5">
      <c r="A5" s="4" t="inlineStr">
        <is>
          <t>Option Activity</t>
        </is>
      </c>
      <c r="B5" s="4" t="inlineStr">
        <is>
          <t>The following table summarizes the option activity for the year ended December 31, 2021:
Number of share Weighted average exercise price Weighted average remaining Aggregate
Incentive share options
Outstanding, December 31, 2020 24,219,040 17 7 245
Granted 1,299,528 17
Exercised (3,040,752 ) 15
Forfeited/Cancelled (1,024,256 ) 14
Outstanding, December 31, 2021 21,453,560 17 6 84
Vested and expected to vest 18,836,432 18 6 69
Exercisable at December 31, 2021 14,356,680 19 5 44</t>
        </is>
      </c>
    </row>
    <row r="6">
      <c r="A6" s="4" t="inlineStr">
        <is>
          <t>Assumptions Used to Estimate Fair Values of Share Options Granted</t>
        </is>
      </c>
      <c r="B6" s="4" t="inlineStr">
        <is>
          <t xml:space="preserve">The following table presents the assumptions used to estimate the fair values of the share options granted in the years presented:
For the years ended December 31
2019 2020 2021
Risk-free interest rate 1.58%~2.49% 1.51~1.52% 0.63~1.23%
Dividend yield — — —
Expected volatility range 34.62%~35.14% 34.83%~34.92% 38.12%~39.82%
Expected life (in years) 5.83~6.03 5.90~6.01 5.80~5.86 </t>
        </is>
      </c>
    </row>
    <row r="7">
      <c r="A7" s="4" t="inlineStr">
        <is>
          <t>Restricted Shares Activity</t>
        </is>
      </c>
      <c r="B7" s="4" t="inlineStr">
        <is>
          <t>Restricted Shares activity for the year ended December 31, 2021 was as follow:
Number of shares Weighted average grant date fair value (US$)
Restricted Shares
Unvested, December 31, 2020 130,501,520 16
Granted 68,985,632 23
Vested (44,506,528 ) 18
Forfeited/Cancelled (16,540,152 ) 17
Unvested, December 31, 2021 138,440,472 19</t>
        </is>
      </c>
    </row>
    <row r="8">
      <c r="A8" s="4" t="inlineStr">
        <is>
          <t>iQIYI</t>
        </is>
      </c>
    </row>
    <row r="9">
      <c r="A9" s="4" t="inlineStr">
        <is>
          <t>Option Activity</t>
        </is>
      </c>
      <c r="B9" s="4" t="inlineStr">
        <is>
          <t>The following table sets forth the summary of employee option activity under the iQIYI’s 2010 Plan:
Number of share options Weighted exercise price （ ） Weighted Aggregate
Outstanding, December 31, 2020 420,698,274 0.49 7 846
Granted 2,583,000 0.51
Forfeited/Expired (16,151,880 ) 0.51
Exercised (65,463,860 ) 0.43
Outstanding, December 31, 2021 341,665,534 0.49 7 57
Vested and expected to vest 335,342,645 0.48 7 56
Exercisable at December 31, 2021 253,949,473 0.48 6 45</t>
        </is>
      </c>
    </row>
    <row r="10">
      <c r="A10" s="4" t="inlineStr">
        <is>
          <t>Total Share-Based Compensation Cost Recognized</t>
        </is>
      </c>
      <c r="B10" s="4" t="inlineStr">
        <is>
          <t>The following table summarizes the share-based compensation cost recognized by iQIYI:
For the years ended December 31,
2019 2020 2021 2021
RMB RMB RMB US$
(In millions)
Expensed as cost of revenues 171 202 173 27
Expensed as selling, general and administrative 676 851 718 113
Expensed as research and development 238 317 328 51
1,085 1,370 1,219 19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venue received from major related parties</t>
        </is>
      </c>
      <c r="B4" s="4" t="inlineStr">
        <is>
          <t>For the years ended December 31,
2019 2020 2021 2021
RMB RMB RMB US$
Revenues:
Related Party A 627 204 315 49
Related Party B 731 678 888 139
Related Party E 280 949 126 20
Other Investees 1,394 1,015 1,038 163
Total 3,032 2,846 2,367 371</t>
        </is>
      </c>
    </row>
    <row r="5">
      <c r="A5" s="4" t="inlineStr">
        <is>
          <t>Amounts due from/due to related parties</t>
        </is>
      </c>
      <c r="B5" s="4" t="inlineStr">
        <is>
          <t xml:space="preserve">Expect for the non-trade
As of December 31,
2020 2021 2021
RMB RMB US$
(In millions)
Amounts due from related parties, current:
Related Party A (i) 22 22 3
Related Party B (ii) 306 375 59
Related Party E (iii) 212 — —
Related Party D (xii) — 514 81
Other related parties (iv) 186 457 72
Total 726 1,368 215
Amounts due from related parties, non-current:
Related Party B 3,398 3,405 534
Other related parties (v) 40 82 13
Total 3,438 3,487 547
Amounts due to related parties, current:
Related Party A (vi) 50 37 6
Related Party B 489 457 72
Related Party F (viii) 175 305 48
Other related parties (ix) 610 965 151
Total 1,324 1,764 277
Amounts due to related parties, non-current:
Related Party B (x) 3,216 3,139 493
Related Party F (viii) 325 128 20
Other related parties (xi) 2 1 —
Total 3,543 3,268 513
(i) The balances mainly represent amounts arising from online marketing services, cloud services and other services the Company provided to Related Party A.
(ii) The balances represent non-trade Related Party B Related Party B
(iii) The balances mainly represent amounts arising from services including online marketing services and cloud services the Company provided to Related Party E. Related Party E ceases to be a related party from February 2021 as the Company does not have significant influence over Related Party E after its public listing.
(iv) The balances mainly represent amounts arising from cloud services and other services the Company provided to its investees in ordinary course of business.
(v) The balance consists of amount due from the Company’s investees in the ordinary course of business.
(vi) The balances mainly represent amounts arising from deferred revenue relating to the future online marketing services and other services to be provided by the Company to Related Party A and business trip services provided by Related Party A.
(vii) The balance represents amount due to Related Party B arising from services provided by Related Party B to the Company in the ordinary course of business and non-trade
(viii) The balances mainly represent deferred revenue relating to the future services to be provided by the Company to Related Party F which is an equity method investment investee.
(ix) The balances mainly represent amounts arising from services including advertising services and licensing of content assets provided by the Company’s investees and non-trade
(x) The balances mainly represent non-trade
(xi) The balance mainly represents deferred revenue relating to the future services to be provided by the Company to investees.
(xii) The balance mainly represents online marketing services provided to Related Party D.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Line Items]</t>
        </is>
      </c>
    </row>
    <row r="4">
      <c r="A4" s="4" t="inlineStr">
        <is>
          <t>Summary of Group's Operating Segment Results</t>
        </is>
      </c>
      <c r="B4" s="4" t="inlineStr">
        <is>
          <t xml:space="preserve"> The table below provides a summary of the Group’s operating segment operating results for the year ended December 31, 2019.
For the year ended December 31, 2019
Baidu iQIYI Intersegment Consolidated
RMB RMB RMB RMB
(In millions)
Total revenues 79,711 28,994 (1,292 ) 107,413
Operating costs and expenses:
Cost of revenues 34,019 30,348 (1,517 ) 62,850
Selling, general and administrative 14,733 5,237 (60 ) 19,910
Research and development 15,698 2,667 (19 ) 18,346
Total operating costs and expenses 64,450 38,252 (1,596 ) 101,106
Operating profit (loss) 15,261 (9,258 ) 304 6,307
Total other income (loss), net (5,680 ) (967 ) — (6,647 )
Income (loss) before income taxes 9,581 (10,225 ) 304 (340 )
Income taxes 1,896 52 — 1,948
Net income (loss) 7,685 (10,277 ) 304 (2,288 )
Less: net income (loss) attributable to noncontrolling interests 105 46 (4,496 ) (4,345 )
Net income (loss) attributable to Baidu, Inc. 7,580 (10,323 ) 4,800 2,057
The table below provides a summary of the Group’s operating segment operating results for the year ended December 31, 2020.
For the year ended December 31, 2020
Baidu iQIYI Intersegment Consolidated
RMB RMB RMB RMB
(In millions)
Total revenues 78,684 29,707 (1,317 ) 107,074
Operating costs and expenses:
Cost of revenues 28,368 27,884 (1,094 ) 55,158
Selling, general and administrative 12,931 5,188 (56 ) 18,063
Research and development 16,847 2,676 (10 ) 19,513
Total operating costs and expenses 58,146 35,748 (1,160 ) 92,734
Operating profit (loss) 20,538 (6,041 ) (157 ) 14,340
Total other income (loss), net 9,693 (943 ) — 8,750
Income (loss) before income taxes 30,231 (6,984 ) (157 ) 23,090
Income taxes 4,041 23 — 4,064
Net income (loss) 26,190 (7,007 ) (157 ) 19,026
Less: net (loss) income attributable to noncontrolling interests (334 ) 31 (3,143 ) (3,446 )
Net income (loss) attributable to Baidu, Inc. 26,524 (7,038 ) 2,986 22,472
The table below provides a summary of the Group’s operating segment operating results for the year ended December 31, 2021.
For the year ended December 31, 2021
Baidu Core iQIYI Intersegment eliminations Consolidated
RMB US$ RMB US$ RMB US$ RMB US$
(In millions)
Total revenues 95,163 14,933 30,554 4,795 (1,224 ) (192 ) 124,493 19,536
Operating costs and expenses:
Cost of revenues 37,838 5,937 27,513 4,317 (1,037 ) (162 ) 64,314 10,092
Selling, general and administrative 20,040 3,145 4,725 742 (42 ) (8 ) 24,723 3,879
Research and development 22,143 3,475 2,795 439 — — 24,938 3,914
Total operating costs and expenses 80,021 12,557 35,033 5,498 (1,079 ) (170 ) 113,975 17,885
Operating profit (loss) 15,142 2,376 (4,479 ) (703 ) (145 ) (22 ) 10,518 1,651
Total other income (loss), net 1,793 281 (1,533 ) (241 ) — — 260 40
Income (loss) before income taxes 16,935 2,657 (6,012 ) (944 ) (145 ) (22 ) 10,778 1,691
Income taxes 3,090 485 97 15 — — 3,187 500
Net income (loss) 13,845 2,172 (6,109 ) (959 ) (145 ) (22 ) 7,591 1,191
Less: net income (loss) attributable to noncontrolling interests 288 45 61 10 (2,984 ) (469 ) (2,635 ) (414 )
Net income (loss) attributable to Baidu, Inc. 13,557 2,127 (6,170 ) (969 ) 2,839 447 10,226 1,605</t>
        </is>
      </c>
    </row>
    <row r="5">
      <c r="A5" s="4" t="inlineStr">
        <is>
          <t>Operating Segments [Member]</t>
        </is>
      </c>
    </row>
    <row r="6">
      <c r="A6" s="3" t="inlineStr">
        <is>
          <t>Segment Reporting [Line Items]</t>
        </is>
      </c>
    </row>
    <row r="7">
      <c r="A7" s="4" t="inlineStr">
        <is>
          <t>Summary of Revenues Disaggregated by Segment And By Types of Products or Services</t>
        </is>
      </c>
      <c r="B7" s="4" t="inlineStr">
        <is>
          <t xml:space="preserve">The following table presents the Company’s revenues disaggregated by segment and by types of products or services:
For the years ended
December 31, December 31, December 31, December 31,
RMB RMB RMB US$
(In millions)
Online marketing services 70,038 66,283 73,919 11,600
Cloud services (i) 6,370 9,173 15,070 2,365
Others (i) 3,303 3,228 6,174 968
Baidu Core Subtotal 79,711 78,684 95,163 14,933
Membership services (i) 14,436 16,491 16,714 2,623
Online advertising services (ii) 8,271 6,822 7,067 1,109
Content distribution (i) 2,544 2,660 2,856 448
Others (i) 3,743 3,734 3,917 615
iQIYI Subtotal 28,994 29,707 30,554 4,795
Intersegment eliminations (1,292 ) (1,317 ) (1,224 ) (192 )
Total revenue 107,413 107,074 124,493 19,536
(i) The revenues were presented as “Others” in the consolidated statements of comprehensive (loss) income (ii) The revenues were presented as “Online marketing services” in the consolidated statements of comprehensive (loss) incom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Measured on Recurring Basis, Unobservable Input Reconciliation [Line Items]</t>
        </is>
      </c>
    </row>
    <row r="4">
      <c r="A4" s="4" t="inlineStr">
        <is>
          <t>Fair Value Disclosure and Measurement on Recurring Basis</t>
        </is>
      </c>
      <c r="B4" s="4" t="inlineStr">
        <is>
          <t xml:space="preserve">Assets and liabilities measured on a recurring basis or disclosed at fair value are summarized below:
Fair value measurement or disclosure at December 31, 2020 using
Total fair value at December 31, 2020 Quoted prices in Significant other inputs (Level 2) Significant
RMB RMB RMB RMB
(In millions)
Fair value disclosure
Cash equivalents:
Time deposits 16,133 16,133
Money market funds 198 198
Short-term investments:
Held-to-maturity 124,132 124,132
Convertible senior notes, current portion 4,967 4,967
Long-term investments:
Held-to-maturity 9,754 9,754
Long-term notes payable 52,575 52,575
Convertible senior notes, non-current 12,078 12,078
Fair value measurements on a recurring basis
Short-term investments:
Available-for-sale 2,865 2,865
Long-term investments:
Equity investments at fair value with readily determinable fair value 12,978 12,978
Investments accounted for at fair value 2,238 2,238
Available-for-sale 2,607 2,607
Total assets measured at fair value 20,688 12,978 2,865 4,845
Accounts payable and accrued liabilities:
Derivative instruments 40 40
Amounts due to related parties, current:
Financial liability 327 327
Total liabilities measured at fair value 367 — 367
Fair value measurement or disclosure at December 31, 2021 using
Total fair value at December 31, 2021 Quoted prices in (Level 1) Significant other inputs (Level 2) Significant
RMB US$ RMB RMB RMB
(In millions)
Fair value disclosure
Cash equivalents:
Time deposits 16,262 2,552 16,262
Money market funds 3 — 3
Short-term investments:
Held-to-maturity 141,584 22,218 141,584
Long-term investments:
Held-to-maturity 8,014 1,258 8,014
Notes portion 10,659 1,673 10,659
Notes non-current portion 45,073 7,073 45,073
Convertible senior notes, non-current 9,547 1,498 9,547
Fair value measurements on a recurring basis
Short-term investments:
Available-for-sale 2,557 401 2,557
Long-term investments:
Equity investments at fair value with readily determinable fair value 16,375 2,570 16,375
Equity investments without readily determinable fair value using NAV practical expedient (i) 957 150
Investments accounted for at fair value 4,228 663 457 3,771
Available-for-sale 2,262 355 2,262
Other non-current
Derivative instruments 149 23 149
Total assets measured at fair value 26,528 4,162 16,832 2,706 6,033
Amounts due to related parties, current:
Financial liability 288 45 288
Total liabilities measured at fair value 288 45 288
(i)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in the consolidated balance sheet. </t>
        </is>
      </c>
    </row>
    <row r="5">
      <c r="A5" s="4" t="inlineStr">
        <is>
          <t>Schedule of rolling forward of Investments accounted for at fair value categorized within Level 3 under the fair value hierarchy</t>
        </is>
      </c>
      <c r="B5" s="4" t="inlineStr">
        <is>
          <t>Investments accounted for at fair value:
Amounts
RMB
(In millions)
Balance at December 31, 2019 1,819
Additions 371
Disposals (63 )
Net unrealized fair value increase recognized in earnings 151
Foreign currency translation adjustments (40 )
Balance at December 31, 2020 2,238
Additions 475
Disposals (59 )
Net unrealized fair value increase recognized in earnings 1,187
Foreign currency translation adjustments (20 )
Transition to assets categorized within level 1 (i) (50 )
Balance at December 31, 2021 3,771
Balance at December 31, 2021, in US$ 592
(i) The fair value hierarchy of certain equity investments</t>
        </is>
      </c>
    </row>
    <row r="6">
      <c r="A6" s="4" t="inlineStr">
        <is>
          <t>Schedule of rolling forward of available-for-sale debt investments categorized within Level 3 under the fair value hierarchy</t>
        </is>
      </c>
      <c r="B6" s="4" t="inlineStr">
        <is>
          <t>Available-for-sale
Amounts
RMB
(In millions)
Balance at December 31, 2019 3,970
Additions 5
Disposals (500 )
Reclassification 412
Conversion to equity investment (1,355 )
Share of losses in excess of equity method investment in ordinary shares (82 )
Net unrealized fair value increase recognized in other comprehensive income 153
Accrued interest 68
Foreign currency translation adjustments (64 )
Balance at December 31, 2020 2,607
Additions 67
Conversion to equity investment (18 )
Share of losses in excess of equity method investment in ordinary shares (207 )
Net unrealized fair value change recognized in other comprehensive income (243 )
Accrued interest 75
Foreign currency translation adjustments (19 )
Balance at December 31, 2021 2,262
Balance at December 31, 2021, in US$ 355</t>
        </is>
      </c>
    </row>
    <row r="7">
      <c r="A7" s="4" t="inlineStr">
        <is>
          <t>Summary of Assets Measured at Fair Value on a Non-Recurring Basis</t>
        </is>
      </c>
      <c r="B7" s="4" t="inlineStr">
        <is>
          <t xml:space="preserve">The following table summarizes the Company’s financial assets held as of December 31, 2020 and 2021 for which a non-recurring
Total Balance Quoted Prices (Level 1) Significant Significant Fair value adjustment Impairment
RMB US$ RMB RMB RMB RMB US$ RMB US$
(In millions)
Fair value measurements on a non-recurring
As of December 31, 2020
Long-term investments (i) 14,205 367 13,838 3,725 (1,862 )
Intangible assets (i) 62 — — 62 (350 )
Mainland China film group—Licensed copyrights as of March 31, 2020 (ii) 7,186 — — 7,186 (390 )
Mainland China film group—Produced contents as of March 31, 2020 (ii) 4,124 — — 4,124 (210 )
Produced content monetized on its own (iii) 40 — — 40 (205 )
As of December 31, 2021
Long-term investments (i) 9,653 1,515 — 145 9,508 896 141 (4,316 ) (677 )
Produced content monetized on its own (iii) 30 5 — — 30 (161 ) (25 )
(i) Due to factors such as the outbreak of coronavirus (COVID-19) re-measured
(ii) The outbreak of COVID-19 of future performance. The Company has incorporated those cash outflows necessary to generate the cash
inflows, including future production, operation, exploitation and administrative costs, which were estimated at 32%-37%
(iii) In addition, due to adverse changes in the expected performance of certain produced content and the reduced amount of ultimate revenue expected to be recognized, an impairment charge of RMB205 million and RMB161 million (US$25 million) was recognized for produced content predominantly monetized on its own and was recognized as cost of revenues in the consolidated statement of comprehensive income for the years ended December 31, 2020 and 2021, respectively. The fair value information presented is not as of the period’s end, and is sensitive to changes in the unobservable inputs used to determine fair value and such changes could result in the fair value at the reporting date to be different from the fair value presented.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54" customWidth="1" min="2" max="2"/>
    <col width="37" customWidth="1" min="3" max="3"/>
    <col width="24" customWidth="1" min="4" max="4"/>
    <col width="30" customWidth="1" min="5" max="5"/>
  </cols>
  <sheetData>
    <row r="1">
      <c r="A1" s="1" t="inlineStr">
        <is>
          <t>Organization and Basis of Presentation - Additional Information (Detail) $ / shares in Units, ¥ in Billions</t>
        </is>
      </c>
      <c r="B1" s="2" t="inlineStr">
        <is>
          <t>12 Months Ended</t>
        </is>
      </c>
    </row>
    <row r="2">
      <c r="B2" s="2" t="inlineStr">
        <is>
          <t>Dec. 31, 2021CNY (¥)shares</t>
        </is>
      </c>
      <c r="C2" s="2" t="inlineStr">
        <is>
          <t>Dec. 31, 2021USD ($)$ / sharesshares</t>
        </is>
      </c>
      <c r="D2" s="2" t="inlineStr">
        <is>
          <t>Mar. 01, 2021$ / shares</t>
        </is>
      </c>
      <c r="E2" s="2" t="inlineStr">
        <is>
          <t>Dec. 31, 2020$ / sharesshares</t>
        </is>
      </c>
    </row>
    <row r="3">
      <c r="A3" s="3" t="inlineStr">
        <is>
          <t>Organization [Line Items]</t>
        </is>
      </c>
    </row>
    <row r="4">
      <c r="A4" s="4" t="inlineStr">
        <is>
          <t>Total authorized share capital | $</t>
        </is>
      </c>
      <c r="C4" s="7" t="n">
        <v>43520</v>
      </c>
    </row>
    <row r="5">
      <c r="A5" s="4" t="inlineStr">
        <is>
          <t>Stock holders equity note stock split</t>
        </is>
      </c>
      <c r="B5" s="4" t="inlineStr">
        <is>
          <t>each ADS now represents eight Class A ordinary shares</t>
        </is>
      </c>
    </row>
    <row r="6">
      <c r="A6" s="4" t="inlineStr">
        <is>
          <t>Class A Ordinary Shares</t>
        </is>
      </c>
    </row>
    <row r="7">
      <c r="A7" s="3" t="inlineStr">
        <is>
          <t>Organization [Line Items]</t>
        </is>
      </c>
    </row>
    <row r="8">
      <c r="A8" s="4" t="inlineStr">
        <is>
          <t>Common stock, par value per share | $ / shares</t>
        </is>
      </c>
      <c r="C8" s="8" t="n">
        <v>6.250000000000001e-07</v>
      </c>
      <c r="E8" s="8" t="n">
        <v>6.250000000000001e-07</v>
      </c>
    </row>
    <row r="9">
      <c r="A9" s="4" t="inlineStr">
        <is>
          <t>Common stock, shares authorized | shares</t>
        </is>
      </c>
      <c r="B9" s="5" t="n">
        <v>66000000000</v>
      </c>
      <c r="C9" s="5" t="n">
        <v>66000000000</v>
      </c>
      <c r="E9" s="5" t="n">
        <v>66000000000</v>
      </c>
    </row>
    <row r="10">
      <c r="A10" s="4" t="inlineStr">
        <is>
          <t>Class A Ordinary Shares | Previously Reported</t>
        </is>
      </c>
    </row>
    <row r="11">
      <c r="A11" s="3" t="inlineStr">
        <is>
          <t>Organization [Line Items]</t>
        </is>
      </c>
    </row>
    <row r="12">
      <c r="A12" s="4" t="inlineStr">
        <is>
          <t>Common stock, par value per share | $ / shares</t>
        </is>
      </c>
      <c r="E12" s="8" t="n">
        <v>5e-05</v>
      </c>
    </row>
    <row r="13">
      <c r="A13" s="4" t="inlineStr">
        <is>
          <t>Common stock, shares authorized | shares</t>
        </is>
      </c>
      <c r="E13" s="5" t="n">
        <v>825000000</v>
      </c>
    </row>
    <row r="14">
      <c r="A14" s="4" t="inlineStr">
        <is>
          <t>Class B Ordinary Shares</t>
        </is>
      </c>
    </row>
    <row r="15">
      <c r="A15" s="3" t="inlineStr">
        <is>
          <t>Organization [Line Items]</t>
        </is>
      </c>
    </row>
    <row r="16">
      <c r="A16" s="4" t="inlineStr">
        <is>
          <t>Common stock, par value per share | $ / shares</t>
        </is>
      </c>
      <c r="C16" s="8" t="n">
        <v>6.250000000000001e-07</v>
      </c>
      <c r="E16" s="8" t="n">
        <v>6.250000000000001e-07</v>
      </c>
    </row>
    <row r="17">
      <c r="A17" s="4" t="inlineStr">
        <is>
          <t>Common stock, shares authorized | shares</t>
        </is>
      </c>
      <c r="B17" s="5" t="n">
        <v>2832000000</v>
      </c>
      <c r="C17" s="5" t="n">
        <v>2832000000</v>
      </c>
      <c r="E17" s="5" t="n">
        <v>2832000000</v>
      </c>
    </row>
    <row r="18">
      <c r="A18" s="4" t="inlineStr">
        <is>
          <t>Class B Ordinary Shares | Previously Reported</t>
        </is>
      </c>
    </row>
    <row r="19">
      <c r="A19" s="3" t="inlineStr">
        <is>
          <t>Organization [Line Items]</t>
        </is>
      </c>
    </row>
    <row r="20">
      <c r="A20" s="4" t="inlineStr">
        <is>
          <t>Common stock, par value per share | $ / shares</t>
        </is>
      </c>
      <c r="E20" s="8" t="n">
        <v>5e-05</v>
      </c>
    </row>
    <row r="21">
      <c r="A21" s="4" t="inlineStr">
        <is>
          <t>Common stock, shares authorized | shares</t>
        </is>
      </c>
      <c r="B21" s="5" t="n">
        <v>35400000</v>
      </c>
      <c r="C21" s="5" t="n">
        <v>35400000</v>
      </c>
    </row>
    <row r="22">
      <c r="A22" s="4" t="inlineStr">
        <is>
          <t>Preferred Stock</t>
        </is>
      </c>
    </row>
    <row r="23">
      <c r="A23" s="3" t="inlineStr">
        <is>
          <t>Organization [Line Items]</t>
        </is>
      </c>
    </row>
    <row r="24">
      <c r="A24" s="4" t="inlineStr">
        <is>
          <t>Preferred Stock , par value per share | $ / shares</t>
        </is>
      </c>
      <c r="C24" s="8" t="n">
        <v>6.250000000000001e-07</v>
      </c>
      <c r="D24" s="8" t="n">
        <v>6.250000000000001e-07</v>
      </c>
    </row>
    <row r="25">
      <c r="A25" s="4" t="inlineStr">
        <is>
          <t>Preferred stock, shares authorized | shares</t>
        </is>
      </c>
      <c r="B25" s="5" t="n">
        <v>800000000</v>
      </c>
      <c r="C25" s="5" t="n">
        <v>800000000</v>
      </c>
    </row>
    <row r="26">
      <c r="A26" s="4" t="inlineStr">
        <is>
          <t>Preferred Stock | Previously Reported</t>
        </is>
      </c>
    </row>
    <row r="27">
      <c r="A27" s="3" t="inlineStr">
        <is>
          <t>Organization [Line Items]</t>
        </is>
      </c>
    </row>
    <row r="28">
      <c r="A28" s="4" t="inlineStr">
        <is>
          <t>Preferred Stock , par value per share | $ / shares</t>
        </is>
      </c>
      <c r="E28" s="8" t="n">
        <v>5e-05</v>
      </c>
    </row>
    <row r="29">
      <c r="A29" s="4" t="inlineStr">
        <is>
          <t>Preferred stock, shares authorized | shares</t>
        </is>
      </c>
      <c r="B29" s="5" t="n">
        <v>10000000</v>
      </c>
      <c r="C29" s="5" t="n">
        <v>10000000</v>
      </c>
    </row>
    <row r="30">
      <c r="A30" s="4" t="inlineStr">
        <is>
          <t>Variable Interest Entity, Primary Beneficiary [Member]</t>
        </is>
      </c>
    </row>
    <row r="31">
      <c r="A31" s="3" t="inlineStr">
        <is>
          <t>Organization [Line Items]</t>
        </is>
      </c>
    </row>
    <row r="32">
      <c r="A32" s="4" t="inlineStr">
        <is>
          <t>Net assets of VIEs</t>
        </is>
      </c>
      <c r="B32" s="6" t="n">
        <v>20</v>
      </c>
      <c r="C32" s="7" t="n">
        <v>3100000000</v>
      </c>
    </row>
    <row r="33">
      <c r="A33" s="4" t="inlineStr">
        <is>
          <t>Beijing Perusal</t>
        </is>
      </c>
    </row>
    <row r="34">
      <c r="A34" s="3" t="inlineStr">
        <is>
          <t>Organization [Line Items]</t>
        </is>
      </c>
    </row>
    <row r="35">
      <c r="A35" s="4" t="inlineStr">
        <is>
          <t>Interest-free loans provided by a subsidiary of the entity to the shareholders of its variable interest entities</t>
        </is>
      </c>
      <c r="B35" s="11" t="n">
        <v>3.2</v>
      </c>
      <c r="C35" s="5" t="n">
        <v>502000000</v>
      </c>
    </row>
    <row r="36">
      <c r="A36" s="4" t="inlineStr">
        <is>
          <t>Equity pledge agreement expiration period</t>
        </is>
      </c>
      <c r="B36" s="4" t="inlineStr">
        <is>
          <t>2 years</t>
        </is>
      </c>
    </row>
    <row r="37">
      <c r="A37" s="4" t="inlineStr">
        <is>
          <t>Baidu Netcom</t>
        </is>
      </c>
    </row>
    <row r="38">
      <c r="A38" s="3" t="inlineStr">
        <is>
          <t>Organization [Line Items]</t>
        </is>
      </c>
    </row>
    <row r="39">
      <c r="A39" s="4" t="inlineStr">
        <is>
          <t>Interest-free loans provided by a subsidiary of the entity to the shareholders of its variable interest entities</t>
        </is>
      </c>
      <c r="B39" s="11" t="n">
        <v>13.4</v>
      </c>
      <c r="C39" s="7" t="n">
        <v>21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 income</t>
        </is>
      </c>
      <c r="B4" s="6" t="n">
        <v>7591</v>
      </c>
      <c r="C4" s="7" t="n">
        <v>1191</v>
      </c>
      <c r="D4" s="6" t="n">
        <v>19026</v>
      </c>
      <c r="E4" s="6" t="n">
        <v>-2288</v>
      </c>
    </row>
    <row r="5">
      <c r="A5" s="3" t="inlineStr">
        <is>
          <t>Adjustments to reconcile net (loss) income to net cash provided by operating activities:</t>
        </is>
      </c>
    </row>
    <row r="6">
      <c r="A6" s="4" t="inlineStr">
        <is>
          <t>Depreciation of fixed assets and computer parts</t>
        </is>
      </c>
      <c r="B6" s="5" t="n">
        <v>5884</v>
      </c>
      <c r="C6" s="5" t="n">
        <v>923</v>
      </c>
      <c r="D6" s="5" t="n">
        <v>5772</v>
      </c>
      <c r="E6" s="5" t="n">
        <v>5615</v>
      </c>
    </row>
    <row r="7">
      <c r="A7" s="4" t="inlineStr">
        <is>
          <t>Amortization of intangible assets</t>
        </is>
      </c>
      <c r="B7" s="5" t="n">
        <v>471</v>
      </c>
      <c r="C7" s="5" t="n">
        <v>74</v>
      </c>
      <c r="D7" s="5" t="n">
        <v>544</v>
      </c>
      <c r="E7" s="5" t="n">
        <v>661</v>
      </c>
    </row>
    <row r="8">
      <c r="A8" s="4" t="inlineStr">
        <is>
          <t>Deferred income tax, net</t>
        </is>
      </c>
      <c r="B8" s="5" t="n">
        <v>-449</v>
      </c>
      <c r="C8" s="5" t="n">
        <v>-70</v>
      </c>
      <c r="D8" s="5" t="n">
        <v>115</v>
      </c>
      <c r="E8" s="5" t="n">
        <v>-696</v>
      </c>
    </row>
    <row r="9">
      <c r="A9" s="4" t="inlineStr">
        <is>
          <t>Share-based compensation</t>
        </is>
      </c>
      <c r="B9" s="5" t="n">
        <v>7056</v>
      </c>
      <c r="C9" s="5" t="n">
        <v>1107</v>
      </c>
      <c r="D9" s="5" t="n">
        <v>6728</v>
      </c>
      <c r="E9" s="5" t="n">
        <v>5626</v>
      </c>
    </row>
    <row r="10">
      <c r="A10" s="4" t="inlineStr">
        <is>
          <t>Allowance for credit losses</t>
        </is>
      </c>
      <c r="B10" s="5" t="n">
        <v>989</v>
      </c>
      <c r="C10" s="5" t="n">
        <v>155</v>
      </c>
      <c r="D10" s="5" t="n">
        <v>679</v>
      </c>
      <c r="E10" s="5" t="n">
        <v>429</v>
      </c>
    </row>
    <row r="11">
      <c r="A11" s="4" t="inlineStr">
        <is>
          <t>Investment and interest income</t>
        </is>
      </c>
      <c r="B11" s="5" t="n">
        <v>-3930</v>
      </c>
      <c r="C11" s="5" t="n">
        <v>-617</v>
      </c>
      <c r="D11" s="5" t="n">
        <v>-11966</v>
      </c>
      <c r="E11" s="5" t="n">
        <v>-2305</v>
      </c>
    </row>
    <row r="12">
      <c r="A12" s="4" t="inlineStr">
        <is>
          <t>Amortization and impairment of licensed copyrights</t>
        </is>
      </c>
      <c r="B12" s="5" t="n">
        <v>10083</v>
      </c>
      <c r="C12" s="5" t="n">
        <v>1582</v>
      </c>
      <c r="D12" s="5" t="n">
        <v>11864</v>
      </c>
      <c r="E12" s="5" t="n">
        <v>12885</v>
      </c>
    </row>
    <row r="13">
      <c r="A13" s="4" t="inlineStr">
        <is>
          <t>Amortization and impairment of produced content</t>
        </is>
      </c>
      <c r="B13" s="5" t="n">
        <v>6121</v>
      </c>
      <c r="C13" s="5" t="n">
        <v>961</v>
      </c>
      <c r="D13" s="5" t="n">
        <v>4534</v>
      </c>
      <c r="E13" s="5" t="n">
        <v>2977</v>
      </c>
    </row>
    <row r="14">
      <c r="A14" s="4" t="inlineStr">
        <is>
          <t>Impairment of other assets</t>
        </is>
      </c>
      <c r="B14" s="5" t="n">
        <v>4445</v>
      </c>
      <c r="C14" s="5" t="n">
        <v>698</v>
      </c>
      <c r="D14" s="5" t="n">
        <v>2928</v>
      </c>
      <c r="E14" s="5" t="n">
        <v>10714</v>
      </c>
    </row>
    <row r="15">
      <c r="A15" s="4" t="inlineStr">
        <is>
          <t>Share of losses from equity method investments</t>
        </is>
      </c>
      <c r="B15" s="5" t="n">
        <v>932</v>
      </c>
      <c r="C15" s="5" t="n">
        <v>146</v>
      </c>
      <c r="D15" s="5" t="n">
        <v>2248</v>
      </c>
      <c r="E15" s="5" t="n">
        <v>1254</v>
      </c>
    </row>
    <row r="16">
      <c r="A16" s="4" t="inlineStr">
        <is>
          <t>Loss (gain) on disposal of subsidiaries</t>
        </is>
      </c>
      <c r="B16" s="5" t="n">
        <v>-45</v>
      </c>
      <c r="C16" s="5" t="n">
        <v>-7</v>
      </c>
      <c r="D16" s="5" t="n">
        <v>0</v>
      </c>
      <c r="E16" s="5" t="n">
        <v>578</v>
      </c>
    </row>
    <row r="17">
      <c r="A17" s="4" t="inlineStr">
        <is>
          <t>(Gain) loss on disposal of fixed assets</t>
        </is>
      </c>
      <c r="B17" s="5" t="n">
        <v>-81</v>
      </c>
      <c r="C17" s="5" t="n">
        <v>-14</v>
      </c>
      <c r="D17" s="5" t="n">
        <v>71</v>
      </c>
      <c r="E17" s="5" t="n">
        <v>-78</v>
      </c>
    </row>
    <row r="18">
      <c r="A18" s="4" t="inlineStr">
        <is>
          <t>Barter transaction revenue</t>
        </is>
      </c>
      <c r="B18" s="5" t="n">
        <v>-1244</v>
      </c>
      <c r="C18" s="5" t="n">
        <v>-195</v>
      </c>
      <c r="D18" s="5" t="n">
        <v>-1376</v>
      </c>
      <c r="E18" s="5" t="n">
        <v>-683</v>
      </c>
    </row>
    <row r="19">
      <c r="A19" s="4" t="inlineStr">
        <is>
          <t>Accretion on convertible senior notes and asset-backed debt securities</t>
        </is>
      </c>
      <c r="B19" s="5" t="n">
        <v>618</v>
      </c>
      <c r="C19" s="5" t="n">
        <v>97</v>
      </c>
      <c r="D19" s="5" t="n">
        <v>501</v>
      </c>
      <c r="E19" s="5" t="n">
        <v>380</v>
      </c>
    </row>
    <row r="20">
      <c r="A20" s="4" t="inlineStr">
        <is>
          <t>Other non-cash expenses</t>
        </is>
      </c>
      <c r="B20" s="5" t="n">
        <v>372</v>
      </c>
      <c r="C20" s="5" t="n">
        <v>58</v>
      </c>
      <c r="D20" s="5" t="n">
        <v>739</v>
      </c>
      <c r="E20" s="5" t="n">
        <v>76</v>
      </c>
    </row>
    <row r="21">
      <c r="A21" s="3" t="inlineStr">
        <is>
          <t>Changes in operating assets and liabilities, net of effects of acquisitions and disposals:</t>
        </is>
      </c>
    </row>
    <row r="22">
      <c r="A22" s="4" t="inlineStr">
        <is>
          <t>Accounts receivable</t>
        </is>
      </c>
      <c r="B22" s="5" t="n">
        <v>-2144</v>
      </c>
      <c r="C22" s="5" t="n">
        <v>-336</v>
      </c>
      <c r="D22" s="5" t="n">
        <v>-1660</v>
      </c>
      <c r="E22" s="5" t="n">
        <v>-1779</v>
      </c>
    </row>
    <row r="23">
      <c r="A23" s="4" t="inlineStr">
        <is>
          <t>Amounts due from related parties</t>
        </is>
      </c>
      <c r="B23" s="5" t="n">
        <v>-695</v>
      </c>
      <c r="C23" s="5" t="n">
        <v>-109</v>
      </c>
      <c r="D23" s="5" t="n">
        <v>125</v>
      </c>
      <c r="E23" s="5" t="n">
        <v>-135</v>
      </c>
    </row>
    <row r="24">
      <c r="A24" s="4" t="inlineStr">
        <is>
          <t>Licensed copyrights</t>
        </is>
      </c>
      <c r="B24" s="5" t="n">
        <v>-9731</v>
      </c>
      <c r="C24" s="5" t="n">
        <v>-1527</v>
      </c>
      <c r="D24" s="5" t="n">
        <v>-10528</v>
      </c>
      <c r="E24" s="5" t="n">
        <v>0</v>
      </c>
    </row>
    <row r="25">
      <c r="A25" s="4" t="inlineStr">
        <is>
          <t>Produced content</t>
        </is>
      </c>
      <c r="B25" s="5" t="n">
        <v>-10492</v>
      </c>
      <c r="C25" s="5" t="n">
        <v>-1645</v>
      </c>
      <c r="D25" s="5" t="n">
        <v>-6728</v>
      </c>
      <c r="E25" s="5" t="n">
        <v>-3596</v>
      </c>
    </row>
    <row r="26">
      <c r="A26" s="4" t="inlineStr">
        <is>
          <t>Other assets</t>
        </is>
      </c>
      <c r="B26" s="5" t="n">
        <v>-3644</v>
      </c>
      <c r="C26" s="5" t="n">
        <v>-573</v>
      </c>
      <c r="D26" s="5" t="n">
        <v>-351</v>
      </c>
      <c r="E26" s="5" t="n">
        <v>-863</v>
      </c>
    </row>
    <row r="27">
      <c r="A27" s="4" t="inlineStr">
        <is>
          <t>Customer deposits and deferred revenue</t>
        </is>
      </c>
      <c r="B27" s="5" t="n">
        <v>622</v>
      </c>
      <c r="C27" s="5" t="n">
        <v>98</v>
      </c>
      <c r="D27" s="5" t="n">
        <v>1177</v>
      </c>
      <c r="E27" s="5" t="n">
        <v>1515</v>
      </c>
    </row>
    <row r="28">
      <c r="A28" s="4" t="inlineStr">
        <is>
          <t>Accounts payable and accrued liabilities</t>
        </is>
      </c>
      <c r="B28" s="5" t="n">
        <v>7141</v>
      </c>
      <c r="C28" s="5" t="n">
        <v>1121</v>
      </c>
      <c r="D28" s="5" t="n">
        <v>208</v>
      </c>
      <c r="E28" s="5" t="n">
        <v>-1653</v>
      </c>
    </row>
    <row r="29">
      <c r="A29" s="4" t="inlineStr">
        <is>
          <t>Deferred income</t>
        </is>
      </c>
      <c r="B29" s="5" t="n">
        <v>-29</v>
      </c>
      <c r="C29" s="5" t="n">
        <v>-5</v>
      </c>
      <c r="D29" s="5" t="n">
        <v>-293</v>
      </c>
      <c r="E29" s="5" t="n">
        <v>-37</v>
      </c>
    </row>
    <row r="30">
      <c r="A30" s="4" t="inlineStr">
        <is>
          <t>Amounts due to related parties</t>
        </is>
      </c>
      <c r="B30" s="5" t="n">
        <v>281</v>
      </c>
      <c r="C30" s="5" t="n">
        <v>45</v>
      </c>
      <c r="D30" s="5" t="n">
        <v>-157</v>
      </c>
      <c r="E30" s="5" t="n">
        <v>-139</v>
      </c>
    </row>
    <row r="31">
      <c r="A31" s="4" t="inlineStr">
        <is>
          <t>Net cash provided by operating activities</t>
        </is>
      </c>
      <c r="B31" s="5" t="n">
        <v>20122</v>
      </c>
      <c r="C31" s="5" t="n">
        <v>3158</v>
      </c>
      <c r="D31" s="5" t="n">
        <v>24200</v>
      </c>
      <c r="E31" s="5" t="n">
        <v>28458</v>
      </c>
    </row>
    <row r="32">
      <c r="A32" s="3" t="inlineStr">
        <is>
          <t>Cash flows from investing activities:</t>
        </is>
      </c>
    </row>
    <row r="33">
      <c r="A33" s="4" t="inlineStr">
        <is>
          <t>Acquisition of fixed assets</t>
        </is>
      </c>
      <c r="B33" s="5" t="n">
        <v>-10896</v>
      </c>
      <c r="C33" s="5" t="n">
        <v>-1710</v>
      </c>
      <c r="D33" s="5" t="n">
        <v>-5084</v>
      </c>
      <c r="E33" s="5" t="n">
        <v>-6428</v>
      </c>
    </row>
    <row r="34">
      <c r="A34" s="4" t="inlineStr">
        <is>
          <t>Acquisition of businesses, net of cash acquired</t>
        </is>
      </c>
      <c r="B34" s="5" t="n">
        <v>-247</v>
      </c>
      <c r="C34" s="5" t="n">
        <v>-39</v>
      </c>
      <c r="D34" s="5" t="n">
        <v>-2396</v>
      </c>
      <c r="E34" s="5" t="n">
        <v>-969</v>
      </c>
    </row>
    <row r="35">
      <c r="A35" s="4" t="inlineStr">
        <is>
          <t>Acquisition of licensed copyrights</t>
        </is>
      </c>
      <c r="B35" s="5" t="n">
        <v>0</v>
      </c>
      <c r="C35" s="5" t="n">
        <v>0</v>
      </c>
      <c r="D35" s="5" t="n">
        <v>0</v>
      </c>
      <c r="E35" s="5" t="n">
        <v>-12152</v>
      </c>
    </row>
    <row r="36">
      <c r="A36" s="4" t="inlineStr">
        <is>
          <t>Acquisition of intangible assets</t>
        </is>
      </c>
      <c r="B36" s="5" t="n">
        <v>-344</v>
      </c>
      <c r="C36" s="5" t="n">
        <v>-54</v>
      </c>
      <c r="D36" s="5" t="n">
        <v>-247</v>
      </c>
      <c r="E36" s="5" t="n">
        <v>-541</v>
      </c>
    </row>
    <row r="37">
      <c r="A37" s="4" t="inlineStr">
        <is>
          <t>Purchases of held-to-maturity investments</t>
        </is>
      </c>
      <c r="B37" s="5" t="n">
        <v>-171526</v>
      </c>
      <c r="C37" s="5" t="n">
        <v>-26916</v>
      </c>
      <c r="D37" s="5" t="n">
        <v>-159197</v>
      </c>
      <c r="E37" s="5" t="n">
        <v>-120189</v>
      </c>
    </row>
    <row r="38">
      <c r="A38" s="4" t="inlineStr">
        <is>
          <t>Maturities of held-to-maturity investments</t>
        </is>
      </c>
      <c r="B38" s="5" t="n">
        <v>156700</v>
      </c>
      <c r="C38" s="5" t="n">
        <v>24590</v>
      </c>
      <c r="D38" s="5" t="n">
        <v>134299</v>
      </c>
      <c r="E38" s="5" t="n">
        <v>46563</v>
      </c>
    </row>
    <row r="39">
      <c r="A39" s="4" t="inlineStr">
        <is>
          <t>Purchases of available-for-sale investments</t>
        </is>
      </c>
      <c r="B39" s="5" t="n">
        <v>-25575</v>
      </c>
      <c r="C39" s="5" t="n">
        <v>-4013</v>
      </c>
      <c r="D39" s="5" t="n">
        <v>-133008</v>
      </c>
      <c r="E39" s="5" t="n">
        <v>-218171</v>
      </c>
    </row>
    <row r="40">
      <c r="A40" s="4" t="inlineStr">
        <is>
          <t>Sales and maturities of available-for-sale investments</t>
        </is>
      </c>
      <c r="B40" s="5" t="n">
        <v>25895</v>
      </c>
      <c r="C40" s="5" t="n">
        <v>4063</v>
      </c>
      <c r="D40" s="5" t="n">
        <v>135606</v>
      </c>
      <c r="E40" s="5" t="n">
        <v>291163</v>
      </c>
    </row>
    <row r="41">
      <c r="A41" s="4" t="inlineStr">
        <is>
          <t>Purchases of equity investments</t>
        </is>
      </c>
      <c r="B41" s="5" t="n">
        <v>-3395</v>
      </c>
      <c r="C41" s="5" t="n">
        <v>-533</v>
      </c>
      <c r="D41" s="5" t="n">
        <v>-4467</v>
      </c>
      <c r="E41" s="5" t="n">
        <v>-6322</v>
      </c>
    </row>
    <row r="42">
      <c r="A42" s="4" t="inlineStr">
        <is>
          <t>Proceeds from disposal of equity investments</t>
        </is>
      </c>
      <c r="B42" s="5" t="n">
        <v>9908</v>
      </c>
      <c r="C42" s="5" t="n">
        <v>1555</v>
      </c>
      <c r="D42" s="5" t="n">
        <v>6523</v>
      </c>
      <c r="E42" s="5" t="n">
        <v>7517</v>
      </c>
    </row>
    <row r="43">
      <c r="A43" s="4" t="inlineStr">
        <is>
          <t>Disposal of subsidiaries' shares</t>
        </is>
      </c>
      <c r="B43" s="5" t="n">
        <v>0</v>
      </c>
      <c r="C43" s="5" t="n">
        <v>0</v>
      </c>
      <c r="D43" s="5" t="n">
        <v>-486</v>
      </c>
      <c r="E43" s="5" t="n">
        <v>-476</v>
      </c>
    </row>
    <row r="44">
      <c r="A44" s="4" t="inlineStr">
        <is>
          <t>Loans provided to third parties</t>
        </is>
      </c>
      <c r="B44" s="5" t="n">
        <v>-810</v>
      </c>
      <c r="C44" s="5" t="n">
        <v>-127</v>
      </c>
      <c r="D44" s="5" t="n">
        <v>-5</v>
      </c>
      <c r="E44" s="5" t="n">
        <v>0</v>
      </c>
    </row>
    <row r="45">
      <c r="A45" s="4" t="inlineStr">
        <is>
          <t>Repayment of loans provided to third parties</t>
        </is>
      </c>
      <c r="B45" s="5" t="n">
        <v>810</v>
      </c>
      <c r="C45" s="5" t="n">
        <v>127</v>
      </c>
      <c r="D45" s="5" t="n">
        <v>0</v>
      </c>
      <c r="E45" s="5" t="n">
        <v>0</v>
      </c>
    </row>
    <row r="46">
      <c r="A46" s="4" t="inlineStr">
        <is>
          <t>Repayment of loans provided to related parties</t>
        </is>
      </c>
      <c r="B46" s="5" t="n">
        <v>0</v>
      </c>
      <c r="C46" s="5" t="n">
        <v>0</v>
      </c>
      <c r="D46" s="5" t="n">
        <v>917</v>
      </c>
      <c r="E46" s="5" t="n">
        <v>24</v>
      </c>
    </row>
    <row r="47">
      <c r="A47" s="4" t="inlineStr">
        <is>
          <t>Prepayments made for the acquisition of businesses</t>
        </is>
      </c>
      <c r="B47" s="5" t="n">
        <v>-12035</v>
      </c>
      <c r="C47" s="5" t="n">
        <v>-1888</v>
      </c>
      <c r="D47" s="5" t="n">
        <v>0</v>
      </c>
      <c r="E47" s="5" t="n">
        <v>0</v>
      </c>
    </row>
    <row r="48">
      <c r="A48" s="4" t="inlineStr">
        <is>
          <t>Other investing activities</t>
        </is>
      </c>
      <c r="B48" s="5" t="n">
        <v>71</v>
      </c>
      <c r="C48" s="5" t="n">
        <v>11</v>
      </c>
      <c r="D48" s="5" t="n">
        <v>-7</v>
      </c>
      <c r="E48" s="5" t="n">
        <v>7</v>
      </c>
    </row>
    <row r="49">
      <c r="A49" s="4" t="inlineStr">
        <is>
          <t>Net cash used in investing activities</t>
        </is>
      </c>
      <c r="B49" s="5" t="n">
        <v>-31444</v>
      </c>
      <c r="C49" s="5" t="n">
        <v>-4934</v>
      </c>
      <c r="D49" s="5" t="n">
        <v>-27552</v>
      </c>
      <c r="E49" s="5" t="n">
        <v>-19974</v>
      </c>
    </row>
    <row r="50">
      <c r="A50" s="3" t="inlineStr">
        <is>
          <t>Cash flows from financing activities:</t>
        </is>
      </c>
    </row>
    <row r="51">
      <c r="A51" s="4" t="inlineStr">
        <is>
          <t>Proceeds from short-term loans</t>
        </is>
      </c>
      <c r="B51" s="5" t="n">
        <v>4487</v>
      </c>
      <c r="C51" s="5" t="n">
        <v>704</v>
      </c>
      <c r="D51" s="5" t="n">
        <v>3559</v>
      </c>
      <c r="E51" s="5" t="n">
        <v>2738</v>
      </c>
    </row>
    <row r="52">
      <c r="A52" s="4" t="inlineStr">
        <is>
          <t>Repayments of short-term loans</t>
        </is>
      </c>
      <c r="B52" s="5" t="n">
        <v>-3365</v>
      </c>
      <c r="C52" s="5" t="n">
        <v>-528</v>
      </c>
      <c r="D52" s="5" t="n">
        <v>-3223</v>
      </c>
      <c r="E52" s="5" t="n">
        <v>-3166</v>
      </c>
    </row>
    <row r="53">
      <c r="A53" s="4" t="inlineStr">
        <is>
          <t>Proceeds from long-term loans</t>
        </is>
      </c>
      <c r="B53" s="5" t="n">
        <v>12673</v>
      </c>
      <c r="C53" s="5" t="n">
        <v>1989</v>
      </c>
      <c r="D53" s="5" t="n">
        <v>0</v>
      </c>
      <c r="E53" s="5" t="n">
        <v>946</v>
      </c>
    </row>
    <row r="54">
      <c r="A54" s="4" t="inlineStr">
        <is>
          <t>Repayments of long-term loans</t>
        </is>
      </c>
      <c r="B54" s="5" t="n">
        <v>-7277</v>
      </c>
      <c r="C54" s="5" t="n">
        <v>-1142</v>
      </c>
      <c r="D54" s="5" t="n">
        <v>-709</v>
      </c>
      <c r="E54" s="5" t="n">
        <v>-168</v>
      </c>
    </row>
    <row r="55">
      <c r="A55" s="4" t="inlineStr">
        <is>
          <t>Repayment of loans borrowed from related parties</t>
        </is>
      </c>
      <c r="B55" s="5" t="n">
        <v>0</v>
      </c>
      <c r="C55" s="5" t="n">
        <v>0</v>
      </c>
      <c r="D55" s="5" t="n">
        <v>-356</v>
      </c>
      <c r="E55" s="5" t="n">
        <v>0</v>
      </c>
    </row>
    <row r="56">
      <c r="A56" s="4" t="inlineStr">
        <is>
          <t>Proceeds from issuance of long-term notes, net of issuance costs</t>
        </is>
      </c>
      <c r="B56" s="5" t="n">
        <v>6440</v>
      </c>
      <c r="C56" s="5" t="n">
        <v>1011</v>
      </c>
      <c r="D56" s="5" t="n">
        <v>13346</v>
      </c>
      <c r="E56" s="5" t="n">
        <v>-10</v>
      </c>
    </row>
    <row r="57">
      <c r="A57" s="4" t="inlineStr">
        <is>
          <t>Repayment of long-term notes</t>
        </is>
      </c>
      <c r="B57" s="5" t="n">
        <v>0</v>
      </c>
      <c r="C57" s="5" t="n">
        <v>0</v>
      </c>
      <c r="D57" s="5" t="n">
        <v>-5378</v>
      </c>
      <c r="E57" s="5" t="n">
        <v>-6912</v>
      </c>
    </row>
    <row r="58">
      <c r="A58" s="4" t="inlineStr">
        <is>
          <t>Proceeds from issuance of convertible senior notes, net of issuance costs</t>
        </is>
      </c>
      <c r="B58" s="5" t="n">
        <v>633</v>
      </c>
      <c r="C58" s="5" t="n">
        <v>99</v>
      </c>
      <c r="D58" s="5" t="n">
        <v>5151</v>
      </c>
      <c r="E58" s="5" t="n">
        <v>7910</v>
      </c>
    </row>
    <row r="59">
      <c r="A59" s="4" t="inlineStr">
        <is>
          <t>Repayments of convertible senior notes</t>
        </is>
      </c>
      <c r="B59" s="5" t="n">
        <v>-4751</v>
      </c>
      <c r="C59" s="5" t="n">
        <v>-746</v>
      </c>
      <c r="D59" s="5" t="n">
        <v>0</v>
      </c>
      <c r="E59" s="5" t="n">
        <v>0</v>
      </c>
    </row>
    <row r="60">
      <c r="A60" s="4" t="inlineStr">
        <is>
          <t>Purchase of capped calls</t>
        </is>
      </c>
      <c r="B60" s="5" t="n">
        <v>0</v>
      </c>
      <c r="C60" s="5" t="n">
        <v>0</v>
      </c>
      <c r="D60" s="5" t="n">
        <v>0</v>
      </c>
      <c r="E60" s="5" t="n">
        <v>-567</v>
      </c>
    </row>
    <row r="61">
      <c r="A61" s="4" t="inlineStr">
        <is>
          <t>Proceeds from issuance of subsidiaries' shares</t>
        </is>
      </c>
      <c r="B61" s="5" t="n">
        <v>684</v>
      </c>
      <c r="C61" s="5" t="n">
        <v>107</v>
      </c>
      <c r="D61" s="5" t="n">
        <v>4662</v>
      </c>
      <c r="E61" s="5" t="n">
        <v>401</v>
      </c>
    </row>
    <row r="62">
      <c r="A62" s="4" t="inlineStr">
        <is>
          <t>Repurchase of ordinary shares</t>
        </is>
      </c>
      <c r="B62" s="5" t="n">
        <v>-7581</v>
      </c>
      <c r="C62" s="5" t="n">
        <v>-1190</v>
      </c>
      <c r="D62" s="5" t="n">
        <v>-13054</v>
      </c>
      <c r="E62" s="5" t="n">
        <v>-4958</v>
      </c>
    </row>
    <row r="63">
      <c r="A63" s="4" t="inlineStr">
        <is>
          <t>Proceeds from exercise of share options</t>
        </is>
      </c>
      <c r="B63" s="5" t="n">
        <v>335</v>
      </c>
      <c r="C63" s="5" t="n">
        <v>53</v>
      </c>
      <c r="D63" s="5" t="n">
        <v>228</v>
      </c>
      <c r="E63" s="5" t="n">
        <v>18</v>
      </c>
    </row>
    <row r="64">
      <c r="A64" s="4" t="inlineStr">
        <is>
          <t>Proceeds from issuance of redeemable noncontrolling interests</t>
        </is>
      </c>
      <c r="B64" s="5" t="n">
        <v>4935</v>
      </c>
      <c r="C64" s="5" t="n">
        <v>774</v>
      </c>
      <c r="D64" s="5" t="n">
        <v>1669</v>
      </c>
      <c r="E64" s="5" t="n">
        <v>0</v>
      </c>
    </row>
    <row r="65">
      <c r="A65" s="4" t="inlineStr">
        <is>
          <t>Acquisition of redeemable noncontrolling interests and noncontrolling interests in a subsidiary</t>
        </is>
      </c>
      <c r="B65" s="5" t="n">
        <v>-880</v>
      </c>
      <c r="C65" s="5" t="n">
        <v>-138</v>
      </c>
      <c r="D65" s="5" t="n">
        <v>0</v>
      </c>
      <c r="E65" s="5" t="n">
        <v>0</v>
      </c>
    </row>
    <row r="66">
      <c r="A66" s="4" t="inlineStr">
        <is>
          <t>Proceeds from Hong Kong listing, net of issuance costs</t>
        </is>
      </c>
      <c r="B66" s="5" t="n">
        <v>19873</v>
      </c>
      <c r="C66" s="5" t="n">
        <v>3120</v>
      </c>
      <c r="D66" s="5" t="n">
        <v>0</v>
      </c>
      <c r="E66" s="5" t="n">
        <v>0</v>
      </c>
    </row>
    <row r="67">
      <c r="A67" s="4" t="inlineStr">
        <is>
          <t>Return of equity to noncontrolling interest shareholders</t>
        </is>
      </c>
      <c r="B67" s="5" t="n">
        <v>-2701</v>
      </c>
      <c r="C67" s="5" t="n">
        <v>-424</v>
      </c>
      <c r="D67" s="5" t="n">
        <v>0</v>
      </c>
      <c r="E67" s="5" t="n">
        <v>0</v>
      </c>
    </row>
    <row r="68">
      <c r="A68" s="4" t="inlineStr">
        <is>
          <t>Other financing activities</t>
        </is>
      </c>
      <c r="B68" s="5" t="n">
        <v>-109</v>
      </c>
      <c r="C68" s="5" t="n">
        <v>-18</v>
      </c>
      <c r="D68" s="5" t="n">
        <v>-230</v>
      </c>
      <c r="E68" s="5" t="n">
        <v>-105</v>
      </c>
    </row>
    <row r="69">
      <c r="A69" s="4" t="inlineStr">
        <is>
          <t>Net cash (used in) provided by financing activities</t>
        </is>
      </c>
      <c r="B69" s="5" t="n">
        <v>23396</v>
      </c>
      <c r="C69" s="5" t="n">
        <v>3671</v>
      </c>
      <c r="D69" s="5" t="n">
        <v>5665</v>
      </c>
      <c r="E69" s="5" t="n">
        <v>-3873</v>
      </c>
    </row>
    <row r="70">
      <c r="A70" s="4" t="inlineStr">
        <is>
          <t>Effect of exchange rate changes on cash, cash equivalents and restricted cash</t>
        </is>
      </c>
      <c r="B70" s="5" t="n">
        <v>-943</v>
      </c>
      <c r="C70" s="5" t="n">
        <v>-148</v>
      </c>
      <c r="D70" s="5" t="n">
        <v>-212</v>
      </c>
      <c r="E70" s="5" t="n">
        <v>1</v>
      </c>
    </row>
    <row r="71">
      <c r="A71" s="4" t="inlineStr">
        <is>
          <t>Net increase in cash, cash equivalents and restricted cash</t>
        </is>
      </c>
      <c r="B71" s="5" t="n">
        <v>11131</v>
      </c>
      <c r="C71" s="5" t="n">
        <v>1747</v>
      </c>
      <c r="D71" s="5" t="n">
        <v>2101</v>
      </c>
      <c r="E71" s="5" t="n">
        <v>4612</v>
      </c>
    </row>
    <row r="72">
      <c r="A72" s="4" t="inlineStr">
        <is>
          <t>Cash, cash equivalents and restricted cash at the beginning of the year</t>
        </is>
      </c>
      <c r="B72" s="5" t="n">
        <v>36540</v>
      </c>
      <c r="C72" s="5" t="n">
        <v>5733</v>
      </c>
      <c r="D72" s="5" t="n">
        <v>34439</v>
      </c>
      <c r="E72" s="5" t="n">
        <v>29827</v>
      </c>
    </row>
    <row r="73">
      <c r="A73" s="4" t="inlineStr">
        <is>
          <t>Cash, cash equivalents and restricted cash at the end of the year</t>
        </is>
      </c>
      <c r="B73" s="5" t="n">
        <v>47671</v>
      </c>
      <c r="C73" s="5" t="n">
        <v>7480</v>
      </c>
      <c r="D73" s="5" t="n">
        <v>36540</v>
      </c>
      <c r="E73" s="5" t="n">
        <v>34439</v>
      </c>
    </row>
    <row r="74">
      <c r="A74" s="3" t="inlineStr">
        <is>
          <t>Supplemental disclosures:</t>
        </is>
      </c>
    </row>
    <row r="75">
      <c r="A75" s="4" t="inlineStr">
        <is>
          <t>Interest paid</t>
        </is>
      </c>
      <c r="B75" s="5" t="n">
        <v>2542</v>
      </c>
      <c r="C75" s="5" t="n">
        <v>399</v>
      </c>
      <c r="D75" s="5" t="n">
        <v>2204</v>
      </c>
      <c r="E75" s="5" t="n">
        <v>2448</v>
      </c>
    </row>
    <row r="76">
      <c r="A76" s="4" t="inlineStr">
        <is>
          <t>Income taxes paid</t>
        </is>
      </c>
      <c r="B76" s="5" t="n">
        <v>3253</v>
      </c>
      <c r="C76" s="5" t="n">
        <v>510</v>
      </c>
      <c r="D76" s="5" t="n">
        <v>3608</v>
      </c>
      <c r="E76" s="5" t="n">
        <v>4100</v>
      </c>
    </row>
    <row r="77">
      <c r="A77" s="3" t="inlineStr">
        <is>
          <t>Non-cash investing and financing activities:</t>
        </is>
      </c>
    </row>
    <row r="78">
      <c r="A78" s="4" t="inlineStr">
        <is>
          <t>Acquisition of fixed assets included in accounts payable and accrued liabilities</t>
        </is>
      </c>
      <c r="B78" s="5" t="n">
        <v>1843</v>
      </c>
      <c r="C78" s="5" t="n">
        <v>289</v>
      </c>
      <c r="D78" s="5" t="n">
        <v>984</v>
      </c>
      <c r="E78" s="5" t="n">
        <v>1020</v>
      </c>
    </row>
    <row r="79">
      <c r="A79" s="4" t="inlineStr">
        <is>
          <t>Non-cash acquisitions of investments</t>
        </is>
      </c>
      <c r="B79" s="5" t="n">
        <v>50</v>
      </c>
      <c r="C79" s="5" t="n">
        <v>8</v>
      </c>
      <c r="D79" s="5" t="n">
        <v>54</v>
      </c>
      <c r="E79" s="5" t="n">
        <v>28</v>
      </c>
    </row>
    <row r="80">
      <c r="A80" s="3" t="inlineStr">
        <is>
          <t>Reconciliation of cash, cash equivalents and restricted cash:</t>
        </is>
      </c>
    </row>
    <row r="81">
      <c r="A81" s="4" t="inlineStr">
        <is>
          <t>Cash and cash equivalents</t>
        </is>
      </c>
      <c r="B81" s="5" t="n">
        <v>36850</v>
      </c>
      <c r="C81" s="5" t="n">
        <v>5783</v>
      </c>
      <c r="D81" s="5" t="n">
        <v>35782</v>
      </c>
      <c r="E81" s="5" t="n">
        <v>33443</v>
      </c>
    </row>
    <row r="82">
      <c r="A82" s="4" t="inlineStr">
        <is>
          <t>Restricted cash</t>
        </is>
      </c>
      <c r="B82" s="5" t="n">
        <v>10821</v>
      </c>
      <c r="C82" s="5" t="n">
        <v>1697</v>
      </c>
      <c r="D82" s="5" t="n">
        <v>758</v>
      </c>
      <c r="E82" s="5" t="n">
        <v>996</v>
      </c>
    </row>
    <row r="83">
      <c r="A83" s="4" t="inlineStr">
        <is>
          <t>Cash, cash equivalents and restricted cash at the end of the year</t>
        </is>
      </c>
      <c r="B83" s="6" t="n">
        <v>47671</v>
      </c>
      <c r="C83" s="7" t="n">
        <v>7480</v>
      </c>
      <c r="D83" s="6" t="n">
        <v>36540</v>
      </c>
      <c r="E83" s="6" t="n">
        <v>3443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Statement Balances and Amounts of VIEs and Subsidiaries Included in Consolidated Financial Statements After Elimination of Intercompany Balances and Transactions Among VIEs and Subsidiaries within Group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Variable Interest Entity [Line Items]</t>
        </is>
      </c>
    </row>
    <row r="4">
      <c r="A4" s="4" t="inlineStr">
        <is>
          <t>Cash and cash equivalents</t>
        </is>
      </c>
      <c r="B4" s="6" t="n">
        <v>36850</v>
      </c>
      <c r="D4" s="6" t="n">
        <v>35782</v>
      </c>
      <c r="E4" s="6" t="n">
        <v>33443</v>
      </c>
      <c r="F4" s="7" t="n">
        <v>5783</v>
      </c>
    </row>
    <row r="5">
      <c r="A5" s="4" t="inlineStr">
        <is>
          <t>Short-term investments, net</t>
        </is>
      </c>
      <c r="B5" s="5" t="n">
        <v>143243</v>
      </c>
      <c r="D5" s="5" t="n">
        <v>126402</v>
      </c>
      <c r="F5" s="5" t="n">
        <v>22478</v>
      </c>
    </row>
    <row r="6">
      <c r="A6" s="4" t="inlineStr">
        <is>
          <t>Accounts receivable, net</t>
        </is>
      </c>
      <c r="B6" s="5" t="n">
        <v>9981</v>
      </c>
      <c r="D6" s="5" t="n">
        <v>8668</v>
      </c>
      <c r="F6" s="5" t="n">
        <v>1566</v>
      </c>
    </row>
    <row r="7">
      <c r="A7" s="4" t="inlineStr">
        <is>
          <t>Total current assets</t>
        </is>
      </c>
      <c r="B7" s="5" t="n">
        <v>213315</v>
      </c>
      <c r="D7" s="5" t="n">
        <v>183342</v>
      </c>
      <c r="F7" s="5" t="n">
        <v>33474</v>
      </c>
    </row>
    <row r="8">
      <c r="A8" s="4" t="inlineStr">
        <is>
          <t>Fixed assets, net</t>
        </is>
      </c>
      <c r="B8" s="5" t="n">
        <v>23027</v>
      </c>
      <c r="D8" s="5" t="n">
        <v>17508</v>
      </c>
      <c r="F8" s="5" t="n">
        <v>3613</v>
      </c>
    </row>
    <row r="9">
      <c r="A9" s="4" t="inlineStr">
        <is>
          <t>Intangible assets, net</t>
        </is>
      </c>
      <c r="B9" s="5" t="n">
        <v>1689</v>
      </c>
      <c r="D9" s="5" t="n">
        <v>2022</v>
      </c>
      <c r="F9" s="5" t="n">
        <v>265</v>
      </c>
    </row>
    <row r="10">
      <c r="A10" s="4" t="inlineStr">
        <is>
          <t>Licensed copyrights, net</t>
        </is>
      </c>
      <c r="B10" s="5" t="n">
        <v>7258</v>
      </c>
      <c r="D10" s="5" t="n">
        <v>6435</v>
      </c>
      <c r="F10" s="5" t="n">
        <v>1139</v>
      </c>
    </row>
    <row r="11">
      <c r="A11" s="4" t="inlineStr">
        <is>
          <t>Produced content, net</t>
        </is>
      </c>
      <c r="B11" s="5" t="n">
        <v>10951</v>
      </c>
      <c r="D11" s="5" t="n">
        <v>6556</v>
      </c>
      <c r="F11" s="5" t="n">
        <v>1718</v>
      </c>
    </row>
    <row r="12">
      <c r="A12" s="4" t="inlineStr">
        <is>
          <t>Long-term investments, net</t>
        </is>
      </c>
      <c r="B12" s="5" t="n">
        <v>67332</v>
      </c>
      <c r="D12" s="5" t="n">
        <v>76233</v>
      </c>
      <c r="F12" s="5" t="n">
        <v>10566</v>
      </c>
    </row>
    <row r="13">
      <c r="A13" s="4" t="inlineStr">
        <is>
          <t>Operating lease right-of-use assets</t>
        </is>
      </c>
      <c r="B13" s="5" t="n">
        <v>12065</v>
      </c>
      <c r="D13" s="5" t="n">
        <v>9804</v>
      </c>
      <c r="F13" s="5" t="n">
        <v>1894</v>
      </c>
    </row>
    <row r="14">
      <c r="A14" s="4" t="inlineStr">
        <is>
          <t>Total non-current assets</t>
        </is>
      </c>
      <c r="B14" s="5" t="n">
        <v>166719</v>
      </c>
      <c r="D14" s="5" t="n">
        <v>149366</v>
      </c>
      <c r="F14" s="5" t="n">
        <v>26162</v>
      </c>
    </row>
    <row r="15">
      <c r="A15" s="4" t="inlineStr">
        <is>
          <t>Total</t>
        </is>
      </c>
      <c r="B15" s="5" t="n">
        <v>380034</v>
      </c>
      <c r="D15" s="5" t="n">
        <v>332708</v>
      </c>
      <c r="F15" s="5" t="n">
        <v>59636</v>
      </c>
    </row>
    <row r="16">
      <c r="A16" s="4" t="inlineStr">
        <is>
          <t>Accounts payable and accrued liabilities</t>
        </is>
      </c>
      <c r="B16" s="5" t="n">
        <v>41384</v>
      </c>
      <c r="D16" s="5" t="n">
        <v>36716</v>
      </c>
      <c r="F16" s="5" t="n">
        <v>6494</v>
      </c>
    </row>
    <row r="17">
      <c r="A17" s="4" t="inlineStr">
        <is>
          <t>Customer deposits and deferred revenue</t>
        </is>
      </c>
      <c r="B17" s="5" t="n">
        <v>13706</v>
      </c>
      <c r="D17" s="5" t="n">
        <v>12626</v>
      </c>
      <c r="F17" s="5" t="n">
        <v>2151</v>
      </c>
    </row>
    <row r="18">
      <c r="A18" s="4" t="inlineStr">
        <is>
          <t>Operating lease liabilities</t>
        </is>
      </c>
      <c r="B18" s="5" t="n">
        <v>2862</v>
      </c>
      <c r="D18" s="5" t="n">
        <v>2366</v>
      </c>
      <c r="F18" s="5" t="n">
        <v>450</v>
      </c>
    </row>
    <row r="19">
      <c r="A19" s="4" t="inlineStr">
        <is>
          <t>Total current third-party liabilities</t>
        </is>
      </c>
      <c r="B19" s="5" t="n">
        <v>74488</v>
      </c>
      <c r="D19" s="5" t="n">
        <v>68385</v>
      </c>
      <c r="F19" s="5" t="n">
        <v>11689</v>
      </c>
    </row>
    <row r="20">
      <c r="A20" s="4" t="inlineStr">
        <is>
          <t>Operating lease liabilities</t>
        </is>
      </c>
      <c r="B20" s="5" t="n">
        <v>5569</v>
      </c>
      <c r="D20" s="5" t="n">
        <v>4693</v>
      </c>
      <c r="F20" s="5" t="n">
        <v>874</v>
      </c>
    </row>
    <row r="21">
      <c r="A21" s="4" t="inlineStr">
        <is>
          <t>Total non-current third-party liabilities</t>
        </is>
      </c>
      <c r="B21" s="5" t="n">
        <v>81594</v>
      </c>
      <c r="D21" s="5" t="n">
        <v>72480</v>
      </c>
      <c r="F21" s="5" t="n">
        <v>12803</v>
      </c>
    </row>
    <row r="22">
      <c r="A22" s="4" t="inlineStr">
        <is>
          <t>Total revenues</t>
        </is>
      </c>
      <c r="B22" s="5" t="n">
        <v>124493</v>
      </c>
      <c r="C22" s="7" t="n">
        <v>19536</v>
      </c>
      <c r="D22" s="5" t="n">
        <v>107074</v>
      </c>
      <c r="E22" s="5" t="n">
        <v>107413</v>
      </c>
    </row>
    <row r="23">
      <c r="A23" s="4" t="inlineStr">
        <is>
          <t>Net (loss) income</t>
        </is>
      </c>
      <c r="B23" s="5" t="n">
        <v>7591</v>
      </c>
      <c r="C23" s="5" t="n">
        <v>1191</v>
      </c>
      <c r="D23" s="5" t="n">
        <v>19026</v>
      </c>
      <c r="E23" s="5" t="n">
        <v>-2288</v>
      </c>
    </row>
    <row r="24">
      <c r="A24" s="4" t="inlineStr">
        <is>
          <t>Net cash provided by operating activities</t>
        </is>
      </c>
      <c r="B24" s="5" t="n">
        <v>20122</v>
      </c>
      <c r="C24" s="5" t="n">
        <v>3158</v>
      </c>
      <c r="D24" s="5" t="n">
        <v>24200</v>
      </c>
      <c r="E24" s="5" t="n">
        <v>28458</v>
      </c>
    </row>
    <row r="25">
      <c r="A25" s="4" t="inlineStr">
        <is>
          <t>Net cash used in investing activities</t>
        </is>
      </c>
      <c r="B25" s="5" t="n">
        <v>-31444</v>
      </c>
      <c r="C25" s="5" t="n">
        <v>-4934</v>
      </c>
      <c r="D25" s="5" t="n">
        <v>-27552</v>
      </c>
      <c r="E25" s="5" t="n">
        <v>-19974</v>
      </c>
    </row>
    <row r="26">
      <c r="A26" s="4" t="inlineStr">
        <is>
          <t>Net cash provided by financing activities</t>
        </is>
      </c>
      <c r="B26" s="5" t="n">
        <v>23396</v>
      </c>
      <c r="C26" s="5" t="n">
        <v>3671</v>
      </c>
      <c r="D26" s="5" t="n">
        <v>5665</v>
      </c>
      <c r="E26" s="5" t="n">
        <v>-3873</v>
      </c>
    </row>
    <row r="27">
      <c r="A27" s="4" t="inlineStr">
        <is>
          <t>Variable Interest Entity, Primary Beneficiary</t>
        </is>
      </c>
    </row>
    <row r="28">
      <c r="A28" s="3" t="inlineStr">
        <is>
          <t>Variable Interest Entity [Line Items]</t>
        </is>
      </c>
    </row>
    <row r="29">
      <c r="A29" s="4" t="inlineStr">
        <is>
          <t>Cash and cash equivalents</t>
        </is>
      </c>
      <c r="B29" s="5" t="n">
        <v>2879</v>
      </c>
      <c r="D29" s="5" t="n">
        <v>2348</v>
      </c>
      <c r="F29" s="5" t="n">
        <v>452</v>
      </c>
    </row>
    <row r="30">
      <c r="A30" s="4" t="inlineStr">
        <is>
          <t>Short-term investments, net</t>
        </is>
      </c>
      <c r="B30" s="5" t="n">
        <v>2986</v>
      </c>
      <c r="D30" s="5" t="n">
        <v>6930</v>
      </c>
      <c r="F30" s="5" t="n">
        <v>469</v>
      </c>
    </row>
    <row r="31">
      <c r="A31" s="4" t="inlineStr">
        <is>
          <t>Accounts receivable, net</t>
        </is>
      </c>
      <c r="B31" s="5" t="n">
        <v>7490</v>
      </c>
      <c r="D31" s="5" t="n">
        <v>6151</v>
      </c>
      <c r="F31" s="5" t="n">
        <v>1175</v>
      </c>
    </row>
    <row r="32">
      <c r="A32" s="4" t="inlineStr">
        <is>
          <t>Others</t>
        </is>
      </c>
      <c r="B32" s="5" t="n">
        <v>8074</v>
      </c>
      <c r="D32" s="5" t="n">
        <v>8560</v>
      </c>
      <c r="F32" s="5" t="n">
        <v>1268</v>
      </c>
    </row>
    <row r="33">
      <c r="A33" s="4" t="inlineStr">
        <is>
          <t>Total current assets</t>
        </is>
      </c>
      <c r="B33" s="5" t="n">
        <v>21429</v>
      </c>
      <c r="D33" s="5" t="n">
        <v>23989</v>
      </c>
      <c r="F33" s="5" t="n">
        <v>3364</v>
      </c>
    </row>
    <row r="34">
      <c r="A34" s="4" t="inlineStr">
        <is>
          <t>Fixed assets, net</t>
        </is>
      </c>
      <c r="B34" s="5" t="n">
        <v>8905</v>
      </c>
      <c r="D34" s="5" t="n">
        <v>4978</v>
      </c>
      <c r="F34" s="5" t="n">
        <v>1397</v>
      </c>
    </row>
    <row r="35">
      <c r="A35" s="4" t="inlineStr">
        <is>
          <t>Intangible assets, net</t>
        </is>
      </c>
      <c r="B35" s="5" t="n">
        <v>1614</v>
      </c>
      <c r="D35" s="5" t="n">
        <v>1499</v>
      </c>
      <c r="F35" s="5" t="n">
        <v>253</v>
      </c>
    </row>
    <row r="36">
      <c r="A36" s="4" t="inlineStr">
        <is>
          <t>Licensed copyrights, net</t>
        </is>
      </c>
      <c r="B36" s="5" t="n">
        <v>2289</v>
      </c>
      <c r="D36" s="5" t="n">
        <v>993</v>
      </c>
      <c r="F36" s="5" t="n">
        <v>359</v>
      </c>
    </row>
    <row r="37">
      <c r="A37" s="4" t="inlineStr">
        <is>
          <t>Produced content, net</t>
        </is>
      </c>
      <c r="B37" s="5" t="n">
        <v>10426</v>
      </c>
      <c r="D37" s="5" t="n">
        <v>6130</v>
      </c>
      <c r="F37" s="5" t="n">
        <v>1636</v>
      </c>
    </row>
    <row r="38">
      <c r="A38" s="4" t="inlineStr">
        <is>
          <t>Long-term investments, net</t>
        </is>
      </c>
      <c r="B38" s="5" t="n">
        <v>23104</v>
      </c>
      <c r="D38" s="5" t="n">
        <v>20707</v>
      </c>
      <c r="F38" s="5" t="n">
        <v>3626</v>
      </c>
    </row>
    <row r="39">
      <c r="A39" s="4" t="inlineStr">
        <is>
          <t>Operating lease right-of-use assets</t>
        </is>
      </c>
      <c r="B39" s="5" t="n">
        <v>7076</v>
      </c>
      <c r="D39" s="5" t="n">
        <v>6460</v>
      </c>
      <c r="F39" s="5" t="n">
        <v>1110</v>
      </c>
    </row>
    <row r="40">
      <c r="A40" s="4" t="inlineStr">
        <is>
          <t>Others</t>
        </is>
      </c>
      <c r="B40" s="5" t="n">
        <v>10697</v>
      </c>
      <c r="D40" s="5" t="n">
        <v>7717</v>
      </c>
      <c r="F40" s="5" t="n">
        <v>1678</v>
      </c>
    </row>
    <row r="41">
      <c r="A41" s="4" t="inlineStr">
        <is>
          <t>Total non-current assets</t>
        </is>
      </c>
      <c r="B41" s="5" t="n">
        <v>64111</v>
      </c>
      <c r="D41" s="5" t="n">
        <v>48484</v>
      </c>
      <c r="F41" s="5" t="n">
        <v>10059</v>
      </c>
    </row>
    <row r="42">
      <c r="A42" s="4" t="inlineStr">
        <is>
          <t>Total</t>
        </is>
      </c>
      <c r="B42" s="5" t="n">
        <v>85540</v>
      </c>
      <c r="D42" s="5" t="n">
        <v>72473</v>
      </c>
      <c r="F42" s="5" t="n">
        <v>13423</v>
      </c>
    </row>
    <row r="43">
      <c r="A43" s="4" t="inlineStr">
        <is>
          <t>Total current third-party liabilities</t>
        </is>
      </c>
      <c r="B43" s="5" t="n">
        <v>30592</v>
      </c>
      <c r="D43" s="5" t="n">
        <v>25051</v>
      </c>
      <c r="F43" s="5" t="n">
        <v>4801</v>
      </c>
    </row>
    <row r="44">
      <c r="A44" s="4" t="inlineStr">
        <is>
          <t>Total non-current third-party liabilities</t>
        </is>
      </c>
      <c r="B44" s="5" t="n">
        <v>6286</v>
      </c>
      <c r="D44" s="5" t="n">
        <v>5519</v>
      </c>
      <c r="F44" s="5" t="n">
        <v>986</v>
      </c>
    </row>
    <row r="45">
      <c r="A45" s="4" t="inlineStr">
        <is>
          <t>Total liabilities</t>
        </is>
      </c>
      <c r="B45" s="5" t="n">
        <v>65510</v>
      </c>
      <c r="D45" s="5" t="n">
        <v>50162</v>
      </c>
      <c r="F45" s="5" t="n">
        <v>10280</v>
      </c>
    </row>
    <row r="46">
      <c r="A46" s="4" t="inlineStr">
        <is>
          <t>Total revenues</t>
        </is>
      </c>
      <c r="B46" s="5" t="n">
        <v>61380</v>
      </c>
      <c r="C46" s="5" t="n">
        <v>9632</v>
      </c>
      <c r="D46" s="5" t="n">
        <v>52666</v>
      </c>
      <c r="E46" s="5" t="n">
        <v>51988</v>
      </c>
    </row>
    <row r="47">
      <c r="A47" s="4" t="inlineStr">
        <is>
          <t>Net (loss) income</t>
        </is>
      </c>
      <c r="B47" s="5" t="n">
        <v>-220</v>
      </c>
      <c r="C47" s="5" t="n">
        <v>-35</v>
      </c>
      <c r="D47" s="5" t="n">
        <v>2091</v>
      </c>
      <c r="E47" s="5" t="n">
        <v>-2950</v>
      </c>
    </row>
    <row r="48">
      <c r="A48" s="4" t="inlineStr">
        <is>
          <t>Net cash provided by operating activities</t>
        </is>
      </c>
      <c r="B48" s="5" t="n">
        <v>4121</v>
      </c>
      <c r="C48" s="5" t="n">
        <v>647</v>
      </c>
      <c r="D48" s="5" t="n">
        <v>4616</v>
      </c>
      <c r="E48" s="5" t="n">
        <v>1649</v>
      </c>
    </row>
    <row r="49">
      <c r="A49" s="4" t="inlineStr">
        <is>
          <t>Net cash used in investing activities</t>
        </is>
      </c>
      <c r="B49" s="5" t="n">
        <v>-7551</v>
      </c>
      <c r="C49" s="5" t="n">
        <v>-1185</v>
      </c>
      <c r="D49" s="5" t="n">
        <v>-8382</v>
      </c>
      <c r="E49" s="5" t="n">
        <v>-4829</v>
      </c>
    </row>
    <row r="50">
      <c r="A50" s="4" t="inlineStr">
        <is>
          <t>Net cash provided by financing activities</t>
        </is>
      </c>
      <c r="B50" s="5" t="n">
        <v>3999</v>
      </c>
      <c r="C50" s="7" t="n">
        <v>628</v>
      </c>
      <c r="D50" s="5" t="n">
        <v>3859</v>
      </c>
      <c r="E50" s="6" t="n">
        <v>3604</v>
      </c>
    </row>
    <row r="51">
      <c r="A51" s="4" t="inlineStr">
        <is>
          <t>Variable Interest Entity, Primary Beneficiary | Third-party Liabilities</t>
        </is>
      </c>
    </row>
    <row r="52">
      <c r="A52" s="3" t="inlineStr">
        <is>
          <t>Variable Interest Entity [Line Items]</t>
        </is>
      </c>
    </row>
    <row r="53">
      <c r="A53" s="4" t="inlineStr">
        <is>
          <t>Accounts payable and accrued liabilities</t>
        </is>
      </c>
      <c r="B53" s="5" t="n">
        <v>18352</v>
      </c>
      <c r="D53" s="5" t="n">
        <v>14363</v>
      </c>
      <c r="F53" s="5" t="n">
        <v>2880</v>
      </c>
    </row>
    <row r="54">
      <c r="A54" s="4" t="inlineStr">
        <is>
          <t>Customer deposits and deferred revenue</t>
        </is>
      </c>
      <c r="B54" s="5" t="n">
        <v>6050</v>
      </c>
      <c r="D54" s="5" t="n">
        <v>5991</v>
      </c>
      <c r="F54" s="5" t="n">
        <v>949</v>
      </c>
    </row>
    <row r="55">
      <c r="A55" s="4" t="inlineStr">
        <is>
          <t>Operating lease liabilities</t>
        </is>
      </c>
      <c r="B55" s="5" t="n">
        <v>2619</v>
      </c>
      <c r="D55" s="5" t="n">
        <v>2068</v>
      </c>
      <c r="F55" s="5" t="n">
        <v>411</v>
      </c>
    </row>
    <row r="56">
      <c r="A56" s="4" t="inlineStr">
        <is>
          <t>Others</t>
        </is>
      </c>
      <c r="B56" s="5" t="n">
        <v>3571</v>
      </c>
      <c r="D56" s="5" t="n">
        <v>2629</v>
      </c>
      <c r="F56" s="5" t="n">
        <v>561</v>
      </c>
    </row>
    <row r="57">
      <c r="A57" s="4" t="inlineStr">
        <is>
          <t>Total current third-party liabilities</t>
        </is>
      </c>
      <c r="B57" s="5" t="n">
        <v>30592</v>
      </c>
      <c r="D57" s="5" t="n">
        <v>25051</v>
      </c>
      <c r="F57" s="5" t="n">
        <v>4801</v>
      </c>
    </row>
    <row r="58">
      <c r="A58" s="4" t="inlineStr">
        <is>
          <t>Operating lease liabilities</t>
        </is>
      </c>
      <c r="B58" s="5" t="n">
        <v>5253</v>
      </c>
      <c r="D58" s="5" t="n">
        <v>4376</v>
      </c>
      <c r="F58" s="5" t="n">
        <v>824</v>
      </c>
    </row>
    <row r="59">
      <c r="A59" s="4" t="inlineStr">
        <is>
          <t>Others</t>
        </is>
      </c>
      <c r="B59" s="5" t="n">
        <v>1033</v>
      </c>
      <c r="D59" s="5" t="n">
        <v>1143</v>
      </c>
      <c r="F59" s="5" t="n">
        <v>162</v>
      </c>
    </row>
    <row r="60">
      <c r="A60" s="4" t="inlineStr">
        <is>
          <t>Total non-current third-party liabilities</t>
        </is>
      </c>
      <c r="B60" s="5" t="n">
        <v>6286</v>
      </c>
      <c r="D60" s="5" t="n">
        <v>5519</v>
      </c>
      <c r="F60" s="5" t="n">
        <v>986</v>
      </c>
    </row>
    <row r="61">
      <c r="A61" s="4" t="inlineStr">
        <is>
          <t>Variable Interest Entity, Primary Beneficiary | Amounts due to the company and its non-VIE subsidiaries net</t>
        </is>
      </c>
    </row>
    <row r="62">
      <c r="A62" s="3" t="inlineStr">
        <is>
          <t>Variable Interest Entity [Line Items]</t>
        </is>
      </c>
    </row>
    <row r="63">
      <c r="A63" s="4" t="inlineStr">
        <is>
          <t>Amounts due to the Company and its non-VIE subsidiaries, net</t>
        </is>
      </c>
      <c r="B63" s="6" t="n">
        <v>28632</v>
      </c>
      <c r="D63" s="6" t="n">
        <v>19592</v>
      </c>
      <c r="F63" s="7" t="n">
        <v>4493</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80" customWidth="1" min="2" max="2"/>
    <col width="46" customWidth="1" min="3" max="3"/>
    <col width="46" customWidth="1" min="4" max="4"/>
    <col width="42" customWidth="1" min="5" max="5"/>
    <col width="31" customWidth="1" min="6" max="6"/>
    <col width="21" customWidth="1" min="7" max="7"/>
    <col width="21" customWidth="1" min="8" max="8"/>
    <col width="29" customWidth="1" min="9" max="9"/>
    <col width="14" customWidth="1" min="10" max="10"/>
  </cols>
  <sheetData>
    <row r="1">
      <c r="A1" s="1" t="inlineStr">
        <is>
          <t>Summary of Significant Accounting Policies - Additional Information (Detail) ¥ / shares in Units, $ / shares in Units, ¥ in Millions, $ in Millions</t>
        </is>
      </c>
      <c r="C1" s="2" t="inlineStr">
        <is>
          <t>12 Months Ended</t>
        </is>
      </c>
    </row>
    <row r="2">
      <c r="C2" s="2" t="inlineStr">
        <is>
          <t>Dec. 31, 2021CNY (¥)CustomerSegment¥ / shares</t>
        </is>
      </c>
      <c r="D2" s="2" t="inlineStr">
        <is>
          <t>Dec. 31, 2021USD ($)SegmentCustomer$ / shares</t>
        </is>
      </c>
      <c r="E2" s="2" t="inlineStr">
        <is>
          <t>Dec. 31, 2020CNY (¥)UnitSegment¥ / shares</t>
        </is>
      </c>
      <c r="F2" s="2" t="inlineStr">
        <is>
          <t>Dec. 31, 2019CNY (¥)¥ / shares</t>
        </is>
      </c>
      <c r="G2" s="2" t="inlineStr">
        <is>
          <t>Jan. 01, 2022CNY (¥)</t>
        </is>
      </c>
      <c r="H2" s="2" t="inlineStr">
        <is>
          <t>Jan. 01, 2022USD ($)</t>
        </is>
      </c>
      <c r="I2" s="2" t="inlineStr">
        <is>
          <t>Dec. 31, 2021USD ($)Customer</t>
        </is>
      </c>
      <c r="J2" s="2" t="inlineStr">
        <is>
          <t>Dec. 30, 2021</t>
        </is>
      </c>
    </row>
    <row r="3">
      <c r="A3" s="3" t="inlineStr">
        <is>
          <t>Accounting Policies [Abstract]</t>
        </is>
      </c>
    </row>
    <row r="4">
      <c r="A4" s="4" t="inlineStr">
        <is>
          <t>Exchange rate used for conversion of financial statements from RMB to US dollar</t>
        </is>
      </c>
      <c r="J4" s="12" t="n">
        <v>6.3726</v>
      </c>
    </row>
    <row r="5">
      <c r="A5" s="4" t="inlineStr">
        <is>
          <t>Number of reportable segments | Segment</t>
        </is>
      </c>
      <c r="C5" s="5" t="n">
        <v>2</v>
      </c>
      <c r="D5" s="5" t="n">
        <v>2</v>
      </c>
      <c r="E5" s="5" t="n">
        <v>2</v>
      </c>
    </row>
    <row r="6">
      <c r="A6" s="4" t="inlineStr">
        <is>
          <t>Number of reporting units | Unit</t>
        </is>
      </c>
      <c r="E6" s="5" t="n">
        <v>2</v>
      </c>
    </row>
    <row r="7">
      <c r="A7" s="4" t="inlineStr">
        <is>
          <t>Allowance for contract asset</t>
        </is>
      </c>
      <c r="C7" s="6" t="n">
        <v>85</v>
      </c>
      <c r="E7" s="6" t="n">
        <v>27</v>
      </c>
      <c r="I7" s="7" t="n">
        <v>13</v>
      </c>
    </row>
    <row r="8">
      <c r="A8" s="4" t="inlineStr">
        <is>
          <t>Advertising and promotional expenses</t>
        </is>
      </c>
      <c r="C8" s="5" t="n">
        <v>12200</v>
      </c>
      <c r="D8" s="7" t="n">
        <v>1900</v>
      </c>
      <c r="E8" s="5" t="n">
        <v>8400</v>
      </c>
      <c r="F8" s="6" t="n">
        <v>10500</v>
      </c>
    </row>
    <row r="9">
      <c r="A9" s="4" t="inlineStr">
        <is>
          <t>Cash and cash equivalents, restricted cash and short-term investments</t>
        </is>
      </c>
      <c r="C9" s="6" t="n">
        <v>198800</v>
      </c>
      <c r="I9" s="7" t="n">
        <v>31200</v>
      </c>
    </row>
    <row r="10">
      <c r="A10" s="4" t="inlineStr">
        <is>
          <t>Number of customers with receivable balance exceeding 10%</t>
        </is>
      </c>
      <c r="C10" s="5" t="n">
        <v>0</v>
      </c>
      <c r="I10" s="5" t="n">
        <v>0</v>
      </c>
    </row>
    <row r="11">
      <c r="A11" s="4" t="inlineStr">
        <is>
          <t>Number of customer or any Baidu Union partner with revenue greater than 10%</t>
        </is>
      </c>
      <c r="C11" s="5" t="n">
        <v>0</v>
      </c>
      <c r="D11" s="5" t="n">
        <v>0</v>
      </c>
    </row>
    <row r="12">
      <c r="A12" s="4" t="inlineStr">
        <is>
          <t>Depreciation of US$ against RMB, as a percentage</t>
        </is>
      </c>
      <c r="C12" s="4" t="inlineStr">
        <is>
          <t>2.34%</t>
        </is>
      </c>
      <c r="D12" s="4" t="inlineStr">
        <is>
          <t>2.34%</t>
        </is>
      </c>
    </row>
    <row r="13">
      <c r="A13" s="4" t="inlineStr">
        <is>
          <t>Net (loss) income</t>
        </is>
      </c>
      <c r="C13" s="6" t="n">
        <v>7591</v>
      </c>
      <c r="D13" s="7" t="n">
        <v>1191</v>
      </c>
      <c r="E13" s="5" t="n">
        <v>19026</v>
      </c>
      <c r="F13" s="6" t="n">
        <v>-2288</v>
      </c>
    </row>
    <row r="14">
      <c r="A14" s="4" t="inlineStr">
        <is>
          <t>Decrease in opening balance of additional paid in capital</t>
        </is>
      </c>
      <c r="G14" s="6" t="n">
        <v>738</v>
      </c>
      <c r="H14" s="7" t="n">
        <v>116</v>
      </c>
    </row>
    <row r="15">
      <c r="A15" s="4" t="inlineStr">
        <is>
          <t>Decrease in opening balance of non-controlling interests</t>
        </is>
      </c>
      <c r="G15" s="5" t="n">
        <v>309</v>
      </c>
      <c r="H15" s="5" t="n">
        <v>48</v>
      </c>
    </row>
    <row r="16">
      <c r="A16" s="4" t="inlineStr">
        <is>
          <t>Increase in opening balance of accumulated retained earnings</t>
        </is>
      </c>
      <c r="G16" s="5" t="n">
        <v>398</v>
      </c>
      <c r="H16" s="5" t="n">
        <v>62</v>
      </c>
    </row>
    <row r="17">
      <c r="A17" s="4" t="inlineStr">
        <is>
          <t>Increase in opening balance of convertible senior notes</t>
        </is>
      </c>
      <c r="G17" s="6" t="n">
        <v>636</v>
      </c>
      <c r="H17" s="7" t="n">
        <v>100</v>
      </c>
    </row>
    <row r="18">
      <c r="A18" s="4" t="inlineStr">
        <is>
          <t>Debt Securities, Held-to-maturity, Allowance for Credit Loss</t>
        </is>
      </c>
      <c r="C18" s="6" t="n">
        <v>338</v>
      </c>
      <c r="E18" s="6" t="n">
        <v>285</v>
      </c>
      <c r="I18" s="7" t="n">
        <v>53</v>
      </c>
    </row>
    <row r="19">
      <c r="A19" s="4" t="inlineStr">
        <is>
          <t>Common Class A and Class B [Member]</t>
        </is>
      </c>
    </row>
    <row r="20">
      <c r="A20" s="3" t="inlineStr">
        <is>
          <t>Accounting Policies [Abstract]</t>
        </is>
      </c>
    </row>
    <row r="21">
      <c r="A21" s="4" t="inlineStr">
        <is>
          <t>Earnings per share - diluted | (per share)</t>
        </is>
      </c>
      <c r="B21" s="4" t="inlineStr">
        <is>
          <t>[1]</t>
        </is>
      </c>
      <c r="C21" s="9" t="n">
        <v>3.51</v>
      </c>
      <c r="D21" s="10" t="n">
        <v>0.55</v>
      </c>
      <c r="E21" s="9" t="n">
        <v>8.119999999999999</v>
      </c>
      <c r="F21" s="9" t="n">
        <v>0.7</v>
      </c>
    </row>
    <row r="22">
      <c r="A22" s="4" t="inlineStr">
        <is>
          <t>Earnings per share - basic | (per share)</t>
        </is>
      </c>
      <c r="B22" s="4" t="inlineStr">
        <is>
          <t>[1]</t>
        </is>
      </c>
      <c r="C22" s="9" t="n">
        <v>3.58</v>
      </c>
      <c r="D22" s="10" t="n">
        <v>0.5600000000000001</v>
      </c>
      <c r="E22" s="9" t="n">
        <v>8.19</v>
      </c>
      <c r="F22" s="9" t="n">
        <v>0.71</v>
      </c>
    </row>
    <row r="23">
      <c r="A23" s="4" t="inlineStr">
        <is>
          <t>Licensed Copyrights And Produced Content</t>
        </is>
      </c>
    </row>
    <row r="24">
      <c r="A24" s="3" t="inlineStr">
        <is>
          <t>Accounting Policies [Abstract]</t>
        </is>
      </c>
    </row>
    <row r="25">
      <c r="A25" s="4" t="inlineStr">
        <is>
          <t>Supplement cash flow disclosure of operating activities</t>
        </is>
      </c>
      <c r="C25" s="6" t="n">
        <v>19300</v>
      </c>
      <c r="D25" s="7" t="n">
        <v>3000</v>
      </c>
    </row>
    <row r="26">
      <c r="A26" s="4" t="inlineStr">
        <is>
          <t>Online Payment Agencies</t>
        </is>
      </c>
    </row>
    <row r="27">
      <c r="A27" s="3" t="inlineStr">
        <is>
          <t>Accounting Policies [Abstract]</t>
        </is>
      </c>
    </row>
    <row r="28">
      <c r="A28" s="4" t="inlineStr">
        <is>
          <t>Allowance for doubtful accounts of online payment agencies | ¥</t>
        </is>
      </c>
      <c r="C28" s="6" t="n">
        <v>0</v>
      </c>
      <c r="E28" s="6" t="n">
        <v>0</v>
      </c>
    </row>
    <row r="29">
      <c r="A29" s="4" t="inlineStr">
        <is>
          <t>Short-term Investments | Maximum</t>
        </is>
      </c>
    </row>
    <row r="30">
      <c r="A30" s="3" t="inlineStr">
        <is>
          <t>Accounting Policies [Abstract]</t>
        </is>
      </c>
    </row>
    <row r="31">
      <c r="A31" s="4" t="inlineStr">
        <is>
          <t>Maturity period used to classify short-term investments</t>
        </is>
      </c>
      <c r="C31" s="4" t="inlineStr">
        <is>
          <t>12 months</t>
        </is>
      </c>
      <c r="D31" s="4" t="inlineStr">
        <is>
          <t>12 months</t>
        </is>
      </c>
    </row>
    <row r="32">
      <c r="A32" s="4" t="inlineStr">
        <is>
          <t>Cash and cash equivalents | Maximum</t>
        </is>
      </c>
    </row>
    <row r="33">
      <c r="A33" s="3" t="inlineStr">
        <is>
          <t>Accounting Policies [Abstract]</t>
        </is>
      </c>
    </row>
    <row r="34">
      <c r="A34" s="4" t="inlineStr">
        <is>
          <t>Maturity period used to classify cash and cash equivalents</t>
        </is>
      </c>
      <c r="C34" s="4" t="inlineStr">
        <is>
          <t>3 months</t>
        </is>
      </c>
      <c r="D34" s="4" t="inlineStr">
        <is>
          <t>3 months</t>
        </is>
      </c>
    </row>
    <row r="35">
      <c r="A35" s="4" t="inlineStr">
        <is>
          <t>Other Current Assets, net</t>
        </is>
      </c>
    </row>
    <row r="36">
      <c r="A36" s="3" t="inlineStr">
        <is>
          <t>Accounting Policies [Abstract]</t>
        </is>
      </c>
    </row>
    <row r="37">
      <c r="A37" s="4" t="inlineStr">
        <is>
          <t>Contract assets</t>
        </is>
      </c>
      <c r="C37" s="6" t="n">
        <v>2900</v>
      </c>
      <c r="E37" s="5" t="n">
        <v>1800</v>
      </c>
      <c r="I37" s="5" t="n">
        <v>462</v>
      </c>
    </row>
    <row r="38">
      <c r="A38" s="4" t="inlineStr">
        <is>
          <t>Allowance for contract asset</t>
        </is>
      </c>
      <c r="C38" s="5" t="n">
        <v>85</v>
      </c>
      <c r="E38" s="5" t="n">
        <v>27</v>
      </c>
      <c r="I38" s="5" t="n">
        <v>13</v>
      </c>
    </row>
    <row r="39">
      <c r="A39" s="4" t="inlineStr">
        <is>
          <t>Deferred revenue</t>
        </is>
      </c>
    </row>
    <row r="40">
      <c r="A40" s="3" t="inlineStr">
        <is>
          <t>Accounting Policies [Abstract]</t>
        </is>
      </c>
    </row>
    <row r="41">
      <c r="A41" s="4" t="inlineStr">
        <is>
          <t>Contract with Customer, Liability, Revenue Recognized</t>
        </is>
      </c>
      <c r="C41" s="5" t="n">
        <v>4700</v>
      </c>
      <c r="D41" s="7" t="n">
        <v>735</v>
      </c>
    </row>
    <row r="42">
      <c r="A42" s="4" t="inlineStr">
        <is>
          <t>Customer deposits and deferred​ revenue​</t>
        </is>
      </c>
    </row>
    <row r="43">
      <c r="A43" s="3" t="inlineStr">
        <is>
          <t>Accounting Policies [Abstract]</t>
        </is>
      </c>
    </row>
    <row r="44">
      <c r="A44" s="4" t="inlineStr">
        <is>
          <t>Contract liabilities</t>
        </is>
      </c>
      <c r="C44" s="6" t="n">
        <v>6300</v>
      </c>
      <c r="E44" s="6" t="n">
        <v>6700</v>
      </c>
      <c r="I44" s="7" t="n">
        <v>1000</v>
      </c>
    </row>
    <row r="45">
      <c r="A45" s="4" t="inlineStr">
        <is>
          <t>Credit Concentration Risk | Onshore China | Financial Instruments</t>
        </is>
      </c>
    </row>
    <row r="46">
      <c r="A46" s="3" t="inlineStr">
        <is>
          <t>Accounting Policies [Abstract]</t>
        </is>
      </c>
    </row>
    <row r="47">
      <c r="A47" s="4" t="inlineStr">
        <is>
          <t>Concentration risk by percentage</t>
        </is>
      </c>
      <c r="C47" s="4" t="inlineStr">
        <is>
          <t>91.00%</t>
        </is>
      </c>
      <c r="D47" s="4" t="inlineStr">
        <is>
          <t>91.00%</t>
        </is>
      </c>
    </row>
    <row r="48">
      <c r="A48" s="4" t="inlineStr">
        <is>
          <t>Credit Concentration Risk | Onshore China | Financial Institution One [Member]</t>
        </is>
      </c>
    </row>
    <row r="49">
      <c r="A49" s="3" t="inlineStr">
        <is>
          <t>Accounting Policies [Abstract]</t>
        </is>
      </c>
    </row>
    <row r="50">
      <c r="A50" s="4" t="inlineStr">
        <is>
          <t>Concentration risk by percentage</t>
        </is>
      </c>
      <c r="C50" s="4" t="inlineStr">
        <is>
          <t>23.00%</t>
        </is>
      </c>
      <c r="D50" s="4" t="inlineStr">
        <is>
          <t>23.00%</t>
        </is>
      </c>
    </row>
    <row r="51">
      <c r="A51" s="4" t="inlineStr">
        <is>
          <t>Credit Concentration Risk | Onshore China | Financial Institution Two [Member]</t>
        </is>
      </c>
    </row>
    <row r="52">
      <c r="A52" s="3" t="inlineStr">
        <is>
          <t>Accounting Policies [Abstract]</t>
        </is>
      </c>
    </row>
    <row r="53">
      <c r="A53" s="4" t="inlineStr">
        <is>
          <t>Concentration risk by percentage</t>
        </is>
      </c>
      <c r="C53" s="4" t="inlineStr">
        <is>
          <t>20.00%</t>
        </is>
      </c>
      <c r="D53" s="4" t="inlineStr">
        <is>
          <t>20.00%</t>
        </is>
      </c>
    </row>
    <row r="54">
      <c r="A54" s="4" t="inlineStr">
        <is>
          <t>Credit Concentration Risk | Offshore China | Financial Instruments</t>
        </is>
      </c>
    </row>
    <row r="55">
      <c r="A55" s="3" t="inlineStr">
        <is>
          <t>Accounting Policies [Abstract]</t>
        </is>
      </c>
    </row>
    <row r="56">
      <c r="A56" s="4" t="inlineStr">
        <is>
          <t>Concentration risk by percentage</t>
        </is>
      </c>
      <c r="C56" s="4" t="inlineStr">
        <is>
          <t>9.00%</t>
        </is>
      </c>
      <c r="D56" s="4" t="inlineStr">
        <is>
          <t>9.00%</t>
        </is>
      </c>
    </row>
    <row r="57">
      <c r="A57" s="4" t="inlineStr">
        <is>
          <t>Customer Concentration Risk | Sales Revenue, Net | Maximum</t>
        </is>
      </c>
    </row>
    <row r="58">
      <c r="A58" s="3" t="inlineStr">
        <is>
          <t>Accounting Policies [Abstract]</t>
        </is>
      </c>
    </row>
    <row r="59">
      <c r="A59" s="4" t="inlineStr">
        <is>
          <t>Concentration risk by percentage</t>
        </is>
      </c>
      <c r="C59" s="4" t="inlineStr">
        <is>
          <t>10.00%</t>
        </is>
      </c>
      <c r="D59" s="4" t="inlineStr">
        <is>
          <t>10.00%</t>
        </is>
      </c>
    </row>
    <row r="60">
      <c r="A60" s="4" t="inlineStr">
        <is>
          <t>Office building and its related facility</t>
        </is>
      </c>
    </row>
    <row r="61">
      <c r="A61" s="3" t="inlineStr">
        <is>
          <t>Accounting Policies [Abstract]</t>
        </is>
      </c>
    </row>
    <row r="62">
      <c r="A62" s="4" t="inlineStr">
        <is>
          <t>Property, plant and equipment, salvage value, percentage</t>
        </is>
      </c>
      <c r="C62" s="4" t="inlineStr">
        <is>
          <t>4.00%</t>
        </is>
      </c>
      <c r="I62" s="4" t="inlineStr">
        <is>
          <t>4.00%</t>
        </is>
      </c>
    </row>
    <row r="63">
      <c r="A63" s="4" t="inlineStr">
        <is>
          <t>Change In Accounting Estimate [Member]</t>
        </is>
      </c>
    </row>
    <row r="64">
      <c r="A64" s="3" t="inlineStr">
        <is>
          <t>Accounting Policies [Abstract]</t>
        </is>
      </c>
    </row>
    <row r="65">
      <c r="A65" s="4" t="inlineStr">
        <is>
          <t>Depreciation expense</t>
        </is>
      </c>
      <c r="C65" s="6" t="n">
        <v>982</v>
      </c>
      <c r="D65" s="7" t="n">
        <v>154</v>
      </c>
    </row>
    <row r="66">
      <c r="A66" s="4" t="inlineStr">
        <is>
          <t>Net (loss) income</t>
        </is>
      </c>
      <c r="C66" s="6" t="n">
        <v>814</v>
      </c>
      <c r="D66" s="7" t="n">
        <v>128</v>
      </c>
    </row>
    <row r="67">
      <c r="A67" s="4" t="inlineStr">
        <is>
          <t>Change In Accounting Estimate [Member] | Common Class A and Class B [Member]</t>
        </is>
      </c>
    </row>
    <row r="68">
      <c r="A68" s="3" t="inlineStr">
        <is>
          <t>Accounting Policies [Abstract]</t>
        </is>
      </c>
    </row>
    <row r="69">
      <c r="A69" s="4" t="inlineStr">
        <is>
          <t>Earnings per share - diluted | (per share)</t>
        </is>
      </c>
      <c r="C69" s="9" t="n">
        <v>0.28</v>
      </c>
      <c r="D69" s="10" t="n">
        <v>0.04</v>
      </c>
    </row>
    <row r="70">
      <c r="A70" s="4" t="inlineStr">
        <is>
          <t>Earnings per share - basic | (per share)</t>
        </is>
      </c>
      <c r="C70" s="9" t="n">
        <v>0.28</v>
      </c>
      <c r="D70" s="10" t="n">
        <v>0.04</v>
      </c>
    </row>
    <row r="71"/>
    <row r="72">
      <c r="A72" s="4" t="inlineStr">
        <is>
          <t>[1]</t>
        </is>
      </c>
      <c r="B72" s="4" t="inlineStr">
        <is>
          <t>Basic and diluted earnings per share and the number of shares for the years ended December 31, 2019 and 2020 have been retrospectively adjusted for the Share Subdivision that took effect on March 1, 2021 as detailed in Notes 1 and 21.</t>
        </is>
      </c>
    </row>
  </sheetData>
  <mergeCells count="5">
    <mergeCell ref="A1:B2"/>
    <mergeCell ref="C1:F1"/>
    <mergeCell ref="G1:H1"/>
    <mergeCell ref="A71:I71"/>
    <mergeCell ref="B72:I7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72" customWidth="1" min="2" max="2"/>
  </cols>
  <sheetData>
    <row r="1">
      <c r="A1" s="1" t="inlineStr">
        <is>
          <t>Estimated Useful Lives of Fixed Assets (Detail)</t>
        </is>
      </c>
      <c r="B1" s="2" t="inlineStr">
        <is>
          <t>12 Months Ended</t>
        </is>
      </c>
    </row>
    <row r="2">
      <c r="B2" s="2" t="inlineStr">
        <is>
          <t>Dec. 31, 2021</t>
        </is>
      </c>
    </row>
    <row r="3">
      <c r="A3" s="4" t="inlineStr">
        <is>
          <t>Office building | Minimum</t>
        </is>
      </c>
    </row>
    <row r="4">
      <c r="A4" s="3" t="inlineStr">
        <is>
          <t>Property, Plant and Equipment [Line Items]</t>
        </is>
      </c>
    </row>
    <row r="5">
      <c r="A5" s="4" t="inlineStr">
        <is>
          <t>Property, plant and equipment, useful life</t>
        </is>
      </c>
      <c r="B5" s="4" t="inlineStr">
        <is>
          <t>43 years</t>
        </is>
      </c>
    </row>
    <row r="6">
      <c r="A6" s="4" t="inlineStr">
        <is>
          <t>Office building | Maximum</t>
        </is>
      </c>
    </row>
    <row r="7">
      <c r="A7" s="3" t="inlineStr">
        <is>
          <t>Property, Plant and Equipment [Line Items]</t>
        </is>
      </c>
    </row>
    <row r="8">
      <c r="A8" s="4" t="inlineStr">
        <is>
          <t>Property, plant and equipment, useful life</t>
        </is>
      </c>
      <c r="B8" s="4" t="inlineStr">
        <is>
          <t>45 years</t>
        </is>
      </c>
    </row>
    <row r="9">
      <c r="A9" s="4" t="inlineStr">
        <is>
          <t>Office building related facility, machinery and equipment | Minimum</t>
        </is>
      </c>
    </row>
    <row r="10">
      <c r="A10" s="3" t="inlineStr">
        <is>
          <t>Property, Plant and Equipment [Line Items]</t>
        </is>
      </c>
    </row>
    <row r="11">
      <c r="A11" s="4" t="inlineStr">
        <is>
          <t>Property, plant and equipment, useful life</t>
        </is>
      </c>
      <c r="B11" s="4" t="inlineStr">
        <is>
          <t>10 years</t>
        </is>
      </c>
    </row>
    <row r="12">
      <c r="A12" s="4" t="inlineStr">
        <is>
          <t>Office building related facility, machinery and equipment | Maximum</t>
        </is>
      </c>
    </row>
    <row r="13">
      <c r="A13" s="3" t="inlineStr">
        <is>
          <t>Property, Plant and Equipment [Line Items]</t>
        </is>
      </c>
    </row>
    <row r="14">
      <c r="A14" s="4" t="inlineStr">
        <is>
          <t>Property, plant and equipment, useful life</t>
        </is>
      </c>
      <c r="B14" s="4" t="inlineStr">
        <is>
          <t>15 years</t>
        </is>
      </c>
    </row>
    <row r="15">
      <c r="A15" s="4" t="inlineStr">
        <is>
          <t>Computer equipment | Minimum</t>
        </is>
      </c>
    </row>
    <row r="16">
      <c r="A16" s="3" t="inlineStr">
        <is>
          <t>Property, Plant and Equipment [Line Items]</t>
        </is>
      </c>
    </row>
    <row r="17">
      <c r="A17" s="4" t="inlineStr">
        <is>
          <t>Property, plant and equipment, useful life</t>
        </is>
      </c>
      <c r="B17" s="4" t="inlineStr">
        <is>
          <t>3 years</t>
        </is>
      </c>
    </row>
    <row r="18">
      <c r="A18" s="4" t="inlineStr">
        <is>
          <t>Computer equipment | Maximum</t>
        </is>
      </c>
    </row>
    <row r="19">
      <c r="A19" s="3" t="inlineStr">
        <is>
          <t>Property, Plant and Equipment [Line Items]</t>
        </is>
      </c>
    </row>
    <row r="20">
      <c r="A20" s="4" t="inlineStr">
        <is>
          <t>Property, plant and equipment, useful life</t>
        </is>
      </c>
      <c r="B20" s="4" t="inlineStr">
        <is>
          <t>5 years</t>
        </is>
      </c>
    </row>
    <row r="21">
      <c r="A21" s="4" t="inlineStr">
        <is>
          <t>Office equipment | Minimum</t>
        </is>
      </c>
    </row>
    <row r="22">
      <c r="A22" s="3" t="inlineStr">
        <is>
          <t>Property, Plant and Equipment [Line Items]</t>
        </is>
      </c>
    </row>
    <row r="23">
      <c r="A23" s="4" t="inlineStr">
        <is>
          <t>Property, plant and equipment, useful life</t>
        </is>
      </c>
      <c r="B23" s="4" t="inlineStr">
        <is>
          <t>3 years</t>
        </is>
      </c>
    </row>
    <row r="24">
      <c r="A24" s="4" t="inlineStr">
        <is>
          <t>Office equipment | Maximum</t>
        </is>
      </c>
    </row>
    <row r="25">
      <c r="A25" s="3" t="inlineStr">
        <is>
          <t>Property, Plant and Equipment [Line Items]</t>
        </is>
      </c>
    </row>
    <row r="26">
      <c r="A26" s="4" t="inlineStr">
        <is>
          <t>Property, plant and equipment, useful life</t>
        </is>
      </c>
      <c r="B26" s="4" t="inlineStr">
        <is>
          <t>5 years</t>
        </is>
      </c>
    </row>
    <row r="27">
      <c r="A27" s="4" t="inlineStr">
        <is>
          <t>Vehicles</t>
        </is>
      </c>
    </row>
    <row r="28">
      <c r="A28" s="3" t="inlineStr">
        <is>
          <t>Property, Plant and Equipment [Line Items]</t>
        </is>
      </c>
    </row>
    <row r="29">
      <c r="A29" s="4" t="inlineStr">
        <is>
          <t>Property, plant and equipment, useful life</t>
        </is>
      </c>
      <c r="B29" s="4" t="inlineStr">
        <is>
          <t>5 years</t>
        </is>
      </c>
    </row>
    <row r="30">
      <c r="A30" s="4" t="inlineStr">
        <is>
          <t>Leasehold improvements</t>
        </is>
      </c>
    </row>
    <row r="31">
      <c r="A31" s="3" t="inlineStr">
        <is>
          <t>Property, Plant and Equipment [Line Items]</t>
        </is>
      </c>
    </row>
    <row r="32">
      <c r="A32" s="4" t="inlineStr">
        <is>
          <t>Property, plant and equipment, useful life (description)</t>
        </is>
      </c>
      <c r="B32" s="4" t="inlineStr">
        <is>
          <t>over the shorter of lease terms or estimated useful lives of the asse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Weighted Average Useful Lives from Date of Purchase of Intangible Assets (Detail)</t>
        </is>
      </c>
      <c r="B1" s="2" t="inlineStr">
        <is>
          <t>12 Months Ended</t>
        </is>
      </c>
    </row>
    <row r="2">
      <c r="B2" s="2" t="inlineStr">
        <is>
          <t>Dec. 31, 2021</t>
        </is>
      </c>
    </row>
    <row r="3">
      <c r="A3" s="4" t="inlineStr">
        <is>
          <t>Trademarks</t>
        </is>
      </c>
    </row>
    <row r="4">
      <c r="A4" s="3" t="inlineStr">
        <is>
          <t>Finite-Lived Intangible Assets [Line Items]</t>
        </is>
      </c>
    </row>
    <row r="5">
      <c r="A5" s="4" t="inlineStr">
        <is>
          <t>Finite-lived intangible asset weighted average economic life</t>
        </is>
      </c>
      <c r="B5" s="4" t="inlineStr">
        <is>
          <t>11 years</t>
        </is>
      </c>
    </row>
    <row r="6">
      <c r="A6" s="4" t="inlineStr">
        <is>
          <t>Technology</t>
        </is>
      </c>
    </row>
    <row r="7">
      <c r="A7" s="3" t="inlineStr">
        <is>
          <t>Finite-Lived Intangible Assets [Line Items]</t>
        </is>
      </c>
    </row>
    <row r="8">
      <c r="A8" s="4" t="inlineStr">
        <is>
          <t>Finite-lived intangible asset weighted average economic life</t>
        </is>
      </c>
      <c r="B8" s="4" t="inlineStr">
        <is>
          <t>5 years</t>
        </is>
      </c>
    </row>
    <row r="9">
      <c r="A9" s="4" t="inlineStr">
        <is>
          <t>Intellectual property right</t>
        </is>
      </c>
    </row>
    <row r="10">
      <c r="A10" s="3" t="inlineStr">
        <is>
          <t>Finite-Lived Intangible Assets [Line Items]</t>
        </is>
      </c>
    </row>
    <row r="11">
      <c r="A11" s="4" t="inlineStr">
        <is>
          <t>Finite-lived intangible asset weighted average economic life</t>
        </is>
      </c>
      <c r="B11" s="4" t="inlineStr">
        <is>
          <t>8 years</t>
        </is>
      </c>
    </row>
    <row r="12">
      <c r="A12" s="4" t="inlineStr">
        <is>
          <t>Online literature</t>
        </is>
      </c>
    </row>
    <row r="13">
      <c r="A13" s="3" t="inlineStr">
        <is>
          <t>Finite-Lived Intangible Assets [Line Items]</t>
        </is>
      </c>
    </row>
    <row r="14">
      <c r="A14" s="4" t="inlineStr">
        <is>
          <t>Finite-lived intangible asset weighted average economic life</t>
        </is>
      </c>
      <c r="B14" s="4" t="inlineStr">
        <is>
          <t>8 years</t>
        </is>
      </c>
    </row>
    <row r="15">
      <c r="A15" s="4" t="inlineStr">
        <is>
          <t>Others</t>
        </is>
      </c>
    </row>
    <row r="16">
      <c r="A16" s="3" t="inlineStr">
        <is>
          <t>Finite-Lived Intangible Assets [Line Items]</t>
        </is>
      </c>
    </row>
    <row r="17">
      <c r="A17" s="4" t="inlineStr">
        <is>
          <t>Finite-lived intangible asset weighted average economic life</t>
        </is>
      </c>
      <c r="B17" s="4" t="inlineStr">
        <is>
          <t>1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Estimated Fair Values of Assets Acquired, Liabilities Assumed and Noncontrolling Interest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Business Acquisition [Line Items]</t>
        </is>
      </c>
    </row>
    <row r="4">
      <c r="A4" s="4" t="inlineStr">
        <is>
          <t>Purchase consideration</t>
        </is>
      </c>
      <c r="B4" s="6" t="n">
        <v>326</v>
      </c>
      <c r="C4" s="7" t="n">
        <v>51</v>
      </c>
      <c r="D4" s="6" t="n">
        <v>3500</v>
      </c>
      <c r="E4" s="6" t="n">
        <v>1200</v>
      </c>
    </row>
    <row r="5">
      <c r="A5" s="4" t="inlineStr">
        <is>
          <t>Redeemable non-controlling interests (Note 19)</t>
        </is>
      </c>
      <c r="B5" s="5" t="n">
        <v>0</v>
      </c>
      <c r="E5" s="5" t="n">
        <v>-182</v>
      </c>
      <c r="F5" s="7" t="n">
        <v>0</v>
      </c>
    </row>
    <row r="6">
      <c r="A6" s="4" t="inlineStr">
        <is>
          <t>Goodwill</t>
        </is>
      </c>
      <c r="B6" s="6" t="n">
        <v>22605</v>
      </c>
      <c r="D6" s="5" t="n">
        <v>22248</v>
      </c>
      <c r="E6" s="5" t="n">
        <v>18250</v>
      </c>
      <c r="F6" s="7" t="n">
        <v>3547</v>
      </c>
    </row>
    <row r="7">
      <c r="A7" s="4" t="inlineStr">
        <is>
          <t>Series of Individually Immaterial Business Acquisitions</t>
        </is>
      </c>
    </row>
    <row r="8">
      <c r="A8" s="3" t="inlineStr">
        <is>
          <t>Business Acquisition [Line Items]</t>
        </is>
      </c>
    </row>
    <row r="9">
      <c r="A9" s="4" t="inlineStr">
        <is>
          <t>Purchase consideration</t>
        </is>
      </c>
      <c r="D9" s="5" t="n">
        <v>3499</v>
      </c>
      <c r="E9" s="5" t="n">
        <v>1168</v>
      </c>
    </row>
    <row r="10">
      <c r="A10" s="4" t="inlineStr">
        <is>
          <t>Net assets acquired, excluding intangible assets and the related deferred tax liabilities</t>
        </is>
      </c>
      <c r="D10" s="5" t="n">
        <v>1515</v>
      </c>
      <c r="E10" s="5" t="n">
        <v>229</v>
      </c>
    </row>
    <row r="11">
      <c r="A11" s="4" t="inlineStr">
        <is>
          <t>Intangible assets, net</t>
        </is>
      </c>
      <c r="D11" s="5" t="n">
        <v>1116</v>
      </c>
      <c r="E11" s="5" t="n">
        <v>543</v>
      </c>
    </row>
    <row r="12">
      <c r="A12" s="4" t="inlineStr">
        <is>
          <t>Deferred tax liabilities</t>
        </is>
      </c>
      <c r="D12" s="5" t="n">
        <v>-229</v>
      </c>
      <c r="E12" s="5" t="n">
        <v>-134</v>
      </c>
    </row>
    <row r="13">
      <c r="A13" s="4" t="inlineStr">
        <is>
          <t>Pre-existing equity interests and debt investment</t>
        </is>
      </c>
      <c r="D13" s="5" t="n">
        <v>-2103</v>
      </c>
    </row>
    <row r="14">
      <c r="A14" s="4" t="inlineStr">
        <is>
          <t>Noncontrolling interests</t>
        </is>
      </c>
      <c r="D14" s="5" t="n">
        <v>-798</v>
      </c>
      <c r="E14" s="5" t="n">
        <v>-266</v>
      </c>
    </row>
    <row r="15">
      <c r="A15" s="4" t="inlineStr">
        <is>
          <t>Redeemable non-controlling interests (Note 19)</t>
        </is>
      </c>
      <c r="E15" s="5" t="n">
        <v>-182</v>
      </c>
    </row>
    <row r="16">
      <c r="A16" s="4" t="inlineStr">
        <is>
          <t>Goodwill</t>
        </is>
      </c>
      <c r="D16" s="5" t="n">
        <v>3998</v>
      </c>
      <c r="E16" s="5" t="n">
        <v>978</v>
      </c>
    </row>
    <row r="17">
      <c r="A17" s="4" t="inlineStr">
        <is>
          <t>Business Combination, Recognized Identifiable Assets Acquired, Goodwill, and Liabilities Assumed, Less Noncontrolling Interest</t>
        </is>
      </c>
      <c r="D17" s="6" t="n">
        <v>3499</v>
      </c>
      <c r="E17" s="6" t="n">
        <v>1168</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s - Additional Information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Business Acquisition [Line Items]</t>
        </is>
      </c>
    </row>
    <row r="4">
      <c r="A4" s="4" t="inlineStr">
        <is>
          <t>Re-measurement gain relating to pre-existing equity interest | ¥</t>
        </is>
      </c>
      <c r="D4" s="6" t="n">
        <v>123</v>
      </c>
    </row>
    <row r="5">
      <c r="A5" s="4" t="inlineStr">
        <is>
          <t>Purchase consideration</t>
        </is>
      </c>
      <c r="B5" s="6" t="n">
        <v>326</v>
      </c>
      <c r="C5" s="7" t="n">
        <v>51</v>
      </c>
      <c r="D5" s="5" t="n">
        <v>3500</v>
      </c>
      <c r="E5" s="6" t="n">
        <v>1200</v>
      </c>
    </row>
    <row r="6">
      <c r="A6" s="4" t="inlineStr">
        <is>
          <t>Goodwill</t>
        </is>
      </c>
      <c r="B6" s="5" t="n">
        <v>22605</v>
      </c>
      <c r="D6" s="5" t="n">
        <v>22248</v>
      </c>
      <c r="E6" s="5" t="n">
        <v>18250</v>
      </c>
      <c r="F6" s="7" t="n">
        <v>3547</v>
      </c>
    </row>
    <row r="7">
      <c r="A7" s="4" t="inlineStr">
        <is>
          <t>Business Combinations 2021 | JOYY [Member]</t>
        </is>
      </c>
    </row>
    <row r="8">
      <c r="A8" s="3" t="inlineStr">
        <is>
          <t>Business Acquisition [Line Items]</t>
        </is>
      </c>
    </row>
    <row r="9">
      <c r="A9" s="4" t="inlineStr">
        <is>
          <t>Purchase consideration</t>
        </is>
      </c>
      <c r="C9" s="7" t="n">
        <v>1900</v>
      </c>
    </row>
    <row r="10">
      <c r="A10" s="4" t="inlineStr">
        <is>
          <t>Other non-current assets</t>
        </is>
      </c>
      <c r="F10" s="5" t="n">
        <v>100</v>
      </c>
    </row>
    <row r="11">
      <c r="A11" s="4" t="inlineStr">
        <is>
          <t>Restricted cash</t>
        </is>
      </c>
      <c r="F11" s="5" t="n">
        <v>1600</v>
      </c>
    </row>
    <row r="12">
      <c r="A12" s="4" t="inlineStr">
        <is>
          <t>Business Combinations</t>
        </is>
      </c>
    </row>
    <row r="13">
      <c r="A13" s="3" t="inlineStr">
        <is>
          <t>Business Acquisition [Line Items]</t>
        </is>
      </c>
    </row>
    <row r="14">
      <c r="A14" s="4" t="inlineStr">
        <is>
          <t>Goodwill</t>
        </is>
      </c>
      <c r="B14" s="6" t="n">
        <v>357</v>
      </c>
      <c r="D14" s="6" t="n">
        <v>4000</v>
      </c>
      <c r="E14" s="6" t="n">
        <v>978</v>
      </c>
      <c r="F14" s="7" t="n">
        <v>56</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 Short-term Investments - Additional information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chedule of Investments [Line Items]</t>
        </is>
      </c>
    </row>
    <row r="4">
      <c r="A4" s="4" t="inlineStr">
        <is>
          <t>Investment interest income</t>
        </is>
      </c>
      <c r="B4" s="6" t="n">
        <v>5551</v>
      </c>
      <c r="C4" s="7" t="n">
        <v>871</v>
      </c>
      <c r="D4" s="6" t="n">
        <v>5358</v>
      </c>
      <c r="E4" s="6" t="n">
        <v>6060</v>
      </c>
    </row>
    <row r="5">
      <c r="A5" s="4" t="inlineStr">
        <is>
          <t>Short-term Investments</t>
        </is>
      </c>
    </row>
    <row r="6">
      <c r="A6" s="3" t="inlineStr">
        <is>
          <t>Schedule of Investments [Line Items]</t>
        </is>
      </c>
    </row>
    <row r="7">
      <c r="A7" s="4" t="inlineStr">
        <is>
          <t>Investment interest income</t>
        </is>
      </c>
      <c r="B7" s="6" t="n">
        <v>4500</v>
      </c>
      <c r="C7" s="7" t="n">
        <v>701</v>
      </c>
      <c r="D7" s="6" t="n">
        <v>4700</v>
      </c>
      <c r="E7" s="6" t="n">
        <v>540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0" customWidth="1" min="5" max="5"/>
    <col width="30" customWidth="1" min="6" max="6"/>
    <col width="21" customWidth="1" min="7" max="7"/>
    <col width="21" customWidth="1" min="8" max="8"/>
    <col width="21" customWidth="1" min="9" max="9"/>
    <col width="14" customWidth="1" min="10" max="10"/>
    <col width="21" customWidth="1" min="11" max="11"/>
  </cols>
  <sheetData>
    <row r="1">
      <c r="A1" s="1" t="inlineStr">
        <is>
          <t>Investments - Long-term Investments - Additional information (Detail) ¥ in Millions, shares in Millions, $ in Millions</t>
        </is>
      </c>
      <c r="B1" s="2" t="inlineStr">
        <is>
          <t>1 Months Ended</t>
        </is>
      </c>
      <c r="D1" s="2" t="inlineStr">
        <is>
          <t>3 Months Ended</t>
        </is>
      </c>
      <c r="E1" s="2" t="inlineStr">
        <is>
          <t>12 Months Ended</t>
        </is>
      </c>
    </row>
    <row r="2">
      <c r="B2" s="2" t="inlineStr">
        <is>
          <t>Oct. 31, 2019USD ($)shares</t>
        </is>
      </c>
      <c r="C2" s="2" t="inlineStr">
        <is>
          <t>Aug. 31, 2018CNY (¥)</t>
        </is>
      </c>
      <c r="D2" s="2" t="inlineStr">
        <is>
          <t>Sep. 30, 2019CNY (¥)</t>
        </is>
      </c>
      <c r="E2" s="2" t="inlineStr">
        <is>
          <t>Dec. 31, 2021CNY (¥)Directors</t>
        </is>
      </c>
      <c r="F2" s="2" t="inlineStr">
        <is>
          <t>Dec. 31, 2021USD ($)Directors</t>
        </is>
      </c>
      <c r="G2" s="2" t="inlineStr">
        <is>
          <t>Dec. 31, 2020CNY (¥)</t>
        </is>
      </c>
      <c r="H2" s="2" t="inlineStr">
        <is>
          <t>Dec. 31, 2019CNY (¥)</t>
        </is>
      </c>
      <c r="I2" s="2" t="inlineStr">
        <is>
          <t>Dec. 31, 2021USD ($)</t>
        </is>
      </c>
      <c r="J2" s="2" t="inlineStr">
        <is>
          <t>Dec. 31, 2018</t>
        </is>
      </c>
      <c r="K2" s="2" t="inlineStr">
        <is>
          <t>Dec. 31, 2017CNY (¥)</t>
        </is>
      </c>
    </row>
    <row r="3">
      <c r="A3" s="3" t="inlineStr">
        <is>
          <t>Schedule of Investments [Line Items]</t>
        </is>
      </c>
    </row>
    <row r="4">
      <c r="A4" s="4" t="inlineStr">
        <is>
          <t>Impairment charges recognized on equity investments measured at fair value using the measurement alternative</t>
        </is>
      </c>
      <c r="E4" s="6" t="n">
        <v>4259</v>
      </c>
      <c r="F4" s="7" t="n">
        <v>668</v>
      </c>
      <c r="G4" s="6" t="n">
        <v>2310</v>
      </c>
      <c r="H4" s="6" t="n">
        <v>778</v>
      </c>
    </row>
    <row r="5">
      <c r="A5" s="4" t="inlineStr">
        <is>
          <t>Impairment recognized for equity method investments</t>
        </is>
      </c>
      <c r="E5" s="5" t="n">
        <v>57</v>
      </c>
      <c r="F5" s="5" t="n">
        <v>9</v>
      </c>
      <c r="G5" s="5" t="n">
        <v>297</v>
      </c>
      <c r="H5" s="5" t="n">
        <v>9200</v>
      </c>
    </row>
    <row r="6">
      <c r="A6" s="4" t="inlineStr">
        <is>
          <t>Carrying amount of equity method investments</t>
        </is>
      </c>
      <c r="E6" s="5" t="n">
        <v>24800</v>
      </c>
      <c r="G6" s="5" t="n">
        <v>24100</v>
      </c>
      <c r="I6" s="7" t="n">
        <v>3900</v>
      </c>
    </row>
    <row r="7">
      <c r="A7" s="4" t="inlineStr">
        <is>
          <t>Investment interest income</t>
        </is>
      </c>
      <c r="E7" s="5" t="n">
        <v>5551</v>
      </c>
      <c r="F7" s="5" t="n">
        <v>871</v>
      </c>
      <c r="G7" s="5" t="n">
        <v>5358</v>
      </c>
      <c r="H7" s="5" t="n">
        <v>6060</v>
      </c>
    </row>
    <row r="8">
      <c r="A8" s="4" t="inlineStr">
        <is>
          <t>Equity Securities, FV-NI and without Readily Determinable Fair Value</t>
        </is>
      </c>
      <c r="E8" s="5" t="n">
        <v>10788</v>
      </c>
      <c r="G8" s="5" t="n">
        <v>24603</v>
      </c>
      <c r="I8" s="5" t="n">
        <v>1693</v>
      </c>
    </row>
    <row r="9">
      <c r="A9" s="4" t="inlineStr">
        <is>
          <t>Long Term Investments</t>
        </is>
      </c>
    </row>
    <row r="10">
      <c r="A10" s="3" t="inlineStr">
        <is>
          <t>Schedule of Investments [Line Items]</t>
        </is>
      </c>
    </row>
    <row r="11">
      <c r="A11" s="4" t="inlineStr">
        <is>
          <t>Carrying amount of equity method investments</t>
        </is>
      </c>
      <c r="E11" s="5" t="n">
        <v>24808</v>
      </c>
      <c r="G11" s="5" t="n">
        <v>24067</v>
      </c>
      <c r="I11" s="5" t="n">
        <v>3893</v>
      </c>
    </row>
    <row r="12">
      <c r="A12" s="4" t="inlineStr">
        <is>
          <t>Investment interest income</t>
        </is>
      </c>
      <c r="E12" s="5" t="n">
        <v>326</v>
      </c>
      <c r="F12" s="7" t="n">
        <v>51</v>
      </c>
      <c r="G12" s="5" t="n">
        <v>118</v>
      </c>
      <c r="H12" s="6" t="n">
        <v>2</v>
      </c>
    </row>
    <row r="13">
      <c r="A13" s="4" t="inlineStr">
        <is>
          <t>China United Network Communication Limited</t>
        </is>
      </c>
    </row>
    <row r="14">
      <c r="A14" s="3" t="inlineStr">
        <is>
          <t>Schedule of Investments [Line Items]</t>
        </is>
      </c>
    </row>
    <row r="15">
      <c r="A15" s="4" t="inlineStr">
        <is>
          <t>Total purchase consideration</t>
        </is>
      </c>
      <c r="K15" s="6" t="n">
        <v>7000</v>
      </c>
    </row>
    <row r="16">
      <c r="A16" s="4" t="inlineStr">
        <is>
          <t>China United Network Communication Limited | Other Assets [Member]</t>
        </is>
      </c>
    </row>
    <row r="17">
      <c r="A17" s="3" t="inlineStr">
        <is>
          <t>Schedule of Investments [Line Items]</t>
        </is>
      </c>
    </row>
    <row r="18">
      <c r="A18" s="4" t="inlineStr">
        <is>
          <t>Proceeds From sale of equity investments</t>
        </is>
      </c>
      <c r="G18" s="6" t="n">
        <v>2700</v>
      </c>
    </row>
    <row r="19">
      <c r="A19" s="4" t="inlineStr">
        <is>
          <t>Trip.com International, Ltd</t>
        </is>
      </c>
    </row>
    <row r="20">
      <c r="A20" s="3" t="inlineStr">
        <is>
          <t>Schedule of Investments [Line Items]</t>
        </is>
      </c>
    </row>
    <row r="21">
      <c r="A21" s="4" t="inlineStr">
        <is>
          <t>Percentage Of equity interest held by company</t>
        </is>
      </c>
      <c r="H21" s="4" t="inlineStr">
        <is>
          <t>12.00%</t>
        </is>
      </c>
      <c r="J21" s="4" t="inlineStr">
        <is>
          <t>19.00%</t>
        </is>
      </c>
    </row>
    <row r="22">
      <c r="A22" s="4" t="inlineStr">
        <is>
          <t>Fair value of equity investment</t>
        </is>
      </c>
      <c r="E22" s="6" t="n">
        <v>10900</v>
      </c>
      <c r="I22" s="5" t="n">
        <v>1700</v>
      </c>
    </row>
    <row r="23">
      <c r="A23" s="4" t="inlineStr">
        <is>
          <t>Gains (losses) on equity method investments</t>
        </is>
      </c>
      <c r="H23" s="6" t="n">
        <v>43</v>
      </c>
    </row>
    <row r="24">
      <c r="A24" s="4" t="inlineStr">
        <is>
          <t>Impairment recognized for equity method investments</t>
        </is>
      </c>
      <c r="D24" s="6" t="n">
        <v>8900</v>
      </c>
    </row>
    <row r="25">
      <c r="A25" s="4" t="inlineStr">
        <is>
          <t>Equity method investment, disposal of ADS | shares</t>
        </is>
      </c>
      <c r="B25" s="5" t="n">
        <v>36</v>
      </c>
    </row>
    <row r="26">
      <c r="A26" s="4" t="inlineStr">
        <is>
          <t>Proceeds From sale of equity investments | $</t>
        </is>
      </c>
      <c r="B26" s="7" t="n">
        <v>988</v>
      </c>
    </row>
    <row r="27">
      <c r="A27" s="4" t="inlineStr">
        <is>
          <t>Adjustments to goodwill acquired</t>
        </is>
      </c>
      <c r="D27" s="6" t="n">
        <v>8900</v>
      </c>
    </row>
    <row r="28">
      <c r="A28" s="4" t="inlineStr">
        <is>
          <t>Number of directors | Directors</t>
        </is>
      </c>
      <c r="E28" s="5" t="n">
        <v>9</v>
      </c>
      <c r="F28" s="5" t="n">
        <v>9</v>
      </c>
    </row>
    <row r="29">
      <c r="A29" s="4" t="inlineStr">
        <is>
          <t>Trip.com International, Ltd | Active directors</t>
        </is>
      </c>
    </row>
    <row r="30">
      <c r="A30" s="3" t="inlineStr">
        <is>
          <t>Schedule of Investments [Line Items]</t>
        </is>
      </c>
    </row>
    <row r="31">
      <c r="A31" s="4" t="inlineStr">
        <is>
          <t>Number of directors | Directors</t>
        </is>
      </c>
      <c r="E31" s="5" t="n">
        <v>2</v>
      </c>
      <c r="F31" s="5" t="n">
        <v>2</v>
      </c>
    </row>
    <row r="32">
      <c r="A32" s="4" t="inlineStr">
        <is>
          <t>NAV Practical Expedient</t>
        </is>
      </c>
    </row>
    <row r="33">
      <c r="A33" s="3" t="inlineStr">
        <is>
          <t>Schedule of Investments [Line Items]</t>
        </is>
      </c>
    </row>
    <row r="34">
      <c r="A34" s="4" t="inlineStr">
        <is>
          <t>Equity investments without readily determinable fair value using NAV practical expedient</t>
        </is>
      </c>
      <c r="E34" s="6" t="n">
        <v>957</v>
      </c>
      <c r="I34" s="5" t="n">
        <v>150</v>
      </c>
    </row>
    <row r="35">
      <c r="A35" s="4" t="inlineStr">
        <is>
          <t>Measurement Alternative</t>
        </is>
      </c>
    </row>
    <row r="36">
      <c r="A36" s="3" t="inlineStr">
        <is>
          <t>Schedule of Investments [Line Items]</t>
        </is>
      </c>
    </row>
    <row r="37">
      <c r="A37" s="4" t="inlineStr">
        <is>
          <t>Equity Securities, FV-NI and without Readily Determinable Fair Value</t>
        </is>
      </c>
      <c r="E37" s="6" t="n">
        <v>10788</v>
      </c>
      <c r="I37" s="7" t="n">
        <v>1693</v>
      </c>
    </row>
    <row r="38">
      <c r="A38" s="4" t="inlineStr">
        <is>
          <t>Jidu Auto Inc [Member]</t>
        </is>
      </c>
    </row>
    <row r="39">
      <c r="A39" s="3" t="inlineStr">
        <is>
          <t>Schedule of Investments [Line Items]</t>
        </is>
      </c>
    </row>
    <row r="40">
      <c r="A40" s="4" t="inlineStr">
        <is>
          <t>Percentage Of equity interest held by company</t>
        </is>
      </c>
      <c r="E40" s="4" t="inlineStr">
        <is>
          <t>52.38%</t>
        </is>
      </c>
      <c r="I40" s="4" t="inlineStr">
        <is>
          <t>52.38%</t>
        </is>
      </c>
    </row>
    <row r="41">
      <c r="A41" s="4" t="inlineStr">
        <is>
          <t>Du Xiaoman Financial</t>
        </is>
      </c>
    </row>
    <row r="42">
      <c r="A42" s="3" t="inlineStr">
        <is>
          <t>Schedule of Investments [Line Items]</t>
        </is>
      </c>
    </row>
    <row r="43">
      <c r="A43" s="4" t="inlineStr">
        <is>
          <t>Aggregate deconsolidated gain</t>
        </is>
      </c>
      <c r="H43" s="6" t="n">
        <v>801</v>
      </c>
    </row>
    <row r="44">
      <c r="A44" s="4" t="inlineStr">
        <is>
          <t>Equity interest percentage</t>
        </is>
      </c>
      <c r="C44" s="4" t="inlineStr">
        <is>
          <t>41.00%</t>
        </is>
      </c>
    </row>
    <row r="45">
      <c r="A45" s="4" t="inlineStr">
        <is>
          <t>Equity method goodwill</t>
        </is>
      </c>
      <c r="C45" s="6" t="n">
        <v>3500</v>
      </c>
    </row>
    <row r="46">
      <c r="A46" s="4" t="inlineStr">
        <is>
          <t>Intangible assets</t>
        </is>
      </c>
      <c r="C46" s="5" t="n">
        <v>851</v>
      </c>
    </row>
    <row r="47">
      <c r="A47" s="4" t="inlineStr">
        <is>
          <t>Deferred tax liabilities</t>
        </is>
      </c>
      <c r="C47" s="6" t="n">
        <v>213</v>
      </c>
    </row>
  </sheetData>
  <mergeCells count="3">
    <mergeCell ref="A1:A2"/>
    <mergeCell ref="B1:C1"/>
    <mergeCell ref="E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 - Schedule of Investments at Amortized Cost and Fair Value (Detail) ¥ in Millions, $ in Millions</t>
        </is>
      </c>
      <c r="B1" s="2" t="inlineStr">
        <is>
          <t>Dec. 31, 2021CNY (¥)</t>
        </is>
      </c>
      <c r="C1" s="2" t="inlineStr">
        <is>
          <t>Dec. 31, 2021USD ($)</t>
        </is>
      </c>
      <c r="D1" s="2" t="inlineStr">
        <is>
          <t>Dec. 31, 2020CNY (¥)</t>
        </is>
      </c>
    </row>
    <row r="2">
      <c r="A2" s="4" t="inlineStr">
        <is>
          <t>Short-term Investments</t>
        </is>
      </c>
    </row>
    <row r="3">
      <c r="A3" s="3" t="inlineStr">
        <is>
          <t>Amortized cost, Gain (loss) and Fair value on Investments [Line Items]</t>
        </is>
      </c>
    </row>
    <row r="4">
      <c r="A4" s="4" t="inlineStr">
        <is>
          <t>Held-to-maturity debt investments, fair value</t>
        </is>
      </c>
      <c r="B4" s="6" t="n">
        <v>141584</v>
      </c>
      <c r="C4" s="7" t="n">
        <v>22218</v>
      </c>
      <c r="D4" s="6" t="n">
        <v>124132</v>
      </c>
    </row>
    <row r="5">
      <c r="A5" s="4" t="inlineStr">
        <is>
          <t>Available-for-sale debt investments, fair value</t>
        </is>
      </c>
      <c r="B5" s="5" t="n">
        <v>2557</v>
      </c>
      <c r="C5" s="5" t="n">
        <v>401</v>
      </c>
      <c r="D5" s="5" t="n">
        <v>2865</v>
      </c>
    </row>
    <row r="6">
      <c r="A6" s="4" t="inlineStr">
        <is>
          <t>Short-term Investments | Corporate Debt Securities</t>
        </is>
      </c>
    </row>
    <row r="7">
      <c r="A7" s="3" t="inlineStr">
        <is>
          <t>Amortized cost, Gain (loss) and Fair value on Investments [Line Items]</t>
        </is>
      </c>
    </row>
    <row r="8">
      <c r="A8" s="4" t="inlineStr">
        <is>
          <t>Held-to-maturity debt investments, Cost or Amortized cost less allowance for credit losses</t>
        </is>
      </c>
      <c r="B8" s="5" t="n">
        <v>140686</v>
      </c>
      <c r="D8" s="5" t="n">
        <v>123537</v>
      </c>
    </row>
    <row r="9">
      <c r="A9" s="4" t="inlineStr">
        <is>
          <t>Held-to-maturity debt investments, gross unrecognized holding gains</t>
        </is>
      </c>
      <c r="B9" s="5" t="n">
        <v>898</v>
      </c>
      <c r="D9" s="5" t="n">
        <v>595</v>
      </c>
    </row>
    <row r="10">
      <c r="A10" s="4" t="inlineStr">
        <is>
          <t>Held-to-maturity debt investments, fair value</t>
        </is>
      </c>
      <c r="B10" s="5" t="n">
        <v>141584</v>
      </c>
      <c r="C10" s="5" t="n">
        <v>22218</v>
      </c>
      <c r="D10" s="5" t="n">
        <v>124132</v>
      </c>
    </row>
    <row r="11">
      <c r="A11" s="4" t="inlineStr">
        <is>
          <t>Available-for-sale debt investments, Cost or Amortized cost less allowance for credit losses</t>
        </is>
      </c>
      <c r="B11" s="5" t="n">
        <v>2547</v>
      </c>
      <c r="D11" s="5" t="n">
        <v>2862</v>
      </c>
    </row>
    <row r="12">
      <c r="A12" s="4" t="inlineStr">
        <is>
          <t>Available-for-sale debt investments, gross unrealized gains</t>
        </is>
      </c>
      <c r="B12" s="5" t="n">
        <v>10</v>
      </c>
      <c r="D12" s="5" t="n">
        <v>3</v>
      </c>
    </row>
    <row r="13">
      <c r="A13" s="4" t="inlineStr">
        <is>
          <t>Available-for-sale debt investments, fair value</t>
        </is>
      </c>
      <c r="B13" s="5" t="n">
        <v>2557</v>
      </c>
      <c r="C13" s="5" t="n">
        <v>401</v>
      </c>
      <c r="D13" s="5" t="n">
        <v>2865</v>
      </c>
    </row>
    <row r="14">
      <c r="A14" s="4" t="inlineStr">
        <is>
          <t>Long-term investments</t>
        </is>
      </c>
    </row>
    <row r="15">
      <c r="A15" s="3" t="inlineStr">
        <is>
          <t>Amortized cost, Gain (loss) and Fair value on Investments [Line Items]</t>
        </is>
      </c>
    </row>
    <row r="16">
      <c r="A16" s="4" t="inlineStr">
        <is>
          <t>Held-to-maturity debt investments, fair value</t>
        </is>
      </c>
      <c r="B16" s="5" t="n">
        <v>8014</v>
      </c>
      <c r="C16" s="5" t="n">
        <v>1258</v>
      </c>
      <c r="D16" s="5" t="n">
        <v>9754</v>
      </c>
    </row>
    <row r="17">
      <c r="A17" s="4" t="inlineStr">
        <is>
          <t>Available-for-sale debt investments, fair value</t>
        </is>
      </c>
      <c r="B17" s="5" t="n">
        <v>2262</v>
      </c>
      <c r="C17" s="5" t="n">
        <v>355</v>
      </c>
      <c r="D17" s="5" t="n">
        <v>2607</v>
      </c>
    </row>
    <row r="18">
      <c r="A18" s="4" t="inlineStr">
        <is>
          <t>Equity investments at fair value with readily determinable fair value, fair value</t>
        </is>
      </c>
      <c r="B18" s="5" t="n">
        <v>16375</v>
      </c>
      <c r="C18" s="5" t="n">
        <v>2570</v>
      </c>
      <c r="D18" s="5" t="n">
        <v>12978</v>
      </c>
    </row>
    <row r="19">
      <c r="A19" s="4" t="inlineStr">
        <is>
          <t>Investments accounted for at fair value, fair value</t>
        </is>
      </c>
      <c r="B19" s="5" t="n">
        <v>4228</v>
      </c>
      <c r="C19" s="5" t="n">
        <v>663</v>
      </c>
      <c r="D19" s="5" t="n">
        <v>2238</v>
      </c>
    </row>
    <row r="20">
      <c r="A20" s="4" t="inlineStr">
        <is>
          <t>Long-term investments | Corporate Debt Securities</t>
        </is>
      </c>
    </row>
    <row r="21">
      <c r="A21" s="3" t="inlineStr">
        <is>
          <t>Amortized cost, Gain (loss) and Fair value on Investments [Line Items]</t>
        </is>
      </c>
    </row>
    <row r="22">
      <c r="A22" s="4" t="inlineStr">
        <is>
          <t>Available-for-sale debt investments, Cost or Amortized cost less allowance for credit losses</t>
        </is>
      </c>
      <c r="B22" s="5" t="n">
        <v>2820</v>
      </c>
      <c r="D22" s="5" t="n">
        <v>2804</v>
      </c>
    </row>
    <row r="23">
      <c r="A23" s="4" t="inlineStr">
        <is>
          <t>Available-for-sale debt investments, gross unrealized gains</t>
        </is>
      </c>
      <c r="B23" s="5" t="n">
        <v>216</v>
      </c>
      <c r="D23" s="5" t="n">
        <v>166</v>
      </c>
    </row>
    <row r="24">
      <c r="A24" s="4" t="inlineStr">
        <is>
          <t>Available-for-sale debt investments, gross unrealized losses</t>
        </is>
      </c>
      <c r="B24" s="5" t="n">
        <v>-774</v>
      </c>
      <c r="D24" s="5" t="n">
        <v>-363</v>
      </c>
    </row>
    <row r="25">
      <c r="A25" s="4" t="inlineStr">
        <is>
          <t>Available-for-sale debt investments, fair value</t>
        </is>
      </c>
      <c r="B25" s="5" t="n">
        <v>2262</v>
      </c>
      <c r="C25" s="5" t="n">
        <v>355</v>
      </c>
      <c r="D25" s="5" t="n">
        <v>2607</v>
      </c>
    </row>
    <row r="26">
      <c r="A26" s="4" t="inlineStr">
        <is>
          <t>Investments accounted for at fair value, cost or amortized cost</t>
        </is>
      </c>
      <c r="B26" s="5" t="n">
        <v>1974</v>
      </c>
      <c r="D26" s="5" t="n">
        <v>1580</v>
      </c>
    </row>
    <row r="27">
      <c r="A27" s="4" t="inlineStr">
        <is>
          <t>Investments accounted for at fair value, gross unrealized gains</t>
        </is>
      </c>
      <c r="B27" s="5" t="n">
        <v>2653</v>
      </c>
      <c r="D27" s="5" t="n">
        <v>885</v>
      </c>
    </row>
    <row r="28">
      <c r="A28" s="4" t="inlineStr">
        <is>
          <t>Investments accounted for at fair value, gross unrealized Losses</t>
        </is>
      </c>
      <c r="B28" s="5" t="n">
        <v>-399</v>
      </c>
      <c r="D28" s="5" t="n">
        <v>-227</v>
      </c>
    </row>
    <row r="29">
      <c r="A29" s="4" t="inlineStr">
        <is>
          <t>Investments accounted for at fair value, fair value</t>
        </is>
      </c>
      <c r="B29" s="5" t="n">
        <v>4228</v>
      </c>
      <c r="C29" s="5" t="n">
        <v>663</v>
      </c>
      <c r="D29" s="5" t="n">
        <v>2238</v>
      </c>
    </row>
    <row r="30">
      <c r="A30" s="4" t="inlineStr">
        <is>
          <t>Long-term investments | Ordinary Shares</t>
        </is>
      </c>
    </row>
    <row r="31">
      <c r="A31" s="3" t="inlineStr">
        <is>
          <t>Amortized cost, Gain (loss) and Fair value on Investments [Line Items]</t>
        </is>
      </c>
    </row>
    <row r="32">
      <c r="A32" s="4" t="inlineStr">
        <is>
          <t>Equity investments at fair value with readily determinable fair value, cost or amortized cost</t>
        </is>
      </c>
      <c r="B32" s="5" t="n">
        <v>15046</v>
      </c>
      <c r="D32" s="5" t="n">
        <v>8419</v>
      </c>
    </row>
    <row r="33">
      <c r="A33" s="4" t="inlineStr">
        <is>
          <t>Equity investments at fair value with readily determinable fair value, gross unrealized gains</t>
        </is>
      </c>
      <c r="B33" s="5" t="n">
        <v>6046</v>
      </c>
      <c r="D33" s="5" t="n">
        <v>7342</v>
      </c>
    </row>
    <row r="34">
      <c r="A34" s="4" t="inlineStr">
        <is>
          <t>Equity investments at fair value with readily determinable fair value, gross unrealized loss</t>
        </is>
      </c>
      <c r="B34" s="5" t="n">
        <v>-4717</v>
      </c>
      <c r="D34" s="5" t="n">
        <v>-2783</v>
      </c>
    </row>
    <row r="35">
      <c r="A35" s="4" t="inlineStr">
        <is>
          <t>Equity investments at fair value with readily determinable fair value, fair value</t>
        </is>
      </c>
      <c r="B35" s="6" t="n">
        <v>16375</v>
      </c>
      <c r="C35" s="7" t="n">
        <v>2570</v>
      </c>
      <c r="D35" s="6" t="n">
        <v>129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 Summary of Break Down of Long Term Investments (Detail) ¥ in Millions, $ in Millions</t>
        </is>
      </c>
      <c r="B1" s="2" t="inlineStr">
        <is>
          <t>Dec. 31, 2021CNY (¥)</t>
        </is>
      </c>
      <c r="C1" s="2" t="inlineStr">
        <is>
          <t>Dec. 31, 2021USD ($)</t>
        </is>
      </c>
      <c r="D1" s="2" t="inlineStr">
        <is>
          <t>Dec. 31, 2020CNY (¥)</t>
        </is>
      </c>
    </row>
    <row r="2">
      <c r="A2" s="3" t="inlineStr">
        <is>
          <t>Schedule of Investments [Line Items]</t>
        </is>
      </c>
    </row>
    <row r="3">
      <c r="A3" s="4" t="inlineStr">
        <is>
          <t>Equity method investments</t>
        </is>
      </c>
      <c r="B3" s="6" t="n">
        <v>24800</v>
      </c>
      <c r="C3" s="7" t="n">
        <v>3900</v>
      </c>
      <c r="D3" s="6" t="n">
        <v>24100</v>
      </c>
    </row>
    <row r="4">
      <c r="A4" s="4" t="inlineStr">
        <is>
          <t>Total long-term investments</t>
        </is>
      </c>
      <c r="B4" s="5" t="n">
        <v>67332</v>
      </c>
      <c r="C4" s="5" t="n">
        <v>10566</v>
      </c>
      <c r="D4" s="5" t="n">
        <v>76233</v>
      </c>
    </row>
    <row r="5">
      <c r="A5" s="4" t="inlineStr">
        <is>
          <t>Long Term Investments</t>
        </is>
      </c>
    </row>
    <row r="6">
      <c r="A6" s="3" t="inlineStr">
        <is>
          <t>Schedule of Investments [Line Items]</t>
        </is>
      </c>
    </row>
    <row r="7">
      <c r="A7" s="4" t="inlineStr">
        <is>
          <t>Equity investments at fair value with readily determinable fair value</t>
        </is>
      </c>
      <c r="B7" s="5" t="n">
        <v>16375</v>
      </c>
      <c r="C7" s="5" t="n">
        <v>2570</v>
      </c>
      <c r="D7" s="5" t="n">
        <v>12978</v>
      </c>
    </row>
    <row r="8">
      <c r="A8" s="4" t="inlineStr">
        <is>
          <t>Equity investments without readily determinable fair value</t>
        </is>
      </c>
      <c r="B8" s="5" t="n">
        <v>11745</v>
      </c>
      <c r="C8" s="5" t="n">
        <v>1843</v>
      </c>
      <c r="D8" s="5" t="n">
        <v>24603</v>
      </c>
    </row>
    <row r="9">
      <c r="A9" s="4" t="inlineStr">
        <is>
          <t>Available-for-sale debt investment</t>
        </is>
      </c>
      <c r="B9" s="5" t="n">
        <v>2262</v>
      </c>
      <c r="C9" s="5" t="n">
        <v>355</v>
      </c>
      <c r="D9" s="5" t="n">
        <v>2607</v>
      </c>
    </row>
    <row r="10">
      <c r="A10" s="4" t="inlineStr">
        <is>
          <t>Equity method investments</t>
        </is>
      </c>
      <c r="B10" s="5" t="n">
        <v>24808</v>
      </c>
      <c r="C10" s="5" t="n">
        <v>3893</v>
      </c>
      <c r="D10" s="5" t="n">
        <v>24067</v>
      </c>
    </row>
    <row r="11">
      <c r="A11" s="4" t="inlineStr">
        <is>
          <t>Investments accounted for at fair value</t>
        </is>
      </c>
      <c r="B11" s="5" t="n">
        <v>4228</v>
      </c>
      <c r="C11" s="5" t="n">
        <v>663</v>
      </c>
      <c r="D11" s="5" t="n">
        <v>2238</v>
      </c>
    </row>
    <row r="12">
      <c r="A12" s="4" t="inlineStr">
        <is>
          <t>Long-term held-to-maturity investments</t>
        </is>
      </c>
      <c r="B12" s="5" t="n">
        <v>7914</v>
      </c>
      <c r="C12" s="5" t="n">
        <v>1242</v>
      </c>
      <c r="D12" s="5" t="n">
        <v>9740</v>
      </c>
    </row>
    <row r="13">
      <c r="A13" s="4" t="inlineStr">
        <is>
          <t>Total long-term investments</t>
        </is>
      </c>
      <c r="B13" s="6" t="n">
        <v>67332</v>
      </c>
      <c r="C13" s="7" t="n">
        <v>10566</v>
      </c>
      <c r="D13" s="6" t="n">
        <v>762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55" customWidth="1" min="5" max="5"/>
    <col width="29" customWidth="1" min="6" max="6"/>
    <col width="13" customWidth="1" min="7" max="7"/>
    <col width="70" customWidth="1" min="8" max="8"/>
    <col width="28" customWidth="1" min="9" max="9"/>
    <col width="28" customWidth="1" min="10" max="10"/>
    <col width="34" customWidth="1" min="11" max="11"/>
    <col width="34" customWidth="1" min="12" max="12"/>
    <col width="80" customWidth="1" min="13" max="13"/>
    <col width="25" customWidth="1" min="14" max="14"/>
    <col width="25" customWidth="1" min="15" max="15"/>
    <col width="72" customWidth="1" min="16" max="16"/>
    <col width="53" customWidth="1" min="17" max="17"/>
    <col width="53" customWidth="1" min="18" max="18"/>
    <col width="80" customWidth="1" min="19" max="19"/>
    <col width="32" customWidth="1" min="20" max="20"/>
    <col width="32" customWidth="1" min="21" max="21"/>
    <col width="79" customWidth="1" min="22" max="22"/>
  </cols>
  <sheetData>
    <row r="1">
      <c r="A1" s="1" t="inlineStr">
        <is>
          <t>Consolidated Statements Of Shareholders' Equity ¥ in Millions, $ in Millions</t>
        </is>
      </c>
      <c r="C1" s="2" t="inlineStr">
        <is>
          <t>CNY (¥)shares</t>
        </is>
      </c>
      <c r="D1" s="2" t="inlineStr">
        <is>
          <t>USD ($)shares</t>
        </is>
      </c>
      <c r="E1" s="2" t="inlineStr">
        <is>
          <t>Cumulative effect of accounting change [Member]CNY (¥)</t>
        </is>
      </c>
      <c r="F1" s="2" t="inlineStr">
        <is>
          <t>Ordinary SharesCNY (¥)shares</t>
        </is>
      </c>
      <c r="H1" s="2" t="inlineStr">
        <is>
          <t>Ordinary SharesCumulative effect of accounting change [Member]CNY (¥)</t>
        </is>
      </c>
      <c r="I1" s="2" t="inlineStr">
        <is>
          <t>Treasury StockCNY (¥)shares</t>
        </is>
      </c>
      <c r="J1" s="2" t="inlineStr">
        <is>
          <t>Treasury StockUSD ($)shares</t>
        </is>
      </c>
      <c r="K1" s="2" t="inlineStr">
        <is>
          <t>Additional Paid-in CapitalCNY (¥)</t>
        </is>
      </c>
      <c r="L1" s="2" t="inlineStr">
        <is>
          <t>Additional Paid-in CapitalUSD ($)</t>
        </is>
      </c>
      <c r="M1" s="2" t="inlineStr">
        <is>
          <t>Additional Paid-in CapitalCumulative effect of accounting change [Member]CNY (¥)</t>
        </is>
      </c>
      <c r="N1" s="2" t="inlineStr">
        <is>
          <t>Retained EarningsCNY (¥)</t>
        </is>
      </c>
      <c r="O1" s="2" t="inlineStr">
        <is>
          <t>Retained EarningsUSD ($)</t>
        </is>
      </c>
      <c r="P1" s="2" t="inlineStr">
        <is>
          <t>Retained EarningsCumulative effect of accounting change [Member]CNY (¥)</t>
        </is>
      </c>
      <c r="Q1" s="2" t="inlineStr">
        <is>
          <t>Accumulated Other Comprehensive (Loss) IncomeCNY (¥)</t>
        </is>
      </c>
      <c r="R1" s="2" t="inlineStr">
        <is>
          <t>Accumulated Other Comprehensive (Loss) IncomeUSD ($)</t>
        </is>
      </c>
      <c r="S1" s="2" t="inlineStr">
        <is>
          <t>Accumulated Other Comprehensive (Loss) IncomeCumulative effect of accounting change [Member]CNY (¥)</t>
        </is>
      </c>
      <c r="T1" s="2" t="inlineStr">
        <is>
          <t>Noncontrolling interestsCNY (¥)</t>
        </is>
      </c>
      <c r="U1" s="2" t="inlineStr">
        <is>
          <t>Noncontrolling interestsUSD ($)</t>
        </is>
      </c>
      <c r="V1" s="2" t="inlineStr">
        <is>
          <t>Noncontrolling interestsCumulative effect of accounting change [Member]CNY (¥)</t>
        </is>
      </c>
    </row>
    <row r="2">
      <c r="A2" s="4" t="inlineStr">
        <is>
          <t>Balances (in shares) at Dec. 31, 2018 | shares</t>
        </is>
      </c>
      <c r="B2" s="4" t="inlineStr">
        <is>
          <t>[1]</t>
        </is>
      </c>
      <c r="F2" s="5" t="n">
        <v>2794795680</v>
      </c>
    </row>
    <row r="3">
      <c r="A3" s="4" t="inlineStr">
        <is>
          <t>Balances at Dec. 31, 2018</t>
        </is>
      </c>
      <c r="C3" s="6" t="n">
        <v>175036</v>
      </c>
      <c r="F3" s="6" t="n">
        <v>0</v>
      </c>
      <c r="K3" s="6" t="n">
        <v>33441</v>
      </c>
      <c r="N3" s="6" t="n">
        <v>129246</v>
      </c>
      <c r="Q3" s="6" t="n">
        <v>210</v>
      </c>
      <c r="T3" s="6" t="n">
        <v>12139</v>
      </c>
    </row>
    <row r="4">
      <c r="A4" s="4" t="inlineStr">
        <is>
          <t>Net income</t>
        </is>
      </c>
      <c r="C4" s="5" t="n">
        <v>-2288</v>
      </c>
      <c r="F4" s="5" t="n">
        <v>0</v>
      </c>
      <c r="K4" s="5" t="n">
        <v>0</v>
      </c>
      <c r="N4" s="5" t="n">
        <v>2057</v>
      </c>
      <c r="Q4" s="5" t="n">
        <v>0</v>
      </c>
      <c r="T4" s="5" t="n">
        <v>-4345</v>
      </c>
    </row>
    <row r="5">
      <c r="A5" s="4" t="inlineStr">
        <is>
          <t>Other comprehensive loss</t>
        </is>
      </c>
      <c r="C5" s="5" t="n">
        <v>-1490</v>
      </c>
      <c r="F5" s="5" t="n">
        <v>0</v>
      </c>
      <c r="K5" s="5" t="n">
        <v>0</v>
      </c>
      <c r="N5" s="5" t="n">
        <v>0</v>
      </c>
      <c r="Q5" s="5" t="n">
        <v>-1593</v>
      </c>
      <c r="T5" s="5" t="n">
        <v>103</v>
      </c>
    </row>
    <row r="6">
      <c r="A6" s="4" t="inlineStr">
        <is>
          <t>Business combinations</t>
        </is>
      </c>
      <c r="C6" s="5" t="n">
        <v>266</v>
      </c>
      <c r="F6" s="5" t="n">
        <v>0</v>
      </c>
      <c r="K6" s="5" t="n">
        <v>0</v>
      </c>
      <c r="N6" s="5" t="n">
        <v>0</v>
      </c>
      <c r="Q6" s="5" t="n">
        <v>0</v>
      </c>
      <c r="T6" s="5" t="n">
        <v>266</v>
      </c>
    </row>
    <row r="7">
      <c r="A7" s="4" t="inlineStr">
        <is>
          <t>Acquisition of non-controlling interests in a subsidiary</t>
        </is>
      </c>
      <c r="C7" s="5" t="n">
        <v>-65</v>
      </c>
      <c r="F7" s="5" t="n">
        <v>0</v>
      </c>
      <c r="K7" s="5" t="n">
        <v>-22</v>
      </c>
      <c r="N7" s="5" t="n">
        <v>0</v>
      </c>
      <c r="Q7" s="5" t="n">
        <v>0</v>
      </c>
      <c r="T7" s="5" t="n">
        <v>-43</v>
      </c>
    </row>
    <row r="8">
      <c r="A8" s="4" t="inlineStr">
        <is>
          <t>Issuance of shares by the Company's subsidiaries to noncontrolling interests</t>
        </is>
      </c>
      <c r="C8" s="5" t="n">
        <v>306</v>
      </c>
      <c r="F8" s="6" t="n">
        <v>0</v>
      </c>
      <c r="K8" s="5" t="n">
        <v>-19</v>
      </c>
      <c r="N8" s="5" t="n">
        <v>0</v>
      </c>
      <c r="Q8" s="5" t="n">
        <v>0</v>
      </c>
      <c r="T8" s="5" t="n">
        <v>325</v>
      </c>
    </row>
    <row r="9">
      <c r="A9" s="4" t="inlineStr">
        <is>
          <t>Exercise of share-based awards (in shares) | shares</t>
        </is>
      </c>
      <c r="B9" s="4" t="inlineStr">
        <is>
          <t>[1]</t>
        </is>
      </c>
      <c r="F9" s="5" t="n">
        <v>24997040</v>
      </c>
    </row>
    <row r="10">
      <c r="A10" s="4" t="inlineStr">
        <is>
          <t>Exercise of share-based awards</t>
        </is>
      </c>
      <c r="C10" s="5" t="n">
        <v>18</v>
      </c>
      <c r="F10" s="6" t="n">
        <v>0</v>
      </c>
      <c r="K10" s="5" t="n">
        <v>18</v>
      </c>
      <c r="N10" s="5" t="n">
        <v>0</v>
      </c>
      <c r="Q10" s="5" t="n">
        <v>0</v>
      </c>
      <c r="T10" s="5" t="n">
        <v>0</v>
      </c>
    </row>
    <row r="11">
      <c r="A11" s="4" t="inlineStr">
        <is>
          <t>Share-based compensation</t>
        </is>
      </c>
      <c r="C11" s="5" t="n">
        <v>5549</v>
      </c>
      <c r="F11" s="5" t="n">
        <v>0</v>
      </c>
      <c r="K11" s="5" t="n">
        <v>5045</v>
      </c>
      <c r="N11" s="5" t="n">
        <v>0</v>
      </c>
      <c r="Q11" s="5" t="n">
        <v>0</v>
      </c>
      <c r="T11" s="5" t="n">
        <v>504</v>
      </c>
    </row>
    <row r="12">
      <c r="A12" s="4" t="inlineStr">
        <is>
          <t>Dividends paid and payable by the Company's subsidiaries</t>
        </is>
      </c>
      <c r="C12" s="5" t="n">
        <v>-128</v>
      </c>
      <c r="F12" s="5" t="n">
        <v>0</v>
      </c>
      <c r="K12" s="5" t="n">
        <v>0</v>
      </c>
      <c r="N12" s="5" t="n">
        <v>0</v>
      </c>
      <c r="Q12" s="5" t="n">
        <v>0</v>
      </c>
      <c r="T12" s="5" t="n">
        <v>-128</v>
      </c>
    </row>
    <row r="13">
      <c r="A13" s="4" t="inlineStr">
        <is>
          <t>Accretion of redeemable noncontrolling interests</t>
        </is>
      </c>
      <c r="C13" s="5" t="n">
        <v>-111</v>
      </c>
      <c r="F13" s="5" t="n">
        <v>0</v>
      </c>
      <c r="K13" s="5" t="n">
        <v>0</v>
      </c>
      <c r="N13" s="5" t="n">
        <v>-77</v>
      </c>
      <c r="Q13" s="5" t="n">
        <v>0</v>
      </c>
      <c r="T13" s="5" t="n">
        <v>-34</v>
      </c>
    </row>
    <row r="14">
      <c r="A14" s="4" t="inlineStr">
        <is>
          <t>Repurchase and retirement of ordinary shares</t>
        </is>
      </c>
      <c r="C14" s="6" t="n">
        <v>-4958</v>
      </c>
      <c r="F14" s="6" t="n">
        <v>0</v>
      </c>
      <c r="K14" s="5" t="n">
        <v>0</v>
      </c>
      <c r="N14" s="5" t="n">
        <v>-4958</v>
      </c>
      <c r="Q14" s="5" t="n">
        <v>0</v>
      </c>
      <c r="T14" s="5" t="n">
        <v>0</v>
      </c>
    </row>
    <row r="15">
      <c r="A15" s="4" t="inlineStr">
        <is>
          <t>Repurchase and retirement of ordinary shares(in shares) | shares</t>
        </is>
      </c>
      <c r="C15" s="5" t="n">
        <v>-53162720</v>
      </c>
      <c r="D15" s="5" t="n">
        <v>-53162720</v>
      </c>
      <c r="F15" s="5" t="n">
        <v>-53162720</v>
      </c>
      <c r="G15" s="4" t="inlineStr">
        <is>
          <t>[1]</t>
        </is>
      </c>
    </row>
    <row r="16">
      <c r="A16" s="4" t="inlineStr">
        <is>
          <t>Disposal of subsidiaries' shares</t>
        </is>
      </c>
      <c r="C16" s="6" t="n">
        <v>-850</v>
      </c>
      <c r="F16" s="6" t="n">
        <v>0</v>
      </c>
      <c r="K16" s="5" t="n">
        <v>13</v>
      </c>
      <c r="N16" s="5" t="n">
        <v>0</v>
      </c>
      <c r="Q16" s="5" t="n">
        <v>0</v>
      </c>
      <c r="T16" s="5" t="n">
        <v>-863</v>
      </c>
    </row>
    <row r="17">
      <c r="A17" s="4" t="inlineStr">
        <is>
          <t>Equity component of convertible senior notes issued by iQIYI, net of issuance costs</t>
        </is>
      </c>
      <c r="C17" s="5" t="n">
        <v>988</v>
      </c>
      <c r="F17" s="5" t="n">
        <v>0</v>
      </c>
      <c r="K17" s="5" t="n">
        <v>559</v>
      </c>
      <c r="N17" s="5" t="n">
        <v>0</v>
      </c>
      <c r="Q17" s="5" t="n">
        <v>0</v>
      </c>
      <c r="T17" s="5" t="n">
        <v>429</v>
      </c>
    </row>
    <row r="18">
      <c r="A18" s="4" t="inlineStr">
        <is>
          <t>Purchase of capped calls</t>
        </is>
      </c>
      <c r="C18" s="5" t="n">
        <v>-567</v>
      </c>
      <c r="F18" s="6" t="n">
        <v>0</v>
      </c>
      <c r="K18" s="5" t="n">
        <v>-321</v>
      </c>
      <c r="N18" s="5" t="n">
        <v>0</v>
      </c>
      <c r="Q18" s="5" t="n">
        <v>0</v>
      </c>
      <c r="T18" s="5" t="n">
        <v>-246</v>
      </c>
    </row>
    <row r="19">
      <c r="A19" s="4" t="inlineStr">
        <is>
          <t>Balances (in shares) at Dec. 31, 2019 | shares</t>
        </is>
      </c>
      <c r="B19" s="4" t="inlineStr">
        <is>
          <t>[1]</t>
        </is>
      </c>
      <c r="F19" s="5" t="n">
        <v>2766630000</v>
      </c>
    </row>
    <row r="20">
      <c r="A20" s="4" t="inlineStr">
        <is>
          <t>Balances at Dec. 31, 2019</t>
        </is>
      </c>
      <c r="C20" s="5" t="n">
        <v>171706</v>
      </c>
      <c r="E20" s="6" t="n">
        <v>-357</v>
      </c>
      <c r="F20" s="6" t="n">
        <v>0</v>
      </c>
      <c r="H20" s="6" t="n">
        <v>0</v>
      </c>
      <c r="K20" s="5" t="n">
        <v>38714</v>
      </c>
      <c r="M20" s="6" t="n">
        <v>0</v>
      </c>
      <c r="N20" s="5" t="n">
        <v>126268</v>
      </c>
      <c r="P20" s="6" t="n">
        <v>-314</v>
      </c>
      <c r="Q20" s="5" t="n">
        <v>-1383</v>
      </c>
      <c r="S20" s="6" t="n">
        <v>0</v>
      </c>
      <c r="T20" s="5" t="n">
        <v>8107</v>
      </c>
      <c r="V20" s="6" t="n">
        <v>-43</v>
      </c>
    </row>
    <row r="21">
      <c r="A21" s="4" t="inlineStr">
        <is>
          <t>Net income</t>
        </is>
      </c>
      <c r="C21" s="5" t="n">
        <v>19026</v>
      </c>
      <c r="F21" s="5" t="n">
        <v>0</v>
      </c>
      <c r="K21" s="5" t="n">
        <v>0</v>
      </c>
      <c r="N21" s="5" t="n">
        <v>22472</v>
      </c>
      <c r="Q21" s="5" t="n">
        <v>0</v>
      </c>
      <c r="T21" s="5" t="n">
        <v>-3446</v>
      </c>
    </row>
    <row r="22">
      <c r="A22" s="4" t="inlineStr">
        <is>
          <t>Other comprehensive income</t>
        </is>
      </c>
      <c r="C22" s="5" t="n">
        <v>1775</v>
      </c>
      <c r="F22" s="5" t="n">
        <v>0</v>
      </c>
      <c r="K22" s="5" t="n">
        <v>0</v>
      </c>
      <c r="N22" s="5" t="n">
        <v>0</v>
      </c>
      <c r="Q22" s="5" t="n">
        <v>1582</v>
      </c>
      <c r="T22" s="5" t="n">
        <v>193</v>
      </c>
    </row>
    <row r="23">
      <c r="A23" s="4" t="inlineStr">
        <is>
          <t>Business combinations</t>
        </is>
      </c>
      <c r="C23" s="5" t="n">
        <v>798</v>
      </c>
      <c r="F23" s="5" t="n">
        <v>0</v>
      </c>
      <c r="K23" s="5" t="n">
        <v>0</v>
      </c>
      <c r="N23" s="5" t="n">
        <v>0</v>
      </c>
      <c r="Q23" s="5" t="n">
        <v>0</v>
      </c>
      <c r="T23" s="5" t="n">
        <v>798</v>
      </c>
    </row>
    <row r="24">
      <c r="A24" s="4" t="inlineStr">
        <is>
          <t>Issuance of shares by the Company's subsidiaries to noncontrolling interests</t>
        </is>
      </c>
      <c r="C24" s="5" t="n">
        <v>4657</v>
      </c>
      <c r="F24" s="6" t="n">
        <v>0</v>
      </c>
      <c r="K24" s="5" t="n">
        <v>2260</v>
      </c>
      <c r="N24" s="5" t="n">
        <v>0</v>
      </c>
      <c r="Q24" s="5" t="n">
        <v>0</v>
      </c>
      <c r="T24" s="5" t="n">
        <v>2397</v>
      </c>
    </row>
    <row r="25">
      <c r="A25" s="4" t="inlineStr">
        <is>
          <t>Exercise of share-based awards (in shares) | shares</t>
        </is>
      </c>
      <c r="B25" s="4" t="inlineStr">
        <is>
          <t>[1]</t>
        </is>
      </c>
      <c r="F25" s="5" t="n">
        <v>38595040</v>
      </c>
    </row>
    <row r="26">
      <c r="A26" s="4" t="inlineStr">
        <is>
          <t>Exercise of share-based awards</t>
        </is>
      </c>
      <c r="C26" s="5" t="n">
        <v>302</v>
      </c>
      <c r="F26" s="6" t="n">
        <v>0</v>
      </c>
      <c r="K26" s="5" t="n">
        <v>302</v>
      </c>
      <c r="N26" s="5" t="n">
        <v>0</v>
      </c>
      <c r="Q26" s="5" t="n">
        <v>0</v>
      </c>
      <c r="T26" s="5" t="n">
        <v>0</v>
      </c>
    </row>
    <row r="27">
      <c r="A27" s="4" t="inlineStr">
        <is>
          <t>Share-based compensation</t>
        </is>
      </c>
      <c r="C27" s="5" t="n">
        <v>6394</v>
      </c>
      <c r="F27" s="5" t="n">
        <v>0</v>
      </c>
      <c r="K27" s="5" t="n">
        <v>5749</v>
      </c>
      <c r="N27" s="5" t="n">
        <v>0</v>
      </c>
      <c r="Q27" s="5" t="n">
        <v>0</v>
      </c>
      <c r="T27" s="5" t="n">
        <v>645</v>
      </c>
    </row>
    <row r="28">
      <c r="A28" s="4" t="inlineStr">
        <is>
          <t>Dividends payable by the Company's subsidiaries</t>
        </is>
      </c>
      <c r="C28" s="5" t="n">
        <v>-70</v>
      </c>
      <c r="F28" s="5" t="n">
        <v>0</v>
      </c>
      <c r="K28" s="5" t="n">
        <v>0</v>
      </c>
      <c r="N28" s="5" t="n">
        <v>0</v>
      </c>
      <c r="Q28" s="5" t="n">
        <v>0</v>
      </c>
      <c r="T28" s="5" t="n">
        <v>-70</v>
      </c>
    </row>
    <row r="29">
      <c r="A29" s="4" t="inlineStr">
        <is>
          <t>Return of equity to noncontrolling interest shareholders</t>
        </is>
      </c>
      <c r="C29" s="5" t="n">
        <v>-2704</v>
      </c>
      <c r="F29" s="5" t="n">
        <v>0</v>
      </c>
      <c r="K29" s="5" t="n">
        <v>0</v>
      </c>
      <c r="N29" s="5" t="n">
        <v>0</v>
      </c>
      <c r="Q29" s="5" t="n">
        <v>0</v>
      </c>
      <c r="T29" s="5" t="n">
        <v>-2704</v>
      </c>
    </row>
    <row r="30">
      <c r="A30" s="4" t="inlineStr">
        <is>
          <t>Accretion of redeemable noncontrolling interests</t>
        </is>
      </c>
      <c r="C30" s="5" t="n">
        <v>-127</v>
      </c>
      <c r="F30" s="5" t="n">
        <v>0</v>
      </c>
      <c r="K30" s="5" t="n">
        <v>0</v>
      </c>
      <c r="N30" s="5" t="n">
        <v>-88</v>
      </c>
      <c r="Q30" s="5" t="n">
        <v>0</v>
      </c>
      <c r="T30" s="5" t="n">
        <v>-39</v>
      </c>
    </row>
    <row r="31">
      <c r="A31" s="4" t="inlineStr">
        <is>
          <t>Repurchase and retirement of ordinary shares</t>
        </is>
      </c>
      <c r="C31" s="6" t="n">
        <v>-13054</v>
      </c>
      <c r="F31" s="6" t="n">
        <v>0</v>
      </c>
      <c r="K31" s="5" t="n">
        <v>0</v>
      </c>
      <c r="N31" s="5" t="n">
        <v>-13054</v>
      </c>
      <c r="Q31" s="5" t="n">
        <v>0</v>
      </c>
      <c r="T31" s="5" t="n">
        <v>0</v>
      </c>
    </row>
    <row r="32">
      <c r="A32" s="4" t="inlineStr">
        <is>
          <t>Repurchase and retirement of ordinary shares(in shares) | shares</t>
        </is>
      </c>
      <c r="C32" s="5" t="n">
        <v>-126096000</v>
      </c>
      <c r="D32" s="5" t="n">
        <v>-126096000</v>
      </c>
      <c r="F32" s="5" t="n">
        <v>-126096000</v>
      </c>
      <c r="G32" s="4" t="inlineStr">
        <is>
          <t>[1]</t>
        </is>
      </c>
    </row>
    <row r="33">
      <c r="A33" s="4" t="inlineStr">
        <is>
          <t>Equity component of convertible senior notes issued by iQIYI, net of issuance costs</t>
        </is>
      </c>
      <c r="C33" s="6" t="n">
        <v>395</v>
      </c>
      <c r="F33" s="6" t="n">
        <v>0</v>
      </c>
      <c r="K33" s="5" t="n">
        <v>208</v>
      </c>
      <c r="N33" s="5" t="n">
        <v>0</v>
      </c>
      <c r="Q33" s="5" t="n">
        <v>0</v>
      </c>
      <c r="T33" s="5" t="n">
        <v>187</v>
      </c>
    </row>
    <row r="34">
      <c r="A34" s="4" t="inlineStr">
        <is>
          <t>Others</t>
        </is>
      </c>
      <c r="C34" s="5" t="n">
        <v>0</v>
      </c>
      <c r="F34" s="6" t="n">
        <v>0</v>
      </c>
      <c r="K34" s="5" t="n">
        <v>-20</v>
      </c>
      <c r="N34" s="5" t="n">
        <v>0</v>
      </c>
      <c r="T34" s="5" t="n">
        <v>20</v>
      </c>
    </row>
    <row r="35">
      <c r="A35" s="4" t="inlineStr">
        <is>
          <t>Balances (in shares) at Dec. 31, 2020 | shares</t>
        </is>
      </c>
      <c r="B35" s="4" t="inlineStr">
        <is>
          <t>[1]</t>
        </is>
      </c>
      <c r="F35" s="5" t="n">
        <v>2679129040</v>
      </c>
    </row>
    <row r="36">
      <c r="A36" s="4" t="inlineStr">
        <is>
          <t>Balances at Dec. 31, 2020</t>
        </is>
      </c>
      <c r="C36" s="5" t="n">
        <v>188741</v>
      </c>
      <c r="F36" s="6" t="n">
        <v>0</v>
      </c>
      <c r="I36" s="6" t="n">
        <v>0</v>
      </c>
      <c r="K36" s="5" t="n">
        <v>47213</v>
      </c>
      <c r="N36" s="5" t="n">
        <v>135284</v>
      </c>
      <c r="Q36" s="5" t="n">
        <v>199</v>
      </c>
      <c r="T36" s="5" t="n">
        <v>6045</v>
      </c>
    </row>
    <row r="37">
      <c r="A37" s="4" t="inlineStr">
        <is>
          <t>Net income</t>
        </is>
      </c>
      <c r="C37" s="5" t="n">
        <v>7591</v>
      </c>
      <c r="F37" s="5" t="n">
        <v>0</v>
      </c>
      <c r="I37" s="5" t="n">
        <v>0</v>
      </c>
      <c r="K37" s="5" t="n">
        <v>0</v>
      </c>
      <c r="N37" s="5" t="n">
        <v>10226</v>
      </c>
      <c r="Q37" s="5" t="n">
        <v>0</v>
      </c>
      <c r="T37" s="5" t="n">
        <v>-2635</v>
      </c>
    </row>
    <row r="38">
      <c r="A38" s="4" t="inlineStr">
        <is>
          <t>Other comprehensive loss</t>
        </is>
      </c>
      <c r="C38" s="5" t="n">
        <v>-129</v>
      </c>
      <c r="F38" s="5" t="n">
        <v>0</v>
      </c>
      <c r="I38" s="5" t="n">
        <v>0</v>
      </c>
      <c r="K38" s="5" t="n">
        <v>0</v>
      </c>
      <c r="N38" s="5" t="n">
        <v>0</v>
      </c>
      <c r="Q38" s="5" t="n">
        <v>-207</v>
      </c>
      <c r="T38" s="5" t="n">
        <v>78</v>
      </c>
    </row>
    <row r="39">
      <c r="A39" s="4" t="inlineStr">
        <is>
          <t>Issuance of shares by the Company's subsidiaries to noncontrolling interests</t>
        </is>
      </c>
      <c r="C39" s="5" t="n">
        <v>711</v>
      </c>
      <c r="F39" s="6" t="n">
        <v>0</v>
      </c>
      <c r="I39" s="6" t="n">
        <v>0</v>
      </c>
      <c r="K39" s="5" t="n">
        <v>279</v>
      </c>
      <c r="N39" s="5" t="n">
        <v>0</v>
      </c>
      <c r="T39" s="5" t="n">
        <v>432</v>
      </c>
    </row>
    <row r="40">
      <c r="A40" s="4" t="inlineStr">
        <is>
          <t>Acquisition of redeemable noncontrolling interests and noncontrolling interests</t>
        </is>
      </c>
      <c r="C40" s="5" t="n">
        <v>35</v>
      </c>
      <c r="K40" s="5" t="n">
        <v>-692</v>
      </c>
      <c r="N40" s="5" t="n">
        <v>0</v>
      </c>
      <c r="Q40" s="5" t="n">
        <v>0</v>
      </c>
      <c r="T40" s="5" t="n">
        <v>727</v>
      </c>
    </row>
    <row r="41">
      <c r="A41" s="4" t="inlineStr">
        <is>
          <t>Issuance of ordinary shares, net of issuance costs (in shares) | shares</t>
        </is>
      </c>
      <c r="F41" s="5" t="n">
        <v>95000000</v>
      </c>
      <c r="G41" s="4" t="inlineStr">
        <is>
          <t>[1]</t>
        </is>
      </c>
      <c r="I41" s="5" t="n">
        <v>0</v>
      </c>
      <c r="J41" s="5" t="n">
        <v>0</v>
      </c>
    </row>
    <row r="42">
      <c r="A42" s="4" t="inlineStr">
        <is>
          <t>Issuance of ordinary shares, net of issuance costs</t>
        </is>
      </c>
      <c r="C42" s="5" t="n">
        <v>19873</v>
      </c>
      <c r="F42" s="6" t="n">
        <v>0</v>
      </c>
      <c r="I42" s="6" t="n">
        <v>0</v>
      </c>
      <c r="K42" s="5" t="n">
        <v>19873</v>
      </c>
      <c r="N42" s="5" t="n">
        <v>0</v>
      </c>
    </row>
    <row r="43">
      <c r="A43" s="4" t="inlineStr">
        <is>
          <t>Exercise of share-based awards (in shares) | shares</t>
        </is>
      </c>
      <c r="F43" s="5" t="n">
        <v>47547280</v>
      </c>
      <c r="G43" s="4" t="inlineStr">
        <is>
          <t>[1]</t>
        </is>
      </c>
      <c r="I43" s="5" t="n">
        <v>0</v>
      </c>
      <c r="J43" s="5" t="n">
        <v>0</v>
      </c>
    </row>
    <row r="44">
      <c r="A44" s="4" t="inlineStr">
        <is>
          <t>Exercise of share-based awards</t>
        </is>
      </c>
      <c r="C44" s="5" t="n">
        <v>292</v>
      </c>
      <c r="F44" s="6" t="n">
        <v>0</v>
      </c>
      <c r="I44" s="6" t="n">
        <v>0</v>
      </c>
      <c r="K44" s="5" t="n">
        <v>292</v>
      </c>
      <c r="N44" s="5" t="n">
        <v>0</v>
      </c>
      <c r="Q44" s="5" t="n">
        <v>0</v>
      </c>
      <c r="T44" s="5" t="n">
        <v>0</v>
      </c>
    </row>
    <row r="45">
      <c r="A45" s="4" t="inlineStr">
        <is>
          <t>Share-based compensation</t>
        </is>
      </c>
      <c r="C45" s="5" t="n">
        <v>7508</v>
      </c>
      <c r="F45" s="5" t="n">
        <v>0</v>
      </c>
      <c r="I45" s="5" t="n">
        <v>0</v>
      </c>
      <c r="K45" s="5" t="n">
        <v>6895</v>
      </c>
      <c r="N45" s="5" t="n">
        <v>0</v>
      </c>
      <c r="Q45" s="5" t="n">
        <v>0</v>
      </c>
      <c r="T45" s="5" t="n">
        <v>613</v>
      </c>
    </row>
    <row r="46">
      <c r="A46" s="4" t="inlineStr">
        <is>
          <t>Dividends paid and payable by the Company's subsidiaries</t>
        </is>
      </c>
      <c r="C46" s="5" t="n">
        <v>-51</v>
      </c>
      <c r="F46" s="5" t="n">
        <v>0</v>
      </c>
      <c r="I46" s="5" t="n">
        <v>0</v>
      </c>
      <c r="K46" s="5" t="n">
        <v>0</v>
      </c>
      <c r="N46" s="5" t="n">
        <v>0</v>
      </c>
      <c r="Q46" s="5" t="n">
        <v>0</v>
      </c>
      <c r="T46" s="5" t="n">
        <v>-51</v>
      </c>
    </row>
    <row r="47">
      <c r="A47" s="4" t="inlineStr">
        <is>
          <t>Accretion of redeemable noncontrolling interests</t>
        </is>
      </c>
      <c r="C47" s="5" t="n">
        <v>-391</v>
      </c>
      <c r="F47" s="5" t="n">
        <v>0</v>
      </c>
      <c r="I47" s="5" t="n">
        <v>0</v>
      </c>
      <c r="K47" s="5" t="n">
        <v>0</v>
      </c>
      <c r="N47" s="5" t="n">
        <v>-350</v>
      </c>
      <c r="Q47" s="5" t="n">
        <v>0</v>
      </c>
      <c r="T47" s="5" t="n">
        <v>-41</v>
      </c>
    </row>
    <row r="48">
      <c r="A48" s="4" t="inlineStr">
        <is>
          <t>Repurchase of ordinary shares</t>
        </is>
      </c>
      <c r="C48" s="5" t="n">
        <v>-7581</v>
      </c>
      <c r="F48" s="6" t="n">
        <v>0</v>
      </c>
      <c r="I48" s="6" t="n">
        <v>-7581</v>
      </c>
      <c r="K48" s="5" t="n">
        <v>0</v>
      </c>
      <c r="N48" s="5" t="n">
        <v>0</v>
      </c>
      <c r="Q48" s="5" t="n">
        <v>0</v>
      </c>
      <c r="T48" s="5" t="n">
        <v>0</v>
      </c>
    </row>
    <row r="49">
      <c r="A49" s="4" t="inlineStr">
        <is>
          <t>Repurchase of ordinary shares (in shares) | shares</t>
        </is>
      </c>
      <c r="F49" s="5" t="n">
        <v>-57343528</v>
      </c>
      <c r="G49" s="4" t="inlineStr">
        <is>
          <t>[1]</t>
        </is>
      </c>
      <c r="I49" s="5" t="n">
        <v>57343528</v>
      </c>
      <c r="J49" s="5" t="n">
        <v>57343528</v>
      </c>
    </row>
    <row r="50">
      <c r="A50" s="4" t="inlineStr">
        <is>
          <t>Reclassification from mezzanine equity to ordinary shares</t>
        </is>
      </c>
      <c r="C50" s="5" t="n">
        <v>153</v>
      </c>
      <c r="T50" s="5" t="n">
        <v>153</v>
      </c>
    </row>
    <row r="51">
      <c r="A51" s="4" t="inlineStr">
        <is>
          <t>Equity component of convertible senior notes issued by iQIYI, net of issuance costs</t>
        </is>
      </c>
      <c r="C51" s="5" t="n">
        <v>49</v>
      </c>
      <c r="F51" s="6" t="n">
        <v>0</v>
      </c>
      <c r="I51" s="6" t="n">
        <v>0</v>
      </c>
      <c r="K51" s="5" t="n">
        <v>25</v>
      </c>
      <c r="N51" s="5" t="n">
        <v>0</v>
      </c>
      <c r="Q51" s="5" t="n">
        <v>0</v>
      </c>
      <c r="T51" s="5" t="n">
        <v>24</v>
      </c>
    </row>
    <row r="52">
      <c r="A52" s="4" t="inlineStr">
        <is>
          <t>Others</t>
        </is>
      </c>
      <c r="C52" s="5" t="n">
        <v>3</v>
      </c>
      <c r="F52" s="6" t="n">
        <v>0</v>
      </c>
      <c r="I52" s="6" t="n">
        <v>0</v>
      </c>
      <c r="K52" s="5" t="n">
        <v>3</v>
      </c>
      <c r="N52" s="5" t="n">
        <v>0</v>
      </c>
      <c r="Q52" s="5" t="n">
        <v>0</v>
      </c>
      <c r="T52" s="5" t="n">
        <v>0</v>
      </c>
    </row>
    <row r="53">
      <c r="A53" s="4" t="inlineStr">
        <is>
          <t>Balances (in shares) at Dec. 31, 2021 | shares</t>
        </is>
      </c>
      <c r="F53" s="5" t="n">
        <v>2764332792</v>
      </c>
      <c r="G53" s="4" t="inlineStr">
        <is>
          <t>[1]</t>
        </is>
      </c>
      <c r="I53" s="5" t="n">
        <v>57343528</v>
      </c>
      <c r="J53" s="5" t="n">
        <v>57343528</v>
      </c>
    </row>
    <row r="54">
      <c r="A54" s="4" t="inlineStr">
        <is>
          <t>Balances at Dec. 31, 2021</t>
        </is>
      </c>
      <c r="C54" s="6" t="n">
        <v>216804</v>
      </c>
      <c r="D54" s="7" t="n">
        <v>34022</v>
      </c>
      <c r="F54" s="6" t="n">
        <v>0</v>
      </c>
      <c r="I54" s="6" t="n">
        <v>-7581</v>
      </c>
      <c r="J54" s="7" t="n">
        <v>-1190</v>
      </c>
      <c r="K54" s="6" t="n">
        <v>73888</v>
      </c>
      <c r="L54" s="7" t="n">
        <v>11595</v>
      </c>
      <c r="N54" s="6" t="n">
        <v>145160</v>
      </c>
      <c r="O54" s="7" t="n">
        <v>22779</v>
      </c>
      <c r="Q54" s="6" t="n">
        <v>-8</v>
      </c>
      <c r="R54" s="7" t="n">
        <v>-1</v>
      </c>
      <c r="T54" s="6" t="n">
        <v>5345</v>
      </c>
      <c r="U54" s="7" t="n">
        <v>839</v>
      </c>
    </row>
    <row r="55"/>
    <row r="56">
      <c r="A56" s="4" t="inlineStr">
        <is>
          <t>[1]</t>
        </is>
      </c>
      <c r="B56" s="4" t="inlineStr">
        <is>
          <t>The number of shares has been retrospectively adjusted for the Share Subdivision that took effect on March 1, 2021 as detailed in Note 1 and Note 21.</t>
        </is>
      </c>
    </row>
  </sheetData>
  <mergeCells count="4">
    <mergeCell ref="A1:B1"/>
    <mergeCell ref="F1:G1"/>
    <mergeCell ref="A55:U55"/>
    <mergeCell ref="B56:U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 Summary of Classification of Long Term Held to Maturity Investments (Detail) - Long Term Investments ¥ in Millions, $ in Millions</t>
        </is>
      </c>
      <c r="B1" s="2" t="inlineStr">
        <is>
          <t>Dec. 31, 2021CNY (¥)</t>
        </is>
      </c>
      <c r="C1" s="2" t="inlineStr">
        <is>
          <t>Dec. 31, 2021USD ($)</t>
        </is>
      </c>
      <c r="D1" s="2" t="inlineStr">
        <is>
          <t>Dec. 31, 2020CNY (¥)</t>
        </is>
      </c>
    </row>
    <row r="2">
      <c r="A2" s="3" t="inlineStr">
        <is>
          <t>Schedule of Held-to-maturity Securities [Line Items]</t>
        </is>
      </c>
    </row>
    <row r="3">
      <c r="A3" s="4" t="inlineStr">
        <is>
          <t>Cost or Amortized cost</t>
        </is>
      </c>
      <c r="B3" s="6" t="n">
        <v>7914</v>
      </c>
      <c r="C3" s="7" t="n">
        <v>1242</v>
      </c>
      <c r="D3" s="6" t="n">
        <v>9740</v>
      </c>
    </row>
    <row r="4">
      <c r="A4" s="4" t="inlineStr">
        <is>
          <t>Corporate Debt Securities</t>
        </is>
      </c>
    </row>
    <row r="5">
      <c r="A5" s="3" t="inlineStr">
        <is>
          <t>Schedule of Held-to-maturity Securities [Line Items]</t>
        </is>
      </c>
    </row>
    <row r="6">
      <c r="A6" s="4" t="inlineStr">
        <is>
          <t>Cost or Amortized cost</t>
        </is>
      </c>
      <c r="B6" s="5" t="n">
        <v>7914</v>
      </c>
      <c r="D6" s="5" t="n">
        <v>9740</v>
      </c>
    </row>
    <row r="7">
      <c r="A7" s="4" t="inlineStr">
        <is>
          <t>Gross unrecognized holding gains</t>
        </is>
      </c>
      <c r="B7" s="5" t="n">
        <v>100</v>
      </c>
      <c r="D7" s="5" t="n">
        <v>14</v>
      </c>
    </row>
    <row r="8">
      <c r="A8" s="4" t="inlineStr">
        <is>
          <t>Fair value</t>
        </is>
      </c>
      <c r="B8" s="6" t="n">
        <v>8014</v>
      </c>
      <c r="C8" s="7" t="n">
        <v>1258</v>
      </c>
      <c r="D8" s="6" t="n">
        <v>97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Schedule of Unrealized and Realized Gains and Losses of Equity Securities Without Readily Determinable Fair Values (Detail) ¥ in Millions, $ in Millions</t>
        </is>
      </c>
      <c r="C1" s="2" t="inlineStr">
        <is>
          <t>12 Months Ended</t>
        </is>
      </c>
    </row>
    <row r="2">
      <c r="C2" s="2" t="inlineStr">
        <is>
          <t>Dec. 31, 2021CNY (¥)</t>
        </is>
      </c>
      <c r="D2" s="2" t="inlineStr">
        <is>
          <t>Dec. 31, 2021USD ($)</t>
        </is>
      </c>
      <c r="E2" s="2" t="inlineStr">
        <is>
          <t>Dec. 31, 2020CNY (¥)</t>
        </is>
      </c>
      <c r="F2" s="2" t="inlineStr">
        <is>
          <t>Dec. 31, 2019CNY (¥)</t>
        </is>
      </c>
      <c r="G2" s="2" t="inlineStr">
        <is>
          <t>Dec. 31, 2021USD ($)</t>
        </is>
      </c>
    </row>
    <row r="3">
      <c r="A3" s="3" t="inlineStr">
        <is>
          <t>Equity Securities, FV-NI and without Readily Determinable Fair Value [Abstract]</t>
        </is>
      </c>
    </row>
    <row r="4">
      <c r="A4" s="4" t="inlineStr">
        <is>
          <t>Initial cost basis</t>
        </is>
      </c>
      <c r="C4" s="6" t="n">
        <v>13016</v>
      </c>
      <c r="E4" s="6" t="n">
        <v>19725</v>
      </c>
      <c r="G4" s="7" t="n">
        <v>2042</v>
      </c>
    </row>
    <row r="5">
      <c r="A5" s="4" t="inlineStr">
        <is>
          <t>Cumulative unrealized gains</t>
        </is>
      </c>
      <c r="C5" s="5" t="n">
        <v>3910</v>
      </c>
      <c r="E5" s="5" t="n">
        <v>8113</v>
      </c>
      <c r="G5" s="5" t="n">
        <v>614</v>
      </c>
    </row>
    <row r="6">
      <c r="A6" s="4" t="inlineStr">
        <is>
          <t>Cumulative unrealized losses (including impairment)</t>
        </is>
      </c>
      <c r="C6" s="5" t="n">
        <v>-6138</v>
      </c>
      <c r="E6" s="5" t="n">
        <v>-3235</v>
      </c>
      <c r="G6" s="5" t="n">
        <v>-963</v>
      </c>
    </row>
    <row r="7">
      <c r="A7" s="4" t="inlineStr">
        <is>
          <t>Total carrying value</t>
        </is>
      </c>
      <c r="C7" s="5" t="n">
        <v>10788</v>
      </c>
      <c r="E7" s="5" t="n">
        <v>24603</v>
      </c>
      <c r="G7" s="7" t="n">
        <v>1693</v>
      </c>
    </row>
    <row r="8">
      <c r="A8" s="4" t="inlineStr">
        <is>
          <t>Gross unrealized gains</t>
        </is>
      </c>
      <c r="C8" s="5" t="n">
        <v>1062</v>
      </c>
      <c r="D8" s="7" t="n">
        <v>167</v>
      </c>
      <c r="E8" s="5" t="n">
        <v>4396</v>
      </c>
      <c r="F8" s="6" t="n">
        <v>1447</v>
      </c>
    </row>
    <row r="9">
      <c r="A9" s="4" t="inlineStr">
        <is>
          <t>Gross unrealized losses (including impairment)</t>
        </is>
      </c>
      <c r="B9" s="4" t="inlineStr">
        <is>
          <t>[1]</t>
        </is>
      </c>
      <c r="C9" s="5" t="n">
        <v>-4424</v>
      </c>
      <c r="D9" s="5" t="n">
        <v>-694</v>
      </c>
      <c r="E9" s="5" t="n">
        <v>-2679</v>
      </c>
      <c r="F9" s="5" t="n">
        <v>-1641</v>
      </c>
    </row>
    <row r="10">
      <c r="A10" s="4" t="inlineStr">
        <is>
          <t>Net unrealized (losses) gains on equity securities held</t>
        </is>
      </c>
      <c r="C10" s="5" t="n">
        <v>-3362</v>
      </c>
      <c r="D10" s="5" t="n">
        <v>-527</v>
      </c>
      <c r="E10" s="5" t="n">
        <v>1717</v>
      </c>
      <c r="F10" s="5" t="n">
        <v>-194</v>
      </c>
    </row>
    <row r="11">
      <c r="A11" s="4" t="inlineStr">
        <is>
          <t>Net realized gains on equity securities sold</t>
        </is>
      </c>
      <c r="E11" s="5" t="n">
        <v>266</v>
      </c>
      <c r="F11" s="5" t="n">
        <v>211</v>
      </c>
    </row>
    <row r="12">
      <c r="A12" s="4" t="inlineStr">
        <is>
          <t>Total net gains (losses) recognized in other income, net</t>
        </is>
      </c>
      <c r="C12" s="6" t="n">
        <v>-3362</v>
      </c>
      <c r="D12" s="7" t="n">
        <v>-527</v>
      </c>
      <c r="E12" s="6" t="n">
        <v>1983</v>
      </c>
      <c r="F12" s="6" t="n">
        <v>17</v>
      </c>
    </row>
    <row r="13"/>
    <row r="14">
      <c r="A14" s="4" t="inlineStr">
        <is>
          <t>[1]</t>
        </is>
      </c>
      <c r="B14" s="4" t="inlineStr">
        <is>
          <t>Gross unrealized losses (downward adjustments excluding impairment) were RMB863 million, RMB378 million and RMB166 million (US$26 million) for the years ended December 31, 2019, 2020 and 2021, respectively.</t>
        </is>
      </c>
    </row>
  </sheetData>
  <mergeCells count="4">
    <mergeCell ref="A1:B2"/>
    <mergeCell ref="C1:F1"/>
    <mergeCell ref="A13:F13"/>
    <mergeCell ref="B14:F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of Unrealized and Realized Gains and Losses of Equity Securities Without Readily Determinable Fair Values (Parenthetical)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Equity Securities, FV-NI and without Readily Determinable Fair Value [Abstract]</t>
        </is>
      </c>
    </row>
    <row r="4">
      <c r="A4" s="4" t="inlineStr">
        <is>
          <t>Equity securities gross unrealized loss excluding impairment</t>
        </is>
      </c>
      <c r="B4" s="6" t="n">
        <v>165</v>
      </c>
      <c r="C4" s="7" t="n">
        <v>26</v>
      </c>
      <c r="D4" s="6" t="n">
        <v>378</v>
      </c>
      <c r="E4" s="6" t="n">
        <v>863</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Summarized Financial Information (Detail) ¥ in Millions, $ in Millions</t>
        </is>
      </c>
      <c r="C1" s="2" t="inlineStr">
        <is>
          <t>12 Months Ended</t>
        </is>
      </c>
    </row>
    <row r="2">
      <c r="C2" s="2" t="inlineStr">
        <is>
          <t>Dec. 31, 2021CNY (¥)</t>
        </is>
      </c>
      <c r="D2" s="2" t="inlineStr">
        <is>
          <t>Dec. 31, 2021USD ($)</t>
        </is>
      </c>
      <c r="E2" s="2" t="inlineStr">
        <is>
          <t>Dec. 31, 2020CNY (¥)</t>
        </is>
      </c>
      <c r="F2" s="2" t="inlineStr">
        <is>
          <t>Dec. 31, 2019CNY (¥)</t>
        </is>
      </c>
      <c r="G2" s="2" t="inlineStr">
        <is>
          <t>Dec. 31, 2021USD ($)</t>
        </is>
      </c>
    </row>
    <row r="3">
      <c r="A3" s="3" t="inlineStr">
        <is>
          <t>Schedule of Equity Method Investments [Line Items]</t>
        </is>
      </c>
    </row>
    <row r="4">
      <c r="A4" s="4" t="inlineStr">
        <is>
          <t>Current assets</t>
        </is>
      </c>
      <c r="C4" s="6" t="n">
        <v>213315</v>
      </c>
      <c r="E4" s="6" t="n">
        <v>183342</v>
      </c>
      <c r="G4" s="7" t="n">
        <v>33474</v>
      </c>
    </row>
    <row r="5">
      <c r="A5" s="4" t="inlineStr">
        <is>
          <t>Non-current assets</t>
        </is>
      </c>
      <c r="C5" s="5" t="n">
        <v>166719</v>
      </c>
      <c r="E5" s="5" t="n">
        <v>149366</v>
      </c>
      <c r="G5" s="5" t="n">
        <v>26162</v>
      </c>
    </row>
    <row r="6">
      <c r="A6" s="4" t="inlineStr">
        <is>
          <t>Current liabilities</t>
        </is>
      </c>
      <c r="C6" s="5" t="n">
        <v>74488</v>
      </c>
      <c r="E6" s="5" t="n">
        <v>68385</v>
      </c>
      <c r="G6" s="5" t="n">
        <v>11689</v>
      </c>
    </row>
    <row r="7">
      <c r="A7" s="4" t="inlineStr">
        <is>
          <t>Non-current liabilities</t>
        </is>
      </c>
      <c r="C7" s="5" t="n">
        <v>81594</v>
      </c>
      <c r="E7" s="5" t="n">
        <v>72480</v>
      </c>
      <c r="G7" s="5" t="n">
        <v>12803</v>
      </c>
    </row>
    <row r="8">
      <c r="A8" s="4" t="inlineStr">
        <is>
          <t>Noncontrolling interests</t>
        </is>
      </c>
      <c r="C8" s="5" t="n">
        <v>5345</v>
      </c>
      <c r="E8" s="5" t="n">
        <v>6045</v>
      </c>
      <c r="G8" s="5" t="n">
        <v>839</v>
      </c>
    </row>
    <row r="9">
      <c r="A9" s="4" t="inlineStr">
        <is>
          <t>Ctrip.com International, Ltd</t>
        </is>
      </c>
    </row>
    <row r="10">
      <c r="A10" s="3" t="inlineStr">
        <is>
          <t>Schedule of Equity Method Investments [Line Items]</t>
        </is>
      </c>
    </row>
    <row r="11">
      <c r="A11" s="4" t="inlineStr">
        <is>
          <t>Current assets</t>
        </is>
      </c>
      <c r="C11" s="5" t="n">
        <v>76596</v>
      </c>
      <c r="E11" s="5" t="n">
        <v>65782</v>
      </c>
      <c r="G11" s="5" t="n">
        <v>12020</v>
      </c>
    </row>
    <row r="12">
      <c r="A12" s="4" t="inlineStr">
        <is>
          <t>Non-current assets</t>
        </is>
      </c>
      <c r="C12" s="5" t="n">
        <v>124268</v>
      </c>
      <c r="E12" s="5" t="n">
        <v>132417</v>
      </c>
      <c r="G12" s="5" t="n">
        <v>19500</v>
      </c>
    </row>
    <row r="13">
      <c r="A13" s="4" t="inlineStr">
        <is>
          <t>Current liabilities</t>
        </is>
      </c>
      <c r="C13" s="5" t="n">
        <v>73517</v>
      </c>
      <c r="E13" s="5" t="n">
        <v>61360</v>
      </c>
      <c r="G13" s="5" t="n">
        <v>11536</v>
      </c>
    </row>
    <row r="14">
      <c r="A14" s="4" t="inlineStr">
        <is>
          <t>Non-current liabilities</t>
        </is>
      </c>
      <c r="C14" s="5" t="n">
        <v>16418</v>
      </c>
      <c r="E14" s="5" t="n">
        <v>36558</v>
      </c>
      <c r="G14" s="5" t="n">
        <v>2576</v>
      </c>
    </row>
    <row r="15">
      <c r="A15" s="4" t="inlineStr">
        <is>
          <t>Noncontrolling interests</t>
        </is>
      </c>
      <c r="C15" s="5" t="n">
        <v>924</v>
      </c>
      <c r="E15" s="5" t="n">
        <v>1566</v>
      </c>
      <c r="G15" s="5" t="n">
        <v>145</v>
      </c>
    </row>
    <row r="16">
      <c r="A16" s="4" t="inlineStr">
        <is>
          <t>Total revenues</t>
        </is>
      </c>
      <c r="B16" s="4" t="inlineStr">
        <is>
          <t>[1]</t>
        </is>
      </c>
      <c r="C16" s="5" t="n">
        <v>20313</v>
      </c>
      <c r="D16" s="7" t="n">
        <v>3188</v>
      </c>
      <c r="E16" s="5" t="n">
        <v>21704</v>
      </c>
      <c r="F16" s="6" t="n">
        <v>34958</v>
      </c>
    </row>
    <row r="17">
      <c r="A17" s="4" t="inlineStr">
        <is>
          <t>Gross profit</t>
        </is>
      </c>
      <c r="B17" s="4" t="inlineStr">
        <is>
          <t>[1]</t>
        </is>
      </c>
      <c r="C17" s="5" t="n">
        <v>15916</v>
      </c>
      <c r="D17" s="5" t="n">
        <v>2498</v>
      </c>
      <c r="E17" s="5" t="n">
        <v>16838</v>
      </c>
      <c r="F17" s="5" t="n">
        <v>27627</v>
      </c>
    </row>
    <row r="18">
      <c r="A18" s="4" t="inlineStr">
        <is>
          <t>Income (loss) from operations</t>
        </is>
      </c>
      <c r="B18" s="4" t="inlineStr">
        <is>
          <t>[1]</t>
        </is>
      </c>
      <c r="C18" s="5" t="n">
        <v>-723</v>
      </c>
      <c r="D18" s="5" t="n">
        <v>-113</v>
      </c>
      <c r="E18" s="5" t="n">
        <v>-827</v>
      </c>
      <c r="F18" s="5" t="n">
        <v>4271</v>
      </c>
    </row>
    <row r="19">
      <c r="A19" s="4" t="inlineStr">
        <is>
          <t>Net income (loss)</t>
        </is>
      </c>
      <c r="B19" s="4" t="inlineStr">
        <is>
          <t>[1]</t>
        </is>
      </c>
      <c r="C19" s="5" t="n">
        <v>1198</v>
      </c>
      <c r="D19" s="5" t="n">
        <v>188</v>
      </c>
      <c r="E19" s="5" t="n">
        <v>-2236</v>
      </c>
      <c r="F19" s="5" t="n">
        <v>3764</v>
      </c>
    </row>
    <row r="20">
      <c r="A20" s="4" t="inlineStr">
        <is>
          <t>Net income (loss) attributable to the investees</t>
        </is>
      </c>
      <c r="B20" s="4" t="inlineStr">
        <is>
          <t>[1]</t>
        </is>
      </c>
      <c r="C20" s="5" t="n">
        <v>1288</v>
      </c>
      <c r="D20" s="5" t="n">
        <v>202</v>
      </c>
      <c r="E20" s="5" t="n">
        <v>-2243</v>
      </c>
      <c r="F20" s="5" t="n">
        <v>3813</v>
      </c>
    </row>
    <row r="21">
      <c r="A21" s="4" t="inlineStr">
        <is>
          <t>Other Equity Method Investees Excluding Ctrip,com</t>
        </is>
      </c>
    </row>
    <row r="22">
      <c r="A22" s="3" t="inlineStr">
        <is>
          <t>Schedule of Equity Method Investments [Line Items]</t>
        </is>
      </c>
    </row>
    <row r="23">
      <c r="A23" s="4" t="inlineStr">
        <is>
          <t>Current assets</t>
        </is>
      </c>
      <c r="C23" s="5" t="n">
        <v>125266</v>
      </c>
      <c r="E23" s="5" t="n">
        <v>96713</v>
      </c>
      <c r="G23" s="5" t="n">
        <v>19657</v>
      </c>
    </row>
    <row r="24">
      <c r="A24" s="4" t="inlineStr">
        <is>
          <t>Non-current assets</t>
        </is>
      </c>
      <c r="C24" s="5" t="n">
        <v>18512</v>
      </c>
      <c r="E24" s="5" t="n">
        <v>15094</v>
      </c>
      <c r="G24" s="5" t="n">
        <v>2905</v>
      </c>
    </row>
    <row r="25">
      <c r="A25" s="4" t="inlineStr">
        <is>
          <t>Current liabilities</t>
        </is>
      </c>
      <c r="C25" s="5" t="n">
        <v>90744</v>
      </c>
      <c r="E25" s="5" t="n">
        <v>73842</v>
      </c>
      <c r="G25" s="5" t="n">
        <v>14240</v>
      </c>
    </row>
    <row r="26">
      <c r="A26" s="4" t="inlineStr">
        <is>
          <t>Non-current liabilities</t>
        </is>
      </c>
      <c r="C26" s="5" t="n">
        <v>9218</v>
      </c>
      <c r="E26" s="5" t="n">
        <v>5545</v>
      </c>
      <c r="G26" s="5" t="n">
        <v>1447</v>
      </c>
    </row>
    <row r="27">
      <c r="A27" s="4" t="inlineStr">
        <is>
          <t>Noncontrolling interests</t>
        </is>
      </c>
      <c r="C27" s="5" t="n">
        <v>1662</v>
      </c>
      <c r="E27" s="5" t="n">
        <v>1577</v>
      </c>
      <c r="G27" s="7" t="n">
        <v>261</v>
      </c>
    </row>
    <row r="28">
      <c r="A28" s="4" t="inlineStr">
        <is>
          <t>Total revenues</t>
        </is>
      </c>
      <c r="B28" s="4" t="inlineStr">
        <is>
          <t>[2]</t>
        </is>
      </c>
      <c r="C28" s="5" t="n">
        <v>21380</v>
      </c>
      <c r="D28" s="5" t="n">
        <v>3355</v>
      </c>
      <c r="E28" s="5" t="n">
        <v>13981</v>
      </c>
      <c r="F28" s="5" t="n">
        <v>12598</v>
      </c>
    </row>
    <row r="29">
      <c r="A29" s="4" t="inlineStr">
        <is>
          <t>Gross profit</t>
        </is>
      </c>
      <c r="B29" s="4" t="inlineStr">
        <is>
          <t>[2]</t>
        </is>
      </c>
      <c r="C29" s="5" t="n">
        <v>7624</v>
      </c>
      <c r="D29" s="5" t="n">
        <v>1196</v>
      </c>
      <c r="E29" s="5" t="n">
        <v>5083</v>
      </c>
      <c r="F29" s="5" t="n">
        <v>6247</v>
      </c>
    </row>
    <row r="30">
      <c r="A30" s="4" t="inlineStr">
        <is>
          <t>Income (loss) from operations</t>
        </is>
      </c>
      <c r="B30" s="4" t="inlineStr">
        <is>
          <t>[2]</t>
        </is>
      </c>
      <c r="C30" s="5" t="n">
        <v>1238</v>
      </c>
      <c r="D30" s="5" t="n">
        <v>194</v>
      </c>
      <c r="E30" s="5" t="n">
        <v>-1282</v>
      </c>
      <c r="F30" s="5" t="n">
        <v>-680</v>
      </c>
    </row>
    <row r="31">
      <c r="A31" s="4" t="inlineStr">
        <is>
          <t>Net income (loss)</t>
        </is>
      </c>
      <c r="B31" s="4" t="inlineStr">
        <is>
          <t>[2]</t>
        </is>
      </c>
      <c r="C31" s="5" t="n">
        <v>2065</v>
      </c>
      <c r="D31" s="5" t="n">
        <v>324</v>
      </c>
      <c r="E31" s="5" t="n">
        <v>-832</v>
      </c>
      <c r="F31" s="5" t="n">
        <v>-638</v>
      </c>
    </row>
    <row r="32">
      <c r="A32" s="4" t="inlineStr">
        <is>
          <t>Net income (loss) attributable to the investees</t>
        </is>
      </c>
      <c r="B32" s="4" t="inlineStr">
        <is>
          <t>[2]</t>
        </is>
      </c>
      <c r="C32" s="6" t="n">
        <v>2040</v>
      </c>
      <c r="D32" s="7" t="n">
        <v>320</v>
      </c>
      <c r="E32" s="6" t="n">
        <v>-891</v>
      </c>
      <c r="F32" s="6" t="n">
        <v>-933</v>
      </c>
    </row>
    <row r="33"/>
    <row r="34">
      <c r="A34" s="4" t="inlineStr">
        <is>
          <t>[1]</t>
        </is>
      </c>
      <c r="B34" s="4" t="inlineStr">
        <is>
          <t>The Company adopted a one-quarter lag in reporting its share of equity income (loss) in Trip.</t>
        </is>
      </c>
    </row>
    <row r="35">
      <c r="A35" s="4" t="inlineStr">
        <is>
          <t>[2]</t>
        </is>
      </c>
      <c r="B35" s="4" t="inlineStr">
        <is>
          <t>The Company adopted a one-quarter lag in reporting its share of (loss) income in majority of its equity investees.</t>
        </is>
      </c>
    </row>
  </sheetData>
  <mergeCells count="5">
    <mergeCell ref="A1:B2"/>
    <mergeCell ref="C1:F1"/>
    <mergeCell ref="A33:F33"/>
    <mergeCell ref="B34:F34"/>
    <mergeCell ref="B35:F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Estimated Amortized Cost Of Long Term Held-To-Maturity Investments (Detail) - Long Term Investments - Corporate Debt Securities ¥ in Millions, $ in Millions</t>
        </is>
      </c>
      <c r="B1" s="2" t="inlineStr">
        <is>
          <t>Dec. 31, 2021CNY (¥)</t>
        </is>
      </c>
      <c r="C1" s="2" t="inlineStr">
        <is>
          <t>Dec. 31, 2021USD ($)</t>
        </is>
      </c>
      <c r="D1" s="2" t="inlineStr">
        <is>
          <t>Dec. 31, 2020CNY (¥)</t>
        </is>
      </c>
    </row>
    <row r="2">
      <c r="A2" s="4" t="inlineStr">
        <is>
          <t>Due in 1 year</t>
        </is>
      </c>
      <c r="B2" s="6" t="n">
        <v>0</v>
      </c>
      <c r="C2" s="7" t="n">
        <v>0</v>
      </c>
      <c r="D2" s="6" t="n">
        <v>0</v>
      </c>
    </row>
    <row r="3">
      <c r="A3" s="4" t="inlineStr">
        <is>
          <t>Due in 1 year through 2 years</t>
        </is>
      </c>
      <c r="B3" s="5" t="n">
        <v>7914</v>
      </c>
      <c r="C3" s="5" t="n">
        <v>1242</v>
      </c>
      <c r="D3" s="5" t="n">
        <v>9690</v>
      </c>
    </row>
    <row r="4">
      <c r="A4" s="4" t="inlineStr">
        <is>
          <t>Due in 2 years through 3 years</t>
        </is>
      </c>
      <c r="B4" s="5" t="n">
        <v>0</v>
      </c>
      <c r="C4" s="5" t="n">
        <v>0</v>
      </c>
      <c r="D4" s="5" t="n">
        <v>50</v>
      </c>
    </row>
    <row r="5">
      <c r="A5" s="4" t="inlineStr">
        <is>
          <t>Total</t>
        </is>
      </c>
      <c r="B5" s="6" t="n">
        <v>7914</v>
      </c>
      <c r="C5" s="7" t="n">
        <v>1242</v>
      </c>
      <c r="D5" s="6" t="n">
        <v>97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Estimated Fair Value Of Available-For-Sale Debt Investments (Detail) ¥ in Millions, $ in Millions</t>
        </is>
      </c>
      <c r="B1" s="2" t="inlineStr">
        <is>
          <t>Dec. 31, 2021CNY (¥)</t>
        </is>
      </c>
      <c r="C1" s="2" t="inlineStr">
        <is>
          <t>Dec. 31, 2021USD ($)</t>
        </is>
      </c>
      <c r="D1" s="2" t="inlineStr">
        <is>
          <t>Dec. 31, 2020CNY (¥)</t>
        </is>
      </c>
    </row>
    <row r="2">
      <c r="A2" s="3" t="inlineStr">
        <is>
          <t>Investments, Debt and Equity Securities [Abstract]</t>
        </is>
      </c>
    </row>
    <row r="3">
      <c r="A3" s="4" t="inlineStr">
        <is>
          <t>Due in 1 year</t>
        </is>
      </c>
      <c r="B3" s="6" t="n">
        <v>0</v>
      </c>
      <c r="C3" s="7" t="n">
        <v>0</v>
      </c>
      <c r="D3" s="6" t="n">
        <v>0</v>
      </c>
    </row>
    <row r="4">
      <c r="A4" s="4" t="inlineStr">
        <is>
          <t>Due in 1 year through 5 years</t>
        </is>
      </c>
      <c r="B4" s="5" t="n">
        <v>1685</v>
      </c>
      <c r="C4" s="5" t="n">
        <v>264</v>
      </c>
      <c r="D4" s="5" t="n">
        <v>1587</v>
      </c>
    </row>
    <row r="5">
      <c r="A5" s="4" t="inlineStr">
        <is>
          <t>Not due at a single maturity date</t>
        </is>
      </c>
      <c r="B5" s="5" t="n">
        <v>577</v>
      </c>
      <c r="C5" s="5" t="n">
        <v>91</v>
      </c>
      <c r="D5" s="5" t="n">
        <v>1020</v>
      </c>
    </row>
    <row r="6">
      <c r="A6" s="4" t="inlineStr">
        <is>
          <t>Total</t>
        </is>
      </c>
      <c r="B6" s="6" t="n">
        <v>2262</v>
      </c>
      <c r="C6" s="7" t="n">
        <v>355</v>
      </c>
      <c r="D6" s="6" t="n">
        <v>26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censed Copyrights, Net - Disclosure of Licensed Copyrights (Detail) ¥ in Millions, $ in Millions</t>
        </is>
      </c>
      <c r="B1" s="2" t="inlineStr">
        <is>
          <t>Dec. 31, 2021CNY (¥)</t>
        </is>
      </c>
      <c r="C1" s="2" t="inlineStr">
        <is>
          <t>Dec. 31, 2021USD ($)</t>
        </is>
      </c>
      <c r="D1" s="2" t="inlineStr">
        <is>
          <t>Dec. 31, 2020CNY (¥)</t>
        </is>
      </c>
    </row>
    <row r="2">
      <c r="A2" s="3" t="inlineStr">
        <is>
          <t>Disclosure of Licensed Copyrights [Line Items]</t>
        </is>
      </c>
    </row>
    <row r="3">
      <c r="A3" s="4" t="inlineStr">
        <is>
          <t>Licensed copyrights, gross carrying value</t>
        </is>
      </c>
      <c r="B3" s="6" t="n">
        <v>48561</v>
      </c>
      <c r="D3" s="6" t="n">
        <v>43474</v>
      </c>
    </row>
    <row r="4">
      <c r="A4" s="4" t="inlineStr">
        <is>
          <t>Licensed copyrights, accumulated amortisation</t>
        </is>
      </c>
      <c r="B4" s="5" t="n">
        <v>-40061</v>
      </c>
      <c r="D4" s="5" t="n">
        <v>-35651</v>
      </c>
    </row>
    <row r="5">
      <c r="A5" s="4" t="inlineStr">
        <is>
          <t>Licensed copyrights, accumulated impairment</t>
        </is>
      </c>
      <c r="B5" s="5" t="n">
        <v>-311</v>
      </c>
      <c r="D5" s="5" t="n">
        <v>-353</v>
      </c>
    </row>
    <row r="6">
      <c r="A6" s="4" t="inlineStr">
        <is>
          <t>Licensed copyrights, net carrying value</t>
        </is>
      </c>
      <c r="B6" s="5" t="n">
        <v>8189</v>
      </c>
      <c r="C6" s="7" t="n">
        <v>1285</v>
      </c>
      <c r="D6" s="5" t="n">
        <v>7470</v>
      </c>
    </row>
    <row r="7">
      <c r="A7" s="4" t="inlineStr">
        <is>
          <t>Licensed copyrights, gross carrying value current</t>
        </is>
      </c>
      <c r="B7" s="5" t="n">
        <v>15664</v>
      </c>
      <c r="D7" s="5" t="n">
        <v>14624</v>
      </c>
    </row>
    <row r="8">
      <c r="A8" s="4" t="inlineStr">
        <is>
          <t>Licensed copyrights, accumulated amortisation current</t>
        </is>
      </c>
      <c r="B8" s="5" t="n">
        <v>-14706</v>
      </c>
      <c r="D8" s="5" t="n">
        <v>-13555</v>
      </c>
    </row>
    <row r="9">
      <c r="A9" s="4" t="inlineStr">
        <is>
          <t>Licensed copyrights, accumulated impairment current</t>
        </is>
      </c>
      <c r="B9" s="5" t="n">
        <v>-27</v>
      </c>
      <c r="D9" s="5" t="n">
        <v>-34</v>
      </c>
    </row>
    <row r="10">
      <c r="A10" s="4" t="inlineStr">
        <is>
          <t>Licensed copyrights, net carrying value current</t>
        </is>
      </c>
      <c r="B10" s="5" t="n">
        <v>931</v>
      </c>
      <c r="C10" s="5" t="n">
        <v>146</v>
      </c>
      <c r="D10" s="5" t="n">
        <v>1035</v>
      </c>
    </row>
    <row r="11">
      <c r="A11" s="4" t="inlineStr">
        <is>
          <t>Licensed copyrights, gross carrying value non current</t>
        </is>
      </c>
      <c r="B11" s="5" t="n">
        <v>32897</v>
      </c>
      <c r="D11" s="5" t="n">
        <v>28850</v>
      </c>
    </row>
    <row r="12">
      <c r="A12" s="4" t="inlineStr">
        <is>
          <t>Licensed copyrights, accumulated amortisation non current</t>
        </is>
      </c>
      <c r="B12" s="5" t="n">
        <v>-25355</v>
      </c>
      <c r="D12" s="5" t="n">
        <v>-22096</v>
      </c>
    </row>
    <row r="13">
      <c r="A13" s="4" t="inlineStr">
        <is>
          <t>Licensed copyrights, accumulated impairment non current</t>
        </is>
      </c>
      <c r="B13" s="5" t="n">
        <v>-284</v>
      </c>
      <c r="D13" s="5" t="n">
        <v>-319</v>
      </c>
    </row>
    <row r="14">
      <c r="A14" s="4" t="inlineStr">
        <is>
          <t>Licensed copyrights, net carrying value non current</t>
        </is>
      </c>
      <c r="B14" s="5" t="n">
        <v>7258</v>
      </c>
      <c r="C14" s="5" t="n">
        <v>1139</v>
      </c>
      <c r="D14" s="5" t="n">
        <v>6435</v>
      </c>
    </row>
    <row r="15">
      <c r="A15" s="4" t="inlineStr">
        <is>
          <t>Broadcasting Rights</t>
        </is>
      </c>
    </row>
    <row r="16">
      <c r="A16" s="3" t="inlineStr">
        <is>
          <t>Disclosure of Licensed Copyrights [Line Items]</t>
        </is>
      </c>
    </row>
    <row r="17">
      <c r="A17" s="4" t="inlineStr">
        <is>
          <t>Licensed copyrights, gross carrying value</t>
        </is>
      </c>
      <c r="B17" s="5" t="n">
        <v>41489</v>
      </c>
      <c r="D17" s="5" t="n">
        <v>37511</v>
      </c>
    </row>
    <row r="18">
      <c r="A18" s="4" t="inlineStr">
        <is>
          <t>Licensed copyrights, accumulated amortisation</t>
        </is>
      </c>
      <c r="B18" s="5" t="n">
        <v>-33017</v>
      </c>
      <c r="D18" s="5" t="n">
        <v>-29688</v>
      </c>
    </row>
    <row r="19">
      <c r="A19" s="4" t="inlineStr">
        <is>
          <t>Licensed copyrights, accumulated impairment</t>
        </is>
      </c>
      <c r="B19" s="5" t="n">
        <v>-311</v>
      </c>
      <c r="D19" s="5" t="n">
        <v>-353</v>
      </c>
    </row>
    <row r="20">
      <c r="A20" s="4" t="inlineStr">
        <is>
          <t>Licensed copyrights, net carrying value</t>
        </is>
      </c>
      <c r="B20" s="5" t="n">
        <v>8161</v>
      </c>
      <c r="C20" s="5" t="n">
        <v>1281</v>
      </c>
      <c r="D20" s="5" t="n">
        <v>7470</v>
      </c>
    </row>
    <row r="21">
      <c r="A21" s="4" t="inlineStr">
        <is>
          <t>Licensed copyrights, gross carrying value current</t>
        </is>
      </c>
      <c r="B21" s="5" t="n">
        <v>8592</v>
      </c>
      <c r="D21" s="5" t="n">
        <v>8661</v>
      </c>
    </row>
    <row r="22">
      <c r="A22" s="4" t="inlineStr">
        <is>
          <t>Licensed copyrights, accumulated amortisation current</t>
        </is>
      </c>
      <c r="B22" s="5" t="n">
        <v>-7662</v>
      </c>
      <c r="D22" s="5" t="n">
        <v>-7592</v>
      </c>
    </row>
    <row r="23">
      <c r="A23" s="4" t="inlineStr">
        <is>
          <t>Licensed copyrights, accumulated impairment current</t>
        </is>
      </c>
      <c r="B23" s="5" t="n">
        <v>-27</v>
      </c>
      <c r="D23" s="5" t="n">
        <v>-34</v>
      </c>
    </row>
    <row r="24">
      <c r="A24" s="4" t="inlineStr">
        <is>
          <t>Licensed copyrights, net carrying value current</t>
        </is>
      </c>
      <c r="B24" s="5" t="n">
        <v>903</v>
      </c>
      <c r="C24" s="5" t="n">
        <v>142</v>
      </c>
      <c r="D24" s="5" t="n">
        <v>1035</v>
      </c>
    </row>
    <row r="25">
      <c r="A25" s="4" t="inlineStr">
        <is>
          <t>Licensed copyrights, gross carrying value non current</t>
        </is>
      </c>
      <c r="B25" s="5" t="n">
        <v>32897</v>
      </c>
      <c r="D25" s="5" t="n">
        <v>28850</v>
      </c>
    </row>
    <row r="26">
      <c r="A26" s="4" t="inlineStr">
        <is>
          <t>Licensed copyrights, accumulated amortisation non current</t>
        </is>
      </c>
      <c r="B26" s="5" t="n">
        <v>-25355</v>
      </c>
      <c r="D26" s="5" t="n">
        <v>-22096</v>
      </c>
    </row>
    <row r="27">
      <c r="A27" s="4" t="inlineStr">
        <is>
          <t>Licensed copyrights, accumulated impairment non current</t>
        </is>
      </c>
      <c r="B27" s="5" t="n">
        <v>-284</v>
      </c>
      <c r="D27" s="5" t="n">
        <v>-319</v>
      </c>
    </row>
    <row r="28">
      <c r="A28" s="4" t="inlineStr">
        <is>
          <t>Licensed copyrights, net carrying value non current</t>
        </is>
      </c>
      <c r="B28" s="5" t="n">
        <v>7258</v>
      </c>
      <c r="C28" s="5" t="n">
        <v>1139</v>
      </c>
      <c r="D28" s="5" t="n">
        <v>6435</v>
      </c>
    </row>
    <row r="29">
      <c r="A29" s="4" t="inlineStr">
        <is>
          <t>Sublicensing Rights</t>
        </is>
      </c>
    </row>
    <row r="30">
      <c r="A30" s="3" t="inlineStr">
        <is>
          <t>Disclosure of Licensed Copyrights [Line Items]</t>
        </is>
      </c>
    </row>
    <row r="31">
      <c r="A31" s="4" t="inlineStr">
        <is>
          <t>Licensed copyrights, gross carrying value</t>
        </is>
      </c>
      <c r="B31" s="5" t="n">
        <v>7072</v>
      </c>
      <c r="D31" s="5" t="n">
        <v>5963</v>
      </c>
    </row>
    <row r="32">
      <c r="A32" s="4" t="inlineStr">
        <is>
          <t>Licensed copyrights, accumulated amortisation</t>
        </is>
      </c>
      <c r="B32" s="5" t="n">
        <v>-7044</v>
      </c>
      <c r="D32" s="5" t="n">
        <v>-5963</v>
      </c>
    </row>
    <row r="33">
      <c r="A33" s="4" t="inlineStr">
        <is>
          <t>Licensed copyrights, accumulated impairment</t>
        </is>
      </c>
      <c r="B33" s="5" t="n">
        <v>0</v>
      </c>
      <c r="D33" s="5" t="n">
        <v>0</v>
      </c>
    </row>
    <row r="34">
      <c r="A34" s="4" t="inlineStr">
        <is>
          <t>Licensed copyrights, net carrying value</t>
        </is>
      </c>
      <c r="B34" s="5" t="n">
        <v>28</v>
      </c>
      <c r="C34" s="5" t="n">
        <v>4</v>
      </c>
      <c r="D34" s="5" t="n">
        <v>0</v>
      </c>
    </row>
    <row r="35">
      <c r="A35" s="4" t="inlineStr">
        <is>
          <t>Licensed copyrights, gross carrying value current</t>
        </is>
      </c>
      <c r="B35" s="5" t="n">
        <v>7072</v>
      </c>
      <c r="D35" s="5" t="n">
        <v>5963</v>
      </c>
    </row>
    <row r="36">
      <c r="A36" s="4" t="inlineStr">
        <is>
          <t>Licensed copyrights, accumulated amortisation current</t>
        </is>
      </c>
      <c r="B36" s="5" t="n">
        <v>-7044</v>
      </c>
      <c r="D36" s="5" t="n">
        <v>-5963</v>
      </c>
    </row>
    <row r="37">
      <c r="A37" s="4" t="inlineStr">
        <is>
          <t>Licensed copyrights, accumulated impairment current</t>
        </is>
      </c>
      <c r="B37" s="5" t="n">
        <v>0</v>
      </c>
      <c r="D37" s="5" t="n">
        <v>0</v>
      </c>
    </row>
    <row r="38">
      <c r="A38" s="4" t="inlineStr">
        <is>
          <t>Licensed copyrights, net carrying value current</t>
        </is>
      </c>
      <c r="B38" s="5" t="n">
        <v>28</v>
      </c>
      <c r="C38" s="5" t="n">
        <v>4</v>
      </c>
      <c r="D38" s="5" t="n">
        <v>0</v>
      </c>
    </row>
    <row r="39">
      <c r="A39" s="4" t="inlineStr">
        <is>
          <t>Licensed copyrights, gross carrying value non current</t>
        </is>
      </c>
      <c r="B39" s="5" t="n">
        <v>0</v>
      </c>
      <c r="D39" s="5" t="n">
        <v>0</v>
      </c>
    </row>
    <row r="40">
      <c r="A40" s="4" t="inlineStr">
        <is>
          <t>Licensed copyrights, accumulated amortisation non current</t>
        </is>
      </c>
      <c r="B40" s="5" t="n">
        <v>0</v>
      </c>
      <c r="D40" s="5" t="n">
        <v>0</v>
      </c>
    </row>
    <row r="41">
      <c r="A41" s="4" t="inlineStr">
        <is>
          <t>Licensed copyrights, accumulated impairment non current</t>
        </is>
      </c>
      <c r="B41" s="5" t="n">
        <v>0</v>
      </c>
      <c r="D41" s="5" t="n">
        <v>0</v>
      </c>
    </row>
    <row r="42">
      <c r="A42" s="4" t="inlineStr">
        <is>
          <t>Licensed copyrights, net carrying value non current</t>
        </is>
      </c>
      <c r="B42" s="6" t="n">
        <v>0</v>
      </c>
      <c r="C42" s="7" t="n">
        <v>0</v>
      </c>
      <c r="D42"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censed Copyrights, Net - Schedule of Estimated Future Amortisation Expenses For Licensed Copyrights (Detail) - 12 months ended Dec. 31, 2021 ¥ in Millions, $ in Millions</t>
        </is>
      </c>
      <c r="B1" s="2" t="inlineStr">
        <is>
          <t>CNY (¥)</t>
        </is>
      </c>
      <c r="C1" s="2" t="inlineStr">
        <is>
          <t>USD ($)</t>
        </is>
      </c>
    </row>
    <row r="2">
      <c r="A2" s="3" t="inlineStr">
        <is>
          <t>Licensed Copyrights [Abstract]</t>
        </is>
      </c>
    </row>
    <row r="3">
      <c r="A3" s="4" t="inlineStr">
        <is>
          <t>Within 1 year</t>
        </is>
      </c>
      <c r="B3" s="6" t="n">
        <v>3551</v>
      </c>
      <c r="C3" s="7" t="n">
        <v>557</v>
      </c>
    </row>
    <row r="4">
      <c r="A4" s="4" t="inlineStr">
        <is>
          <t>Between 1 and 2 years</t>
        </is>
      </c>
      <c r="B4" s="5" t="n">
        <v>1540</v>
      </c>
      <c r="C4" s="5" t="n">
        <v>242</v>
      </c>
    </row>
    <row r="5">
      <c r="A5" s="4" t="inlineStr">
        <is>
          <t>Between 2 and 3 years</t>
        </is>
      </c>
      <c r="B5" s="6" t="n">
        <v>1008</v>
      </c>
      <c r="C5" s="7" t="n">
        <v>1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icensed Copyrights, Net - Additional information (Detail) ¥ in Millions, $ in B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Licensed Copyrights [Line Items]</t>
        </is>
      </c>
    </row>
    <row r="4">
      <c r="A4" s="4" t="inlineStr">
        <is>
          <t>Acquisition of licensed copyrights from nonmonetary content exchanges</t>
        </is>
      </c>
      <c r="E4" s="6" t="n">
        <v>968</v>
      </c>
    </row>
    <row r="5">
      <c r="A5" s="4" t="inlineStr">
        <is>
          <t>Acquisition of licensed copyrights included in current liabilities</t>
        </is>
      </c>
      <c r="E5" s="5" t="n">
        <v>5500</v>
      </c>
    </row>
    <row r="6">
      <c r="A6" s="4" t="inlineStr">
        <is>
          <t>Licensed Copyrights</t>
        </is>
      </c>
    </row>
    <row r="7">
      <c r="A7" s="3" t="inlineStr">
        <is>
          <t>Disclosure of Licensed Copyrights [Line Items]</t>
        </is>
      </c>
    </row>
    <row r="8">
      <c r="A8" s="4" t="inlineStr">
        <is>
          <t>Amortisation expenses of licensed copyrights</t>
        </is>
      </c>
      <c r="B8" s="6" t="n">
        <v>10100</v>
      </c>
      <c r="C8" s="13" t="n">
        <v>1.6</v>
      </c>
      <c r="D8" s="6" t="n">
        <v>11500</v>
      </c>
      <c r="E8" s="6" t="n">
        <v>1270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duced Content, Net - Additional Information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Disclosure Of Produced Content Net [Line Items]</t>
        </is>
      </c>
    </row>
    <row r="4">
      <c r="A4" s="4" t="inlineStr">
        <is>
          <t>Accrued participation liabilities</t>
        </is>
      </c>
      <c r="B4" s="6" t="n">
        <v>400</v>
      </c>
      <c r="F4" s="7" t="n">
        <v>63</v>
      </c>
    </row>
    <row r="5">
      <c r="A5" s="4" t="inlineStr">
        <is>
          <t>Produced Content Net</t>
        </is>
      </c>
    </row>
    <row r="6">
      <c r="A6" s="3" t="inlineStr">
        <is>
          <t>Disclosure Of Produced Content Net [Line Items]</t>
        </is>
      </c>
    </row>
    <row r="7">
      <c r="A7" s="4" t="inlineStr">
        <is>
          <t>Amortization expenses for Produced Content</t>
        </is>
      </c>
      <c r="E7" s="6" t="n">
        <v>2977</v>
      </c>
    </row>
    <row r="8">
      <c r="A8" s="4" t="inlineStr">
        <is>
          <t>Cost of Revenue</t>
        </is>
      </c>
    </row>
    <row r="9">
      <c r="A9" s="3" t="inlineStr">
        <is>
          <t>Disclosure Of Produced Content Net [Line Items]</t>
        </is>
      </c>
    </row>
    <row r="10">
      <c r="A10" s="4" t="inlineStr">
        <is>
          <t>Amortization expense for produced content predominantly monetized with other content assets</t>
        </is>
      </c>
      <c r="B10" s="5" t="n">
        <v>4641</v>
      </c>
      <c r="C10" s="7" t="n">
        <v>728</v>
      </c>
      <c r="D10" s="6" t="n">
        <v>3024</v>
      </c>
    </row>
    <row r="11">
      <c r="A11" s="4" t="inlineStr">
        <is>
          <t>Amortization expense for produced content predominantly monetized on its own</t>
        </is>
      </c>
      <c r="B11" s="6" t="n">
        <v>1319</v>
      </c>
      <c r="C11" s="7" t="n">
        <v>207</v>
      </c>
      <c r="D11" s="6" t="n">
        <v>109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1. ORGANIZATION AND BASIS OF PRESENTATION Baidu, Inc. (“Baidu” or the “Company”) was incorporated under the laws of the Cayman Islands on January 18, 2000. The Company, its subsidiaries, variable interest entities (“VIEs”) and subsidiaries of the VIEs are hereinafter collectively referred to as the “Group ”. As of December 31, 2021, the Company has subsidiaries incorporated in countries and jurisdictions including the People’s Republic of China (“PRC” or “China”), Hong Kong, Japan, Cayman Islands and British Virgin Islands (“BVI”). As of December 31, 2021, the Company also effectively controls a number of VIEs through the Primary Beneficiaries, as defined below. The VIEs include:
• Beijing Baidu Netcom Science Technology Co., Ltd. (“Baidu Netcom”), controlled by the Company;
• Beijing Perusal Technology Co., Ltd. (“Beijing Perusal”), controlled by the Company;
• Beijing iQIYI Science &amp; Technology Co., Ltd. (“Beijing iQIYI”), and other VIEs controlled by iQIYI, Inc. (“iQIYI VIEs”); and
• Other VIEs controlled by the Company or the Company’s subsidiaries. The Group’s operations are consisting of Baidu Core and iQIYI. Baidu Core offers online marketing service, and other services including cloud services and other growth initiatives including intelligent driving, Xiaodu smart devices, etc. iQIYI is an innovative market-leading online entertainment service in China and offers membership services, online advertising services, content distribution and others service. iQIYI’s platform features iQIYI original content, as well as a comprehensive library of other professionally produced content (PPC), professional user generated content (PUGC) and user-generated content The Group’s principal geographic market is in the PRC. The Company does not conduct any substantive operations of its own, but conducts its primary business operations through its subsidiaries and VIEs in the PRC. PRC laws and regulations prohibit or restrict foreign ownership of internet content, value-added telecommunication-based online advertising, audio and video services, and mobile application distribution businesses, etc. To comply with these foreign ownership restrictions, the Group operates its websites and primarily provides services subject to such restriction in the PRC through the VIEs, the PRC legal entities that were established or whose equity shares were held by the individuals authorized by the Group. The paid-in capital the paid-in capital Despite the lack of legal majority ownership, there exists a parent-subsidiary relationship between the Primary Beneficiaries and the VIEs through the aforementioned agreements with the shareholders of the VIEs. The shareholders of the VIEs effectively assigned all of their voting rights underlying their equity interest in the VIEs to the Primary Beneficiaries. In addition, through the other exclusive agreements, which consist of operating agreements/business operation agreements, technology consulting and services agreements and license agreements, the Primary Beneficiaries, by themselves or their wholly-owned subsidiaries in the PRC, demonstrate their ability and intention to continue to exercise the ability to absorb losses or receive economic benefits that could potentially be significant to the VIEs. The VIEs are subject to operating risks, which determine the variability of the Company’s interest in those entities. Based on these contractual arrangements, the Company consolidates the VIEs as required by Accounting Standards Codification (“ASC”) Topic 810, Consolidation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The principal terms of the agreements entered into amongst the VIEs, their respective shareholders and the Primary Beneficiaries are further described below. Loan Agreements Pursuant to loan agreements amongst the shareholders of Baidu Netcom and Baidu Online Network Technology (Beijing) Co., Ltd. (“Baidu Online”), one of the Company’s subsidiaries, Baidu Online provided interest-free loans in an aggregate amount of RMB13.4 billion (US$2.1 billion) to the shareholders of Baidu Netcom solely for the latter to fund the capitalization of Baidu Netcom. The loans can be repaid only with the proceeds from the sale of the shareholders’ equity interest in Baidu Netcom to Baidu Online or its designated person. The term of the loan agreements will expire on July 9, 2029 and August 19, 2029, and can be extended with the written consent of both parties before its expiration. Pursuant to loan agreements amongst the shareholders of Baidu Perusal and Baidu Online, the amount of loans extended to the respective shareholders of Beijing Perusal is RMB3.2 billion (US$502 million). The term of the loan agreements will expire on March 30, 2028 and October 29, 2029, and can be extended with the written consent of both parties before its expiration. Each of the loan agreements amongst Baidu Online or other subsidiaries and the respective shareholders of Beijing Perusal or other VIEs, including iQIYI VIEs, contains substantially the same terms as those described above, except that the amount of the loans and the contract expiration date varies. The term of the loan agreement amongst Beijing QIYI Century Science &amp; Technology Co., Ltd (“Beijing QIYI Century”, a wholly-owned foreign enterprise of iQIYI) and the shareholder of Beijing iQIYI expires on June 23, 2021 originally, which was extended in December 2020 for another ten years and can be further extended upon the written notification from Beijing QIYI Century. Exclusive Equity Purchase and Transfer Option Agreement/ Exclusive Purchase Option Agreement Pursuant to the exclusive equity purchase and transfer option agreement amongst the shareholders of Baidu Netcom, the Company and Baidu Online, the shareholders of Baidu Netcom irrevocably granted the Company or its designated person(s) an exclusive option to purchase, to the extent permitted under PRC law, all or part of the equity interests in Baidu Netcom for the cost of the initial contributions to the registered capital or the minimum amount of consideration permitted by applicable PRC law. The shareholders should remit to Baidu Online any amount that is paid by the Company or its designated person(s) in connection with the purchased equity interest. The Company or its designated person(s) have sole discretion to decide when to exercise the option, whether in part or in full. Any and all dividends and other capital distributions made by Baidu Netcom to its shareholders should be repaid to the Company in full amount. The Company would provide unlimited financial support to Baidu Netcom if, in the normal operation of business, Baidu Netcom would become in need of any form of reasonable financial support. If Baidu Netcom were to incur any loss and as a result cannot repay any loans from the Company, The Company should unconditionally forgive any such loans to Baidu Netcom given that Baidu Netcom provides sufficient proof for its loss and incapacity to repay. The agreement will terminate when the shareholders of Baidu Netcom have transferred all their equity interests in Baidu Netcom to the Company or its designated person(s) or upon expiration of the term of business of the Company or Baidu Netcom. Each of the exclusive equity purchase and transfer option agreement/exclusive purchase option agreement amongst the Company, Baidu Online, Beijing Perusal and its shareholders and iQIYI, Beijing QIYI Century, Beijing iQIYI and its shareholders contains substantially the same terms as those described above, except that the original term of the amended and restated exclusive purchase option agreement amongst iQIYI, Beijing QIYI Century, Beijing iQIYI and its shareholder dated January 30, 2013 is ten years, which has been extended for another ten years in December 2020, and can be further renewed at iQIYI’s discretion. Commitment Letters Pursuant to the commitment letter dated January 30, 2013, under the condition that Beijing iQIYI remains as a consolidated affiliated entity of iQIYI under United States generally accepted accounting principles (“U.S. GAAP”) and the relevant contractual arrangements remain in effect, iQIYI commits to provide unlimited financial support to Beijing iQIYI, if Beijing iQIYI requires any form of reasonable financial support for its normal business operations. If Beijing iQIYI incurs any losses and as a result cannot repay its loans from iQIYI and Beijing QIYI Century, one of iQIYI’s subsidiaries, iQIYI and Beijing QIYI Century would unconditionally forgive their loans to Beijing iQIYI, if Beijing iQIYI provides sufficient proof for its loss and incapacity to repay. The commitment letters executed by other iQIYI VIEs contain terms similar to the terms described above. Proxy Agreement/Power of Attorney Pursuant to the proxy agreement between the Company and the shareholders of Baidu Netcom, the shareholders of Baidu Netcom agreed to entrust all the rights to exercise their voting power and any other rights as shareholders of Baidu Netcom to the person(s) designated by the Company. The shareholders of Baidu Netcom have each executed an irrevocable power of attorney to appoint the person(s) designated by the Company as their attorney-in-fact Each of the proxy agreements or shareholder voting rights trust agreements amongst the Company or other subsidiaries and the shareholders of Beijing Perusal and other VIEs contains substantially the same terms as those described above. Each of the proxy agreements will be in effect for an unlimited term unless terminated in writing by the Company or other subsidiaries. Each of the powers of attorney will be in effect for as long as the shareholder of Beijing Perusal or other VIEs, including iQIYI VIEs, holds any equity interests in Beijing Perusal or other VIEs, including iQIYI VIEs, as the case may be. Operating Agreement/Business Operation Agreement Pursuant to the operating agreement amongst Baidu Online, Baidu Netcom and the shareholders of Baidu Netcom, Baidu Online provides guidance and instructions on Baidu Netcom’s daily operations and financial affairs. Baidu Online has the power to appoint senior executives of Baidu Netcom. The shareholders of Baidu Netcom must appoint the candidates recommended by Baidu Online as their representatives on Baidu Netcom’s board of directors. In addition, Baidu Online agrees to guarantee Baidu Netcom’s performance under any agreements or arrangements relating to Baidu Netcom’s business arrangements with any third party. In return, Baidu Netcom agrees that without the prior consent of Baidu Online, Baidu Netcom will not engage in any transactions that could materially affect the assets, liabilities, rights or operations of Baidu Netcom, including, without limitation, incurrence or assumption of any indebtedness, sale or purchase of any assets or rights, incurrence of any encumbrance on any of its assets or intellectual property rights in favor of a third party or transfer of any agreements relating to its business operation to any third party. The agreement will be in effect for an unlimited term, until the term of business of Baidu Online or Baidu Netcom expires and extension is denied by the relevant approval authorities. The operating agreement amongst Baidu Online, Beijing Perusal and its shareholders contains substantially the same terms as those described above. Pursuant to the amended and restated business operation agreement amongst Beijing QIYI Century, Beijing iQIYI and its shareholder, Beijing QIYI Century provides guidance and instructions on Beijing iQIYI’s daily operations and financial affairs. In addition, Beijing QIYI Century agrees to guarantee Beijing iQIYI’s performance under any agreements or arrangements relating to Beijing iQIYI’s business arrangements with any third party. The agreement can only be unilaterally revoked by Beijing QIYI Century. The original Exclusive Technology Consulting and Services Agreement Pursuant to the exclusive technology consulting and services agreement between Baidu Online and Baidu Netcom, Baidu Online has the exclusive right to provide technology consulting and services related to, among other things, the maintenance of servers, software development, design of advertisements, and e-commerce Each of the exclusive technology consulting and services agreements between Baidu Online or other subsidiaries and Beijing Perusal or other VIEs, including iQIYI VIEs, contains substantially the same terms as those described above, except the basis of determining the service fees may differ and that the original License Agreements Baidu Online and Baidu Netcom entered into a software license agreement and a web layout copyright license agreement (collectively, the “License Agreements”). Pursuant to the License Agreements between Baidu Online and Baidu Netcom, Baidu Online has granted to Baidu Netcom the right to use (including but not limited to) a software license and a web layout copyright license. Baidu Netcom may only use the licenses in its own business operations. Baidu Online has the right to adjust the service fees at its sole discretion. The software license agreement and web layout copyright license agreement were renewed since their original expiration and would be in effect for an unlimited term, until the term of business of one party expires and extension is denied by the relevant approval authorities. Baidu Online entered into web layout copyright license agreements with Beijing Perusal. Each of the license agreements between the Baidu Online and Beijing Perusal or other VIEs contains substantially the same terms as those described above. Each of the web layout copyright license agreements were renewed in 2013 and would be in effect for an unlimited term, until the term of business of one party expires and extension is denied by the relevant approval authorities. Pursuant to the trademark license agreement and the software usage license agreement amongst Beijing QIYI Century and Beijing iQIYI effective November 23, 2011, Beijing QIYI Century granted a non-exclusive non-transferable one-year Business Cooperation Agreement Pursuant to the business cooperation agreement amongst Beijing QIYI Century and Beijing iQIYI effective November 23, 2011, Beijing iQIYI agrees to provide Beijing QIYI Century with services, including internet information services, online advertising and other services reasonably necessary within the scope of Beijing QIYI Century’s business. Beijing iQIYI agrees to use, technology services provided by Beijing QIYI Century on its website, including but not limited to, P2P download and video on-demand Equity Pledge Agreement Pursuant to the equity pledge agreement between Baidu Online and the shareholders of Baidu Netcom, the shareholders of Baidu Netcom pledged all of their equity interests in Baidu Netcom to Baidu Online to guarantee their obligations under the loan agreement and Baidu Netcom’s performance of its obligations under the exclusive technology consulting and services agreement. If Baidu Netcom or its shareholders breach their respective contractual obligations, Baidu Online, as the pledgee, will be entitled to certain rights, including the right to sell the pledged equity interests. The shareholders of Baidu Netcom agreed not to dispose of the pledged equity interests or take any actions that would prejudice Baidu Online’s interest. The equity pledge agreement will expire two years after expiration of the term or the fulfillment by Baidu Netcom and its shareholders of their respective obligations under the exclusive technology consulting and services agreement and the loan agreement. Each of the equity pledge agreements amongst Baidu Online or other subsidiaries and the shareholders of Beijing Perusal or other VIEs, including iQIYI VIEs, contains substantially the same terms, including its term to expiration, as those described above. Through the design of the aforementioned agreements, the shareholders of the VIEs effectively assigned their full voting rights to Baidu Online, which gives Baidu Online the power to direct the activities that most significantly impact the VIEs’ economic performance. Baidu Online obtains the ability to approve decisions made by the VIEs and the ability to acquire the equity interests in the VIEs when permitted by PRC law. Baidu Online is obligated to absorb losses or receive economic benefits of the VIEs that could potentially be significant to the VIEs through providing unlimited financial support to the VIEs or is entitled to receive economic benefits from the VIEs that could potentially be significant to the VIEs through the exclusive technology consulting and service fees. As a result of these contractual agreements, Baidu Online is determined to be the primary beneficiary of the VIEs. Despite the lack of technical majority ownership, there exists a parent-subsidiary relationship between the Company and the VIEs through these contractual agreements, and the Company consolidates the VIEs through Baidu Online. Through the Contractual Arrangements, the shareholders of the VIEs effectively assigned all of their voting rights underlying their equity interest in iQIYI VIEs to iQIYI. In addition, through the other exclusive agreements, which consist of the operation agreements, business cooperating agreements, exclusive technology consulting and services agreements and trademark and software usage license agreements, iQIYI, through its wholly-owned subsidiaries in the PRC, have the right to receive economic benefits from iQIYI VIEs that potentially could be significant to iQIYI VIEs. Lastly, through the commitment letters, iQIYI has the obligation to absorb losses of iQIYI VIEs that could potentially be significant to iQIYI VIEs. Therefore, iQIYI is considered the primary beneficiary of iQIYI VIEs and consolidates iQIYI VIEs and their subsidiaries . In the opinion of the Company’s legal counsel, (i) the ownership structure relating to the VIEs of the Company is in compliance with PRC laws and regulations; (ii) the contractual arrangements with the VIEs and their shareholders are legal, valid and binding obligation of such party, and enforceable against such party in accordance with their respective terms; and (iii) the execution, delivery and performance of the VIEs and their shareholders do not result in any violation of the provisions of the articles of association and business licenses of the VIEs, and any violation of any current PRC laws and regulations. However, uncertainties in the PRC legal system could cause the Company’s current ownership structure to be found in violation of any existing and/or future PRC laws or regulations and could limit the Company’s ability, through the Primary Beneficiaries, to enforce its rights under these contractual arrangements. Furthermore, shareholders of the VIEs may have interests that are different with those of the Company, which could potentially increase the risk that they would seek to breach the existing terms of the aforementioned agreements. In addition, if the current structure or any of the contractual arrangements were found to be in violation of any existing or future PRC law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he following tables set forth the financial statement balances and amounts of the VIEs and their subsidiaries were included in the consolidated financial statements after the elimination of intercompany balances and transactions among VIEs and their subsidiaries within the Group.
As of December 31,
2020 2021 2021
RMB RMB US$
(In millions)
Assets
Cash and cash equivalents 2,348 2,879 452
Short-term investments, net 6,930 2,986 469
Accounts receivable, net 6,151 7,490 1,175
Others 8,560 8,074 1,268
Total current assets 23,989 21,429 3,364
Fixed assets, net 4,978 8,905 1,397
Intangible assets, net 1,499 1,614 253
Licensed copyrights, net 993 2,289 359
Produced content, net 6,130 10,426 1,636
Long-term investments, net 20,707 23,104 3,626
Operating lease right-of-use 6,460 7,076 1,110
Others 7,717 10,697 1,678
Total non-current 48,484 64,111 10,059
Total 72,473 85,540 13,423
Liabilities
Accounts payable and accrued liabilities 14,363 18,352 2,880
Customer deposits and deferred revenue 5,991 6,050 949
Operating lease liabilities 2,068 2,619 411
Others 2,629 3,571 561
Total current third-party liabilities 25,051 30,592 4,801
Operating lease liabilities 4,376 5,253 824
Others 1,143 1,033 162
Total non-current 5,519 6,286 986
Amounts due to the Company and its non-VIE 19,592 28,632 4,493
Total 50,162 65,510 10,280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For the years ended December 31,
2019 2020 2021 2021
RMB RMB RMB US$
(In millions)
Total revenues 51,988 52,666 61,380 9,632
Net (loss) income (2,950 ) 2,091 (220 ) (35 )
Net cash provided by operating activities 1,649 4,616 4,121 647
Net cash used in investing activities (4,829 ) (8,382 ) (7,551 ) (1,185 )
Net cash provided by financing activities 3,604 3,859 3,999 628 As of December 31, 2021 there was no pledge or collateralization of the VIEs’ assets that can only be used to settle obligations of the VIEs, other than aforementioned in the equity pledge agreements and collateralization of a VIE’s office building or restricted cash as described in Note 12. The amount of the net assets of the VIEs was RMB20.0 billion (US$3.1 billion) as of December 31, 2021. The creditors of the VIEs’ third-party liabilities did not have recourse to the general credit of the Company in normal course of business. The Company did not provide or intend to provide financial or other supports not previously contractually required to the VIEs during the years presented. Basis of Presentation The consolidated financial statements are prepared in accordance with United States generally accepted accounting principles (“U.S. GAAP”). Effective on March 1, 2021, each share of Class A ordinary shares, Class B ordinary shares and preferred shares of a par value of US$0.00005 each in the share capital of the Company (including authorized issued and unissued Class A ordinary shares, Class B ordinary shares and preferred shares) was sub-divided into 0.000000625 0.000000625 0.000000625 0.0000006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duced Content, Net - Summary of  Released, Less Amortization And Impairment (Detail) ¥ in Millions, $ in Millions</t>
        </is>
      </c>
      <c r="B1" s="2" t="inlineStr">
        <is>
          <t>Dec. 31, 2021CNY (¥)</t>
        </is>
      </c>
      <c r="C1" s="2" t="inlineStr">
        <is>
          <t>Dec. 31, 2021USD ($)</t>
        </is>
      </c>
      <c r="D1" s="2" t="inlineStr">
        <is>
          <t>Dec. 31, 2020CNY (¥)</t>
        </is>
      </c>
    </row>
    <row r="2">
      <c r="A2" s="3" t="inlineStr">
        <is>
          <t>Disclosure Of Produced Content Net [Line Items]</t>
        </is>
      </c>
    </row>
    <row r="3">
      <c r="A3" s="4" t="inlineStr">
        <is>
          <t>Released, less amortization and impairment</t>
        </is>
      </c>
      <c r="B3" s="6" t="n">
        <v>2880</v>
      </c>
      <c r="C3" s="7" t="n">
        <v>452</v>
      </c>
      <c r="D3" s="6" t="n">
        <v>1935</v>
      </c>
    </row>
    <row r="4">
      <c r="A4" s="4" t="inlineStr">
        <is>
          <t>In production, less impairment</t>
        </is>
      </c>
      <c r="B4" s="5" t="n">
        <v>6842</v>
      </c>
      <c r="C4" s="5" t="n">
        <v>1073</v>
      </c>
      <c r="D4" s="5" t="n">
        <v>3824</v>
      </c>
    </row>
    <row r="5">
      <c r="A5" s="4" t="inlineStr">
        <is>
          <t>In development, less impairment</t>
        </is>
      </c>
      <c r="B5" s="5" t="n">
        <v>1229</v>
      </c>
      <c r="C5" s="5" t="n">
        <v>193</v>
      </c>
      <c r="D5" s="5" t="n">
        <v>797</v>
      </c>
    </row>
    <row r="6">
      <c r="A6" s="4" t="inlineStr">
        <is>
          <t>Total</t>
        </is>
      </c>
      <c r="B6" s="5" t="n">
        <v>10951</v>
      </c>
      <c r="C6" s="5" t="n">
        <v>1718</v>
      </c>
      <c r="D6" s="5" t="n">
        <v>6556</v>
      </c>
    </row>
    <row r="7">
      <c r="A7" s="4" t="inlineStr">
        <is>
          <t>Released, less amortization and impairment [Member]</t>
        </is>
      </c>
    </row>
    <row r="8">
      <c r="A8" s="3" t="inlineStr">
        <is>
          <t>Disclosure Of Produced Content Net [Line Items]</t>
        </is>
      </c>
    </row>
    <row r="9">
      <c r="A9" s="4" t="inlineStr">
        <is>
          <t>—Predominantly monetized with other content assets</t>
        </is>
      </c>
      <c r="B9" s="5" t="n">
        <v>2850</v>
      </c>
      <c r="C9" s="5" t="n">
        <v>447</v>
      </c>
      <c r="D9" s="5" t="n">
        <v>1857</v>
      </c>
    </row>
    <row r="10">
      <c r="A10" s="4" t="inlineStr">
        <is>
          <t>—Predominantly monetized on its own</t>
        </is>
      </c>
      <c r="B10" s="5" t="n">
        <v>30</v>
      </c>
      <c r="C10" s="5" t="n">
        <v>5</v>
      </c>
      <c r="D10" s="5" t="n">
        <v>78</v>
      </c>
    </row>
    <row r="11">
      <c r="A11" s="4" t="inlineStr">
        <is>
          <t>In production, less impairment [Member]</t>
        </is>
      </c>
    </row>
    <row r="12">
      <c r="A12" s="3" t="inlineStr">
        <is>
          <t>Disclosure Of Produced Content Net [Line Items]</t>
        </is>
      </c>
    </row>
    <row r="13">
      <c r="A13" s="4" t="inlineStr">
        <is>
          <t>—Predominantly monetized with other content assets</t>
        </is>
      </c>
      <c r="B13" s="5" t="n">
        <v>6338</v>
      </c>
      <c r="C13" s="5" t="n">
        <v>994</v>
      </c>
      <c r="D13" s="5" t="n">
        <v>3742</v>
      </c>
    </row>
    <row r="14">
      <c r="A14" s="4" t="inlineStr">
        <is>
          <t>—Predominantly monetized on its own</t>
        </is>
      </c>
      <c r="B14" s="5" t="n">
        <v>504</v>
      </c>
      <c r="C14" s="5" t="n">
        <v>79</v>
      </c>
      <c r="D14" s="5" t="n">
        <v>82</v>
      </c>
    </row>
    <row r="15">
      <c r="A15" s="4" t="inlineStr">
        <is>
          <t>In development, less impairment [Member]</t>
        </is>
      </c>
    </row>
    <row r="16">
      <c r="A16" s="3" t="inlineStr">
        <is>
          <t>Disclosure Of Produced Content Net [Line Items]</t>
        </is>
      </c>
    </row>
    <row r="17">
      <c r="A17" s="4" t="inlineStr">
        <is>
          <t>—Predominantly monetized with other content assets</t>
        </is>
      </c>
      <c r="B17" s="5" t="n">
        <v>1134</v>
      </c>
      <c r="C17" s="5" t="n">
        <v>178</v>
      </c>
      <c r="D17" s="5" t="n">
        <v>666</v>
      </c>
    </row>
    <row r="18">
      <c r="A18" s="4" t="inlineStr">
        <is>
          <t>— Predominantly monetized on its own</t>
        </is>
      </c>
      <c r="B18" s="6" t="n">
        <v>95</v>
      </c>
      <c r="C18" s="7" t="n">
        <v>15</v>
      </c>
      <c r="D18" s="6" t="n">
        <v>1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duced Content, Net - Summary of Estimated Future Amortization Expenses For Product Content (Detail) - Dec. 31, 2021 ¥ in Millions, $ in Millions</t>
        </is>
      </c>
      <c r="B1" s="2" t="inlineStr">
        <is>
          <t>CNY (¥)</t>
        </is>
      </c>
      <c r="C1" s="2" t="inlineStr">
        <is>
          <t>USD ($)</t>
        </is>
      </c>
    </row>
    <row r="2">
      <c r="A2" s="3" t="inlineStr">
        <is>
          <t>Schedule Of Estimated Future Amortization Expenses For Licensed Copyrights [Abstract]</t>
        </is>
      </c>
    </row>
    <row r="3">
      <c r="A3" s="4" t="inlineStr">
        <is>
          <t>Within 1 year</t>
        </is>
      </c>
      <c r="B3" s="6" t="n">
        <v>1192</v>
      </c>
      <c r="C3" s="7" t="n">
        <v>187</v>
      </c>
    </row>
    <row r="4">
      <c r="A4" s="4" t="inlineStr">
        <is>
          <t>Between 1 and 2 years</t>
        </is>
      </c>
      <c r="B4" s="5" t="n">
        <v>429</v>
      </c>
      <c r="C4" s="5" t="n">
        <v>67</v>
      </c>
    </row>
    <row r="5">
      <c r="A5" s="4" t="inlineStr">
        <is>
          <t>Between 2 and 3 years</t>
        </is>
      </c>
      <c r="B5" s="6" t="n">
        <v>300</v>
      </c>
      <c r="C5" s="7" t="n">
        <v>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s Receivable (Detail) ¥ in Millions, $ in Million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Receivables [Abstract]</t>
        </is>
      </c>
    </row>
    <row r="3">
      <c r="A3" s="4" t="inlineStr">
        <is>
          <t>Accounts receivable</t>
        </is>
      </c>
      <c r="B3" s="6" t="n">
        <v>12050</v>
      </c>
      <c r="C3" s="7" t="n">
        <v>1891</v>
      </c>
      <c r="D3" s="6" t="n">
        <v>9988</v>
      </c>
    </row>
    <row r="4">
      <c r="A4" s="4" t="inlineStr">
        <is>
          <t>Allowance for credit losses</t>
        </is>
      </c>
      <c r="B4" s="5" t="n">
        <v>-2069</v>
      </c>
      <c r="C4" s="5" t="n">
        <v>-325</v>
      </c>
      <c r="D4" s="5" t="n">
        <v>-1320</v>
      </c>
      <c r="E4" s="7" t="n">
        <v>-207</v>
      </c>
      <c r="F4" s="6" t="n">
        <v>-928</v>
      </c>
      <c r="G4" s="6" t="n">
        <v>-599</v>
      </c>
    </row>
    <row r="5">
      <c r="A5" s="4" t="inlineStr">
        <is>
          <t>Accounts receivable, net</t>
        </is>
      </c>
      <c r="B5" s="6" t="n">
        <v>9981</v>
      </c>
      <c r="C5" s="7" t="n">
        <v>1566</v>
      </c>
      <c r="D5" s="6" t="n">
        <v>86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Movement in Allowance for credit losses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Allowance for credit losses</t>
        </is>
      </c>
    </row>
    <row r="4">
      <c r="A4" s="4" t="inlineStr">
        <is>
          <t>Balance as of January 1</t>
        </is>
      </c>
      <c r="B4" s="6" t="n">
        <v>1320</v>
      </c>
      <c r="C4" s="7" t="n">
        <v>207</v>
      </c>
      <c r="D4" s="6" t="n">
        <v>928</v>
      </c>
      <c r="E4" s="6" t="n">
        <v>599</v>
      </c>
    </row>
    <row r="5">
      <c r="A5" s="4" t="inlineStr">
        <is>
          <t>Adoption of ASU 2016-13</t>
        </is>
      </c>
      <c r="B5" s="5" t="n">
        <v>0</v>
      </c>
      <c r="C5" s="5" t="n">
        <v>0</v>
      </c>
      <c r="D5" s="5" t="n">
        <v>119</v>
      </c>
      <c r="E5" s="5" t="n">
        <v>0</v>
      </c>
    </row>
    <row r="6">
      <c r="A6" s="4" t="inlineStr">
        <is>
          <t>Amounts charged to expenses</t>
        </is>
      </c>
      <c r="B6" s="5" t="n">
        <v>830</v>
      </c>
      <c r="C6" s="5" t="n">
        <v>131</v>
      </c>
      <c r="D6" s="5" t="n">
        <v>455</v>
      </c>
      <c r="E6" s="5" t="n">
        <v>331</v>
      </c>
    </row>
    <row r="7">
      <c r="A7" s="4" t="inlineStr">
        <is>
          <t>Amounts written off</t>
        </is>
      </c>
      <c r="B7" s="5" t="n">
        <v>-81</v>
      </c>
      <c r="C7" s="5" t="n">
        <v>-13</v>
      </c>
      <c r="D7" s="5" t="n">
        <v>-182</v>
      </c>
      <c r="E7" s="5" t="n">
        <v>-2</v>
      </c>
    </row>
    <row r="8">
      <c r="A8" s="4" t="inlineStr">
        <is>
          <t>Balance as of December 31</t>
        </is>
      </c>
      <c r="B8" s="6" t="n">
        <v>2069</v>
      </c>
      <c r="C8" s="7" t="n">
        <v>325</v>
      </c>
      <c r="D8" s="6" t="n">
        <v>1320</v>
      </c>
      <c r="E8" s="6" t="n">
        <v>928</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80" customWidth="1" min="2" max="2"/>
    <col width="21" customWidth="1" min="3" max="3"/>
    <col width="21" customWidth="1" min="4" max="4"/>
    <col width="21" customWidth="1" min="5" max="5"/>
  </cols>
  <sheetData>
    <row r="1">
      <c r="A1" s="1" t="inlineStr">
        <is>
          <t>Other Assets (Detail) ¥ in Millions, $ in Millions</t>
        </is>
      </c>
      <c r="C1" s="2" t="inlineStr">
        <is>
          <t>Dec. 31, 2021CNY (¥)</t>
        </is>
      </c>
      <c r="D1" s="2" t="inlineStr">
        <is>
          <t>Dec. 31, 2021USD ($)</t>
        </is>
      </c>
      <c r="E1" s="2" t="inlineStr">
        <is>
          <t>Dec. 31, 2020CNY (¥)</t>
        </is>
      </c>
    </row>
    <row r="2">
      <c r="A2" s="3" t="inlineStr">
        <is>
          <t>Prepaid Expense and Other Assets [Abstract]</t>
        </is>
      </c>
    </row>
    <row r="3">
      <c r="A3" s="4" t="inlineStr">
        <is>
          <t>Contract assets, net</t>
        </is>
      </c>
      <c r="B3" s="4" t="inlineStr">
        <is>
          <t>[1]</t>
        </is>
      </c>
      <c r="C3" s="6" t="n">
        <v>2858</v>
      </c>
      <c r="D3" s="7" t="n">
        <v>448</v>
      </c>
      <c r="E3" s="6" t="n">
        <v>1755</v>
      </c>
    </row>
    <row r="4">
      <c r="A4" s="4" t="inlineStr">
        <is>
          <t>VAT Prepayments</t>
        </is>
      </c>
      <c r="C4" s="5" t="n">
        <v>2148</v>
      </c>
      <c r="D4" s="5" t="n">
        <v>337</v>
      </c>
      <c r="E4" s="5" t="n">
        <v>1768</v>
      </c>
    </row>
    <row r="5">
      <c r="A5" s="4" t="inlineStr">
        <is>
          <t>Inventories</t>
        </is>
      </c>
      <c r="C5" s="5" t="n">
        <v>1477</v>
      </c>
      <c r="D5" s="5" t="n">
        <v>232</v>
      </c>
      <c r="E5" s="5" t="n">
        <v>618</v>
      </c>
    </row>
    <row r="6">
      <c r="A6" s="4" t="inlineStr">
        <is>
          <t>Prepaid licensed copyrights</t>
        </is>
      </c>
      <c r="C6" s="5" t="n">
        <v>931</v>
      </c>
      <c r="D6" s="5" t="n">
        <v>146</v>
      </c>
      <c r="E6" s="5" t="n">
        <v>1035</v>
      </c>
    </row>
    <row r="7">
      <c r="A7" s="4" t="inlineStr">
        <is>
          <t>Advances to suppliers</t>
        </is>
      </c>
      <c r="C7" s="5" t="n">
        <v>843</v>
      </c>
      <c r="D7" s="5" t="n">
        <v>132</v>
      </c>
      <c r="E7" s="5" t="n">
        <v>1053</v>
      </c>
    </row>
    <row r="8">
      <c r="A8" s="4" t="inlineStr">
        <is>
          <t>Receivables from online payment agencies</t>
        </is>
      </c>
      <c r="C8" s="5" t="n">
        <v>622</v>
      </c>
      <c r="D8" s="5" t="n">
        <v>98</v>
      </c>
      <c r="E8" s="5" t="n">
        <v>440</v>
      </c>
    </row>
    <row r="9">
      <c r="A9" s="4" t="inlineStr">
        <is>
          <t>Prepaid expenses</t>
        </is>
      </c>
      <c r="C9" s="5" t="n">
        <v>615</v>
      </c>
      <c r="D9" s="5" t="n">
        <v>97</v>
      </c>
      <c r="E9" s="5" t="n">
        <v>491</v>
      </c>
    </row>
    <row r="10">
      <c r="A10" s="4" t="inlineStr">
        <is>
          <t>Deposits</t>
        </is>
      </c>
      <c r="C10" s="5" t="n">
        <v>374</v>
      </c>
      <c r="D10" s="5" t="n">
        <v>59</v>
      </c>
      <c r="E10" s="5" t="n">
        <v>437</v>
      </c>
    </row>
    <row r="11">
      <c r="A11" s="4" t="inlineStr">
        <is>
          <t>Income tax prepayments</t>
        </is>
      </c>
      <c r="C11" s="5" t="n">
        <v>19</v>
      </c>
      <c r="D11" s="5" t="n">
        <v>3</v>
      </c>
      <c r="E11" s="5" t="n">
        <v>130</v>
      </c>
    </row>
    <row r="12">
      <c r="A12" s="4" t="inlineStr">
        <is>
          <t>Others</t>
        </is>
      </c>
      <c r="C12" s="5" t="n">
        <v>1165</v>
      </c>
      <c r="D12" s="5" t="n">
        <v>183</v>
      </c>
      <c r="E12" s="5" t="n">
        <v>3279</v>
      </c>
    </row>
    <row r="13">
      <c r="A13" s="4" t="inlineStr">
        <is>
          <t>Total other current assets</t>
        </is>
      </c>
      <c r="C13" s="5" t="n">
        <v>11052</v>
      </c>
      <c r="D13" s="5" t="n">
        <v>1735</v>
      </c>
      <c r="E13" s="5" t="n">
        <v>11006</v>
      </c>
    </row>
    <row r="14">
      <c r="A14" s="4" t="inlineStr">
        <is>
          <t>Long-term prepaid expenses</t>
        </is>
      </c>
      <c r="C14" s="5" t="n">
        <v>15223</v>
      </c>
      <c r="D14" s="5" t="n">
        <v>2389</v>
      </c>
      <c r="E14" s="5" t="n">
        <v>3084</v>
      </c>
    </row>
    <row r="15">
      <c r="A15" s="4" t="inlineStr">
        <is>
          <t>Others</t>
        </is>
      </c>
      <c r="C15" s="5" t="n">
        <v>710</v>
      </c>
      <c r="D15" s="5" t="n">
        <v>112</v>
      </c>
      <c r="E15" s="5" t="n">
        <v>364</v>
      </c>
    </row>
    <row r="16">
      <c r="A16" s="4" t="inlineStr">
        <is>
          <t>Total other non-current assets</t>
        </is>
      </c>
      <c r="C16" s="6" t="n">
        <v>15933</v>
      </c>
      <c r="D16" s="7" t="n">
        <v>2501</v>
      </c>
      <c r="E16" s="6" t="n">
        <v>3448</v>
      </c>
    </row>
    <row r="17"/>
    <row r="18">
      <c r="A18" s="4" t="inlineStr">
        <is>
          <t>[1]</t>
        </is>
      </c>
      <c r="B18" s="4" t="inlineStr">
        <is>
          <t>The allowance for credit losses on contract assets was RMB27 million and RMB85 million (US$13 million) as of December 31, 2020 and 2021, respectively. The amounts charged to expenses for credit losses on contract assets and write-offs charged against the allowance were RMB9 million and RMB58 million (US$9 million) for the years ended December 31, 2020 and 2021, respectively. No write-offs were charged against the allowance for the years ended December 31, 2020 and 2021, respectively. The effect of adopting ASU 2016-13 on January 1,2020 was RMB11 million to the opening balance of contract assets, net.</t>
        </is>
      </c>
    </row>
  </sheetData>
  <mergeCells count="3">
    <mergeCell ref="A1:B1"/>
    <mergeCell ref="A17:D17"/>
    <mergeCell ref="B18:D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Other Assets (Parenthetical) (Detail) ¥ in Millions, $ in Millions</t>
        </is>
      </c>
      <c r="B1" s="2" t="inlineStr">
        <is>
          <t>12 Months Ended</t>
        </is>
      </c>
    </row>
    <row r="2">
      <c r="B2" s="2" t="inlineStr">
        <is>
          <t>Dec. 31, 2021CNY (¥)</t>
        </is>
      </c>
      <c r="C2" s="2" t="inlineStr">
        <is>
          <t>Dec. 31, 2021USD ($)</t>
        </is>
      </c>
      <c r="D2" s="2" t="inlineStr">
        <is>
          <t>Dec. 31, 2020CNY (¥)</t>
        </is>
      </c>
      <c r="E2" s="2" t="inlineStr">
        <is>
          <t>Dec. 31, 2021USD ($)</t>
        </is>
      </c>
    </row>
    <row r="3">
      <c r="A3" s="3" t="inlineStr">
        <is>
          <t>Prepaid Expense And Other Assets [Line Items]</t>
        </is>
      </c>
    </row>
    <row r="4">
      <c r="A4" s="4" t="inlineStr">
        <is>
          <t>Contract with customer, asset, allowance for credit loss</t>
        </is>
      </c>
      <c r="B4" s="6" t="n">
        <v>85</v>
      </c>
      <c r="D4" s="6" t="n">
        <v>27</v>
      </c>
      <c r="E4" s="7" t="n">
        <v>13</v>
      </c>
    </row>
    <row r="5">
      <c r="A5" s="4" t="inlineStr">
        <is>
          <t>Contract with customer, asset, credit loss expense (reversal)</t>
        </is>
      </c>
      <c r="B5" s="5" t="n">
        <v>58</v>
      </c>
      <c r="C5" s="7" t="n">
        <v>9</v>
      </c>
      <c r="D5" s="5" t="n">
        <v>9</v>
      </c>
    </row>
    <row r="6">
      <c r="A6" s="4" t="inlineStr">
        <is>
          <t>Contract with customer, asset, allowance for credit loss, writeoff</t>
        </is>
      </c>
      <c r="B6" s="6" t="n">
        <v>0</v>
      </c>
      <c r="D6"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Fixed Assets (Detail) ¥ in Millions, $ in Millions</t>
        </is>
      </c>
      <c r="B1" s="2" t="inlineStr">
        <is>
          <t>Dec. 31, 2021CNY (¥)</t>
        </is>
      </c>
      <c r="C1" s="2" t="inlineStr">
        <is>
          <t>Dec. 31, 2021USD ($)</t>
        </is>
      </c>
      <c r="D1" s="2" t="inlineStr">
        <is>
          <t>Dec. 31, 2020CNY (¥)</t>
        </is>
      </c>
    </row>
    <row r="2">
      <c r="A2" s="3" t="inlineStr">
        <is>
          <t>Property, Plant and Equipment [Line Items]</t>
        </is>
      </c>
    </row>
    <row r="3">
      <c r="A3" s="4" t="inlineStr">
        <is>
          <t>Property, plant and equipment, gross</t>
        </is>
      </c>
      <c r="B3" s="6" t="n">
        <v>52355</v>
      </c>
      <c r="C3" s="7" t="n">
        <v>8216</v>
      </c>
      <c r="D3" s="6" t="n">
        <v>42304</v>
      </c>
    </row>
    <row r="4">
      <c r="A4" s="4" t="inlineStr">
        <is>
          <t>Accumulated depreciation and impairment</t>
        </is>
      </c>
      <c r="B4" s="5" t="n">
        <v>-29328</v>
      </c>
      <c r="C4" s="5" t="n">
        <v>-4603</v>
      </c>
      <c r="D4" s="5" t="n">
        <v>-24796</v>
      </c>
    </row>
    <row r="5">
      <c r="A5" s="4" t="inlineStr">
        <is>
          <t>Fixed assets, net</t>
        </is>
      </c>
      <c r="B5" s="5" t="n">
        <v>23027</v>
      </c>
      <c r="C5" s="5" t="n">
        <v>3613</v>
      </c>
      <c r="D5" s="5" t="n">
        <v>17508</v>
      </c>
    </row>
    <row r="6">
      <c r="A6" s="4" t="inlineStr">
        <is>
          <t>Computer equipment</t>
        </is>
      </c>
    </row>
    <row r="7">
      <c r="A7" s="3" t="inlineStr">
        <is>
          <t>Property, Plant and Equipment [Line Items]</t>
        </is>
      </c>
    </row>
    <row r="8">
      <c r="A8" s="4" t="inlineStr">
        <is>
          <t>Property, plant and equipment, gross</t>
        </is>
      </c>
      <c r="B8" s="5" t="n">
        <v>40908</v>
      </c>
      <c r="C8" s="5" t="n">
        <v>6419</v>
      </c>
      <c r="D8" s="5" t="n">
        <v>33150</v>
      </c>
    </row>
    <row r="9">
      <c r="A9" s="4" t="inlineStr">
        <is>
          <t>Office building</t>
        </is>
      </c>
    </row>
    <row r="10">
      <c r="A10" s="3" t="inlineStr">
        <is>
          <t>Property, Plant and Equipment [Line Items]</t>
        </is>
      </c>
    </row>
    <row r="11">
      <c r="A11" s="4" t="inlineStr">
        <is>
          <t>Property, plant and equipment, gross</t>
        </is>
      </c>
      <c r="B11" s="5" t="n">
        <v>4915</v>
      </c>
      <c r="C11" s="5" t="n">
        <v>771</v>
      </c>
      <c r="D11" s="5" t="n">
        <v>4697</v>
      </c>
    </row>
    <row r="12">
      <c r="A12" s="4" t="inlineStr">
        <is>
          <t>Office building related facility, machinery and equipment</t>
        </is>
      </c>
    </row>
    <row r="13">
      <c r="A13" s="3" t="inlineStr">
        <is>
          <t>Property, Plant and Equipment [Line Items]</t>
        </is>
      </c>
    </row>
    <row r="14">
      <c r="A14" s="4" t="inlineStr">
        <is>
          <t>Property, plant and equipment, gross</t>
        </is>
      </c>
      <c r="B14" s="5" t="n">
        <v>3834</v>
      </c>
      <c r="C14" s="5" t="n">
        <v>602</v>
      </c>
      <c r="D14" s="5" t="n">
        <v>2442</v>
      </c>
    </row>
    <row r="15">
      <c r="A15" s="4" t="inlineStr">
        <is>
          <t>Vehicles</t>
        </is>
      </c>
    </row>
    <row r="16">
      <c r="A16" s="3" t="inlineStr">
        <is>
          <t>Property, Plant and Equipment [Line Items]</t>
        </is>
      </c>
    </row>
    <row r="17">
      <c r="A17" s="4" t="inlineStr">
        <is>
          <t>Property, plant and equipment, gross</t>
        </is>
      </c>
      <c r="B17" s="5" t="n">
        <v>291</v>
      </c>
      <c r="C17" s="5" t="n">
        <v>46</v>
      </c>
      <c r="D17" s="5" t="n">
        <v>204</v>
      </c>
    </row>
    <row r="18">
      <c r="A18" s="4" t="inlineStr">
        <is>
          <t>Office equipment</t>
        </is>
      </c>
    </row>
    <row r="19">
      <c r="A19" s="3" t="inlineStr">
        <is>
          <t>Property, Plant and Equipment [Line Items]</t>
        </is>
      </c>
    </row>
    <row r="20">
      <c r="A20" s="4" t="inlineStr">
        <is>
          <t>Property, plant and equipment, gross</t>
        </is>
      </c>
      <c r="B20" s="5" t="n">
        <v>1223</v>
      </c>
      <c r="C20" s="5" t="n">
        <v>192</v>
      </c>
      <c r="D20" s="5" t="n">
        <v>971</v>
      </c>
    </row>
    <row r="21">
      <c r="A21" s="4" t="inlineStr">
        <is>
          <t>Leasehold improvements</t>
        </is>
      </c>
    </row>
    <row r="22">
      <c r="A22" s="3" t="inlineStr">
        <is>
          <t>Property, Plant and Equipment [Line Items]</t>
        </is>
      </c>
    </row>
    <row r="23">
      <c r="A23" s="4" t="inlineStr">
        <is>
          <t>Property, plant and equipment, gross</t>
        </is>
      </c>
      <c r="B23" s="5" t="n">
        <v>496</v>
      </c>
      <c r="C23" s="5" t="n">
        <v>78</v>
      </c>
      <c r="D23" s="5" t="n">
        <v>386</v>
      </c>
    </row>
    <row r="24">
      <c r="A24" s="4" t="inlineStr">
        <is>
          <t>Construction in Progress</t>
        </is>
      </c>
    </row>
    <row r="25">
      <c r="A25" s="3" t="inlineStr">
        <is>
          <t>Property, Plant and Equipment [Line Items]</t>
        </is>
      </c>
    </row>
    <row r="26">
      <c r="A26" s="4" t="inlineStr">
        <is>
          <t>Property, plant and equipment, gross</t>
        </is>
      </c>
      <c r="B26" s="6" t="n">
        <v>688</v>
      </c>
      <c r="C26" s="7" t="n">
        <v>108</v>
      </c>
      <c r="D26" s="6" t="n">
        <v>4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Fixed Assets - Additional Information (Detail) $ in Millions, ¥ in B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Abstract]</t>
        </is>
      </c>
    </row>
    <row r="4">
      <c r="A4" s="4" t="inlineStr">
        <is>
          <t>Fixed assets, depreciation expense</t>
        </is>
      </c>
      <c r="B4" s="11" t="n">
        <v>5.7</v>
      </c>
      <c r="C4" s="7" t="n">
        <v>896</v>
      </c>
      <c r="D4" s="11" t="n">
        <v>5.7</v>
      </c>
      <c r="E4" s="11" t="n">
        <v>5.6</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s>
  <sheetData>
    <row r="1">
      <c r="A1" s="1" t="inlineStr">
        <is>
          <t>Goodwill and Intangible Assets - Additional Information (Detail) ¥ in Millions, $ in Millions</t>
        </is>
      </c>
      <c r="B1" s="2" t="inlineStr">
        <is>
          <t>12 Months Ended</t>
        </is>
      </c>
    </row>
    <row r="2">
      <c r="B2" s="2" t="inlineStr">
        <is>
          <t>Dec. 31, 2021CNY (¥)Unit</t>
        </is>
      </c>
      <c r="C2" s="2" t="inlineStr">
        <is>
          <t>Dec. 31, 2021USD ($)Unit</t>
        </is>
      </c>
      <c r="D2" s="2" t="inlineStr">
        <is>
          <t>Dec. 31, 2020CNY (¥)Unit</t>
        </is>
      </c>
      <c r="E2" s="2" t="inlineStr">
        <is>
          <t>Dec. 31, 2019CNY (¥)</t>
        </is>
      </c>
    </row>
    <row r="3">
      <c r="A3" s="3" t="inlineStr">
        <is>
          <t>Amortization Of Intangible Assets Disclosure [Abstract]</t>
        </is>
      </c>
    </row>
    <row r="4">
      <c r="A4" s="4" t="inlineStr">
        <is>
          <t>Number of reporting units the company</t>
        </is>
      </c>
      <c r="B4" s="5" t="n">
        <v>3</v>
      </c>
      <c r="C4" s="5" t="n">
        <v>3</v>
      </c>
      <c r="D4" s="5" t="n">
        <v>2</v>
      </c>
    </row>
    <row r="5">
      <c r="A5" s="4" t="inlineStr">
        <is>
          <t>Impairment loss on intangible assets</t>
        </is>
      </c>
      <c r="B5" s="6" t="n">
        <v>6</v>
      </c>
      <c r="C5" s="7" t="n">
        <v>1</v>
      </c>
      <c r="D5" s="6" t="n">
        <v>350</v>
      </c>
      <c r="E5" s="6" t="n">
        <v>406</v>
      </c>
    </row>
    <row r="6">
      <c r="A6" s="4" t="inlineStr">
        <is>
          <t>Amortization expense of intangible assets</t>
        </is>
      </c>
      <c r="B6" s="6" t="n">
        <v>471</v>
      </c>
      <c r="C6" s="7" t="n">
        <v>74</v>
      </c>
      <c r="D6" s="6" t="n">
        <v>544</v>
      </c>
      <c r="E6" s="6" t="n">
        <v>661</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hanges in the Carrying Amount of Goodwill (Detail) ¥ in Millions, $ in Millions</t>
        </is>
      </c>
      <c r="B1" s="2" t="inlineStr">
        <is>
          <t>12 Months Ended</t>
        </is>
      </c>
    </row>
    <row r="2">
      <c r="B2" s="2" t="inlineStr">
        <is>
          <t>Dec. 31, 2021CNY (¥)</t>
        </is>
      </c>
      <c r="C2" s="2" t="inlineStr">
        <is>
          <t>Dec. 31, 2021USD ($)</t>
        </is>
      </c>
      <c r="D2" s="2" t="inlineStr">
        <is>
          <t>Dec. 31, 2020CNY (¥)</t>
        </is>
      </c>
    </row>
    <row r="3">
      <c r="A3" s="3" t="inlineStr">
        <is>
          <t>Goodwill [Line Items]</t>
        </is>
      </c>
    </row>
    <row r="4">
      <c r="A4" s="4" t="inlineStr">
        <is>
          <t>Beginning Balance</t>
        </is>
      </c>
      <c r="B4" s="6" t="n">
        <v>22248</v>
      </c>
      <c r="D4" s="6" t="n">
        <v>18250</v>
      </c>
    </row>
    <row r="5">
      <c r="A5" s="4" t="inlineStr">
        <is>
          <t>Goodwill acquired</t>
        </is>
      </c>
      <c r="B5" s="5" t="n">
        <v>357</v>
      </c>
      <c r="D5" s="5" t="n">
        <v>3998</v>
      </c>
    </row>
    <row r="6">
      <c r="A6" s="4" t="inlineStr">
        <is>
          <t>Goodwill reassigned</t>
        </is>
      </c>
      <c r="B6" s="5" t="n">
        <v>0</v>
      </c>
    </row>
    <row r="7">
      <c r="A7" s="4" t="inlineStr">
        <is>
          <t>Ending Balance</t>
        </is>
      </c>
      <c r="B7" s="5" t="n">
        <v>22605</v>
      </c>
      <c r="C7" s="7" t="n">
        <v>3547</v>
      </c>
      <c r="D7" s="5" t="n">
        <v>22248</v>
      </c>
    </row>
    <row r="8">
      <c r="A8" s="4" t="inlineStr">
        <is>
          <t>iQIYI</t>
        </is>
      </c>
    </row>
    <row r="9">
      <c r="A9" s="3" t="inlineStr">
        <is>
          <t>Goodwill [Line Items]</t>
        </is>
      </c>
    </row>
    <row r="10">
      <c r="A10" s="4" t="inlineStr">
        <is>
          <t>Beginning Balance</t>
        </is>
      </c>
      <c r="B10" s="5" t="n">
        <v>3888</v>
      </c>
      <c r="D10" s="5" t="n">
        <v>3888</v>
      </c>
    </row>
    <row r="11">
      <c r="A11" s="4" t="inlineStr">
        <is>
          <t>Goodwill acquired</t>
        </is>
      </c>
      <c r="B11" s="5" t="n">
        <v>0</v>
      </c>
      <c r="D11" s="5" t="n">
        <v>0</v>
      </c>
    </row>
    <row r="12">
      <c r="A12" s="4" t="inlineStr">
        <is>
          <t>Goodwill reassigned</t>
        </is>
      </c>
      <c r="B12" s="5" t="n">
        <v>0</v>
      </c>
    </row>
    <row r="13">
      <c r="A13" s="4" t="inlineStr">
        <is>
          <t>Ending Balance</t>
        </is>
      </c>
      <c r="B13" s="5" t="n">
        <v>3888</v>
      </c>
      <c r="C13" s="5" t="n">
        <v>610</v>
      </c>
      <c r="D13" s="5" t="n">
        <v>3888</v>
      </c>
    </row>
    <row r="14">
      <c r="A14" s="4" t="inlineStr">
        <is>
          <t>Baidu Core excluding SLG [Member]</t>
        </is>
      </c>
    </row>
    <row r="15">
      <c r="A15" s="3" t="inlineStr">
        <is>
          <t>Goodwill [Line Items]</t>
        </is>
      </c>
    </row>
    <row r="16">
      <c r="A16" s="4" t="inlineStr">
        <is>
          <t>Beginning Balance</t>
        </is>
      </c>
      <c r="B16" s="5" t="n">
        <v>18360</v>
      </c>
      <c r="D16" s="5" t="n">
        <v>14362</v>
      </c>
    </row>
    <row r="17">
      <c r="A17" s="4" t="inlineStr">
        <is>
          <t>Goodwill acquired</t>
        </is>
      </c>
      <c r="B17" s="5" t="n">
        <v>357</v>
      </c>
      <c r="D17" s="5" t="n">
        <v>3998</v>
      </c>
    </row>
    <row r="18">
      <c r="A18" s="4" t="inlineStr">
        <is>
          <t>Goodwill reassigned</t>
        </is>
      </c>
      <c r="B18" s="5" t="n">
        <v>-1777</v>
      </c>
    </row>
    <row r="19">
      <c r="A19" s="4" t="inlineStr">
        <is>
          <t>Ending Balance</t>
        </is>
      </c>
      <c r="B19" s="5" t="n">
        <v>16940</v>
      </c>
      <c r="C19" s="5" t="n">
        <v>2658</v>
      </c>
      <c r="D19" s="5" t="n">
        <v>18360</v>
      </c>
    </row>
    <row r="20">
      <c r="A20" s="4" t="inlineStr">
        <is>
          <t>SLG</t>
        </is>
      </c>
    </row>
    <row r="21">
      <c r="A21" s="3" t="inlineStr">
        <is>
          <t>Goodwill [Line Items]</t>
        </is>
      </c>
    </row>
    <row r="22">
      <c r="A22" s="4" t="inlineStr">
        <is>
          <t>Beginning Balance</t>
        </is>
      </c>
      <c r="B22" s="5" t="n">
        <v>0</v>
      </c>
      <c r="D22" s="5" t="n">
        <v>0</v>
      </c>
    </row>
    <row r="23">
      <c r="A23" s="4" t="inlineStr">
        <is>
          <t>Goodwill acquired</t>
        </is>
      </c>
      <c r="B23" s="5" t="n">
        <v>0</v>
      </c>
      <c r="D23" s="5" t="n">
        <v>0</v>
      </c>
    </row>
    <row r="24">
      <c r="A24" s="4" t="inlineStr">
        <is>
          <t>Goodwill reassigned</t>
        </is>
      </c>
      <c r="B24" s="5" t="n">
        <v>1777</v>
      </c>
    </row>
    <row r="25">
      <c r="A25" s="4" t="inlineStr">
        <is>
          <t>Ending Balance</t>
        </is>
      </c>
      <c r="B25" s="6" t="n">
        <v>1777</v>
      </c>
      <c r="C25" s="7" t="n">
        <v>279</v>
      </c>
      <c r="D25"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consolidated financial statements include the financial statements of the Company, its subsidiaries, VIEs and subsidiaries of the VIEs. All inter-company transactions and balances between the Company, its subsidiaries, VIEs and subsidiaries of the VIEs are eliminated upon consolidation. The Company included the results of operations of the acquired businesses from their respective dates of acquisition. Comparative Information Certain items in the financial information of the VIEs and VIEs’ subsidiaries have been adjusted to conform with the current year’s presentation to facilitate comparison. 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standalone selling prices of performance obligations and amounts of variable considerations of revenue contracts, the allowance for credit losses of accounts receivable, contract assets, receivables from online payment agencies, amounts due from related parties and debt securities, fair values of certain debt and equity investments, future viewership consumption patterns and useful lives of licensed copyrights and produced content, future revenues generated by the broadcasting and sublicensing rights of content assets (licensed and produced), ultimate revenue of produced content predominantly monetized on its own, fair values of licensed copyrights and produced contents monetized as a film group or individually, fair value of nonmonetary content exchanges, the useful lives of our property and equipment, impairment of long-lived assets, long-term investments and goodwill, the purchase price allocation and fair value of pre-existing Change in Accounting Estimate In 2021, the Company reviewed and revised the estimated useful life of its servers from four years to five years. As a result of these revisions, depreciation expense decreased by RMB982 million (US$154 million), net income increased by RMB814 million (US$128 million), and basic and diluted net earnings per Class A and Class B ordinary share increased by RMB0.28 (US$0.04) and RMB0.28 (US$0.04), respectively, for the year ended December 31, 2021. Currency Translation for Financial Statements Presentation Translations of amounts from RMB into US dollar $ (USD) for the convenience of the reader have been calculated at the exchange rate of RMB6.3726 per US$1.00 on December 30 Foreign Currency The Company’s functional currency is the US$. The Company’s subsidiaries, VIEs and subsidiaries of the VIEs determine their functional currencies based on the criteria of ASC Topic 830, Foreign Currency Matters comprehensive (loss) income. Transactions denominated in foreign currencies are measured and record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and losses are included in earnings as a component of “Other (loss) income, net.” Segment Reporting As of December 31, 2020 and 2021, the Company had two reportable segments, Baidu Core and iQIYI. Baidu Core mainly provides search-based, feed-based and other online marketing services, as well as products and services from its new AI initiatives. iQIYI is an online entertainment service provider that offers original, professionally produced and partner-generated content on its platform. In early April 2018, iQIYI completed its initial public offering (“IPO”) on the Nasdaq Global Market. The Company’s chief executive officer, who has been identified as the chief operating decision marker (“CODM”), reviews the operating results of Baidu Core and iQIYI, to allocate resources and assess the Company’s performance. Accordingly, the financial statements include segment information which reflects the current composition of the reportable segments in accordance with ASC Topic 280, Segment Reporting. Business Combinations The Company accounts for its business combinations using the purchase method of accounting in accordance with ASC Topic 805, Business Combinations In a business combination achieved in stages, the Company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Cash, Cash Equivalents and Restricted Cash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Restricted cash mainly represents amounts deposited and held in escrow for the live Accounts Receivable and Contract Assets, net Accounts receivable and contract assets are recognized and carried at the original invoiced amount less an allowance for credit losses. The Company maintains an allowance for credit losses in accordance with ASC Topic 326, Credit Losses Receivables from Online Payment Agencies, net Receivables from online payment agencies are funds due from the third-party online payment service providers for clearing transactions. Funds were paid or deposited by customers or users through these online payment agencies for services provided by the Company. The Company considers and monitors the credit worthiness of the third-party payment service providers and recognizes credit losses based on ongoing credit evaluations. Receivable balances are written off when they are deemed uncollectible. The balances are included in “Other current assets, net” on the consolidated balance sheets. As of December 31, 2020 and 2021, no allowance for credit losses was provided for the receivables from online payment agencies. Investments Short-term All highly liquid investments with original maturities less than twelve months are classified as short-term investments. Investments that are expected to be realized in cash during the next twelve months are also included in short-term investments. The Company accounts for short-term debt investments in accordance with ASC Topic 320, Investments – Debt Securitie . held-to-maturity, available-for-sale, Securities that the Company has the positive intent and ability to hold to maturity are classified as held-to-maturity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vailable-for-sale The allowance for credit losses of the held-to-maturity held-to-maturity held-to-maturity 285 million and 338 million (US$53 million), respectively. Long-term investments The Company’s long-term investments consist of equity method investments, equity investments with readily determinable fair value, equity investments without readily determinable fair value, equity investments in private equity funds, held-to-maturity available-for-sale Investments in entities in which the Company can exercise significant influence but does not own a majority equity interest or control are accounted for using the equity method of accounting in accordance with ASC Topic 323, Investments-Equity Method and Joint Ventures to those investments of a lower liquidation preference before being further applied to the investments of a higher liquidation preference. The Company adopted a one-quarter The Company evaluates its equity method investments for impairment at each reporting date, or more frequently if events or changes in circumstances indicate that the carrying amount of the investment might not be recoverable. Factors considered by the Company when determining whether an investment has been other-than-temporarily-impaired, include, but are not limited to, the length of the time and the extent to which the market value has been less than cost, the financial condition prospects For equity i Fair Value Measurements and Disclosures For equity securities without readily determinable fair value and do not qualify for the NAV practical expedient, the Company elected to use the measurement alternative to measure those investments at cost, less any impairment, plus or minus changes resulting from observable price changes in orderly transactions for identical or similar investments of the same issuer, if any. Significant judgments are required to determine (i) whether observable price changes are orderly transactions and identical or similar to an investment held by the Company; and (ii) the selection of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Equity securities with readily determinable fair values are measured at fair value, and any changes in fair value are recognized in “Others, net” in the consolidated statements of comprehensive (loss) income. For equity investments measured at fair value with changes in fair value recorded in earnings, the Company does not assess whether those securities are impaired.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Company recognizes an impairment loss in earnings equal to the difference between the carrying value and fair value. In accordance with ASC Subtopic 946-320, Financial Services—Investment Companies, Investments—Debt and Equity Securities 946-320”) , values re-measured Investments that the Company has positive intent and ability to hold to maturity are classified as held-to-maturity Available-for-sale Adoption of ASU 2020-01 In January 2020, the Financial Accounting Standards Board (“FASB”) issued Accounting Standards Update (“ASU”) No. 2020-01, Investments—Equity Securities (Topic 321), Investments—Equity Method and Joint Ventures (Topic 323), and Derivatives and Hedging (Topic 815)—Clarifying the Interactions between Topic 321, Topic 323, and Topic 815 (a consensus of the FASB Emerging Issues Task Force) Financial Instruments Fair Value Measurements of Financial Instruments Financial instruments are in the form of cash and cash equivalents, restricted cash, short-term investments, accounts receivable, amounts due from and due to related parties, other receivables, long-term investments, short-term loans, accounts payable and accrued liabilities, customer deposits, derivative instruments, notes payable, convertible senior notes and long-term loans. Except for the current portion of long-term loans and notes payables, the carrying values of the aforementioned financial instruments included in current assets and liabilities approximate their respective fair values because of their general short maturities. The carrying amounts of long-term loans approximate fair values as the related interest rates currently offered by financial institutions for similar debt instruments of comparable maturities. The fair value of long-term investments, notes payable and convertible senior notes that are not reported at fair value are disclosed in Note 25. Fixed Assets Fixed assets are stated at cost less accumulated depreciation. Depreciation is recorded on a straight-line basis over the shorter of the estimated useful lives of the assets or the term of the related lease, as follows:
Office building –  43 to 45 years
Office building related facility, machinery and equipment –  10 to 15 years
Computer equipment –  3 to 5 years
Office equipment –  3 to 5 years
Vehicles –  5 years
Leasehold improvements –  over the shorter of lease terms or estimated useful lives of the assets Fixed assets have no estimated residual value except for the office building and its related facility, machinery and equipment, which mainly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19, 2020 and 2021 were insignificant. 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Company in accordance with the conditions of the license agreement and the content is available for its first showing on the Company’s websites. Licensed copyrights are presented on the consolidated balance sheets as current and non-current The Company’s licensed copyrights include the right to broadcast and, in some instances, the right to sublicense. The broadcasting right, refers to the right to broadcast the content on its own website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stimated useful lives. For the right to broadcast the contents on its own websites that generates online advertising and membership services revenues, based on factors including historical and estimated future viewership patterns, the content costs are amortized using an accelerated method by content categories over the shorter of each content’s contractual period or estimated useful lives within ten years, beginning with the month of first availability. Content categories accounting for most of the Company’s content include newly released drama series, newly released movies, animations, library drama series and library movies. Estimates of future viewership consumption patterns and estimated useful lives are reviewed periodically, at least on an annual basis and revised, if necessary. Revisions to the amortization patterns are accounted for as a change in accounting estimate prospectively in accordance with ASC Topic 250, Accounting Changes and Error Corrections Cash paid for content, which includes both licensed copyrights and produced content, is RMB19.3 billion (US$3.0 billion) for the year ended December 31, 2021. Produced Content, net The Company produces original content in-house Based on factors including historical and estimated future viewership consumption patterns, the Company amortizes film costs for produced content that is predominantly monetized in a film group. For produced content that is monetized on its own, the Company considers historical and estimated usage patterns to determine the pattern of amortization for film costs. Based on the estimated patterns, the Company amortizes produced content using an accelerated method over its estimated useful lives within ten years, beginning with the month of first availability and such costs are included in “Cost of revenues” in the consolidated statement of comprehensive income (loss). Impairment of licensed copyrights and produced contents The Company’s business model is mainly subscription and advertising based, as such the majority of the Company’s content assets (licensed copyrights and produced content) are predominantly monetized with other content assets, whereas a smaller portion of the Company’s content assets are predominantly monetized at a specific title level such as variety shows and investments in a proportionate share of certain rights to films including profit sharing, distribution and/or other rights. Because the identifiable cash flows related to content launched on the Company’s Mainland China platform are largely independent of the cash flows of other content launched on the Company’s overseas platform, the Company has identified two separate film groups. The Company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Company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Company mainly uses a discounted cash flow approach to determine the fair value of an individual content or film group, for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Company cannot estimate the fair value of individual contents in the film group without undue cost and effort. Impact of COVID-19 The COVID-19 COVID-19’s COVID-19, COVID-19 COVID-19, Goodwill and Intangible Assets Goodwill Goodwill represents the excess of the purchase price over the fair value of the identifiable net assets acquired in a business combination. The Company assesses goodwill for impairment in accordance with ASC Subtopic 350-20, Intangibles—Goodwill and Other: Goodwill 350-20”), 350-20. As of December 31, 2020, the Company has two reporting units, consisting of Baidu Core and iQIYI. In the fourth The Company has the option to assess qualitative factors first to determine whether it is necessary to perform the quantitative test in accordance with ASC 350-20. more-likely-than-not The Company performed qualitative assessments for the reporting unit of Baidu Core in 2020 and Baidu Core excluding SLG and SLG in 2021. Based on the requirements of ASC 350-20, more-likely-than-not The Company elected to choose to bypass the qualitative assessment and proceed directly to perform quantitative test for the reporting unit of iQIYI. Subsequent to iQIYI’s IPO, the Company primarily considered the quoted market price of iQIYI’s share to determine the fair value of the reporting unit. As of December 31, 2020 and 2021, the fair value of iQIYI exceeded its carrying amount, therefore, goodwill related to the iQIYI reporting unit was not impaired and the Company was not required to perform further testing. On disposal of a portion of reporting unit that constitutes a business, the attributable amount of goodwill is included in the determination of the amount of gain or loss recognized upon disposal. When the Group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ntangible assets Intangible assets with finite lives are carried at cost less accumulated amortization. All intangible assets with finite lives are amortized using the straight-line method over their estimated useful lives. Intangible assets have weighted average useful lives from the date of purchase as follows:
Trademarks – 11 years
Technology – 5 years
Intellectual property right – 8 years
Online literature – 8 years
Others – 13 years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350-30”). Impairment of Long-Lived Assets Other Than Goodwill The Company evaluates long-lived assets, such as fixed assets and purchased or internally developed intangible assets with finite lives other than licensed copyrights and produced content, for impairment whenever events or changes in circumstances indicate the carrying value of an asset may not be recoverable in accordance with ASC Topic 360, Property, Plant and Equipment value of the asset group. If the Company identifies an impairment, the Company reduces the carrying amount of the asset group to its estimated fair value based on a discounted cash flow approach or, when available and appropriate, to comparable market values and the impairment loss, if any, is recognized in “Cost of revenues” in the consolidated statements of comprehensive (loss) income. The Company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 The assets and liabilities of a disposal group classified as held for sale would be presented separately in the appropriate asset and liability sections of the consolidated balance sheets. Leases The Company determines if an arrangement is a lease or contains a lease at lease inception. For operating leases, the Company recognizes an ROU asset and a lease liability based on the present value of the lease payments over the lease term on the consolidated balance sheets at commencement date. For finance leases, assets are included in “Other non-current Revenue Recognition Revenue is recognized when control of promised goods or services is transferred to the Company’s customers in an amount of consideration to which an entity expects to be entitled to in exchange for those goods or services. Revenue is recorded net of valued added taxes (“VAT”). The Company’s revenue recognition policies are as follows: Performance-based online marketing services Cost-per-click The Company’s auction-based pay-for-performance (“P4P”) platform enables customers to bid for priority placement of paid sponsored links and reach users who search for information related to their products or services. P4P online marketing customers can choose from search-based and feed-based online marketing services, and select criteria for their inventory purchase, such as daily spending limit and user profile targeted, including, but not limited to, users from specific regions in China and users online during specific time period. Revenue is recognized when all of the revenue recognition criteria are met, which is generally when a user clicks on one of the customer-sponsored links or feed-based marketing. Other performance-based online marketing services To the extent the Company provides online marketing services based on performance criteria other than cost-per-click, pre-determined ratios of completed transaction volumes, revenue is recognized when the specified performance criteria are met along with the satisfaction of other applicable revenue recognition criteria. Online display advertising services The Company provides online display advertising services to its customers by integrating text description, image and/or video, and displaying the advertisement in the search result, in Baidu Feed or on other properties. The Company recognizes revenue on a pro-rata Baidu Union online marketing services Baidu Union is a program through which the Company expands distribution of its customers’ sponsored links or advertisements by leveraging the traffic of Baidu Union partners’ online properties. The Company acquires traffic from Baidu Union partners and is responsible for service fulfillment, pricing and bearing inventory risks. The services which the Company provided to customers through Baidu Union partners’ online properties include CPC, other performance-based online marketing services and online display advertising services. These services are provided in the same way to customers as those through Baidu’s own platforms or properties. As principal, the Company recognizes revenue from Baidu Union on a gross basis. Payments made to Baidu Union partners are recorded as traffic acquisition costs, which are included in “Cost of revenues” in the consolidated statements of comprehensive (loss) income. Collection Certain customers of online marketing services are required to pay a deposit before using the Company’s services and are sent automated reminders to replenish their accounts when the balance falls below a designated amount. The deposits received are recorded as “Customer deposits and deferred revenue” on the consolidated balance sheets. The amounts due to the Company are deducted from the deposited amounts when users click on the paid sponsored links in the search results or other performance criteria have been satisfied. In addition, the Company offers payment terms to some customers based on their historical marketing placements and credibility. The Company also offers longer payment terms to certain online payment agencies, consistent with industry practice. Payment terms and conditions vary by customer and are based on the billing schedule established in the Company’s contracts or purchase orders with customers, but the Company generally provides credit terms to customers within one year; therefore, the Company has determined that its contracts do not include a significant financing component. Sales incentives The Company provides sales incentives to third-party agents that entitle them to receive price reductions on the online marketing services by meeting certain cumulative consumption requirements. The Company accounts for these incentives granted to customers as variable consideration and net them against revenue. The amount of variable consideration is measured based on the most likely amount of incentives to be provided to customers. Membership services The Company offers membership services to subscribing members with various privileges, which primarily include access to exclusive and ad-free Audio, and accelerated downloads and others, or personal cloud services. When the receipt of membership fees is for services to be delivered over a period of time, the receipt is initially recorded as “Customer deposits and deferred revenue” and revenue is recognized ratably over the membership period as services are rendered. Membership services revenue also includes fees earned from subscribing members for on-demand Content distribution The Company generates revenues from sub-licensing sub-license non-exclusive sub-license sub-licensee sub-licensing sub-license sub-licensing sub-licensee sub-license sub-licensing The Company also enters into nonmonetary transactions to exchange online broadcasting rights of content assets with other online video broadcasting companies from time to time. The exchanged content assets provide rights for each party to broadcast the content assets received on its own website only. Each transferring party retains the right to continue broadcasting the exclusive content on its own website and/or sublicense the rights to the content it surrendered in the exchange. The Company accounts for these nonmonetary exchanges based on the fair value of the asset received. Barter sublicensing revenues are recognized in accordance with the same revenue recognition criteria above. The Company estimates the fair value of the content assets received using a market approach based on various factors, including the purchase price of similar non-exclusive Cloud services The Company provides public cloud services, which include computing database, storage and other services to enterprise and personal customers and allow customers to use hosted software over the contract period without taking possession of the software, generally on either a subscription or consumption basis. Revenue related to public cloud services provided on a subscription basis is recognized ratably over the contract period. Revenue related to public cloud services provided on a consumption basis, such as the amount of storage used in a period, is recognized based on the customer utilization of such resources. The Company provides software licensing to customers. Software licensing revenues are recognized when earned in accordance with the terms of the underlying agreement. Generally, revenue is recognized at a point in time whe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Finite-Lived Intangible Assets (Detail) ¥ in Millions, $ in Millions</t>
        </is>
      </c>
      <c r="B1" s="2" t="inlineStr">
        <is>
          <t>Dec. 31, 2021CNY (¥)</t>
        </is>
      </c>
      <c r="C1" s="2" t="inlineStr">
        <is>
          <t>Dec. 31, 2021USD ($)</t>
        </is>
      </c>
      <c r="D1" s="2" t="inlineStr">
        <is>
          <t>Dec. 31, 2020CNY (¥)</t>
        </is>
      </c>
    </row>
    <row r="2">
      <c r="A2" s="3" t="inlineStr">
        <is>
          <t>Finite-Lived Intangible Assets [Line Items]</t>
        </is>
      </c>
    </row>
    <row r="3">
      <c r="A3" s="4" t="inlineStr">
        <is>
          <t>Finite-lived intangible assets, gross carrying value</t>
        </is>
      </c>
      <c r="B3" s="6" t="n">
        <v>4893</v>
      </c>
      <c r="D3" s="6" t="n">
        <v>4790</v>
      </c>
    </row>
    <row r="4">
      <c r="A4" s="4" t="inlineStr">
        <is>
          <t>Finite lived intangible assets accumulated impairment</t>
        </is>
      </c>
      <c r="B4" s="5" t="n">
        <v>-782</v>
      </c>
      <c r="D4" s="5" t="n">
        <v>-776</v>
      </c>
    </row>
    <row r="5">
      <c r="A5" s="4" t="inlineStr">
        <is>
          <t>Finite-lived intangible assets, accumulated amortization</t>
        </is>
      </c>
      <c r="B5" s="5" t="n">
        <v>-2422</v>
      </c>
      <c r="D5" s="5" t="n">
        <v>-1992</v>
      </c>
    </row>
    <row r="6">
      <c r="A6" s="4" t="inlineStr">
        <is>
          <t>Finite-lived intangible assets, net carrying value</t>
        </is>
      </c>
      <c r="B6" s="5" t="n">
        <v>1689</v>
      </c>
      <c r="C6" s="7" t="n">
        <v>265</v>
      </c>
      <c r="D6" s="5" t="n">
        <v>2022</v>
      </c>
    </row>
    <row r="7">
      <c r="A7" s="4" t="inlineStr">
        <is>
          <t>Trademarks</t>
        </is>
      </c>
    </row>
    <row r="8">
      <c r="A8" s="3" t="inlineStr">
        <is>
          <t>Finite-Lived Intangible Assets [Line Items]</t>
        </is>
      </c>
    </row>
    <row r="9">
      <c r="A9" s="4" t="inlineStr">
        <is>
          <t>Finite-lived intangible assets, gross carrying value</t>
        </is>
      </c>
      <c r="B9" s="5" t="n">
        <v>1054</v>
      </c>
      <c r="D9" s="5" t="n">
        <v>1054</v>
      </c>
    </row>
    <row r="10">
      <c r="A10" s="4" t="inlineStr">
        <is>
          <t>Finite lived intangible assets accumulated impairment</t>
        </is>
      </c>
      <c r="B10" s="5" t="n">
        <v>-238</v>
      </c>
      <c r="D10" s="5" t="n">
        <v>-238</v>
      </c>
    </row>
    <row r="11">
      <c r="A11" s="4" t="inlineStr">
        <is>
          <t>Finite-lived intangible assets, accumulated amortization</t>
        </is>
      </c>
      <c r="B11" s="5" t="n">
        <v>-278</v>
      </c>
      <c r="D11" s="5" t="n">
        <v>-205</v>
      </c>
    </row>
    <row r="12">
      <c r="A12" s="4" t="inlineStr">
        <is>
          <t>Finite-lived intangible assets, net carrying value</t>
        </is>
      </c>
      <c r="B12" s="5" t="n">
        <v>538</v>
      </c>
      <c r="C12" s="5" t="n">
        <v>84</v>
      </c>
      <c r="D12" s="5" t="n">
        <v>611</v>
      </c>
    </row>
    <row r="13">
      <c r="A13" s="4" t="inlineStr">
        <is>
          <t>Technology</t>
        </is>
      </c>
    </row>
    <row r="14">
      <c r="A14" s="3" t="inlineStr">
        <is>
          <t>Finite-Lived Intangible Assets [Line Items]</t>
        </is>
      </c>
    </row>
    <row r="15">
      <c r="A15" s="4" t="inlineStr">
        <is>
          <t>Finite-lived intangible assets, gross carrying value</t>
        </is>
      </c>
      <c r="B15" s="5" t="n">
        <v>1087</v>
      </c>
      <c r="D15" s="5" t="n">
        <v>1087</v>
      </c>
    </row>
    <row r="16">
      <c r="A16" s="4" t="inlineStr">
        <is>
          <t>Finite lived intangible assets accumulated impairment</t>
        </is>
      </c>
      <c r="B16" s="5" t="n">
        <v>-52</v>
      </c>
      <c r="D16" s="5" t="n">
        <v>-52</v>
      </c>
    </row>
    <row r="17">
      <c r="A17" s="4" t="inlineStr">
        <is>
          <t>Finite-lived intangible assets, accumulated amortization</t>
        </is>
      </c>
      <c r="B17" s="5" t="n">
        <v>-486</v>
      </c>
      <c r="D17" s="5" t="n">
        <v>-307</v>
      </c>
    </row>
    <row r="18">
      <c r="A18" s="4" t="inlineStr">
        <is>
          <t>Finite-lived intangible assets, net carrying value</t>
        </is>
      </c>
      <c r="B18" s="5" t="n">
        <v>549</v>
      </c>
      <c r="C18" s="5" t="n">
        <v>86</v>
      </c>
      <c r="D18" s="5" t="n">
        <v>728</v>
      </c>
    </row>
    <row r="19">
      <c r="A19" s="4" t="inlineStr">
        <is>
          <t>Intellectual property right</t>
        </is>
      </c>
    </row>
    <row r="20">
      <c r="A20" s="3" t="inlineStr">
        <is>
          <t>Finite-Lived Intangible Assets [Line Items]</t>
        </is>
      </c>
    </row>
    <row r="21">
      <c r="A21" s="4" t="inlineStr">
        <is>
          <t>Finite-lived intangible assets, gross carrying value</t>
        </is>
      </c>
      <c r="B21" s="5" t="n">
        <v>1691</v>
      </c>
      <c r="D21" s="5" t="n">
        <v>1599</v>
      </c>
    </row>
    <row r="22">
      <c r="A22" s="4" t="inlineStr">
        <is>
          <t>Finite lived intangible assets accumulated impairment</t>
        </is>
      </c>
      <c r="B22" s="5" t="n">
        <v>-473</v>
      </c>
      <c r="D22" s="5" t="n">
        <v>-467</v>
      </c>
    </row>
    <row r="23">
      <c r="A23" s="4" t="inlineStr">
        <is>
          <t>Finite-lived intangible assets, accumulated amortization</t>
        </is>
      </c>
      <c r="B23" s="5" t="n">
        <v>-841</v>
      </c>
      <c r="D23" s="5" t="n">
        <v>-757</v>
      </c>
    </row>
    <row r="24">
      <c r="A24" s="4" t="inlineStr">
        <is>
          <t>Finite-lived intangible assets, net carrying value</t>
        </is>
      </c>
      <c r="B24" s="5" t="n">
        <v>377</v>
      </c>
      <c r="C24" s="5" t="n">
        <v>59</v>
      </c>
      <c r="D24" s="5" t="n">
        <v>375</v>
      </c>
    </row>
    <row r="25">
      <c r="A25" s="4" t="inlineStr">
        <is>
          <t>Online literature</t>
        </is>
      </c>
    </row>
    <row r="26">
      <c r="A26" s="3" t="inlineStr">
        <is>
          <t>Finite-Lived Intangible Assets [Line Items]</t>
        </is>
      </c>
    </row>
    <row r="27">
      <c r="A27" s="4" t="inlineStr">
        <is>
          <t>Finite-lived intangible assets, gross carrying value</t>
        </is>
      </c>
      <c r="B27" s="5" t="n">
        <v>155</v>
      </c>
      <c r="D27" s="5" t="n">
        <v>151</v>
      </c>
    </row>
    <row r="28">
      <c r="A28" s="4" t="inlineStr">
        <is>
          <t>Finite lived intangible assets accumulated impairment</t>
        </is>
      </c>
      <c r="B28" s="5" t="n">
        <v>0</v>
      </c>
      <c r="D28" s="5" t="n">
        <v>0</v>
      </c>
    </row>
    <row r="29">
      <c r="A29" s="4" t="inlineStr">
        <is>
          <t>Finite-lived intangible assets, accumulated amortization</t>
        </is>
      </c>
      <c r="B29" s="5" t="n">
        <v>-76</v>
      </c>
      <c r="D29" s="5" t="n">
        <v>-54</v>
      </c>
    </row>
    <row r="30">
      <c r="A30" s="4" t="inlineStr">
        <is>
          <t>Finite-lived intangible assets, net carrying value</t>
        </is>
      </c>
      <c r="B30" s="5" t="n">
        <v>79</v>
      </c>
      <c r="C30" s="5" t="n">
        <v>12</v>
      </c>
      <c r="D30" s="5" t="n">
        <v>97</v>
      </c>
    </row>
    <row r="31">
      <c r="A31" s="4" t="inlineStr">
        <is>
          <t>Others</t>
        </is>
      </c>
    </row>
    <row r="32">
      <c r="A32" s="3" t="inlineStr">
        <is>
          <t>Finite-Lived Intangible Assets [Line Items]</t>
        </is>
      </c>
    </row>
    <row r="33">
      <c r="A33" s="4" t="inlineStr">
        <is>
          <t>Finite-lived intangible assets, gross carrying value</t>
        </is>
      </c>
      <c r="B33" s="5" t="n">
        <v>906</v>
      </c>
      <c r="D33" s="5" t="n">
        <v>899</v>
      </c>
    </row>
    <row r="34">
      <c r="A34" s="4" t="inlineStr">
        <is>
          <t>Finite lived intangible assets accumulated impairment</t>
        </is>
      </c>
      <c r="B34" s="5" t="n">
        <v>-19</v>
      </c>
      <c r="D34" s="5" t="n">
        <v>-19</v>
      </c>
    </row>
    <row r="35">
      <c r="A35" s="4" t="inlineStr">
        <is>
          <t>Finite-lived intangible assets, accumulated amortization</t>
        </is>
      </c>
      <c r="B35" s="5" t="n">
        <v>-741</v>
      </c>
      <c r="D35" s="5" t="n">
        <v>-669</v>
      </c>
    </row>
    <row r="36">
      <c r="A36" s="4" t="inlineStr">
        <is>
          <t>Finite-lived intangible assets, net carrying value</t>
        </is>
      </c>
      <c r="B36" s="6" t="n">
        <v>146</v>
      </c>
      <c r="C36" s="7" t="n">
        <v>24</v>
      </c>
      <c r="D36" s="6" t="n">
        <v>2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stimated Amortization Expense Relating to Existing Intangible Assets with Finite Lives (Detail) - Dec. 31, 2021 ¥ in Millions, $ in Millions</t>
        </is>
      </c>
      <c r="B1" s="2" t="inlineStr">
        <is>
          <t>CNY (¥)</t>
        </is>
      </c>
      <c r="C1" s="2" t="inlineStr">
        <is>
          <t>USD ($)</t>
        </is>
      </c>
    </row>
    <row r="2">
      <c r="A2" s="3" t="inlineStr">
        <is>
          <t>Estimated amortization expense</t>
        </is>
      </c>
    </row>
    <row r="3">
      <c r="A3" s="4" t="inlineStr">
        <is>
          <t>2022</t>
        </is>
      </c>
      <c r="B3" s="6" t="n">
        <v>470</v>
      </c>
      <c r="C3" s="7" t="n">
        <v>74</v>
      </c>
    </row>
    <row r="4">
      <c r="A4" s="4" t="inlineStr">
        <is>
          <t>2023</t>
        </is>
      </c>
      <c r="B4" s="5" t="n">
        <v>356</v>
      </c>
      <c r="C4" s="5" t="n">
        <v>56</v>
      </c>
    </row>
    <row r="5">
      <c r="A5" s="4" t="inlineStr">
        <is>
          <t>2024</t>
        </is>
      </c>
      <c r="B5" s="5" t="n">
        <v>291</v>
      </c>
      <c r="C5" s="5" t="n">
        <v>46</v>
      </c>
    </row>
    <row r="6">
      <c r="A6" s="4" t="inlineStr">
        <is>
          <t>2025</t>
        </is>
      </c>
      <c r="B6" s="5" t="n">
        <v>222</v>
      </c>
      <c r="C6" s="5" t="n">
        <v>35</v>
      </c>
    </row>
    <row r="7">
      <c r="A7" s="4" t="inlineStr">
        <is>
          <t>2026</t>
        </is>
      </c>
      <c r="B7" s="6" t="n">
        <v>144</v>
      </c>
      <c r="C7" s="7" t="n">
        <v>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Accounts Payable and Accrued Liabilities (Detail) ¥ in Millions, $ in Millions</t>
        </is>
      </c>
      <c r="B1" s="2" t="inlineStr">
        <is>
          <t>Dec. 31, 2021CNY (¥)</t>
        </is>
      </c>
      <c r="C1" s="2" t="inlineStr">
        <is>
          <t>Dec. 31, 2021USD ($)</t>
        </is>
      </c>
      <c r="D1" s="2" t="inlineStr">
        <is>
          <t>Dec. 31, 2020CNY (¥)</t>
        </is>
      </c>
    </row>
    <row r="2">
      <c r="A2" s="3" t="inlineStr">
        <is>
          <t>Payables and Accruals [Abstract]</t>
        </is>
      </c>
    </row>
    <row r="3">
      <c r="A3" s="4" t="inlineStr">
        <is>
          <t>Accrued operating expenses</t>
        </is>
      </c>
      <c r="B3" s="6" t="n">
        <v>9868</v>
      </c>
      <c r="C3" s="7" t="n">
        <v>1549</v>
      </c>
      <c r="D3" s="6" t="n">
        <v>8301</v>
      </c>
    </row>
    <row r="4">
      <c r="A4" s="4" t="inlineStr">
        <is>
          <t>Content acquisition costs</t>
        </is>
      </c>
      <c r="B4" s="5" t="n">
        <v>8326</v>
      </c>
      <c r="C4" s="5" t="n">
        <v>1307</v>
      </c>
      <c r="D4" s="5" t="n">
        <v>6734</v>
      </c>
    </row>
    <row r="5">
      <c r="A5" s="4" t="inlineStr">
        <is>
          <t>Accrued payroll and welfare</t>
        </is>
      </c>
      <c r="B5" s="5" t="n">
        <v>4541</v>
      </c>
      <c r="C5" s="5" t="n">
        <v>713</v>
      </c>
      <c r="D5" s="5" t="n">
        <v>3508</v>
      </c>
    </row>
    <row r="6">
      <c r="A6" s="4" t="inlineStr">
        <is>
          <t>Tax payable</t>
        </is>
      </c>
      <c r="B6" s="5" t="n">
        <v>4430</v>
      </c>
      <c r="C6" s="5" t="n">
        <v>695</v>
      </c>
      <c r="D6" s="5" t="n">
        <v>3779</v>
      </c>
    </row>
    <row r="7">
      <c r="A7" s="4" t="inlineStr">
        <is>
          <t>Traffic acquisition costs</t>
        </is>
      </c>
      <c r="B7" s="5" t="n">
        <v>2705</v>
      </c>
      <c r="C7" s="5" t="n">
        <v>424</v>
      </c>
      <c r="D7" s="5" t="n">
        <v>2467</v>
      </c>
    </row>
    <row r="8">
      <c r="A8" s="4" t="inlineStr">
        <is>
          <t>Accruals for purchases of fixed assets</t>
        </is>
      </c>
      <c r="B8" s="5" t="n">
        <v>2240</v>
      </c>
      <c r="C8" s="5" t="n">
        <v>352</v>
      </c>
      <c r="D8" s="5" t="n">
        <v>1270</v>
      </c>
    </row>
    <row r="9">
      <c r="A9" s="4" t="inlineStr">
        <is>
          <t>Bandwidth costs</t>
        </is>
      </c>
      <c r="B9" s="5" t="n">
        <v>2220</v>
      </c>
      <c r="C9" s="5" t="n">
        <v>348</v>
      </c>
      <c r="D9" s="5" t="n">
        <v>1985</v>
      </c>
    </row>
    <row r="10">
      <c r="A10" s="4" t="inlineStr">
        <is>
          <t>Payable for investments</t>
        </is>
      </c>
      <c r="B10" s="5" t="n">
        <v>804</v>
      </c>
      <c r="C10" s="5" t="n">
        <v>126</v>
      </c>
      <c r="D10" s="5" t="n">
        <v>3466</v>
      </c>
    </row>
    <row r="11">
      <c r="A11" s="4" t="inlineStr">
        <is>
          <t>Funds collected on behalf of service providers</t>
        </is>
      </c>
      <c r="B11" s="5" t="n">
        <v>558</v>
      </c>
      <c r="C11" s="5" t="n">
        <v>88</v>
      </c>
      <c r="D11" s="5" t="n">
        <v>523</v>
      </c>
    </row>
    <row r="12">
      <c r="A12" s="4" t="inlineStr">
        <is>
          <t>Interest payable</t>
        </is>
      </c>
      <c r="B12" s="5" t="n">
        <v>538</v>
      </c>
      <c r="C12" s="5" t="n">
        <v>84</v>
      </c>
      <c r="D12" s="5" t="n">
        <v>487</v>
      </c>
    </row>
    <row r="13">
      <c r="A13" s="4" t="inlineStr">
        <is>
          <t>Payable to merchants</t>
        </is>
      </c>
      <c r="B13" s="5" t="n">
        <v>339</v>
      </c>
      <c r="C13" s="5" t="n">
        <v>53</v>
      </c>
      <c r="D13" s="5" t="n">
        <v>307</v>
      </c>
    </row>
    <row r="14">
      <c r="A14" s="4" t="inlineStr">
        <is>
          <t>Users' and third party agents' deposits</t>
        </is>
      </c>
      <c r="B14" s="5" t="n">
        <v>383</v>
      </c>
      <c r="C14" s="5" t="n">
        <v>60</v>
      </c>
      <c r="D14" s="5" t="n">
        <v>268</v>
      </c>
    </row>
    <row r="15">
      <c r="A15" s="4" t="inlineStr">
        <is>
          <t>Payables for purchasing inventory</t>
        </is>
      </c>
      <c r="B15" s="5" t="n">
        <v>1307</v>
      </c>
      <c r="C15" s="5" t="n">
        <v>205</v>
      </c>
      <c r="D15" s="5" t="n">
        <v>480</v>
      </c>
    </row>
    <row r="16">
      <c r="A16" s="4" t="inlineStr">
        <is>
          <t>Others</t>
        </is>
      </c>
      <c r="B16" s="5" t="n">
        <v>3125</v>
      </c>
      <c r="C16" s="5" t="n">
        <v>490</v>
      </c>
      <c r="D16" s="5" t="n">
        <v>3141</v>
      </c>
    </row>
    <row r="17">
      <c r="A17" s="4" t="inlineStr">
        <is>
          <t>Accounts payable and accrued liabilities</t>
        </is>
      </c>
      <c r="B17" s="6" t="n">
        <v>41384</v>
      </c>
      <c r="C17" s="7" t="n">
        <v>6494</v>
      </c>
      <c r="D17" s="6" t="n">
        <v>367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Z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8"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8" customWidth="1" min="26" max="26"/>
  </cols>
  <sheetData>
    <row r="1">
      <c r="A1" s="1" t="inlineStr">
        <is>
          <t>Loans Payable - Additional Information (Detail) ¥ in Millions, $ in Millions</t>
        </is>
      </c>
      <c r="B1" s="2" t="inlineStr">
        <is>
          <t>Nov. 30, 2021CNY (¥)</t>
        </is>
      </c>
      <c r="C1" s="2" t="inlineStr">
        <is>
          <t>Nov. 30, 2021USD ($)</t>
        </is>
      </c>
      <c r="D1" s="2" t="inlineStr">
        <is>
          <t>Jul. 31, 2021CNY (¥)</t>
        </is>
      </c>
      <c r="E1" s="2" t="inlineStr">
        <is>
          <t>Jul. 31, 2021USD ($)</t>
        </is>
      </c>
      <c r="F1" s="2" t="inlineStr">
        <is>
          <t>Oct. 31, 2021CNY (¥)</t>
        </is>
      </c>
      <c r="G1" s="2" t="inlineStr">
        <is>
          <t>Oct. 31, 2021USD ($)</t>
        </is>
      </c>
      <c r="H1" s="2" t="inlineStr">
        <is>
          <t>Jun. 30, 2021CNY (¥)</t>
        </is>
      </c>
      <c r="I1" s="2" t="inlineStr">
        <is>
          <t>Jun. 30, 2021USD ($)</t>
        </is>
      </c>
      <c r="J1" s="2" t="inlineStr">
        <is>
          <t>Apr. 30, 2021CNY (¥)</t>
        </is>
      </c>
      <c r="K1" s="2" t="inlineStr">
        <is>
          <t>Oct. 31, 2020CNY (¥)</t>
        </is>
      </c>
      <c r="L1" s="2" t="inlineStr">
        <is>
          <t>Sep. 30, 2019CNY (¥)</t>
        </is>
      </c>
      <c r="M1" s="2" t="inlineStr">
        <is>
          <t>Apr. 30, 2017CNY (¥)</t>
        </is>
      </c>
      <c r="N1" s="2" t="inlineStr">
        <is>
          <t>Jun. 30, 2016USD ($)Tranche</t>
        </is>
      </c>
      <c r="O1" s="2" t="inlineStr">
        <is>
          <t>Dec. 31, 2021CNY (¥)</t>
        </is>
      </c>
      <c r="P1" s="2" t="inlineStr">
        <is>
          <t>Dec. 31, 2021USD ($)</t>
        </is>
      </c>
      <c r="Q1" s="2" t="inlineStr">
        <is>
          <t>Dec. 31, 2020CNY (¥)</t>
        </is>
      </c>
      <c r="R1" s="2" t="inlineStr">
        <is>
          <t>Dec. 31, 2019CNY (¥)</t>
        </is>
      </c>
      <c r="S1" s="2" t="inlineStr">
        <is>
          <t>Dec. 31, 2018CNY (¥)</t>
        </is>
      </c>
      <c r="T1" s="2" t="inlineStr">
        <is>
          <t>Dec. 31, 2021USD ($)</t>
        </is>
      </c>
      <c r="U1" s="2" t="inlineStr">
        <is>
          <t>Nov. 30, 2021USD ($)</t>
        </is>
      </c>
      <c r="V1" s="2" t="inlineStr">
        <is>
          <t>Jul. 31, 2021USD ($)</t>
        </is>
      </c>
      <c r="W1" s="2" t="inlineStr">
        <is>
          <t>Apr. 30, 2021USD ($)</t>
        </is>
      </c>
      <c r="X1" s="2" t="inlineStr">
        <is>
          <t>Dec. 31, 2020USD ($)</t>
        </is>
      </c>
      <c r="Y1" s="2" t="inlineStr">
        <is>
          <t>Nov. 30, 2019CNY (¥)</t>
        </is>
      </c>
      <c r="Z1" s="2" t="inlineStr">
        <is>
          <t>Nov. 30, 2016USD ($)Tranche</t>
        </is>
      </c>
    </row>
    <row r="2">
      <c r="A2" s="3" t="inlineStr">
        <is>
          <t>Debt Instrument [Line Items]</t>
        </is>
      </c>
    </row>
    <row r="3">
      <c r="A3" s="4" t="inlineStr">
        <is>
          <t>Short-term loans</t>
        </is>
      </c>
      <c r="O3" s="6" t="n">
        <v>4168</v>
      </c>
      <c r="Q3" s="6" t="n">
        <v>3016</v>
      </c>
      <c r="T3" s="7" t="n">
        <v>654</v>
      </c>
    </row>
    <row r="4">
      <c r="A4" s="4" t="inlineStr">
        <is>
          <t>Weighted average interest rates for outstanding borrowings</t>
        </is>
      </c>
      <c r="O4" s="4" t="inlineStr">
        <is>
          <t>4.80%</t>
        </is>
      </c>
      <c r="Q4" s="4" t="inlineStr">
        <is>
          <t>4.30%</t>
        </is>
      </c>
      <c r="T4" s="4" t="inlineStr">
        <is>
          <t>4.80%</t>
        </is>
      </c>
      <c r="X4" s="4" t="inlineStr">
        <is>
          <t>4.30%</t>
        </is>
      </c>
    </row>
    <row r="5">
      <c r="A5" s="4" t="inlineStr">
        <is>
          <t>Unused line of credit for short term loans</t>
        </is>
      </c>
      <c r="O5" s="6" t="n">
        <v>2800</v>
      </c>
      <c r="Q5" s="6" t="n">
        <v>840</v>
      </c>
      <c r="T5" s="7" t="n">
        <v>432</v>
      </c>
    </row>
    <row r="6">
      <c r="A6" s="4" t="inlineStr">
        <is>
          <t>Outstanding borrowings from third party investors</t>
        </is>
      </c>
      <c r="O6" s="5" t="n">
        <v>12600</v>
      </c>
      <c r="Q6" s="5" t="n">
        <v>6500</v>
      </c>
      <c r="T6" s="5" t="n">
        <v>2000</v>
      </c>
    </row>
    <row r="7">
      <c r="A7" s="4" t="inlineStr">
        <is>
          <t>iQIYI</t>
        </is>
      </c>
    </row>
    <row r="8">
      <c r="A8" s="3" t="inlineStr">
        <is>
          <t>Debt Instrument [Line Items]</t>
        </is>
      </c>
    </row>
    <row r="9">
      <c r="A9" s="4" t="inlineStr">
        <is>
          <t>Other receivables | $</t>
        </is>
      </c>
      <c r="T9" s="5" t="n">
        <v>5</v>
      </c>
    </row>
    <row r="10">
      <c r="A10" s="4" t="inlineStr">
        <is>
          <t>Debt Collateral</t>
        </is>
      </c>
      <c r="Q10" s="5" t="n">
        <v>548</v>
      </c>
    </row>
    <row r="11">
      <c r="A11" s="4" t="inlineStr">
        <is>
          <t>Carrying amount of real estate used as collateral</t>
        </is>
      </c>
      <c r="O11" s="5" t="n">
        <v>535</v>
      </c>
      <c r="Q11" s="5" t="n">
        <v>548</v>
      </c>
      <c r="T11" s="5" t="n">
        <v>84</v>
      </c>
    </row>
    <row r="12">
      <c r="A12" s="4" t="inlineStr">
        <is>
          <t>Restricted cash</t>
        </is>
      </c>
      <c r="O12" s="5" t="n">
        <v>34</v>
      </c>
      <c r="T12" s="5" t="n">
        <v>5</v>
      </c>
      <c r="X12" s="7" t="n">
        <v>4</v>
      </c>
    </row>
    <row r="13">
      <c r="A13" s="4" t="inlineStr">
        <is>
          <t>Unsatisfied financial convents short term borrowings outstanding</t>
        </is>
      </c>
      <c r="O13" s="5" t="n">
        <v>600</v>
      </c>
      <c r="T13" s="5" t="n">
        <v>94</v>
      </c>
    </row>
    <row r="14">
      <c r="A14" s="4" t="inlineStr">
        <is>
          <t>Other loans [Member] | iQIYI | 2018 factored receivables</t>
        </is>
      </c>
    </row>
    <row r="15">
      <c r="A15" s="3" t="inlineStr">
        <is>
          <t>Debt Instrument [Line Items]</t>
        </is>
      </c>
    </row>
    <row r="16">
      <c r="A16" s="4" t="inlineStr">
        <is>
          <t>Repayments​ Of LongTerm​Debt</t>
        </is>
      </c>
      <c r="Q16" s="5" t="n">
        <v>371</v>
      </c>
      <c r="R16" s="6" t="n">
        <v>75</v>
      </c>
    </row>
    <row r="17">
      <c r="A17" s="4" t="inlineStr">
        <is>
          <t>Effective interest rate</t>
        </is>
      </c>
      <c r="S17" s="4" t="inlineStr">
        <is>
          <t>7.00%</t>
        </is>
      </c>
    </row>
    <row r="18">
      <c r="A18" s="4" t="inlineStr">
        <is>
          <t>Accounts payable to certain suppliers selected for securitization</t>
        </is>
      </c>
      <c r="S18" s="6" t="n">
        <v>525</v>
      </c>
    </row>
    <row r="19">
      <c r="A19" s="4" t="inlineStr">
        <is>
          <t>Proceeds from issuance of debt securities</t>
        </is>
      </c>
      <c r="S19" s="6" t="n">
        <v>446</v>
      </c>
    </row>
    <row r="20">
      <c r="A20" s="4" t="inlineStr">
        <is>
          <t>Other loans [Member] | iQIYI | 2018 factored receivables | Minimum</t>
        </is>
      </c>
    </row>
    <row r="21">
      <c r="A21" s="3" t="inlineStr">
        <is>
          <t>Debt Instrument [Line Items]</t>
        </is>
      </c>
    </row>
    <row r="22">
      <c r="A22" s="4" t="inlineStr">
        <is>
          <t>Interest rate</t>
        </is>
      </c>
      <c r="S22" s="4" t="inlineStr">
        <is>
          <t>5.00%</t>
        </is>
      </c>
    </row>
    <row r="23">
      <c r="A23" s="4" t="inlineStr">
        <is>
          <t>Securities with maturities ranging</t>
        </is>
      </c>
      <c r="S23" s="4" t="inlineStr">
        <is>
          <t>2019</t>
        </is>
      </c>
    </row>
    <row r="24">
      <c r="A24" s="4" t="inlineStr">
        <is>
          <t>Other loans [Member] | iQIYI | 2018 factored receivables | Maximum</t>
        </is>
      </c>
    </row>
    <row r="25">
      <c r="A25" s="3" t="inlineStr">
        <is>
          <t>Debt Instrument [Line Items]</t>
        </is>
      </c>
    </row>
    <row r="26">
      <c r="A26" s="4" t="inlineStr">
        <is>
          <t>Interest rate</t>
        </is>
      </c>
      <c r="S26" s="4" t="inlineStr">
        <is>
          <t>5.50%</t>
        </is>
      </c>
    </row>
    <row r="27">
      <c r="A27" s="4" t="inlineStr">
        <is>
          <t>Securities with maturities ranging</t>
        </is>
      </c>
      <c r="S27" s="4" t="inlineStr">
        <is>
          <t>2020</t>
        </is>
      </c>
    </row>
    <row r="28">
      <c r="A28" s="4" t="inlineStr">
        <is>
          <t>Other loans [Member] | iQIYI | 2019 factored receivables</t>
        </is>
      </c>
    </row>
    <row r="29">
      <c r="A29" s="3" t="inlineStr">
        <is>
          <t>Debt Instrument [Line Items]</t>
        </is>
      </c>
    </row>
    <row r="30">
      <c r="A30" s="4" t="inlineStr">
        <is>
          <t>Interest rate</t>
        </is>
      </c>
      <c r="Y30" s="4" t="inlineStr">
        <is>
          <t>5.10%</t>
        </is>
      </c>
    </row>
    <row r="31">
      <c r="A31" s="4" t="inlineStr">
        <is>
          <t>Repayments​ Of LongTerm​Debt</t>
        </is>
      </c>
      <c r="F31" s="6" t="n">
        <v>470</v>
      </c>
      <c r="G31" s="7" t="n">
        <v>74</v>
      </c>
      <c r="K31" s="6" t="n">
        <v>30</v>
      </c>
    </row>
    <row r="32">
      <c r="A32" s="4" t="inlineStr">
        <is>
          <t>Effective interest rate</t>
        </is>
      </c>
      <c r="Y32" s="4" t="inlineStr">
        <is>
          <t>5.97%</t>
        </is>
      </c>
    </row>
    <row r="33">
      <c r="A33" s="4" t="inlineStr">
        <is>
          <t>Accounts payable to certain suppliers selected for securitization</t>
        </is>
      </c>
      <c r="Y33" s="6" t="n">
        <v>587</v>
      </c>
    </row>
    <row r="34">
      <c r="A34" s="4" t="inlineStr">
        <is>
          <t>Proceeds from issuance of debt securities</t>
        </is>
      </c>
      <c r="R34" s="5" t="n">
        <v>500</v>
      </c>
    </row>
    <row r="35">
      <c r="A35" s="4" t="inlineStr">
        <is>
          <t>Other loans [Member] | iQIYI | July Two Thousands and Twenty One Factored Receivables [Member]</t>
        </is>
      </c>
    </row>
    <row r="36">
      <c r="A36" s="3" t="inlineStr">
        <is>
          <t>Debt Instrument [Line Items]</t>
        </is>
      </c>
    </row>
    <row r="37">
      <c r="A37" s="4" t="inlineStr">
        <is>
          <t>Interest rate</t>
        </is>
      </c>
      <c r="D37" s="4" t="inlineStr">
        <is>
          <t>5.50%</t>
        </is>
      </c>
      <c r="V37" s="4" t="inlineStr">
        <is>
          <t>5.50%</t>
        </is>
      </c>
    </row>
    <row r="38">
      <c r="A38" s="4" t="inlineStr">
        <is>
          <t>Effective interest rate</t>
        </is>
      </c>
      <c r="D38" s="4" t="inlineStr">
        <is>
          <t>8.40%</t>
        </is>
      </c>
      <c r="V38" s="4" t="inlineStr">
        <is>
          <t>8.40%</t>
        </is>
      </c>
    </row>
    <row r="39">
      <c r="A39" s="4" t="inlineStr">
        <is>
          <t>Accounts payable to certain suppliers selected for securitization</t>
        </is>
      </c>
      <c r="D39" s="6" t="n">
        <v>232</v>
      </c>
      <c r="V39" s="7" t="n">
        <v>36</v>
      </c>
    </row>
    <row r="40">
      <c r="A40" s="4" t="inlineStr">
        <is>
          <t>Proceeds from issuance of debt securities</t>
        </is>
      </c>
      <c r="D40" s="6" t="n">
        <v>200</v>
      </c>
      <c r="E40" s="7" t="n">
        <v>31</v>
      </c>
    </row>
    <row r="41">
      <c r="A41" s="4" t="inlineStr">
        <is>
          <t>Other loans [Member] | iQIYI | November Two Thousands and Twenty One Factored Receivables [Member]</t>
        </is>
      </c>
    </row>
    <row r="42">
      <c r="A42" s="3" t="inlineStr">
        <is>
          <t>Debt Instrument [Line Items]</t>
        </is>
      </c>
    </row>
    <row r="43">
      <c r="A43" s="4" t="inlineStr">
        <is>
          <t>Interest rate</t>
        </is>
      </c>
      <c r="B43" s="4" t="inlineStr">
        <is>
          <t>4.50%</t>
        </is>
      </c>
      <c r="U43" s="4" t="inlineStr">
        <is>
          <t>4.50%</t>
        </is>
      </c>
    </row>
    <row r="44">
      <c r="A44" s="4" t="inlineStr">
        <is>
          <t>Effective interest rate</t>
        </is>
      </c>
      <c r="B44" s="4" t="inlineStr">
        <is>
          <t>8.26%</t>
        </is>
      </c>
      <c r="U44" s="4" t="inlineStr">
        <is>
          <t>8.26%</t>
        </is>
      </c>
    </row>
    <row r="45">
      <c r="A45" s="4" t="inlineStr">
        <is>
          <t>Accounts payable to certain suppliers selected for securitization</t>
        </is>
      </c>
      <c r="B45" s="6" t="n">
        <v>634</v>
      </c>
      <c r="U45" s="7" t="n">
        <v>99</v>
      </c>
    </row>
    <row r="46">
      <c r="A46" s="4" t="inlineStr">
        <is>
          <t>Proceeds from issuance of debt securities</t>
        </is>
      </c>
      <c r="B46" s="6" t="n">
        <v>570</v>
      </c>
      <c r="C46" s="7" t="n">
        <v>89</v>
      </c>
    </row>
    <row r="47">
      <c r="A47" s="4" t="inlineStr">
        <is>
          <t>Bank Of China | iQIYI</t>
        </is>
      </c>
    </row>
    <row r="48">
      <c r="A48" s="3" t="inlineStr">
        <is>
          <t>Debt Instrument [Line Items]</t>
        </is>
      </c>
    </row>
    <row r="49">
      <c r="A49" s="4" t="inlineStr">
        <is>
          <t>Specific amount up to which borrowings can be made under the commitment of a bank loan</t>
        </is>
      </c>
      <c r="M49" s="6" t="n">
        <v>299</v>
      </c>
    </row>
    <row r="50">
      <c r="A50" s="4" t="inlineStr">
        <is>
          <t>Bank loan maturity period</t>
        </is>
      </c>
      <c r="M50" s="4" t="inlineStr">
        <is>
          <t>3 years</t>
        </is>
      </c>
    </row>
    <row r="51">
      <c r="A51" s="4" t="inlineStr">
        <is>
          <t>Interest rate</t>
        </is>
      </c>
      <c r="M51" s="4" t="inlineStr">
        <is>
          <t>4.47%</t>
        </is>
      </c>
    </row>
    <row r="52">
      <c r="A52" s="4" t="inlineStr">
        <is>
          <t>Repayments​ Of LongTerm​Debt</t>
        </is>
      </c>
      <c r="Q52" s="5" t="n">
        <v>274</v>
      </c>
      <c r="R52" s="5" t="n">
        <v>10</v>
      </c>
    </row>
    <row r="53">
      <c r="A53" s="4" t="inlineStr">
        <is>
          <t>A Group Of 21 Arrangers</t>
        </is>
      </c>
    </row>
    <row r="54">
      <c r="A54" s="3" t="inlineStr">
        <is>
          <t>Debt Instrument [Line Items]</t>
        </is>
      </c>
    </row>
    <row r="55">
      <c r="A55" s="4" t="inlineStr">
        <is>
          <t>Bank loan maturity period</t>
        </is>
      </c>
      <c r="N55" s="4" t="inlineStr">
        <is>
          <t>5 years</t>
        </is>
      </c>
    </row>
    <row r="56">
      <c r="A56" s="4" t="inlineStr">
        <is>
          <t>A Group Of 21 Arrangers | Unsecured Loan 1</t>
        </is>
      </c>
    </row>
    <row r="57">
      <c r="A57" s="3" t="inlineStr">
        <is>
          <t>Debt Instrument [Line Items]</t>
        </is>
      </c>
    </row>
    <row r="58">
      <c r="A58" s="4" t="inlineStr">
        <is>
          <t>Specific amount up to which borrowings can be made under the commitment of a bank loan | $</t>
        </is>
      </c>
      <c r="N58" s="7" t="n">
        <v>1000</v>
      </c>
    </row>
    <row r="59">
      <c r="A59" s="4" t="inlineStr">
        <is>
          <t>Bank loan maturity period</t>
        </is>
      </c>
      <c r="N59" s="4" t="inlineStr">
        <is>
          <t>5 years</t>
        </is>
      </c>
    </row>
    <row r="60">
      <c r="A60" s="4" t="inlineStr">
        <is>
          <t>Number of tranches issued and sold | Tranche</t>
        </is>
      </c>
      <c r="N60" s="5" t="n">
        <v>2</v>
      </c>
    </row>
    <row r="61">
      <c r="A61" s="4" t="inlineStr">
        <is>
          <t>A Group Of 21 Arrangers | Unsecured Loan 2</t>
        </is>
      </c>
    </row>
    <row r="62">
      <c r="A62" s="3" t="inlineStr">
        <is>
          <t>Debt Instrument [Line Items]</t>
        </is>
      </c>
    </row>
    <row r="63">
      <c r="A63" s="4" t="inlineStr">
        <is>
          <t>Specific amount up to which borrowings can be made under the commitment of a bank loan | $</t>
        </is>
      </c>
      <c r="N63" s="7" t="n">
        <v>1000</v>
      </c>
    </row>
    <row r="64">
      <c r="A64" s="4" t="inlineStr">
        <is>
          <t>Bank loan maturity period</t>
        </is>
      </c>
      <c r="N64" s="4" t="inlineStr">
        <is>
          <t>5 years</t>
        </is>
      </c>
    </row>
    <row r="65">
      <c r="A65" s="4" t="inlineStr">
        <is>
          <t>Number of tranches issued and sold | Tranche</t>
        </is>
      </c>
      <c r="Z65" s="5" t="n">
        <v>2</v>
      </c>
    </row>
    <row r="66">
      <c r="A66" s="4" t="inlineStr">
        <is>
          <t>A Group Of 21 Arrangers | Debt Instrument Tranche One | Unsecured Loan 1</t>
        </is>
      </c>
    </row>
    <row r="67">
      <c r="A67" s="3" t="inlineStr">
        <is>
          <t>Debt Instrument [Line Items]</t>
        </is>
      </c>
    </row>
    <row r="68">
      <c r="A68" s="4" t="inlineStr">
        <is>
          <t>Amount borrowed under the commitment of a bank loan | $</t>
        </is>
      </c>
      <c r="N68" s="7" t="n">
        <v>250</v>
      </c>
    </row>
    <row r="69">
      <c r="A69" s="4" t="inlineStr">
        <is>
          <t>Interest rate</t>
        </is>
      </c>
      <c r="N69" s="4" t="inlineStr">
        <is>
          <t>2.11%</t>
        </is>
      </c>
      <c r="Z69" s="4" t="inlineStr">
        <is>
          <t>2.78%</t>
        </is>
      </c>
    </row>
    <row r="70">
      <c r="A70" s="4" t="inlineStr">
        <is>
          <t>A Group Of 21 Arrangers | Debt Instrument Tranche Two | Unsecured Loan 1</t>
        </is>
      </c>
    </row>
    <row r="71">
      <c r="A71" s="3" t="inlineStr">
        <is>
          <t>Debt Instrument [Line Items]</t>
        </is>
      </c>
    </row>
    <row r="72">
      <c r="A72" s="4" t="inlineStr">
        <is>
          <t>Amount borrowed under the commitment of a bank loan | $</t>
        </is>
      </c>
      <c r="Z72" s="7" t="n">
        <v>250</v>
      </c>
    </row>
    <row r="73">
      <c r="A73" s="4" t="inlineStr">
        <is>
          <t>Interest rate</t>
        </is>
      </c>
      <c r="N73" s="4" t="inlineStr">
        <is>
          <t>2.10%</t>
        </is>
      </c>
      <c r="Z73" s="4" t="inlineStr">
        <is>
          <t>2.78%</t>
        </is>
      </c>
    </row>
    <row r="74">
      <c r="A74" s="4" t="inlineStr">
        <is>
          <t>JP Morgan Chase Bank N A</t>
        </is>
      </c>
    </row>
    <row r="75">
      <c r="A75" s="3" t="inlineStr">
        <is>
          <t>Debt Instrument [Line Items]</t>
        </is>
      </c>
    </row>
    <row r="76">
      <c r="A76" s="4" t="inlineStr">
        <is>
          <t>Specific amount up to which borrowings can be made under the commitment of a bank loan</t>
        </is>
      </c>
      <c r="L76" s="6" t="n">
        <v>800</v>
      </c>
    </row>
    <row r="77">
      <c r="A77" s="4" t="inlineStr">
        <is>
          <t>Bank loan maturity period</t>
        </is>
      </c>
      <c r="L77" s="4" t="inlineStr">
        <is>
          <t>2 years</t>
        </is>
      </c>
    </row>
    <row r="78">
      <c r="A78" s="4" t="inlineStr">
        <is>
          <t>Amount borrowed under the commitment of a bank loan</t>
        </is>
      </c>
      <c r="L78" s="6" t="n">
        <v>448</v>
      </c>
    </row>
    <row r="79">
      <c r="A79" s="4" t="inlineStr">
        <is>
          <t>Interest rate</t>
        </is>
      </c>
      <c r="L79" s="4" t="inlineStr">
        <is>
          <t>3.55%</t>
        </is>
      </c>
    </row>
    <row r="80">
      <c r="A80" s="4" t="inlineStr">
        <is>
          <t>Repayments​ Of LongTerm​Debt</t>
        </is>
      </c>
      <c r="O80" s="5" t="n">
        <v>411</v>
      </c>
      <c r="P80" s="7" t="n">
        <v>64</v>
      </c>
      <c r="Q80" s="5" t="n">
        <v>34</v>
      </c>
      <c r="R80" s="6" t="n">
        <v>3</v>
      </c>
    </row>
    <row r="81">
      <c r="A81" s="4" t="inlineStr">
        <is>
          <t>JP Morgan Chase Bank N A | Held-to-maturity Securities</t>
        </is>
      </c>
    </row>
    <row r="82">
      <c r="A82" s="3" t="inlineStr">
        <is>
          <t>Debt Instrument [Line Items]</t>
        </is>
      </c>
    </row>
    <row r="83">
      <c r="A83" s="4" t="inlineStr">
        <is>
          <t>Debt Collateral | $</t>
        </is>
      </c>
      <c r="T83" s="5" t="n">
        <v>0</v>
      </c>
      <c r="X83" s="7" t="n">
        <v>71</v>
      </c>
    </row>
    <row r="84">
      <c r="A84" s="4" t="inlineStr">
        <is>
          <t>Factoring Arrangements</t>
        </is>
      </c>
    </row>
    <row r="85">
      <c r="A85" s="3" t="inlineStr">
        <is>
          <t>Debt Instrument [Line Items]</t>
        </is>
      </c>
    </row>
    <row r="86">
      <c r="A86" s="4" t="inlineStr">
        <is>
          <t>Short-term loans</t>
        </is>
      </c>
      <c r="O86" s="5" t="n">
        <v>750</v>
      </c>
      <c r="Q86" s="5" t="n">
        <v>390</v>
      </c>
      <c r="T86" s="5" t="n">
        <v>118</v>
      </c>
    </row>
    <row r="87">
      <c r="A87" s="4" t="inlineStr">
        <is>
          <t>Factoring Arrangements | iQIYI</t>
        </is>
      </c>
    </row>
    <row r="88">
      <c r="A88" s="3" t="inlineStr">
        <is>
          <t>Debt Instrument [Line Items]</t>
        </is>
      </c>
    </row>
    <row r="89">
      <c r="A89" s="4" t="inlineStr">
        <is>
          <t>Structured payable arrangement amount</t>
        </is>
      </c>
      <c r="O89" s="5" t="n">
        <v>1100</v>
      </c>
      <c r="Q89" s="6" t="n">
        <v>396</v>
      </c>
      <c r="T89" s="7" t="n">
        <v>166</v>
      </c>
    </row>
    <row r="90">
      <c r="A90" s="4" t="inlineStr">
        <is>
          <t>A Group Of 22 Arrangers</t>
        </is>
      </c>
    </row>
    <row r="91">
      <c r="A91" s="3" t="inlineStr">
        <is>
          <t>Debt Instrument [Line Items]</t>
        </is>
      </c>
    </row>
    <row r="92">
      <c r="A92" s="4" t="inlineStr">
        <is>
          <t>Bank loan maturity period</t>
        </is>
      </c>
      <c r="J92" s="4" t="inlineStr">
        <is>
          <t>5 years</t>
        </is>
      </c>
    </row>
    <row r="93">
      <c r="A93" s="4" t="inlineStr">
        <is>
          <t>Debt face amount | $</t>
        </is>
      </c>
      <c r="W93" s="7" t="n">
        <v>3000</v>
      </c>
    </row>
    <row r="94">
      <c r="A94" s="4" t="inlineStr">
        <is>
          <t>A Group Of 22 Arrangers | Five-year bullet maturity term loan</t>
        </is>
      </c>
    </row>
    <row r="95">
      <c r="A95" s="3" t="inlineStr">
        <is>
          <t>Debt Instrument [Line Items]</t>
        </is>
      </c>
    </row>
    <row r="96">
      <c r="A96" s="4" t="inlineStr">
        <is>
          <t>Bank loan maturity period</t>
        </is>
      </c>
      <c r="J96" s="4" t="inlineStr">
        <is>
          <t>5 years</t>
        </is>
      </c>
    </row>
    <row r="97">
      <c r="A97" s="4" t="inlineStr">
        <is>
          <t>Interest rate</t>
        </is>
      </c>
      <c r="J97" s="4" t="inlineStr">
        <is>
          <t>1.71%</t>
        </is>
      </c>
      <c r="W97" s="4" t="inlineStr">
        <is>
          <t>1.71%</t>
        </is>
      </c>
    </row>
    <row r="98">
      <c r="A98" s="4" t="inlineStr">
        <is>
          <t>Debt face amount | $</t>
        </is>
      </c>
      <c r="W98" s="7" t="n">
        <v>1500</v>
      </c>
    </row>
    <row r="99">
      <c r="A99" s="4" t="inlineStr">
        <is>
          <t>Proceeds from Issuance of Debt</t>
        </is>
      </c>
      <c r="H99" s="6" t="n">
        <v>9600</v>
      </c>
      <c r="I99" s="7" t="n">
        <v>1500</v>
      </c>
    </row>
    <row r="100">
      <c r="A100" s="4" t="inlineStr">
        <is>
          <t>A Group Of 22 Arrangers | Revolving Credit Facility</t>
        </is>
      </c>
    </row>
    <row r="101">
      <c r="A101" s="3" t="inlineStr">
        <is>
          <t>Debt Instrument [Line Items]</t>
        </is>
      </c>
    </row>
    <row r="102">
      <c r="A102" s="4" t="inlineStr">
        <is>
          <t>Bank loan maturity period</t>
        </is>
      </c>
      <c r="J102" s="4" t="inlineStr">
        <is>
          <t>5 years</t>
        </is>
      </c>
    </row>
    <row r="103">
      <c r="A103" s="4" t="inlineStr">
        <is>
          <t>Interest rate</t>
        </is>
      </c>
      <c r="J103" s="4" t="inlineStr">
        <is>
          <t>1.72%</t>
        </is>
      </c>
      <c r="W103" s="4" t="inlineStr">
        <is>
          <t>1.72%</t>
        </is>
      </c>
    </row>
    <row r="104">
      <c r="A104" s="4" t="inlineStr">
        <is>
          <t>Debt face amount</t>
        </is>
      </c>
      <c r="J104" s="6" t="n">
        <v>1500</v>
      </c>
    </row>
    <row r="105">
      <c r="A105" s="4" t="inlineStr">
        <is>
          <t>Proceeds from Issuance of Debt</t>
        </is>
      </c>
      <c r="O105" s="6" t="n">
        <v>3200</v>
      </c>
      <c r="P105" s="7" t="n">
        <v>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Payable - Summary of Outstanding Borrowings from Asset-Backed Debt Securities (Detail) ¥ in Millions, $ in Millions</t>
        </is>
      </c>
      <c r="B1" s="2" t="inlineStr">
        <is>
          <t>Dec. 31, 2021CNY (¥)</t>
        </is>
      </c>
      <c r="C1" s="2" t="inlineStr">
        <is>
          <t>Dec. 31, 2021USD ($)</t>
        </is>
      </c>
      <c r="D1" s="2" t="inlineStr">
        <is>
          <t>Dec. 31, 2020CNY (¥)</t>
        </is>
      </c>
    </row>
    <row r="2">
      <c r="A2" s="3" t="inlineStr">
        <is>
          <t>Debt Instrument [Line Items]</t>
        </is>
      </c>
    </row>
    <row r="3">
      <c r="A3" s="4" t="inlineStr">
        <is>
          <t>Total carrying amount</t>
        </is>
      </c>
      <c r="B3" s="6" t="n">
        <v>12600</v>
      </c>
      <c r="C3" s="7" t="n">
        <v>2000</v>
      </c>
      <c r="D3" s="6" t="n">
        <v>6500</v>
      </c>
    </row>
    <row r="4">
      <c r="A4" s="4" t="inlineStr">
        <is>
          <t>Asset-backed Securities [Member] | iQIYI [Member]</t>
        </is>
      </c>
    </row>
    <row r="5">
      <c r="A5" s="3" t="inlineStr">
        <is>
          <t>Debt Instrument [Line Items]</t>
        </is>
      </c>
    </row>
    <row r="6">
      <c r="A6" s="4" t="inlineStr">
        <is>
          <t>Short-term loans</t>
        </is>
      </c>
      <c r="B6" s="5" t="n">
        <v>763</v>
      </c>
      <c r="C6" s="5" t="n">
        <v>120</v>
      </c>
      <c r="D6" s="5" t="n">
        <v>0</v>
      </c>
    </row>
    <row r="7">
      <c r="A7" s="4" t="inlineStr">
        <is>
          <t>Long-term loans, current portion</t>
        </is>
      </c>
      <c r="B7" s="5" t="n">
        <v>0</v>
      </c>
      <c r="C7" s="5" t="n">
        <v>0</v>
      </c>
      <c r="D7" s="5" t="n">
        <v>498</v>
      </c>
    </row>
    <row r="8">
      <c r="A8" s="4" t="inlineStr">
        <is>
          <t>Total carrying amount</t>
        </is>
      </c>
      <c r="B8" s="6" t="n">
        <v>763</v>
      </c>
      <c r="C8" s="7" t="n">
        <v>120</v>
      </c>
      <c r="D8" s="6" t="n">
        <v>4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Company Issued and Publicly Sold Unsecured Senior Notes (Detail) $ in Millions</t>
        </is>
      </c>
      <c r="B1" s="2" t="inlineStr">
        <is>
          <t>12 Months Ended</t>
        </is>
      </c>
    </row>
    <row r="2">
      <c r="B2" s="2" t="inlineStr">
        <is>
          <t>Dec. 31, 2021USD ($)</t>
        </is>
      </c>
    </row>
    <row r="3">
      <c r="A3" s="4" t="inlineStr">
        <is>
          <t>2024 Notes Issued On November 2018</t>
        </is>
      </c>
    </row>
    <row r="4">
      <c r="A4" s="3" t="inlineStr">
        <is>
          <t>Debt and Financial Instruments [Line Items]</t>
        </is>
      </c>
    </row>
    <row r="5">
      <c r="A5" s="4" t="inlineStr">
        <is>
          <t>Principal amount</t>
        </is>
      </c>
      <c r="B5" s="7" t="n">
        <v>600</v>
      </c>
    </row>
    <row r="6">
      <c r="A6" s="4" t="inlineStr">
        <is>
          <t>2024 Notes Issued​ On December​ 2018</t>
        </is>
      </c>
    </row>
    <row r="7">
      <c r="A7" s="3" t="inlineStr">
        <is>
          <t>Debt and Financial Instruments [Line Items]</t>
        </is>
      </c>
    </row>
    <row r="8">
      <c r="A8" s="4" t="inlineStr">
        <is>
          <t>Principal amount</t>
        </is>
      </c>
      <c r="B8" s="7" t="n">
        <v>250</v>
      </c>
    </row>
    <row r="9">
      <c r="A9" s="4" t="inlineStr">
        <is>
          <t>2022 Ten-year Notes</t>
        </is>
      </c>
    </row>
    <row r="10">
      <c r="A10" s="3" t="inlineStr">
        <is>
          <t>Debt and Financial Instruments [Line Items]</t>
        </is>
      </c>
    </row>
    <row r="11">
      <c r="A11" s="4" t="inlineStr">
        <is>
          <t>Issue date</t>
        </is>
      </c>
      <c r="B11" s="4" t="inlineStr">
        <is>
          <t>Nov. 28,
		2012</t>
        </is>
      </c>
    </row>
    <row r="12">
      <c r="A12" s="4" t="inlineStr">
        <is>
          <t>Principal amount</t>
        </is>
      </c>
      <c r="B12" s="7" t="n">
        <v>750</v>
      </c>
    </row>
    <row r="13">
      <c r="A13" s="4" t="inlineStr">
        <is>
          <t>Mature date</t>
        </is>
      </c>
      <c r="B13" s="4" t="inlineStr">
        <is>
          <t>Nov. 28,
		2022</t>
        </is>
      </c>
    </row>
    <row r="14">
      <c r="A14" s="4" t="inlineStr">
        <is>
          <t>Effective interest rate</t>
        </is>
      </c>
      <c r="B14" s="4" t="inlineStr">
        <is>
          <t>3.59%</t>
        </is>
      </c>
    </row>
    <row r="15">
      <c r="A15" s="4" t="inlineStr">
        <is>
          <t>2020 Notes</t>
        </is>
      </c>
    </row>
    <row r="16">
      <c r="A16" s="3" t="inlineStr">
        <is>
          <t>Debt and Financial Instruments [Line Items]</t>
        </is>
      </c>
    </row>
    <row r="17">
      <c r="A17" s="4" t="inlineStr">
        <is>
          <t>Issue date</t>
        </is>
      </c>
      <c r="B17" s="4" t="inlineStr">
        <is>
          <t>Jun. 30,
		2015</t>
        </is>
      </c>
    </row>
    <row r="18">
      <c r="A18" s="4" t="inlineStr">
        <is>
          <t>Principal amount</t>
        </is>
      </c>
      <c r="B18" s="7" t="n">
        <v>750</v>
      </c>
    </row>
    <row r="19">
      <c r="A19" s="4" t="inlineStr">
        <is>
          <t>Mature date</t>
        </is>
      </c>
      <c r="B19" s="4" t="inlineStr">
        <is>
          <t>Jun. 30,
		2020</t>
        </is>
      </c>
    </row>
    <row r="20">
      <c r="A20" s="4" t="inlineStr">
        <is>
          <t>Effective interest rate</t>
        </is>
      </c>
      <c r="B20" s="4" t="inlineStr">
        <is>
          <t>3.13%</t>
        </is>
      </c>
    </row>
    <row r="21">
      <c r="A21" s="4" t="inlineStr">
        <is>
          <t>2025 Ten-year Notes</t>
        </is>
      </c>
    </row>
    <row r="22">
      <c r="A22" s="3" t="inlineStr">
        <is>
          <t>Debt and Financial Instruments [Line Items]</t>
        </is>
      </c>
    </row>
    <row r="23">
      <c r="A23" s="4" t="inlineStr">
        <is>
          <t>Issue date</t>
        </is>
      </c>
      <c r="B23" s="4" t="inlineStr">
        <is>
          <t>Jun. 30,
		2015</t>
        </is>
      </c>
    </row>
    <row r="24">
      <c r="A24" s="4" t="inlineStr">
        <is>
          <t>Principal amount</t>
        </is>
      </c>
      <c r="B24" s="7" t="n">
        <v>500</v>
      </c>
    </row>
    <row r="25">
      <c r="A25" s="4" t="inlineStr">
        <is>
          <t>Mature date</t>
        </is>
      </c>
      <c r="B25" s="4" t="inlineStr">
        <is>
          <t>Jun. 30,
		2025</t>
        </is>
      </c>
    </row>
    <row r="26">
      <c r="A26" s="4" t="inlineStr">
        <is>
          <t>Effective interest rate</t>
        </is>
      </c>
      <c r="B26" s="4" t="inlineStr">
        <is>
          <t>4.22%</t>
        </is>
      </c>
    </row>
    <row r="27">
      <c r="A27" s="4" t="inlineStr">
        <is>
          <t>2022 Five-year Notes</t>
        </is>
      </c>
    </row>
    <row r="28">
      <c r="A28" s="3" t="inlineStr">
        <is>
          <t>Debt and Financial Instruments [Line Items]</t>
        </is>
      </c>
    </row>
    <row r="29">
      <c r="A29" s="4" t="inlineStr">
        <is>
          <t>Issue date</t>
        </is>
      </c>
      <c r="B29" s="4" t="inlineStr">
        <is>
          <t>Jul. 6,
		2017</t>
        </is>
      </c>
    </row>
    <row r="30">
      <c r="A30" s="4" t="inlineStr">
        <is>
          <t>Principal amount</t>
        </is>
      </c>
      <c r="B30" s="7" t="n">
        <v>900</v>
      </c>
    </row>
    <row r="31">
      <c r="A31" s="4" t="inlineStr">
        <is>
          <t>Mature date</t>
        </is>
      </c>
      <c r="B31" s="4" t="inlineStr">
        <is>
          <t>Jul. 6,
		2022</t>
        </is>
      </c>
    </row>
    <row r="32">
      <c r="A32" s="4" t="inlineStr">
        <is>
          <t>Effective interest rate</t>
        </is>
      </c>
      <c r="B32" s="4" t="inlineStr">
        <is>
          <t>3.08%</t>
        </is>
      </c>
    </row>
    <row r="33">
      <c r="A33" s="4" t="inlineStr">
        <is>
          <t>2027 Ten-year Notes</t>
        </is>
      </c>
    </row>
    <row r="34">
      <c r="A34" s="3" t="inlineStr">
        <is>
          <t>Debt and Financial Instruments [Line Items]</t>
        </is>
      </c>
    </row>
    <row r="35">
      <c r="A35" s="4" t="inlineStr">
        <is>
          <t>Issue date</t>
        </is>
      </c>
      <c r="B35" s="4" t="inlineStr">
        <is>
          <t>Jul. 6,
		2017</t>
        </is>
      </c>
    </row>
    <row r="36">
      <c r="A36" s="4" t="inlineStr">
        <is>
          <t>Principal amount</t>
        </is>
      </c>
      <c r="B36" s="7" t="n">
        <v>600</v>
      </c>
    </row>
    <row r="37">
      <c r="A37" s="4" t="inlineStr">
        <is>
          <t>Mature date</t>
        </is>
      </c>
      <c r="B37" s="4" t="inlineStr">
        <is>
          <t>Jul. 6,
		2027</t>
        </is>
      </c>
    </row>
    <row r="38">
      <c r="A38" s="4" t="inlineStr">
        <is>
          <t>Effective interest rate</t>
        </is>
      </c>
      <c r="B38" s="4" t="inlineStr">
        <is>
          <t>3.73%</t>
        </is>
      </c>
    </row>
    <row r="39">
      <c r="A39" s="4" t="inlineStr">
        <is>
          <t>2023 Notes</t>
        </is>
      </c>
    </row>
    <row r="40">
      <c r="A40" s="3" t="inlineStr">
        <is>
          <t>Debt and Financial Instruments [Line Items]</t>
        </is>
      </c>
    </row>
    <row r="41">
      <c r="A41" s="4" t="inlineStr">
        <is>
          <t>Issue date</t>
        </is>
      </c>
      <c r="B41" s="4" t="inlineStr">
        <is>
          <t>Mar. 29,
		2018</t>
        </is>
      </c>
    </row>
    <row r="42">
      <c r="A42" s="4" t="inlineStr">
        <is>
          <t>Principal amount</t>
        </is>
      </c>
      <c r="B42" s="7" t="n">
        <v>1000</v>
      </c>
    </row>
    <row r="43">
      <c r="A43" s="4" t="inlineStr">
        <is>
          <t>Mature date</t>
        </is>
      </c>
      <c r="B43" s="4" t="inlineStr">
        <is>
          <t>Sep. 29,
		2023</t>
        </is>
      </c>
    </row>
    <row r="44">
      <c r="A44" s="4" t="inlineStr">
        <is>
          <t>Effective interest rate</t>
        </is>
      </c>
      <c r="B44" s="4" t="inlineStr">
        <is>
          <t>3.99%</t>
        </is>
      </c>
    </row>
    <row r="45">
      <c r="A45" s="4" t="inlineStr">
        <is>
          <t>2028 March Notes</t>
        </is>
      </c>
    </row>
    <row r="46">
      <c r="A46" s="3" t="inlineStr">
        <is>
          <t>Debt and Financial Instruments [Line Items]</t>
        </is>
      </c>
    </row>
    <row r="47">
      <c r="A47" s="4" t="inlineStr">
        <is>
          <t>Issue date</t>
        </is>
      </c>
      <c r="B47" s="4" t="inlineStr">
        <is>
          <t>Mar. 29,
		2018</t>
        </is>
      </c>
    </row>
    <row r="48">
      <c r="A48" s="4" t="inlineStr">
        <is>
          <t>Principal amount</t>
        </is>
      </c>
      <c r="B48" s="7" t="n">
        <v>500</v>
      </c>
    </row>
    <row r="49">
      <c r="A49" s="4" t="inlineStr">
        <is>
          <t>Mature date</t>
        </is>
      </c>
      <c r="B49" s="4" t="inlineStr">
        <is>
          <t>Mar. 29,
		2028</t>
        </is>
      </c>
    </row>
    <row r="50">
      <c r="A50" s="4" t="inlineStr">
        <is>
          <t>Effective interest rate</t>
        </is>
      </c>
      <c r="B50" s="4" t="inlineStr">
        <is>
          <t>4.50%</t>
        </is>
      </c>
    </row>
    <row r="51">
      <c r="A51" s="4" t="inlineStr">
        <is>
          <t>2024 Notes | 2024 Notes Issued On November 2018</t>
        </is>
      </c>
    </row>
    <row r="52">
      <c r="A52" s="3" t="inlineStr">
        <is>
          <t>Debt and Financial Instruments [Line Items]</t>
        </is>
      </c>
    </row>
    <row r="53">
      <c r="A53" s="4" t="inlineStr">
        <is>
          <t>Issue date</t>
        </is>
      </c>
      <c r="B53" s="4" t="inlineStr">
        <is>
          <t>Nov. 14,
		2018</t>
        </is>
      </c>
    </row>
    <row r="54">
      <c r="A54" s="4" t="inlineStr">
        <is>
          <t>Principal amount</t>
        </is>
      </c>
      <c r="B54" s="7" t="n">
        <v>600</v>
      </c>
    </row>
    <row r="55">
      <c r="A55" s="4" t="inlineStr">
        <is>
          <t>Mature date</t>
        </is>
      </c>
      <c r="B55" s="4" t="inlineStr">
        <is>
          <t>May 14,
		2024</t>
        </is>
      </c>
    </row>
    <row r="56">
      <c r="A56" s="4" t="inlineStr">
        <is>
          <t>Effective interest rate</t>
        </is>
      </c>
      <c r="B56" s="4" t="inlineStr">
        <is>
          <t>4.51%</t>
        </is>
      </c>
    </row>
    <row r="57">
      <c r="A57" s="4" t="inlineStr">
        <is>
          <t>2028 November Notes</t>
        </is>
      </c>
    </row>
    <row r="58">
      <c r="A58" s="3" t="inlineStr">
        <is>
          <t>Debt and Financial Instruments [Line Items]</t>
        </is>
      </c>
    </row>
    <row r="59">
      <c r="A59" s="4" t="inlineStr">
        <is>
          <t>Issue date</t>
        </is>
      </c>
      <c r="B59" s="4" t="inlineStr">
        <is>
          <t>Nov. 14,
		2018</t>
        </is>
      </c>
    </row>
    <row r="60">
      <c r="A60" s="4" t="inlineStr">
        <is>
          <t>Principal amount</t>
        </is>
      </c>
      <c r="B60" s="7" t="n">
        <v>400</v>
      </c>
    </row>
    <row r="61">
      <c r="A61" s="4" t="inlineStr">
        <is>
          <t>Mature date</t>
        </is>
      </c>
      <c r="B61" s="4" t="inlineStr">
        <is>
          <t>Nov. 14,
		2028</t>
        </is>
      </c>
    </row>
    <row r="62">
      <c r="A62" s="4" t="inlineStr">
        <is>
          <t>Effective interest rate</t>
        </is>
      </c>
      <c r="B62" s="4" t="inlineStr">
        <is>
          <t>4.99%</t>
        </is>
      </c>
    </row>
    <row r="63">
      <c r="A63" s="4" t="inlineStr">
        <is>
          <t>2025 Five-year Notes</t>
        </is>
      </c>
    </row>
    <row r="64">
      <c r="A64" s="3" t="inlineStr">
        <is>
          <t>Debt and Financial Instruments [Line Items]</t>
        </is>
      </c>
    </row>
    <row r="65">
      <c r="A65" s="4" t="inlineStr">
        <is>
          <t>Issue date</t>
        </is>
      </c>
      <c r="B65" s="4" t="inlineStr">
        <is>
          <t>Apr. 7,
		2020</t>
        </is>
      </c>
    </row>
    <row r="66">
      <c r="A66" s="4" t="inlineStr">
        <is>
          <t>Principal amount</t>
        </is>
      </c>
      <c r="B66" s="7" t="n">
        <v>600</v>
      </c>
    </row>
    <row r="67">
      <c r="A67" s="4" t="inlineStr">
        <is>
          <t>Mature date</t>
        </is>
      </c>
      <c r="B67" s="4" t="inlineStr">
        <is>
          <t>Apr. 7,
		2025</t>
        </is>
      </c>
    </row>
    <row r="68">
      <c r="A68" s="4" t="inlineStr">
        <is>
          <t>Effective interest rate</t>
        </is>
      </c>
      <c r="B68" s="4" t="inlineStr">
        <is>
          <t>3.22%</t>
        </is>
      </c>
    </row>
    <row r="69">
      <c r="A69" s="4" t="inlineStr">
        <is>
          <t>2030 April Notes</t>
        </is>
      </c>
    </row>
    <row r="70">
      <c r="A70" s="3" t="inlineStr">
        <is>
          <t>Debt and Financial Instruments [Line Items]</t>
        </is>
      </c>
    </row>
    <row r="71">
      <c r="A71" s="4" t="inlineStr">
        <is>
          <t>Issue date</t>
        </is>
      </c>
      <c r="B71" s="4" t="inlineStr">
        <is>
          <t>Apr. 7,
		2020</t>
        </is>
      </c>
    </row>
    <row r="72">
      <c r="A72" s="4" t="inlineStr">
        <is>
          <t>Principal amount</t>
        </is>
      </c>
      <c r="B72" s="7" t="n">
        <v>400</v>
      </c>
    </row>
    <row r="73">
      <c r="A73" s="4" t="inlineStr">
        <is>
          <t>Mature date</t>
        </is>
      </c>
      <c r="B73" s="4" t="inlineStr">
        <is>
          <t>Apr. 7,
		2030</t>
        </is>
      </c>
    </row>
    <row r="74">
      <c r="A74" s="4" t="inlineStr">
        <is>
          <t>Effective interest rate</t>
        </is>
      </c>
      <c r="B74" s="4" t="inlineStr">
        <is>
          <t>3.54%</t>
        </is>
      </c>
    </row>
    <row r="75">
      <c r="A75" s="4" t="inlineStr">
        <is>
          <t>2026 Notes</t>
        </is>
      </c>
    </row>
    <row r="76">
      <c r="A76" s="3" t="inlineStr">
        <is>
          <t>Debt and Financial Instruments [Line Items]</t>
        </is>
      </c>
    </row>
    <row r="77">
      <c r="A77" s="4" t="inlineStr">
        <is>
          <t>Issue date</t>
        </is>
      </c>
      <c r="B77" s="4" t="inlineStr">
        <is>
          <t>Oct. 9,
		2020</t>
        </is>
      </c>
    </row>
    <row r="78">
      <c r="A78" s="4" t="inlineStr">
        <is>
          <t>Principal amount</t>
        </is>
      </c>
      <c r="B78" s="7" t="n">
        <v>650</v>
      </c>
    </row>
    <row r="79">
      <c r="A79" s="4" t="inlineStr">
        <is>
          <t>Mature date</t>
        </is>
      </c>
      <c r="B79" s="4" t="inlineStr">
        <is>
          <t>Apr. 9,
		2026</t>
        </is>
      </c>
    </row>
    <row r="80">
      <c r="A80" s="4" t="inlineStr">
        <is>
          <t>Effective interest rate</t>
        </is>
      </c>
      <c r="B80" s="4" t="inlineStr">
        <is>
          <t>1.81%</t>
        </is>
      </c>
    </row>
    <row r="81">
      <c r="A81" s="4" t="inlineStr">
        <is>
          <t>2030 October Notes</t>
        </is>
      </c>
    </row>
    <row r="82">
      <c r="A82" s="3" t="inlineStr">
        <is>
          <t>Debt and Financial Instruments [Line Items]</t>
        </is>
      </c>
    </row>
    <row r="83">
      <c r="A83" s="4" t="inlineStr">
        <is>
          <t>Issue date</t>
        </is>
      </c>
      <c r="B83" s="4" t="inlineStr">
        <is>
          <t>Oct. 9,
		2020</t>
        </is>
      </c>
    </row>
    <row r="84">
      <c r="A84" s="4" t="inlineStr">
        <is>
          <t>Principal amount</t>
        </is>
      </c>
      <c r="B84" s="7" t="n">
        <v>300</v>
      </c>
    </row>
    <row r="85">
      <c r="A85" s="4" t="inlineStr">
        <is>
          <t>Mature date</t>
        </is>
      </c>
      <c r="B85" s="4" t="inlineStr">
        <is>
          <t>Oct. 9,
		2030</t>
        </is>
      </c>
    </row>
    <row r="86">
      <c r="A86" s="4" t="inlineStr">
        <is>
          <t>Effective interest rate</t>
        </is>
      </c>
      <c r="B86" s="4" t="inlineStr">
        <is>
          <t>2.43%</t>
        </is>
      </c>
    </row>
    <row r="87">
      <c r="A87" s="4" t="inlineStr">
        <is>
          <t>2024 Notes | 2024 Notes Issued​ On December​ 2018</t>
        </is>
      </c>
    </row>
    <row r="88">
      <c r="A88" s="3" t="inlineStr">
        <is>
          <t>Debt and Financial Instruments [Line Items]</t>
        </is>
      </c>
    </row>
    <row r="89">
      <c r="A89" s="4" t="inlineStr">
        <is>
          <t>Issue date</t>
        </is>
      </c>
      <c r="B89" s="4" t="inlineStr">
        <is>
          <t>Dec. 10,
		2018</t>
        </is>
      </c>
    </row>
    <row r="90">
      <c r="A90" s="4" t="inlineStr">
        <is>
          <t>Principal amount</t>
        </is>
      </c>
      <c r="B90" s="7" t="n">
        <v>250</v>
      </c>
    </row>
    <row r="91">
      <c r="A91" s="4" t="inlineStr">
        <is>
          <t>Mature date</t>
        </is>
      </c>
      <c r="B91" s="4" t="inlineStr">
        <is>
          <t>May 14,
		2024</t>
        </is>
      </c>
    </row>
    <row r="92">
      <c r="A92" s="4" t="inlineStr">
        <is>
          <t>Effective interest rate</t>
        </is>
      </c>
      <c r="B92" s="4" t="inlineStr">
        <is>
          <t>4.54%</t>
        </is>
      </c>
    </row>
    <row r="93">
      <c r="A93" s="4" t="inlineStr">
        <is>
          <t>2027 Five-year Notes</t>
        </is>
      </c>
    </row>
    <row r="94">
      <c r="A94" s="3" t="inlineStr">
        <is>
          <t>Debt and Financial Instruments [Line Items]</t>
        </is>
      </c>
    </row>
    <row r="95">
      <c r="A95" s="4" t="inlineStr">
        <is>
          <t>Issue date</t>
        </is>
      </c>
      <c r="B95" s="4" t="inlineStr">
        <is>
          <t>Aug. 23,
		2021</t>
        </is>
      </c>
    </row>
    <row r="96">
      <c r="A96" s="4" t="inlineStr">
        <is>
          <t>Principal amount</t>
        </is>
      </c>
      <c r="B96" s="7" t="n">
        <v>300</v>
      </c>
    </row>
    <row r="97">
      <c r="A97" s="4" t="inlineStr">
        <is>
          <t>Mature date</t>
        </is>
      </c>
      <c r="B97" s="4" t="inlineStr">
        <is>
          <t>Feb. 23,
		2027</t>
        </is>
      </c>
    </row>
    <row r="98">
      <c r="A98" s="4" t="inlineStr">
        <is>
          <t>Effective interest rate</t>
        </is>
      </c>
      <c r="B98" s="4" t="inlineStr">
        <is>
          <t>1.73%</t>
        </is>
      </c>
    </row>
    <row r="99">
      <c r="A99" s="4" t="inlineStr">
        <is>
          <t>2031 Notes</t>
        </is>
      </c>
    </row>
    <row r="100">
      <c r="A100" s="3" t="inlineStr">
        <is>
          <t>Debt and Financial Instruments [Line Items]</t>
        </is>
      </c>
    </row>
    <row r="101">
      <c r="A101" s="4" t="inlineStr">
        <is>
          <t>Issue date</t>
        </is>
      </c>
      <c r="B101" s="4" t="inlineStr">
        <is>
          <t>Aug. 23,
		2021</t>
        </is>
      </c>
    </row>
    <row r="102">
      <c r="A102" s="4" t="inlineStr">
        <is>
          <t>Principal amount</t>
        </is>
      </c>
      <c r="B102" s="7" t="n">
        <v>700</v>
      </c>
    </row>
    <row r="103">
      <c r="A103" s="4" t="inlineStr">
        <is>
          <t>Mature date</t>
        </is>
      </c>
      <c r="B103" s="4" t="inlineStr">
        <is>
          <t>Aug. 23,
		2031</t>
        </is>
      </c>
    </row>
    <row r="104">
      <c r="A104" s="4" t="inlineStr">
        <is>
          <t>Effective interest rate</t>
        </is>
      </c>
      <c r="B104" s="4" t="inlineStr">
        <is>
          <t>2.49%</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77" customWidth="1" min="1" max="1"/>
    <col width="21" customWidth="1" min="2" max="2"/>
  </cols>
  <sheetData>
    <row r="1">
      <c r="A1" s="1" t="inlineStr">
        <is>
          <t>Notes Payable - Additional Information (Detail) $ in Millions</t>
        </is>
      </c>
      <c r="B1" s="2" t="inlineStr">
        <is>
          <t>12 Months Ended</t>
        </is>
      </c>
    </row>
    <row r="2">
      <c r="B2" s="2" t="inlineStr">
        <is>
          <t>Dec. 31, 2021USD ($)</t>
        </is>
      </c>
    </row>
    <row r="3">
      <c r="A3" s="3" t="inlineStr">
        <is>
          <t>Debt Instrument [Line Items]</t>
        </is>
      </c>
    </row>
    <row r="4">
      <c r="A4" s="4" t="inlineStr">
        <is>
          <t>Debt instrument redemption price percentage</t>
        </is>
      </c>
      <c r="B4" s="4" t="inlineStr">
        <is>
          <t>100.00%</t>
        </is>
      </c>
    </row>
    <row r="5">
      <c r="A5" s="4" t="inlineStr">
        <is>
          <t>2024 Notes Issued On November 2018</t>
        </is>
      </c>
    </row>
    <row r="6">
      <c r="A6" s="3" t="inlineStr">
        <is>
          <t>Debt Instrument [Line Items]</t>
        </is>
      </c>
    </row>
    <row r="7">
      <c r="A7" s="4" t="inlineStr">
        <is>
          <t>Interest rate</t>
        </is>
      </c>
      <c r="B7" s="4" t="inlineStr">
        <is>
          <t>4.375%</t>
        </is>
      </c>
    </row>
    <row r="8">
      <c r="A8" s="4" t="inlineStr">
        <is>
          <t>Payment frequency of debt interest</t>
        </is>
      </c>
      <c r="B8" s="4" t="inlineStr">
        <is>
          <t>semi-annually</t>
        </is>
      </c>
    </row>
    <row r="9">
      <c r="A9" s="4" t="inlineStr">
        <is>
          <t>Principal amount</t>
        </is>
      </c>
      <c r="B9" s="7" t="n">
        <v>600</v>
      </c>
    </row>
    <row r="10">
      <c r="A10" s="4" t="inlineStr">
        <is>
          <t>2024 Notes Issued​ On December​ 2018</t>
        </is>
      </c>
    </row>
    <row r="11">
      <c r="A11" s="3" t="inlineStr">
        <is>
          <t>Debt Instrument [Line Items]</t>
        </is>
      </c>
    </row>
    <row r="12">
      <c r="A12" s="4" t="inlineStr">
        <is>
          <t>Interest rate</t>
        </is>
      </c>
      <c r="B12" s="4" t="inlineStr">
        <is>
          <t>4.375%</t>
        </is>
      </c>
    </row>
    <row r="13">
      <c r="A13" s="4" t="inlineStr">
        <is>
          <t>Payment frequency of debt interest</t>
        </is>
      </c>
      <c r="B13" s="4" t="inlineStr">
        <is>
          <t>semi-annually</t>
        </is>
      </c>
    </row>
    <row r="14">
      <c r="A14" s="4" t="inlineStr">
        <is>
          <t>Principal amount</t>
        </is>
      </c>
      <c r="B14" s="7" t="n">
        <v>250</v>
      </c>
    </row>
    <row r="15">
      <c r="A15" s="4" t="inlineStr">
        <is>
          <t>2022 Ten-year Notes</t>
        </is>
      </c>
    </row>
    <row r="16">
      <c r="A16" s="3" t="inlineStr">
        <is>
          <t>Debt Instrument [Line Items]</t>
        </is>
      </c>
    </row>
    <row r="17">
      <c r="A17" s="4" t="inlineStr">
        <is>
          <t>Interest rate</t>
        </is>
      </c>
      <c r="B17" s="4" t="inlineStr">
        <is>
          <t>3.50%</t>
        </is>
      </c>
    </row>
    <row r="18">
      <c r="A18" s="4" t="inlineStr">
        <is>
          <t>Payment frequency of debt interest</t>
        </is>
      </c>
      <c r="B18" s="4" t="inlineStr">
        <is>
          <t>semi-annually</t>
        </is>
      </c>
    </row>
    <row r="19">
      <c r="A19" s="4" t="inlineStr">
        <is>
          <t>Principal amount</t>
        </is>
      </c>
      <c r="B19" s="7" t="n">
        <v>750</v>
      </c>
    </row>
    <row r="20">
      <c r="A20" s="4" t="inlineStr">
        <is>
          <t>2020 Notes</t>
        </is>
      </c>
    </row>
    <row r="21">
      <c r="A21" s="3" t="inlineStr">
        <is>
          <t>Debt Instrument [Line Items]</t>
        </is>
      </c>
    </row>
    <row r="22">
      <c r="A22" s="4" t="inlineStr">
        <is>
          <t>Interest rate</t>
        </is>
      </c>
      <c r="B22" s="4" t="inlineStr">
        <is>
          <t>3.00%</t>
        </is>
      </c>
    </row>
    <row r="23">
      <c r="A23" s="4" t="inlineStr">
        <is>
          <t>Payment frequency of debt interest</t>
        </is>
      </c>
      <c r="B23" s="4" t="inlineStr">
        <is>
          <t>semi-annually</t>
        </is>
      </c>
    </row>
    <row r="24">
      <c r="A24" s="4" t="inlineStr">
        <is>
          <t>Principal amount</t>
        </is>
      </c>
      <c r="B24" s="7" t="n">
        <v>750</v>
      </c>
    </row>
    <row r="25">
      <c r="A25" s="4" t="inlineStr">
        <is>
          <t>2022 Five-year Notes</t>
        </is>
      </c>
    </row>
    <row r="26">
      <c r="A26" s="3" t="inlineStr">
        <is>
          <t>Debt Instrument [Line Items]</t>
        </is>
      </c>
    </row>
    <row r="27">
      <c r="A27" s="4" t="inlineStr">
        <is>
          <t>Interest rate</t>
        </is>
      </c>
      <c r="B27" s="4" t="inlineStr">
        <is>
          <t>2.875%</t>
        </is>
      </c>
    </row>
    <row r="28">
      <c r="A28" s="4" t="inlineStr">
        <is>
          <t>Payment frequency of debt interest</t>
        </is>
      </c>
      <c r="B28" s="4" t="inlineStr">
        <is>
          <t>semi-annually</t>
        </is>
      </c>
    </row>
    <row r="29">
      <c r="A29" s="4" t="inlineStr">
        <is>
          <t>Principal amount</t>
        </is>
      </c>
      <c r="B29" s="7" t="n">
        <v>900</v>
      </c>
    </row>
    <row r="30">
      <c r="A30" s="4" t="inlineStr">
        <is>
          <t>2027 Ten-year Notes</t>
        </is>
      </c>
    </row>
    <row r="31">
      <c r="A31" s="3" t="inlineStr">
        <is>
          <t>Debt Instrument [Line Items]</t>
        </is>
      </c>
    </row>
    <row r="32">
      <c r="A32" s="4" t="inlineStr">
        <is>
          <t>Interest rate</t>
        </is>
      </c>
      <c r="B32" s="4" t="inlineStr">
        <is>
          <t>3.625%</t>
        </is>
      </c>
    </row>
    <row r="33">
      <c r="A33" s="4" t="inlineStr">
        <is>
          <t>Payment frequency of debt interest</t>
        </is>
      </c>
      <c r="B33" s="4" t="inlineStr">
        <is>
          <t>semi-annually</t>
        </is>
      </c>
    </row>
    <row r="34">
      <c r="A34" s="4" t="inlineStr">
        <is>
          <t>Principal amount</t>
        </is>
      </c>
      <c r="B34" s="7" t="n">
        <v>600</v>
      </c>
    </row>
    <row r="35">
      <c r="A35" s="4" t="inlineStr">
        <is>
          <t>2023 Notes</t>
        </is>
      </c>
    </row>
    <row r="36">
      <c r="A36" s="3" t="inlineStr">
        <is>
          <t>Debt Instrument [Line Items]</t>
        </is>
      </c>
    </row>
    <row r="37">
      <c r="A37" s="4" t="inlineStr">
        <is>
          <t>Interest rate</t>
        </is>
      </c>
      <c r="B37" s="4" t="inlineStr">
        <is>
          <t>3.875%</t>
        </is>
      </c>
    </row>
    <row r="38">
      <c r="A38" s="4" t="inlineStr">
        <is>
          <t>Payment frequency of debt interest</t>
        </is>
      </c>
      <c r="B38" s="4" t="inlineStr">
        <is>
          <t>semi-annually</t>
        </is>
      </c>
    </row>
    <row r="39">
      <c r="A39" s="4" t="inlineStr">
        <is>
          <t>Principal amount</t>
        </is>
      </c>
      <c r="B39" s="7" t="n">
        <v>1000</v>
      </c>
    </row>
    <row r="40">
      <c r="A40" s="4" t="inlineStr">
        <is>
          <t>2028 March Notes</t>
        </is>
      </c>
    </row>
    <row r="41">
      <c r="A41" s="3" t="inlineStr">
        <is>
          <t>Debt Instrument [Line Items]</t>
        </is>
      </c>
    </row>
    <row r="42">
      <c r="A42" s="4" t="inlineStr">
        <is>
          <t>Interest rate</t>
        </is>
      </c>
      <c r="B42" s="4" t="inlineStr">
        <is>
          <t>4.375%</t>
        </is>
      </c>
    </row>
    <row r="43">
      <c r="A43" s="4" t="inlineStr">
        <is>
          <t>Payment frequency of debt interest</t>
        </is>
      </c>
      <c r="B43" s="4" t="inlineStr">
        <is>
          <t>semi-annually</t>
        </is>
      </c>
    </row>
    <row r="44">
      <c r="A44" s="4" t="inlineStr">
        <is>
          <t>Principal amount</t>
        </is>
      </c>
      <c r="B44" s="7" t="n">
        <v>500</v>
      </c>
    </row>
    <row r="45">
      <c r="A45" s="4" t="inlineStr">
        <is>
          <t>2028 November Notes</t>
        </is>
      </c>
    </row>
    <row r="46">
      <c r="A46" s="3" t="inlineStr">
        <is>
          <t>Debt Instrument [Line Items]</t>
        </is>
      </c>
    </row>
    <row r="47">
      <c r="A47" s="4" t="inlineStr">
        <is>
          <t>Interest rate</t>
        </is>
      </c>
      <c r="B47" s="4" t="inlineStr">
        <is>
          <t>4.875%</t>
        </is>
      </c>
    </row>
    <row r="48">
      <c r="A48" s="4" t="inlineStr">
        <is>
          <t>Payment frequency of debt interest</t>
        </is>
      </c>
      <c r="B48" s="4" t="inlineStr">
        <is>
          <t>semi-annually</t>
        </is>
      </c>
    </row>
    <row r="49">
      <c r="A49" s="4" t="inlineStr">
        <is>
          <t>Principal amount</t>
        </is>
      </c>
      <c r="B49" s="7" t="n">
        <v>400</v>
      </c>
    </row>
    <row r="50">
      <c r="A50" s="4" t="inlineStr">
        <is>
          <t>2025 Ten-year Notes</t>
        </is>
      </c>
    </row>
    <row r="51">
      <c r="A51" s="3" t="inlineStr">
        <is>
          <t>Debt Instrument [Line Items]</t>
        </is>
      </c>
    </row>
    <row r="52">
      <c r="A52" s="4" t="inlineStr">
        <is>
          <t>Interest rate</t>
        </is>
      </c>
      <c r="B52" s="4" t="inlineStr">
        <is>
          <t>4.125%</t>
        </is>
      </c>
    </row>
    <row r="53">
      <c r="A53" s="4" t="inlineStr">
        <is>
          <t>Payment frequency of debt interest</t>
        </is>
      </c>
      <c r="B53" s="4" t="inlineStr">
        <is>
          <t>semi-annually</t>
        </is>
      </c>
    </row>
    <row r="54">
      <c r="A54" s="4" t="inlineStr">
        <is>
          <t>Principal amount</t>
        </is>
      </c>
      <c r="B54" s="7" t="n">
        <v>500</v>
      </c>
    </row>
    <row r="55">
      <c r="A55" s="4" t="inlineStr">
        <is>
          <t>2025 Five-year Notes</t>
        </is>
      </c>
    </row>
    <row r="56">
      <c r="A56" s="3" t="inlineStr">
        <is>
          <t>Debt Instrument [Line Items]</t>
        </is>
      </c>
    </row>
    <row r="57">
      <c r="A57" s="4" t="inlineStr">
        <is>
          <t>Interest rate</t>
        </is>
      </c>
      <c r="B57" s="4" t="inlineStr">
        <is>
          <t>3.075%</t>
        </is>
      </c>
    </row>
    <row r="58">
      <c r="A58" s="4" t="inlineStr">
        <is>
          <t>Payment frequency of debt interest</t>
        </is>
      </c>
      <c r="B58" s="4" t="inlineStr">
        <is>
          <t>semi-annually</t>
        </is>
      </c>
    </row>
    <row r="59">
      <c r="A59" s="4" t="inlineStr">
        <is>
          <t>Principal amount</t>
        </is>
      </c>
      <c r="B59" s="7" t="n">
        <v>600</v>
      </c>
    </row>
    <row r="60">
      <c r="A60" s="4" t="inlineStr">
        <is>
          <t>2030 April Notes</t>
        </is>
      </c>
    </row>
    <row r="61">
      <c r="A61" s="3" t="inlineStr">
        <is>
          <t>Debt Instrument [Line Items]</t>
        </is>
      </c>
    </row>
    <row r="62">
      <c r="A62" s="4" t="inlineStr">
        <is>
          <t>Interest rate</t>
        </is>
      </c>
      <c r="B62" s="4" t="inlineStr">
        <is>
          <t>3.425%</t>
        </is>
      </c>
    </row>
    <row r="63">
      <c r="A63" s="4" t="inlineStr">
        <is>
          <t>Payment frequency of debt interest</t>
        </is>
      </c>
      <c r="B63" s="4" t="inlineStr">
        <is>
          <t>semi-annually</t>
        </is>
      </c>
    </row>
    <row r="64">
      <c r="A64" s="4" t="inlineStr">
        <is>
          <t>Principal amount</t>
        </is>
      </c>
      <c r="B64" s="7" t="n">
        <v>400</v>
      </c>
    </row>
    <row r="65">
      <c r="A65" s="4" t="inlineStr">
        <is>
          <t>2026 Notes</t>
        </is>
      </c>
    </row>
    <row r="66">
      <c r="A66" s="3" t="inlineStr">
        <is>
          <t>Debt Instrument [Line Items]</t>
        </is>
      </c>
    </row>
    <row r="67">
      <c r="A67" s="4" t="inlineStr">
        <is>
          <t>Interest rate</t>
        </is>
      </c>
      <c r="B67" s="4" t="inlineStr">
        <is>
          <t>1.72%</t>
        </is>
      </c>
    </row>
    <row r="68">
      <c r="A68" s="4" t="inlineStr">
        <is>
          <t>Payment frequency of debt interest</t>
        </is>
      </c>
      <c r="B68" s="4" t="inlineStr">
        <is>
          <t>semi-annually</t>
        </is>
      </c>
    </row>
    <row r="69">
      <c r="A69" s="4" t="inlineStr">
        <is>
          <t>Principal amount</t>
        </is>
      </c>
      <c r="B69" s="7" t="n">
        <v>650</v>
      </c>
    </row>
    <row r="70">
      <c r="A70" s="4" t="inlineStr">
        <is>
          <t>2030 October Notes</t>
        </is>
      </c>
    </row>
    <row r="71">
      <c r="A71" s="3" t="inlineStr">
        <is>
          <t>Debt Instrument [Line Items]</t>
        </is>
      </c>
    </row>
    <row r="72">
      <c r="A72" s="4" t="inlineStr">
        <is>
          <t>Interest rate</t>
        </is>
      </c>
      <c r="B72" s="4" t="inlineStr">
        <is>
          <t>2.375%</t>
        </is>
      </c>
    </row>
    <row r="73">
      <c r="A73" s="4" t="inlineStr">
        <is>
          <t>Payment frequency of debt interest</t>
        </is>
      </c>
      <c r="B73" s="4" t="inlineStr">
        <is>
          <t>semi-annually</t>
        </is>
      </c>
    </row>
    <row r="74">
      <c r="A74" s="4" t="inlineStr">
        <is>
          <t>Principal amount</t>
        </is>
      </c>
      <c r="B74" s="7" t="n">
        <v>300</v>
      </c>
    </row>
    <row r="75">
      <c r="A75" s="4" t="inlineStr">
        <is>
          <t>Outstanding Notes [Member]</t>
        </is>
      </c>
    </row>
    <row r="76">
      <c r="A76" s="3" t="inlineStr">
        <is>
          <t>Debt Instrument [Line Items]</t>
        </is>
      </c>
    </row>
    <row r="77">
      <c r="A77" s="4" t="inlineStr">
        <is>
          <t>Debt instrument redemption price percentage</t>
        </is>
      </c>
      <c r="B77" s="4" t="inlineStr">
        <is>
          <t>2.50%</t>
        </is>
      </c>
    </row>
    <row r="78">
      <c r="A78" s="4" t="inlineStr">
        <is>
          <t>Discount on debt issued</t>
        </is>
      </c>
      <c r="B78" s="7" t="n">
        <v>23</v>
      </c>
    </row>
    <row r="79">
      <c r="A79" s="4" t="inlineStr">
        <is>
          <t>Debt issuance cost</t>
        </is>
      </c>
      <c r="B79" s="5" t="n">
        <v>41</v>
      </c>
    </row>
    <row r="80">
      <c r="A80" s="4" t="inlineStr">
        <is>
          <t>Principal amount</t>
        </is>
      </c>
      <c r="B80" s="7" t="n">
        <v>100</v>
      </c>
    </row>
    <row r="81">
      <c r="A81" s="4" t="inlineStr">
        <is>
          <t>2031 Notes</t>
        </is>
      </c>
    </row>
    <row r="82">
      <c r="A82" s="3" t="inlineStr">
        <is>
          <t>Debt Instrument [Line Items]</t>
        </is>
      </c>
    </row>
    <row r="83">
      <c r="A83" s="4" t="inlineStr">
        <is>
          <t>Interest rate</t>
        </is>
      </c>
      <c r="B83" s="4" t="inlineStr">
        <is>
          <t>2.375%</t>
        </is>
      </c>
    </row>
    <row r="84">
      <c r="A84" s="4" t="inlineStr">
        <is>
          <t>Payment frequency of debt interest</t>
        </is>
      </c>
      <c r="B84" s="4" t="inlineStr">
        <is>
          <t>semi-annually</t>
        </is>
      </c>
    </row>
    <row r="85">
      <c r="A85" s="4" t="inlineStr">
        <is>
          <t>Principal amount</t>
        </is>
      </c>
      <c r="B85" s="7" t="n">
        <v>700</v>
      </c>
    </row>
    <row r="86">
      <c r="A86" s="4" t="inlineStr">
        <is>
          <t>2027 Five-year Notes</t>
        </is>
      </c>
    </row>
    <row r="87">
      <c r="A87" s="3" t="inlineStr">
        <is>
          <t>Debt Instrument [Line Items]</t>
        </is>
      </c>
    </row>
    <row r="88">
      <c r="A88" s="4" t="inlineStr">
        <is>
          <t>Interest rate</t>
        </is>
      </c>
      <c r="B88" s="4" t="inlineStr">
        <is>
          <t>1.625%</t>
        </is>
      </c>
    </row>
    <row r="89">
      <c r="A89" s="4" t="inlineStr">
        <is>
          <t>Payment frequency of debt interest</t>
        </is>
      </c>
      <c r="B89" s="4" t="inlineStr">
        <is>
          <t>semi-annually</t>
        </is>
      </c>
    </row>
    <row r="90">
      <c r="A90" s="4" t="inlineStr">
        <is>
          <t>Principal amount</t>
        </is>
      </c>
      <c r="B90" s="7" t="n">
        <v>300</v>
      </c>
    </row>
    <row r="91">
      <c r="A91" s="4" t="inlineStr">
        <is>
          <t>Principal controlled entities [Member]</t>
        </is>
      </c>
    </row>
    <row r="92">
      <c r="A92" s="3" t="inlineStr">
        <is>
          <t>Debt Instrument [Line Items]</t>
        </is>
      </c>
    </row>
    <row r="93">
      <c r="A93" s="4" t="inlineStr">
        <is>
          <t>Total revenue percentage that the principal controlling entity needs to meet</t>
        </is>
      </c>
      <c r="B93" s="4" t="inlineStr">
        <is>
          <t>5.00%</t>
        </is>
      </c>
    </row>
    <row r="94">
      <c r="A94" s="4" t="inlineStr">
        <is>
          <t>Net profit that the principal controlling entity needs to meet</t>
        </is>
      </c>
      <c r="B94" s="4" t="inlineStr">
        <is>
          <t>5.00%</t>
        </is>
      </c>
    </row>
    <row r="95">
      <c r="A95" s="4" t="inlineStr">
        <is>
          <t>Net assets percentage that the principal controlling entity needs to meet</t>
        </is>
      </c>
      <c r="B95" s="4" t="inlineStr">
        <is>
          <t>1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mount and Unamortized Discount and Debt Issuance Costs (Detail) ¥ in Millions, $ in Millions</t>
        </is>
      </c>
      <c r="B1" s="2" t="inlineStr">
        <is>
          <t>Dec. 31, 2021CNY (¥)</t>
        </is>
      </c>
      <c r="C1" s="2" t="inlineStr">
        <is>
          <t>Dec. 31, 2021USD ($)</t>
        </is>
      </c>
      <c r="D1" s="2" t="inlineStr">
        <is>
          <t>Dec. 31, 2020CNY (¥)</t>
        </is>
      </c>
    </row>
    <row r="2">
      <c r="A2" s="3" t="inlineStr">
        <is>
          <t>Debt Disclosure [Abstract]</t>
        </is>
      </c>
    </row>
    <row r="3">
      <c r="A3" s="4" t="inlineStr">
        <is>
          <t>Principal amount</t>
        </is>
      </c>
      <c r="B3" s="6" t="n">
        <v>53848</v>
      </c>
      <c r="C3" s="7" t="n">
        <v>8450</v>
      </c>
      <c r="D3" s="6" t="n">
        <v>48638</v>
      </c>
    </row>
    <row r="4">
      <c r="A4" s="4" t="inlineStr">
        <is>
          <t>Unamortized discount and debt issuance costs</t>
        </is>
      </c>
      <c r="B4" s="5" t="n">
        <v>-223</v>
      </c>
      <c r="C4" s="5" t="n">
        <v>-36</v>
      </c>
      <c r="D4" s="5" t="n">
        <v>-230</v>
      </c>
    </row>
    <row r="5">
      <c r="A5" s="4" t="inlineStr">
        <is>
          <t>Long-term Debt, Total</t>
        </is>
      </c>
      <c r="B5" s="6" t="n">
        <v>53625</v>
      </c>
      <c r="C5" s="7" t="n">
        <v>8414</v>
      </c>
      <c r="D5" s="6" t="n">
        <v>484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payment of Principal Amount of Long Term Debts (Detail) - Dec. 31, 2021 - Long Term Debt ¥ in Millions, $ in Millions</t>
        </is>
      </c>
      <c r="B1" s="2" t="inlineStr">
        <is>
          <t>CNY (¥)</t>
        </is>
      </c>
      <c r="C1" s="2" t="inlineStr">
        <is>
          <t>USD ($)</t>
        </is>
      </c>
    </row>
    <row r="2">
      <c r="A2" s="3" t="inlineStr">
        <is>
          <t>Long Term Debt Maturities Repayments Of Principal [Line Items]</t>
        </is>
      </c>
    </row>
    <row r="3">
      <c r="A3" s="4" t="inlineStr">
        <is>
          <t>2022</t>
        </is>
      </c>
      <c r="B3" s="6" t="n">
        <v>10517</v>
      </c>
      <c r="C3" s="7" t="n">
        <v>1650</v>
      </c>
    </row>
    <row r="4">
      <c r="A4" s="4" t="inlineStr">
        <is>
          <t>2023</t>
        </is>
      </c>
      <c r="B4" s="5" t="n">
        <v>6374</v>
      </c>
      <c r="C4" s="5" t="n">
        <v>1000</v>
      </c>
    </row>
    <row r="5">
      <c r="A5" s="4" t="inlineStr">
        <is>
          <t>2024</t>
        </is>
      </c>
      <c r="B5" s="5" t="n">
        <v>5417</v>
      </c>
      <c r="C5" s="5" t="n">
        <v>850</v>
      </c>
    </row>
    <row r="6">
      <c r="A6" s="4" t="inlineStr">
        <is>
          <t>2025</t>
        </is>
      </c>
      <c r="B6" s="5" t="n">
        <v>7010</v>
      </c>
      <c r="C6" s="5" t="n">
        <v>1100</v>
      </c>
    </row>
    <row r="7">
      <c r="A7" s="4" t="inlineStr">
        <is>
          <t>2026</t>
        </is>
      </c>
      <c r="B7" s="5" t="n">
        <v>16887</v>
      </c>
      <c r="C7" s="5" t="n">
        <v>2650</v>
      </c>
    </row>
    <row r="8">
      <c r="A8" s="4" t="inlineStr">
        <is>
          <t>Thereafter</t>
        </is>
      </c>
      <c r="B8" s="6" t="n">
        <v>20392</v>
      </c>
      <c r="C8" s="7" t="n">
        <v>32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80" customWidth="1" min="1" max="1"/>
    <col width="21" customWidth="1" min="2" max="2"/>
    <col width="21" customWidth="1" min="3" max="3"/>
    <col width="65" customWidth="1" min="4" max="4"/>
    <col width="65" customWidth="1" min="5" max="5"/>
    <col width="65" customWidth="1" min="6" max="6"/>
    <col width="39" customWidth="1" min="7" max="7"/>
    <col width="24" customWidth="1" min="8" max="8"/>
    <col width="24" customWidth="1" min="9" max="9"/>
    <col width="21" customWidth="1" min="10" max="10"/>
    <col width="21" customWidth="1" min="11" max="11"/>
    <col width="21" customWidth="1" min="12" max="12"/>
    <col width="26" customWidth="1" min="13" max="13"/>
    <col width="26" customWidth="1" min="14" max="14"/>
  </cols>
  <sheetData>
    <row r="1">
      <c r="A1" s="1" t="inlineStr">
        <is>
          <t>Convertible Senior Notes - Additional Information (Detail) $ / shares in Units, ¥ in Millions, $ in Millions</t>
        </is>
      </c>
      <c r="B1" s="2" t="inlineStr">
        <is>
          <t>Dec. 31, 2021USD ($)</t>
        </is>
      </c>
      <c r="C1" s="2" t="inlineStr">
        <is>
          <t>Jan. 08, 2021USD ($)</t>
        </is>
      </c>
      <c r="D1" s="2" t="inlineStr">
        <is>
          <t>Dec. 21, 2020USD ($)Day$ / shares</t>
        </is>
      </c>
      <c r="E1" s="2" t="inlineStr">
        <is>
          <t>Dec. 21, 2020CNY (¥)Day</t>
        </is>
      </c>
      <c r="F1" s="2" t="inlineStr">
        <is>
          <t>Mar. 29, 2019USD ($)Day$ / shares$ / A</t>
        </is>
      </c>
      <c r="G1" s="2" t="inlineStr">
        <is>
          <t>Dec. 04, 2018USD ($)Day$ / shares$ / A</t>
        </is>
      </c>
      <c r="H1" s="2" t="inlineStr">
        <is>
          <t>Dec. 31, 2021USD ($)</t>
        </is>
      </c>
      <c r="I1" s="2" t="inlineStr">
        <is>
          <t>Dec. 31, 2021CNY (¥)</t>
        </is>
      </c>
      <c r="J1" s="2" t="inlineStr">
        <is>
          <t>Dec. 31, 2020CNY (¥)</t>
        </is>
      </c>
      <c r="K1" s="2" t="inlineStr">
        <is>
          <t>Dec. 31, 2019CNY (¥)</t>
        </is>
      </c>
      <c r="L1" s="2" t="inlineStr">
        <is>
          <t>Dec. 31, 2021CNY (¥)</t>
        </is>
      </c>
      <c r="M1" s="2" t="inlineStr">
        <is>
          <t>Mar. 29, 2019CNY (¥)$ / A</t>
        </is>
      </c>
      <c r="N1" s="2" t="inlineStr">
        <is>
          <t>Dec. 04, 2018CNY (¥)$ / A</t>
        </is>
      </c>
    </row>
    <row r="2">
      <c r="A2" s="3" t="inlineStr">
        <is>
          <t>Debt Instrument [Line Items]</t>
        </is>
      </c>
    </row>
    <row r="3">
      <c r="A3" s="4" t="inlineStr">
        <is>
          <t>Debt maturities repayments in 2023</t>
        </is>
      </c>
      <c r="B3" s="7" t="n">
        <v>3</v>
      </c>
      <c r="H3" s="7" t="n">
        <v>3</v>
      </c>
      <c r="L3" s="6" t="n">
        <v>20</v>
      </c>
    </row>
    <row r="4">
      <c r="A4" s="4" t="inlineStr">
        <is>
          <t>Debt maturities repayments in 2025</t>
        </is>
      </c>
      <c r="B4" s="5" t="n">
        <v>1200</v>
      </c>
      <c r="H4" s="5" t="n">
        <v>1200</v>
      </c>
      <c r="L4" s="5" t="n">
        <v>7600</v>
      </c>
    </row>
    <row r="5">
      <c r="A5" s="4" t="inlineStr">
        <is>
          <t>Debt maturities repayments in 2026</t>
        </is>
      </c>
      <c r="B5" s="5" t="n">
        <v>900</v>
      </c>
      <c r="H5" s="5" t="n">
        <v>900</v>
      </c>
      <c r="L5" s="5" t="n">
        <v>5700</v>
      </c>
    </row>
    <row r="6">
      <c r="A6" s="4" t="inlineStr">
        <is>
          <t>Senior Convertible Notes</t>
        </is>
      </c>
    </row>
    <row r="7">
      <c r="A7" s="3" t="inlineStr">
        <is>
          <t>Debt Instrument [Line Items]</t>
        </is>
      </c>
    </row>
    <row r="8">
      <c r="A8" s="4" t="inlineStr">
        <is>
          <t>The amount of interest cost recognized relating to both the contractual interest coupon and amortization of the discount on the liability component</t>
        </is>
      </c>
      <c r="H8" s="7" t="n">
        <v>175</v>
      </c>
      <c r="I8" s="6" t="n">
        <v>1100</v>
      </c>
      <c r="J8" s="6" t="n">
        <v>799</v>
      </c>
      <c r="K8" s="6" t="n">
        <v>670</v>
      </c>
    </row>
    <row r="9">
      <c r="A9" s="4" t="inlineStr">
        <is>
          <t>iQIYI 2023 Convertible Senior Notes</t>
        </is>
      </c>
    </row>
    <row r="10">
      <c r="A10" s="3" t="inlineStr">
        <is>
          <t>Debt Instrument [Line Items]</t>
        </is>
      </c>
    </row>
    <row r="11">
      <c r="A11" s="4" t="inlineStr">
        <is>
          <t>Debt face amount</t>
        </is>
      </c>
      <c r="G11" s="7" t="n">
        <v>750</v>
      </c>
    </row>
    <row r="12">
      <c r="A12" s="4" t="inlineStr">
        <is>
          <t>Interest rate</t>
        </is>
      </c>
      <c r="G12" s="4" t="inlineStr">
        <is>
          <t>3.75%</t>
        </is>
      </c>
      <c r="N12" s="4" t="inlineStr">
        <is>
          <t>3.75%</t>
        </is>
      </c>
    </row>
    <row r="13">
      <c r="A13" s="4" t="inlineStr">
        <is>
          <t>Debt, maturity date</t>
        </is>
      </c>
      <c r="G13" s="4" t="inlineStr">
        <is>
          <t>Dec. 1,
		2023</t>
        </is>
      </c>
    </row>
    <row r="14">
      <c r="A14" s="4" t="inlineStr">
        <is>
          <t>Debt, put date</t>
        </is>
      </c>
      <c r="H14" s="4" t="inlineStr">
        <is>
          <t>Dec. 1,
		2021</t>
        </is>
      </c>
      <c r="I14" s="4" t="inlineStr">
        <is>
          <t>Dec. 1,
		2021</t>
        </is>
      </c>
    </row>
    <row r="15">
      <c r="A15" s="4" t="inlineStr">
        <is>
          <t>Conversion rate of convertible notes, ADS per US$1,000</t>
        </is>
      </c>
      <c r="G15" s="12" t="n">
        <v>37.183</v>
      </c>
    </row>
    <row r="16">
      <c r="A16" s="4" t="inlineStr">
        <is>
          <t>Effective interest rate</t>
        </is>
      </c>
      <c r="G16" s="4" t="inlineStr">
        <is>
          <t>7.04%</t>
        </is>
      </c>
      <c r="N16" s="4" t="inlineStr">
        <is>
          <t>7.04%</t>
        </is>
      </c>
    </row>
    <row r="17">
      <c r="A17" s="4" t="inlineStr">
        <is>
          <t>Aggregate principal amount of the 2023 Notes outstanding</t>
        </is>
      </c>
      <c r="B17" s="5" t="n">
        <v>3</v>
      </c>
      <c r="H17" s="7" t="n">
        <v>3</v>
      </c>
      <c r="L17" s="6" t="n">
        <v>20</v>
      </c>
    </row>
    <row r="18">
      <c r="A18" s="4" t="inlineStr">
        <is>
          <t>Debt Instrument Frequency Of Periodic Interest Payment</t>
        </is>
      </c>
      <c r="G18" s="4" t="inlineStr">
        <is>
          <t>interest is payable semi-annually</t>
        </is>
      </c>
    </row>
    <row r="19">
      <c r="A19" s="4" t="inlineStr">
        <is>
          <t>Percentage of principal amount of debt redeemed</t>
        </is>
      </c>
      <c r="H19" s="4" t="inlineStr">
        <is>
          <t>100.00%</t>
        </is>
      </c>
      <c r="I19" s="4" t="inlineStr">
        <is>
          <t>100.00%</t>
        </is>
      </c>
    </row>
    <row r="20">
      <c r="A20" s="4" t="inlineStr">
        <is>
          <t>Price of call options on iQIYI's ADS</t>
        </is>
      </c>
      <c r="G20" s="7" t="n">
        <v>68</v>
      </c>
    </row>
    <row r="21">
      <c r="A21" s="4" t="inlineStr">
        <is>
          <t>Debt Instrument, convertible, conversion price | $ / shares</t>
        </is>
      </c>
      <c r="G21" s="10" t="n">
        <v>26.89</v>
      </c>
    </row>
    <row r="22">
      <c r="A22" s="4" t="inlineStr">
        <is>
          <t>Repayments of Debt</t>
        </is>
      </c>
      <c r="H22" s="7" t="n">
        <v>747</v>
      </c>
      <c r="I22" s="6" t="n">
        <v>4800</v>
      </c>
    </row>
    <row r="23">
      <c r="A23" s="4" t="inlineStr">
        <is>
          <t>Proceeds from Debt, Net ofunderwriting discounts and offering expenses</t>
        </is>
      </c>
      <c r="G23" s="7" t="n">
        <v>737</v>
      </c>
    </row>
    <row r="24">
      <c r="A24" s="4" t="inlineStr">
        <is>
          <t>Payment of underwriting discounts and offering expenses</t>
        </is>
      </c>
      <c r="G24" s="5" t="n">
        <v>13</v>
      </c>
    </row>
    <row r="25">
      <c r="A25" s="4" t="inlineStr">
        <is>
          <t>Grosss Proceeds from issuance of debt</t>
        </is>
      </c>
      <c r="G25" s="5" t="n">
        <v>750</v>
      </c>
    </row>
    <row r="26">
      <c r="A26" s="4" t="inlineStr">
        <is>
          <t>Debt Instrument Convertible Conversion Ratio Basis Amount</t>
        </is>
      </c>
      <c r="G26" s="7" t="n">
        <v>1000</v>
      </c>
    </row>
    <row r="27">
      <c r="A27" s="4" t="inlineStr">
        <is>
          <t>iQIYI 2023 Convertible Senior Notes | ADR [Member] | Prior To June 1 2023 Debt Conversion Condition One [Member]</t>
        </is>
      </c>
    </row>
    <row r="28">
      <c r="A28" s="3" t="inlineStr">
        <is>
          <t>Debt Instrument [Line Items]</t>
        </is>
      </c>
    </row>
    <row r="29">
      <c r="A29" s="4" t="inlineStr">
        <is>
          <t>Debt Instrument, convertible, threshold trading days | Day</t>
        </is>
      </c>
      <c r="G29" s="5" t="n">
        <v>20</v>
      </c>
    </row>
    <row r="30">
      <c r="A30" s="4" t="inlineStr">
        <is>
          <t>Debt instrument, convertible, threshold consecutive trading days | Day</t>
        </is>
      </c>
      <c r="G30" s="5" t="n">
        <v>30</v>
      </c>
    </row>
    <row r="31">
      <c r="A31" s="4" t="inlineStr">
        <is>
          <t>Debt instrument convertible threshold percentage of stock price trigger</t>
        </is>
      </c>
      <c r="G31" s="4" t="inlineStr">
        <is>
          <t>130.00%</t>
        </is>
      </c>
    </row>
    <row r="32">
      <c r="A32" s="4" t="inlineStr">
        <is>
          <t>iQIYI 2023 Convertible Senior Notes | ADR [Member] | Prior To June 1 2023 Debt Conversion Condition Two [Member]</t>
        </is>
      </c>
    </row>
    <row r="33">
      <c r="A33" s="3" t="inlineStr">
        <is>
          <t>Debt Instrument [Line Items]</t>
        </is>
      </c>
    </row>
    <row r="34">
      <c r="A34" s="4" t="inlineStr">
        <is>
          <t>Debt Instrument, convertible, threshold trading days | Day</t>
        </is>
      </c>
      <c r="G34" s="5" t="n">
        <v>5</v>
      </c>
    </row>
    <row r="35">
      <c r="A35" s="4" t="inlineStr">
        <is>
          <t>Debt instrument, convertible, threshold consecutive trading days | Day</t>
        </is>
      </c>
      <c r="G35" s="5" t="n">
        <v>10</v>
      </c>
    </row>
    <row r="36">
      <c r="A36" s="4" t="inlineStr">
        <is>
          <t>Debt instrument convertible threshold percentage of stock price trigger</t>
        </is>
      </c>
      <c r="G36" s="4" t="inlineStr">
        <is>
          <t>98.00%</t>
        </is>
      </c>
    </row>
    <row r="37">
      <c r="A37" s="4" t="inlineStr">
        <is>
          <t>iQIYI 2023 Convertible Senior Notes | Call Option [Member]</t>
        </is>
      </c>
    </row>
    <row r="38">
      <c r="A38" s="3" t="inlineStr">
        <is>
          <t>Debt Instrument [Line Items]</t>
        </is>
      </c>
    </row>
    <row r="39">
      <c r="A39" s="4" t="inlineStr">
        <is>
          <t>Price of call options on iQIYI's ADS</t>
        </is>
      </c>
      <c r="G39" s="7" t="n">
        <v>68</v>
      </c>
    </row>
    <row r="40">
      <c r="A40" s="4" t="inlineStr">
        <is>
          <t>Cap exercise price of capped call options | $ / A</t>
        </is>
      </c>
      <c r="G40" s="14" t="n">
        <v>38.42</v>
      </c>
      <c r="N40" s="14" t="n">
        <v>38.42</v>
      </c>
    </row>
    <row r="41">
      <c r="A41" s="4" t="inlineStr">
        <is>
          <t>Settlement Shares Of Capped Call Options | ¥</t>
        </is>
      </c>
      <c r="N41" s="6" t="n">
        <v>28</v>
      </c>
    </row>
    <row r="42">
      <c r="A42" s="4" t="inlineStr">
        <is>
          <t>iQIYI 2025 Convertible Senior Notes</t>
        </is>
      </c>
    </row>
    <row r="43">
      <c r="A43" s="3" t="inlineStr">
        <is>
          <t>Debt Instrument [Line Items]</t>
        </is>
      </c>
    </row>
    <row r="44">
      <c r="A44" s="4" t="inlineStr">
        <is>
          <t>Debt face amount</t>
        </is>
      </c>
      <c r="F44" s="7" t="n">
        <v>1200</v>
      </c>
    </row>
    <row r="45">
      <c r="A45" s="4" t="inlineStr">
        <is>
          <t>Interest rate</t>
        </is>
      </c>
      <c r="F45" s="4" t="inlineStr">
        <is>
          <t>2.00%</t>
        </is>
      </c>
      <c r="M45" s="4" t="inlineStr">
        <is>
          <t>2.00%</t>
        </is>
      </c>
    </row>
    <row r="46">
      <c r="A46" s="4" t="inlineStr">
        <is>
          <t>Debt, maturity date</t>
        </is>
      </c>
      <c r="F46" s="4" t="inlineStr">
        <is>
          <t>Apr. 1,
		2025</t>
        </is>
      </c>
    </row>
    <row r="47">
      <c r="A47" s="4" t="inlineStr">
        <is>
          <t>Debt, put date</t>
        </is>
      </c>
      <c r="H47" s="4" t="inlineStr">
        <is>
          <t>Apr. 1,
		2023</t>
        </is>
      </c>
      <c r="I47" s="4" t="inlineStr">
        <is>
          <t>Apr. 1,
		2023</t>
        </is>
      </c>
    </row>
    <row r="48">
      <c r="A48" s="4" t="inlineStr">
        <is>
          <t>Conversion rate of convertible notes, ADS per US$1,000</t>
        </is>
      </c>
      <c r="F48" s="12" t="n">
        <v>33.0003</v>
      </c>
    </row>
    <row r="49">
      <c r="A49" s="4" t="inlineStr">
        <is>
          <t>Effective interest rate</t>
        </is>
      </c>
      <c r="F49" s="4" t="inlineStr">
        <is>
          <t>6.01%</t>
        </is>
      </c>
      <c r="M49" s="4" t="inlineStr">
        <is>
          <t>6.01%</t>
        </is>
      </c>
    </row>
    <row r="50">
      <c r="A50" s="4" t="inlineStr">
        <is>
          <t>Principal amount of liability component</t>
        </is>
      </c>
      <c r="B50" s="5" t="n">
        <v>1200</v>
      </c>
      <c r="H50" s="7" t="n">
        <v>1200</v>
      </c>
    </row>
    <row r="51">
      <c r="A51" s="4" t="inlineStr">
        <is>
          <t>Remaining Accretion Period</t>
        </is>
      </c>
      <c r="H51" s="4" t="inlineStr">
        <is>
          <t>1 year 3 months</t>
        </is>
      </c>
      <c r="I51" s="4" t="inlineStr">
        <is>
          <t>1 year 3 months</t>
        </is>
      </c>
    </row>
    <row r="52">
      <c r="A52" s="4" t="inlineStr">
        <is>
          <t>Debt Instrument Frequency Of Periodic Interest Payment</t>
        </is>
      </c>
      <c r="F52" s="4" t="inlineStr">
        <is>
          <t>interest is payable semi-annually</t>
        </is>
      </c>
    </row>
    <row r="53">
      <c r="A53" s="4" t="inlineStr">
        <is>
          <t>Percentage of principal amount of debt redeemed</t>
        </is>
      </c>
      <c r="H53" s="4" t="inlineStr">
        <is>
          <t>100.00%</t>
        </is>
      </c>
      <c r="I53" s="4" t="inlineStr">
        <is>
          <t>100.00%</t>
        </is>
      </c>
    </row>
    <row r="54">
      <c r="A54" s="4" t="inlineStr">
        <is>
          <t>Price of call options on iQIYI's ADS</t>
        </is>
      </c>
      <c r="F54" s="7" t="n">
        <v>85</v>
      </c>
    </row>
    <row r="55">
      <c r="A55" s="4" t="inlineStr">
        <is>
          <t>Settlement Shares Of Capped Call Options | ¥</t>
        </is>
      </c>
      <c r="M55" s="6" t="n">
        <v>40</v>
      </c>
    </row>
    <row r="56">
      <c r="A56" s="4" t="inlineStr">
        <is>
          <t>Debt instrument, date of first required payment</t>
        </is>
      </c>
      <c r="F56" s="4" t="inlineStr">
        <is>
          <t>Oct. 1,
		2019</t>
        </is>
      </c>
    </row>
    <row r="57">
      <c r="A57" s="4" t="inlineStr">
        <is>
          <t>Debt instrument, payment terms</t>
        </is>
      </c>
      <c r="F57" s="4" t="inlineStr">
        <is>
          <t>October 1 and April 1 of each year, beginning on October 1, 2019</t>
        </is>
      </c>
    </row>
    <row r="58">
      <c r="A58" s="4" t="inlineStr">
        <is>
          <t>Proceeds from Debt, Net ofunderwriting discounts and offering expenses</t>
        </is>
      </c>
      <c r="F58" s="7" t="n">
        <v>1200</v>
      </c>
    </row>
    <row r="59">
      <c r="A59" s="4" t="inlineStr">
        <is>
          <t>Payment of underwriting discounts and offering expenses</t>
        </is>
      </c>
      <c r="F59" s="5" t="n">
        <v>21</v>
      </c>
    </row>
    <row r="60">
      <c r="A60" s="4" t="inlineStr">
        <is>
          <t>Grosss Proceeds from issuance of debt</t>
        </is>
      </c>
      <c r="F60" s="5" t="n">
        <v>1200</v>
      </c>
    </row>
    <row r="61">
      <c r="A61" s="4" t="inlineStr">
        <is>
          <t>Debt Instrument Convertible Conversion Ratio Basis Amount</t>
        </is>
      </c>
      <c r="F61" s="7" t="n">
        <v>1000</v>
      </c>
    </row>
    <row r="62">
      <c r="A62" s="4" t="inlineStr">
        <is>
          <t>iQIYI 2025 Convertible Senior Notes | ADR [Member] | Prior To October 1 2024 Debt Conversion Condition One [Member]</t>
        </is>
      </c>
    </row>
    <row r="63">
      <c r="A63" s="3" t="inlineStr">
        <is>
          <t>Debt Instrument [Line Items]</t>
        </is>
      </c>
    </row>
    <row r="64">
      <c r="A64" s="4" t="inlineStr">
        <is>
          <t>Debt Instrument, convertible, conversion price | $ / shares</t>
        </is>
      </c>
      <c r="F64" s="10" t="n">
        <v>30.3</v>
      </c>
    </row>
    <row r="65">
      <c r="A65" s="4" t="inlineStr">
        <is>
          <t>Debt Instrument, convertible, threshold trading days | Day</t>
        </is>
      </c>
      <c r="F65" s="5" t="n">
        <v>20</v>
      </c>
    </row>
    <row r="66">
      <c r="A66" s="4" t="inlineStr">
        <is>
          <t>Debt instrument, convertible, threshold consecutive trading days | Day</t>
        </is>
      </c>
      <c r="F66" s="5" t="n">
        <v>30</v>
      </c>
    </row>
    <row r="67">
      <c r="A67" s="4" t="inlineStr">
        <is>
          <t>Debt instrument convertible threshold percentage of stock price trigger</t>
        </is>
      </c>
      <c r="F67" s="4" t="inlineStr">
        <is>
          <t>130.00%</t>
        </is>
      </c>
    </row>
    <row r="68">
      <c r="A68" s="4" t="inlineStr">
        <is>
          <t>iQIYI 2025 Convertible Senior Notes | ADR [Member] | Prior To October 1 2024 Debt Conversion Condition Two [Member]</t>
        </is>
      </c>
    </row>
    <row r="69">
      <c r="A69" s="3" t="inlineStr">
        <is>
          <t>Debt Instrument [Line Items]</t>
        </is>
      </c>
    </row>
    <row r="70">
      <c r="A70" s="4" t="inlineStr">
        <is>
          <t>Debt Instrument, convertible, threshold trading days | Day</t>
        </is>
      </c>
      <c r="F70" s="5" t="n">
        <v>5</v>
      </c>
    </row>
    <row r="71">
      <c r="A71" s="4" t="inlineStr">
        <is>
          <t>Debt instrument, convertible, threshold consecutive trading days | Day</t>
        </is>
      </c>
      <c r="F71" s="5" t="n">
        <v>10</v>
      </c>
    </row>
    <row r="72">
      <c r="A72" s="4" t="inlineStr">
        <is>
          <t>Debt instrument convertible threshold percentage of stock price trigger</t>
        </is>
      </c>
      <c r="F72" s="4" t="inlineStr">
        <is>
          <t>98.00%</t>
        </is>
      </c>
    </row>
    <row r="73">
      <c r="A73" s="4" t="inlineStr">
        <is>
          <t>iQIYI 2025 Convertible Senior Notes | Call Option [Member]</t>
        </is>
      </c>
    </row>
    <row r="74">
      <c r="A74" s="3" t="inlineStr">
        <is>
          <t>Debt Instrument [Line Items]</t>
        </is>
      </c>
    </row>
    <row r="75">
      <c r="A75" s="4" t="inlineStr">
        <is>
          <t>Price of call options on iQIYI's ADS</t>
        </is>
      </c>
      <c r="F75" s="7" t="n">
        <v>85</v>
      </c>
    </row>
    <row r="76">
      <c r="A76" s="4" t="inlineStr">
        <is>
          <t>Cap exercise price of capped call options | $ / A</t>
        </is>
      </c>
      <c r="F76" s="14" t="n">
        <v>40.02</v>
      </c>
      <c r="M76" s="14" t="n">
        <v>40.02</v>
      </c>
    </row>
    <row r="77">
      <c r="A77" s="4" t="inlineStr">
        <is>
          <t>IQIYI 2026 Convertible Notes</t>
        </is>
      </c>
    </row>
    <row r="78">
      <c r="A78" s="3" t="inlineStr">
        <is>
          <t>Debt Instrument [Line Items]</t>
        </is>
      </c>
    </row>
    <row r="79">
      <c r="A79" s="4" t="inlineStr">
        <is>
          <t>Debt face amount</t>
        </is>
      </c>
      <c r="D79" s="7" t="n">
        <v>800</v>
      </c>
    </row>
    <row r="80">
      <c r="A80" s="4" t="inlineStr">
        <is>
          <t>Interest rate</t>
        </is>
      </c>
      <c r="D80" s="4" t="inlineStr">
        <is>
          <t>4.00%</t>
        </is>
      </c>
    </row>
    <row r="81">
      <c r="A81" s="4" t="inlineStr">
        <is>
          <t>Debt, maturity date</t>
        </is>
      </c>
      <c r="D81" s="4" t="inlineStr">
        <is>
          <t>Dec. 15,
		2026</t>
        </is>
      </c>
      <c r="E81" s="4" t="inlineStr">
        <is>
          <t>Dec. 15,
		2026</t>
        </is>
      </c>
    </row>
    <row r="82">
      <c r="A82" s="4" t="inlineStr">
        <is>
          <t>Debt, put date</t>
        </is>
      </c>
      <c r="H82" s="4" t="inlineStr">
        <is>
          <t>Aug. 1,
		2024</t>
        </is>
      </c>
      <c r="I82" s="4" t="inlineStr">
        <is>
          <t>Aug. 1,
		2024</t>
        </is>
      </c>
    </row>
    <row r="83">
      <c r="A83" s="4" t="inlineStr">
        <is>
          <t>Conversion rate of convertible notes, ADS per US$1,000</t>
        </is>
      </c>
      <c r="D83" s="12" t="n">
        <v>44.8179</v>
      </c>
      <c r="E83" s="12" t="n">
        <v>44.8179</v>
      </c>
    </row>
    <row r="84">
      <c r="A84" s="4" t="inlineStr">
        <is>
          <t>Effective interest rate</t>
        </is>
      </c>
      <c r="D84" s="4" t="inlineStr">
        <is>
          <t>6.94%</t>
        </is>
      </c>
    </row>
    <row r="85">
      <c r="A85" s="4" t="inlineStr">
        <is>
          <t>Principal amount of liability component</t>
        </is>
      </c>
      <c r="B85" s="5" t="n">
        <v>900</v>
      </c>
      <c r="H85" s="7" t="n">
        <v>900</v>
      </c>
    </row>
    <row r="86">
      <c r="A86" s="4" t="inlineStr">
        <is>
          <t>Remaining Accretion Period</t>
        </is>
      </c>
      <c r="H86" s="4" t="inlineStr">
        <is>
          <t>2 years 7 months 2 days</t>
        </is>
      </c>
      <c r="I86" s="4" t="inlineStr">
        <is>
          <t>2 years 7 months 2 days</t>
        </is>
      </c>
    </row>
    <row r="87">
      <c r="A87" s="4" t="inlineStr">
        <is>
          <t>Debt Instrument Frequency Of Periodic Interest Payment</t>
        </is>
      </c>
      <c r="D87" s="4" t="inlineStr">
        <is>
          <t>interest is payable semi-annually</t>
        </is>
      </c>
      <c r="E87" s="4" t="inlineStr">
        <is>
          <t>interest is payable semi-annually</t>
        </is>
      </c>
    </row>
    <row r="88">
      <c r="A88" s="4" t="inlineStr">
        <is>
          <t>Percentage of principal amount of debt redeemed</t>
        </is>
      </c>
      <c r="H88" s="4" t="inlineStr">
        <is>
          <t>100.00%</t>
        </is>
      </c>
      <c r="I88" s="4" t="inlineStr">
        <is>
          <t>100.00%</t>
        </is>
      </c>
    </row>
    <row r="89">
      <c r="A89" s="4" t="inlineStr">
        <is>
          <t>Debt instrument, date of first required payment</t>
        </is>
      </c>
      <c r="D89" s="4" t="inlineStr">
        <is>
          <t>Jun. 15,
		2021</t>
        </is>
      </c>
      <c r="E89" s="4" t="inlineStr">
        <is>
          <t>Jun. 15,
		2021</t>
        </is>
      </c>
    </row>
    <row r="90">
      <c r="A90" s="4" t="inlineStr">
        <is>
          <t>Debt instrument, payment terms</t>
        </is>
      </c>
      <c r="D90" s="4" t="inlineStr">
        <is>
          <t>June 15 and December 15 of each year, beginning on June 15, 2021</t>
        </is>
      </c>
      <c r="E90" s="4" t="inlineStr">
        <is>
          <t>June 15 and December 15 of each year, beginning on June 15, 2021</t>
        </is>
      </c>
    </row>
    <row r="91">
      <c r="A91" s="4" t="inlineStr">
        <is>
          <t>Proceeds from Debt, Net ofunderwriting discounts and offering expenses</t>
        </is>
      </c>
      <c r="D91" s="7" t="n">
        <v>884</v>
      </c>
      <c r="E91" s="6" t="n">
        <v>5800</v>
      </c>
    </row>
    <row r="92">
      <c r="A92" s="4" t="inlineStr">
        <is>
          <t>Payment of underwriting discounts and offering expenses</t>
        </is>
      </c>
      <c r="D92" s="5" t="n">
        <v>16</v>
      </c>
      <c r="E92" s="6" t="n">
        <v>103</v>
      </c>
    </row>
    <row r="93">
      <c r="A93" s="4" t="inlineStr">
        <is>
          <t>Grosss Proceeds from issuance of debt</t>
        </is>
      </c>
      <c r="C93" s="7" t="n">
        <v>100</v>
      </c>
      <c r="D93" s="5" t="n">
        <v>900</v>
      </c>
    </row>
    <row r="94">
      <c r="A94" s="4" t="inlineStr">
        <is>
          <t>Additional Debt Principal Amount Offered</t>
        </is>
      </c>
      <c r="D94" s="5" t="n">
        <v>100</v>
      </c>
    </row>
    <row r="95">
      <c r="A95" s="4" t="inlineStr">
        <is>
          <t>Debt Instrument Convertible Conversion Ratio Basis Amount</t>
        </is>
      </c>
      <c r="D95" s="7" t="n">
        <v>1000</v>
      </c>
    </row>
    <row r="96">
      <c r="A96" s="4" t="inlineStr">
        <is>
          <t>IQIYI 2026 Convertible Notes | ADR [Member] | Prior To June 15 2026 Debt Conversion Condition One [Member]</t>
        </is>
      </c>
    </row>
    <row r="97">
      <c r="A97" s="3" t="inlineStr">
        <is>
          <t>Debt Instrument [Line Items]</t>
        </is>
      </c>
    </row>
    <row r="98">
      <c r="A98" s="4" t="inlineStr">
        <is>
          <t>Debt Instrument, convertible, conversion price | $ / shares</t>
        </is>
      </c>
      <c r="D98" s="10" t="n">
        <v>22.31</v>
      </c>
    </row>
    <row r="99">
      <c r="A99" s="4" t="inlineStr">
        <is>
          <t>Debt Instrument, convertible, threshold trading days | Day</t>
        </is>
      </c>
      <c r="D99" s="5" t="n">
        <v>20</v>
      </c>
      <c r="E99" s="5" t="n">
        <v>20</v>
      </c>
    </row>
    <row r="100">
      <c r="A100" s="4" t="inlineStr">
        <is>
          <t>Debt instrument, convertible, threshold consecutive trading days | Day</t>
        </is>
      </c>
      <c r="D100" s="5" t="n">
        <v>30</v>
      </c>
      <c r="E100" s="5" t="n">
        <v>30</v>
      </c>
    </row>
    <row r="101">
      <c r="A101" s="4" t="inlineStr">
        <is>
          <t>Debt instrument convertible threshold percentage of stock price trigger</t>
        </is>
      </c>
      <c r="D101" s="4" t="inlineStr">
        <is>
          <t>130.00%</t>
        </is>
      </c>
      <c r="E101" s="4" t="inlineStr">
        <is>
          <t>130.00%</t>
        </is>
      </c>
    </row>
    <row r="102">
      <c r="A102" s="4" t="inlineStr">
        <is>
          <t>IQIYI 2026 Convertible Notes | ADR [Member] | Prior To June 15 2026 Debt Conversion Condition Two [Member]</t>
        </is>
      </c>
    </row>
    <row r="103">
      <c r="A103" s="3" t="inlineStr">
        <is>
          <t>Debt Instrument [Line Items]</t>
        </is>
      </c>
    </row>
    <row r="104">
      <c r="A104" s="4" t="inlineStr">
        <is>
          <t>Debt Instrument, convertible, threshold trading days | Day</t>
        </is>
      </c>
      <c r="D104" s="5" t="n">
        <v>5</v>
      </c>
      <c r="E104" s="5" t="n">
        <v>5</v>
      </c>
    </row>
    <row r="105">
      <c r="A105" s="4" t="inlineStr">
        <is>
          <t>Debt instrument, convertible, threshold consecutive trading days | Day</t>
        </is>
      </c>
      <c r="D105" s="5" t="n">
        <v>10</v>
      </c>
      <c r="E105" s="5" t="n">
        <v>10</v>
      </c>
    </row>
    <row r="106">
      <c r="A106" s="4" t="inlineStr">
        <is>
          <t>Debt instrument convertible threshold percentage of stock price trigger</t>
        </is>
      </c>
      <c r="D106" s="4" t="inlineStr">
        <is>
          <t>98.00%</t>
        </is>
      </c>
      <c r="E106" s="4" t="inlineStr">
        <is>
          <t>98.00%</t>
        </is>
      </c>
    </row>
    <row r="107">
      <c r="A107" s="4" t="inlineStr">
        <is>
          <t>2023, 2025 and 2026 Convertible Notes Collectively [Member] | Debt Default Event Trigger for Delay in Payment Discharge of a Final Judgment [Member]</t>
        </is>
      </c>
    </row>
    <row r="108">
      <c r="A108" s="3" t="inlineStr">
        <is>
          <t>Debt Instrument [Line Items]</t>
        </is>
      </c>
    </row>
    <row r="109">
      <c r="A109" s="4" t="inlineStr">
        <is>
          <t>Debt Instrument minimum debt default amount</t>
        </is>
      </c>
      <c r="B109" s="7" t="n">
        <v>60</v>
      </c>
      <c r="H109" s="7" t="n">
        <v>60</v>
      </c>
    </row>
    <row r="110">
      <c r="A110" s="4" t="inlineStr">
        <is>
          <t>2023, 2025 and 2026 Convertible Notes Collectively [Member] | Debt Default Event Trigger for Involuntary Case or Other Proceeding [Member]</t>
        </is>
      </c>
    </row>
    <row r="111">
      <c r="A111" s="3" t="inlineStr">
        <is>
          <t>Debt Instrument [Line Items]</t>
        </is>
      </c>
    </row>
    <row r="112">
      <c r="A112" s="4" t="inlineStr">
        <is>
          <t>Number of concecutive days for which involuntary case or other proceeding shall remain undismissed and unstayed</t>
        </is>
      </c>
      <c r="B112" s="4" t="inlineStr">
        <is>
          <t>30 days</t>
        </is>
      </c>
    </row>
    <row r="113">
      <c r="A113" s="4" t="inlineStr">
        <is>
          <t>2023, 2025 and 2026 Convertible Notes Collectively [Member] | Debt Default Event Trigger for Default To Pay Interest [Member]</t>
        </is>
      </c>
    </row>
    <row r="114">
      <c r="A114" s="3" t="inlineStr">
        <is>
          <t>Debt Instrument [Line Items]</t>
        </is>
      </c>
    </row>
    <row r="115">
      <c r="A115" s="4" t="inlineStr">
        <is>
          <t>Debt default event trigger interest default period from due date</t>
        </is>
      </c>
      <c r="H115" s="4" t="inlineStr">
        <is>
          <t>30 days</t>
        </is>
      </c>
      <c r="I115" s="4" t="inlineStr">
        <is>
          <t>30 days</t>
        </is>
      </c>
    </row>
    <row r="116">
      <c r="A116" s="4" t="inlineStr">
        <is>
          <t>2023, 2025 and 2026 Convertible Notes Collectively [Member] | Debt Default Event Trigger for Failure to Enforce Holder Conversion Rights [Member]</t>
        </is>
      </c>
    </row>
    <row r="117">
      <c r="A117" s="3" t="inlineStr">
        <is>
          <t>Debt Instrument [Line Items]</t>
        </is>
      </c>
    </row>
    <row r="118">
      <c r="A118" s="4" t="inlineStr">
        <is>
          <t>Number of business days In which holders Debt conversion right to be enforced</t>
        </is>
      </c>
      <c r="H118" s="4" t="inlineStr">
        <is>
          <t>5 days</t>
        </is>
      </c>
      <c r="I118" s="4" t="inlineStr">
        <is>
          <t>5 days</t>
        </is>
      </c>
    </row>
    <row r="119">
      <c r="A119" s="4" t="inlineStr">
        <is>
          <t>2023, 2025 and 2026 Convertible Notes Collectively [Member] | Debt Default Event Trigger for Failure to Issue Fundamental Change Company Notice or Make Whole Fundamental Change [Member]</t>
        </is>
      </c>
    </row>
    <row r="120">
      <c r="A120" s="3" t="inlineStr">
        <is>
          <t>Debt Instrument [Line Items]</t>
        </is>
      </c>
    </row>
    <row r="121">
      <c r="A121" s="4" t="inlineStr">
        <is>
          <t>Number of Business days In which fundamental change company notice or make whole fundamental change to be issued</t>
        </is>
      </c>
      <c r="H121" s="4" t="inlineStr">
        <is>
          <t>5 days</t>
        </is>
      </c>
      <c r="I121" s="4" t="inlineStr">
        <is>
          <t>5 days</t>
        </is>
      </c>
    </row>
    <row r="122">
      <c r="A122" s="4" t="inlineStr">
        <is>
          <t>2023, 2025 and 2026 Convertible Notes Collectively [Member] | Debt Default Event Trigger for Failure to Attend Trustee Notice [Member]</t>
        </is>
      </c>
    </row>
    <row r="123">
      <c r="A123" s="3" t="inlineStr">
        <is>
          <t>Debt Instrument [Line Items]</t>
        </is>
      </c>
    </row>
    <row r="124">
      <c r="A124" s="4" t="inlineStr">
        <is>
          <t>Minimum percentage of aggregate principal holding by holders</t>
        </is>
      </c>
      <c r="B124" s="4" t="inlineStr">
        <is>
          <t>25.00%</t>
        </is>
      </c>
      <c r="H124" s="4" t="inlineStr">
        <is>
          <t>25.00%</t>
        </is>
      </c>
      <c r="L124" s="4" t="inlineStr">
        <is>
          <t>25.00%</t>
        </is>
      </c>
    </row>
    <row r="125">
      <c r="A125" s="4" t="inlineStr">
        <is>
          <t>Maximum period allowed to attend written Notice from trustee or by the trustee at the request of the holders</t>
        </is>
      </c>
      <c r="H125" s="4" t="inlineStr">
        <is>
          <t>60 days</t>
        </is>
      </c>
      <c r="I125" s="4" t="inlineStr">
        <is>
          <t>60 days</t>
        </is>
      </c>
    </row>
    <row r="126">
      <c r="A126" s="4" t="inlineStr">
        <is>
          <t>2023, 2025 and 2026 Convertible Notes Collectively [Member] | Debt Default Event Trigger Default to Debt Under Mortgage Agreement or Other Instrument [Member]</t>
        </is>
      </c>
    </row>
    <row r="127">
      <c r="A127" s="3" t="inlineStr">
        <is>
          <t>Debt Instrument [Line Items]</t>
        </is>
      </c>
    </row>
    <row r="128">
      <c r="A128" s="4" t="inlineStr">
        <is>
          <t>Debt Instrument minimum debt default amount</t>
        </is>
      </c>
      <c r="B128" s="7" t="n">
        <v>60</v>
      </c>
      <c r="H128" s="7" t="n">
        <v>60</v>
      </c>
    </row>
    <row r="129">
      <c r="A129" s="4" t="inlineStr">
        <is>
          <t>Period In which indebtedness to be cured or discharged</t>
        </is>
      </c>
      <c r="H129" s="4" t="inlineStr">
        <is>
          <t>30 days</t>
        </is>
      </c>
      <c r="I129" s="4" t="inlineStr">
        <is>
          <t>30 day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2:56:28Z</dcterms:created>
  <dcterms:modified xmlns:dcterms="http://purl.org/dc/terms/" xmlns:xsi="http://www.w3.org/2001/XMLSchema-instance" xsi:type="dcterms:W3CDTF">2022-03-28T12:56:28Z</dcterms:modified>
</cp:coreProperties>
</file>